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Principal Activities, Organizat" sheetId="7" state="visible" r:id="rId7"/>
    <sheet xmlns:r="http://schemas.openxmlformats.org/officeDocument/2006/relationships" name="Significant Accounting Policies" sheetId="8" state="visible" r:id="rId8"/>
    <sheet xmlns:r="http://schemas.openxmlformats.org/officeDocument/2006/relationships" name="Application of Revised Internat"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Plant and Equipment, " sheetId="14" state="visible" r:id="rId14"/>
    <sheet xmlns:r="http://schemas.openxmlformats.org/officeDocument/2006/relationships" name="Construction in Progres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Interests in Associates" sheetId="18" state="visible" r:id="rId18"/>
    <sheet xmlns:r="http://schemas.openxmlformats.org/officeDocument/2006/relationships" name="Investments" sheetId="19" state="visible" r:id="rId19"/>
    <sheet xmlns:r="http://schemas.openxmlformats.org/officeDocument/2006/relationships" name="Deferred Tax Assets and Liabili" sheetId="20" state="visible" r:id="rId20"/>
    <sheet xmlns:r="http://schemas.openxmlformats.org/officeDocument/2006/relationships" name="Short-term and Long-term Debt a" sheetId="21" state="visible" r:id="rId21"/>
    <sheet xmlns:r="http://schemas.openxmlformats.org/officeDocument/2006/relationships" name="Accounts Payable" sheetId="22" state="visible" r:id="rId22"/>
    <sheet xmlns:r="http://schemas.openxmlformats.org/officeDocument/2006/relationships" name="Accrued Expenses and Other Paya" sheetId="23" state="visible" r:id="rId23"/>
    <sheet xmlns:r="http://schemas.openxmlformats.org/officeDocument/2006/relationships" name="Deferred Revenues" sheetId="24" state="visible" r:id="rId24"/>
    <sheet xmlns:r="http://schemas.openxmlformats.org/officeDocument/2006/relationships" name="Share Capital" sheetId="25" state="visible" r:id="rId25"/>
    <sheet xmlns:r="http://schemas.openxmlformats.org/officeDocument/2006/relationships" name="Reserves" sheetId="26" state="visible" r:id="rId26"/>
    <sheet xmlns:r="http://schemas.openxmlformats.org/officeDocument/2006/relationships" name="Operating Revenues" sheetId="27" state="visible" r:id="rId27"/>
    <sheet xmlns:r="http://schemas.openxmlformats.org/officeDocument/2006/relationships" name="Network Operations and Support " sheetId="28" state="visible" r:id="rId28"/>
    <sheet xmlns:r="http://schemas.openxmlformats.org/officeDocument/2006/relationships" name="Personnel Expenses" sheetId="29" state="visible" r:id="rId29"/>
    <sheet xmlns:r="http://schemas.openxmlformats.org/officeDocument/2006/relationships" name="Other Operating Expenses" sheetId="30" state="visible" r:id="rId30"/>
    <sheet xmlns:r="http://schemas.openxmlformats.org/officeDocument/2006/relationships" name="Net Finance Costs" sheetId="31" state="visible" r:id="rId31"/>
    <sheet xmlns:r="http://schemas.openxmlformats.org/officeDocument/2006/relationships" name="Income Tax" sheetId="32" state="visible" r:id="rId32"/>
    <sheet xmlns:r="http://schemas.openxmlformats.org/officeDocument/2006/relationships" name="Dividends" sheetId="33" state="visible" r:id="rId33"/>
    <sheet xmlns:r="http://schemas.openxmlformats.org/officeDocument/2006/relationships" name="Basic Earnings Per Share" sheetId="34" state="visible" r:id="rId34"/>
    <sheet xmlns:r="http://schemas.openxmlformats.org/officeDocument/2006/relationships" name="Commitments and Contingencies" sheetId="35" state="visible" r:id="rId35"/>
    <sheet xmlns:r="http://schemas.openxmlformats.org/officeDocument/2006/relationships" name="Financial Instruments" sheetId="36" state="visible" r:id="rId36"/>
    <sheet xmlns:r="http://schemas.openxmlformats.org/officeDocument/2006/relationships" name="Capital Management" sheetId="37" state="visible" r:id="rId37"/>
    <sheet xmlns:r="http://schemas.openxmlformats.org/officeDocument/2006/relationships" name="Reconciliation of Liabilities A" sheetId="38" state="visible" r:id="rId38"/>
    <sheet xmlns:r="http://schemas.openxmlformats.org/officeDocument/2006/relationships" name="Related Party Transactions" sheetId="39" state="visible" r:id="rId39"/>
    <sheet xmlns:r="http://schemas.openxmlformats.org/officeDocument/2006/relationships" name="Post-employment Benefits Plans" sheetId="40" state="visible" r:id="rId40"/>
    <sheet xmlns:r="http://schemas.openxmlformats.org/officeDocument/2006/relationships" name="Stock Appreciation Rights" sheetId="41" state="visible" r:id="rId41"/>
    <sheet xmlns:r="http://schemas.openxmlformats.org/officeDocument/2006/relationships" name="Principal Subsidiaries" sheetId="42" state="visible" r:id="rId42"/>
    <sheet xmlns:r="http://schemas.openxmlformats.org/officeDocument/2006/relationships" name="Accounting Estimates and Judgme" sheetId="43" state="visible" r:id="rId43"/>
    <sheet xmlns:r="http://schemas.openxmlformats.org/officeDocument/2006/relationships" name="Possible Impact of Amendments t" sheetId="44" state="visible" r:id="rId44"/>
    <sheet xmlns:r="http://schemas.openxmlformats.org/officeDocument/2006/relationships" name="Parent and Ultimate Holding Com" sheetId="45" state="visible" r:id="rId45"/>
    <sheet xmlns:r="http://schemas.openxmlformats.org/officeDocument/2006/relationships" name="Significant Accounting Polici46" sheetId="46" state="visible" r:id="rId46"/>
    <sheet xmlns:r="http://schemas.openxmlformats.org/officeDocument/2006/relationships" name="Principal Activities, Organiz47" sheetId="47" state="visible" r:id="rId47"/>
    <sheet xmlns:r="http://schemas.openxmlformats.org/officeDocument/2006/relationships" name="Significant Accounting Polici48" sheetId="48" state="visible" r:id="rId48"/>
    <sheet xmlns:r="http://schemas.openxmlformats.org/officeDocument/2006/relationships" name="Cash and Cash Equivalents (Tabl" sheetId="49" state="visible" r:id="rId49"/>
    <sheet xmlns:r="http://schemas.openxmlformats.org/officeDocument/2006/relationships" name="Accounts Receivable, Net (Table" sheetId="50" state="visible" r:id="rId50"/>
    <sheet xmlns:r="http://schemas.openxmlformats.org/officeDocument/2006/relationships" name="Inventories (Tables)" sheetId="51" state="visible" r:id="rId51"/>
    <sheet xmlns:r="http://schemas.openxmlformats.org/officeDocument/2006/relationships" name="Prepayments and Other Current52" sheetId="52" state="visible" r:id="rId52"/>
    <sheet xmlns:r="http://schemas.openxmlformats.org/officeDocument/2006/relationships" name="Property, Plant and Equipment53" sheetId="53" state="visible" r:id="rId53"/>
    <sheet xmlns:r="http://schemas.openxmlformats.org/officeDocument/2006/relationships" name="Construction in Progress (Table" sheetId="54" state="visible" r:id="rId54"/>
    <sheet xmlns:r="http://schemas.openxmlformats.org/officeDocument/2006/relationships" name="Goodwill (Tables)" sheetId="55" state="visible" r:id="rId55"/>
    <sheet xmlns:r="http://schemas.openxmlformats.org/officeDocument/2006/relationships" name="Intangible Assets (Tables)" sheetId="56" state="visible" r:id="rId56"/>
    <sheet xmlns:r="http://schemas.openxmlformats.org/officeDocument/2006/relationships" name="Interests in Associates (Tables" sheetId="57" state="visible" r:id="rId57"/>
    <sheet xmlns:r="http://schemas.openxmlformats.org/officeDocument/2006/relationships" name="Investments (Tables)" sheetId="58" state="visible" r:id="rId58"/>
    <sheet xmlns:r="http://schemas.openxmlformats.org/officeDocument/2006/relationships" name="Deferred Tax Assets and Liabi59" sheetId="59" state="visible" r:id="rId59"/>
    <sheet xmlns:r="http://schemas.openxmlformats.org/officeDocument/2006/relationships" name="Short-term and Long-term Debt60" sheetId="60" state="visible" r:id="rId60"/>
    <sheet xmlns:r="http://schemas.openxmlformats.org/officeDocument/2006/relationships" name="Accounts Payable (Tables)" sheetId="61" state="visible" r:id="rId61"/>
    <sheet xmlns:r="http://schemas.openxmlformats.org/officeDocument/2006/relationships" name="Accrued Expenses and Other Pa62" sheetId="62" state="visible" r:id="rId62"/>
    <sheet xmlns:r="http://schemas.openxmlformats.org/officeDocument/2006/relationships" name="Deferred Revenues (Tables)" sheetId="63" state="visible" r:id="rId63"/>
    <sheet xmlns:r="http://schemas.openxmlformats.org/officeDocument/2006/relationships" name="Share Capital (Tables)" sheetId="64" state="visible" r:id="rId64"/>
    <sheet xmlns:r="http://schemas.openxmlformats.org/officeDocument/2006/relationships" name="Reserves (Tables)" sheetId="65" state="visible" r:id="rId65"/>
    <sheet xmlns:r="http://schemas.openxmlformats.org/officeDocument/2006/relationships" name="Operating Revenues (Tables)" sheetId="66" state="visible" r:id="rId66"/>
    <sheet xmlns:r="http://schemas.openxmlformats.org/officeDocument/2006/relationships" name="Network Operations and Suppor67" sheetId="67" state="visible" r:id="rId67"/>
    <sheet xmlns:r="http://schemas.openxmlformats.org/officeDocument/2006/relationships" name="Personnel Expenses (Tables)" sheetId="68" state="visible" r:id="rId68"/>
    <sheet xmlns:r="http://schemas.openxmlformats.org/officeDocument/2006/relationships" name="Other Operating Expenses (Table" sheetId="69" state="visible" r:id="rId69"/>
    <sheet xmlns:r="http://schemas.openxmlformats.org/officeDocument/2006/relationships" name="Net Finance Costs (Tables)" sheetId="70" state="visible" r:id="rId70"/>
    <sheet xmlns:r="http://schemas.openxmlformats.org/officeDocument/2006/relationships" name="Income Tax (Tables)" sheetId="71" state="visible" r:id="rId71"/>
    <sheet xmlns:r="http://schemas.openxmlformats.org/officeDocument/2006/relationships" name="Commitments and Contingencies (" sheetId="72" state="visible" r:id="rId72"/>
    <sheet xmlns:r="http://schemas.openxmlformats.org/officeDocument/2006/relationships" name="Financial Instruments (Tables)" sheetId="73" state="visible" r:id="rId73"/>
    <sheet xmlns:r="http://schemas.openxmlformats.org/officeDocument/2006/relationships" name="Reconciliation of Liabilities74" sheetId="74" state="visible" r:id="rId74"/>
    <sheet xmlns:r="http://schemas.openxmlformats.org/officeDocument/2006/relationships" name="Related Party Transactions (Tab" sheetId="75" state="visible" r:id="rId75"/>
    <sheet xmlns:r="http://schemas.openxmlformats.org/officeDocument/2006/relationships" name="Principal Subsidiaries (Tables)" sheetId="76" state="visible" r:id="rId76"/>
    <sheet xmlns:r="http://schemas.openxmlformats.org/officeDocument/2006/relationships" name="Principal Activities, Organiz77" sheetId="77" state="visible" r:id="rId77"/>
    <sheet xmlns:r="http://schemas.openxmlformats.org/officeDocument/2006/relationships" name="Principal Activities, Organiz78" sheetId="78" state="visible" r:id="rId78"/>
    <sheet xmlns:r="http://schemas.openxmlformats.org/officeDocument/2006/relationships" name="Principal Activities, Organiz79" sheetId="79" state="visible" r:id="rId79"/>
    <sheet xmlns:r="http://schemas.openxmlformats.org/officeDocument/2006/relationships" name="Principal Activities, Organiz80" sheetId="80" state="visible" r:id="rId80"/>
    <sheet xmlns:r="http://schemas.openxmlformats.org/officeDocument/2006/relationships" name="Principal Activities, Organiz81" sheetId="81" state="visible" r:id="rId81"/>
    <sheet xmlns:r="http://schemas.openxmlformats.org/officeDocument/2006/relationships" name="Significant Accounting Polici82" sheetId="82" state="visible" r:id="rId82"/>
    <sheet xmlns:r="http://schemas.openxmlformats.org/officeDocument/2006/relationships" name="Significant Accounting Polici83" sheetId="83" state="visible" r:id="rId83"/>
    <sheet xmlns:r="http://schemas.openxmlformats.org/officeDocument/2006/relationships" name="Cash and Cash Equivalents - Sum" sheetId="84" state="visible" r:id="rId84"/>
    <sheet xmlns:r="http://schemas.openxmlformats.org/officeDocument/2006/relationships" name="Accounts Receivable, Net - Summ" sheetId="85" state="visible" r:id="rId85"/>
    <sheet xmlns:r="http://schemas.openxmlformats.org/officeDocument/2006/relationships" name="Accounts Receivable, Net - Chan" sheetId="86" state="visible" r:id="rId86"/>
    <sheet xmlns:r="http://schemas.openxmlformats.org/officeDocument/2006/relationships" name="Accounts Receivable, Net - Agei" sheetId="87" state="visible" r:id="rId87"/>
    <sheet xmlns:r="http://schemas.openxmlformats.org/officeDocument/2006/relationships" name="Accounts Receivable, Net - Ag88" sheetId="88" state="visible" r:id="rId88"/>
    <sheet xmlns:r="http://schemas.openxmlformats.org/officeDocument/2006/relationships" name="Accounts Receivable, Net - Ag89" sheetId="89" state="visible" r:id="rId89"/>
    <sheet xmlns:r="http://schemas.openxmlformats.org/officeDocument/2006/relationships" name="Inventories - Summary of Invent" sheetId="90" state="visible" r:id="rId90"/>
    <sheet xmlns:r="http://schemas.openxmlformats.org/officeDocument/2006/relationships" name="Prepayments and Other Current91" sheetId="91" state="visible" r:id="rId91"/>
    <sheet xmlns:r="http://schemas.openxmlformats.org/officeDocument/2006/relationships" name="Property, Plant and Equipment92" sheetId="92" state="visible" r:id="rId92"/>
    <sheet xmlns:r="http://schemas.openxmlformats.org/officeDocument/2006/relationships" name="Property, Plant and Equipment93" sheetId="93" state="visible" r:id="rId93"/>
    <sheet xmlns:r="http://schemas.openxmlformats.org/officeDocument/2006/relationships" name="Construction in Progress - Summ" sheetId="94" state="visible" r:id="rId94"/>
    <sheet xmlns:r="http://schemas.openxmlformats.org/officeDocument/2006/relationships" name="Goodwill - Summary of Goodwill " sheetId="95" state="visible" r:id="rId95"/>
    <sheet xmlns:r="http://schemas.openxmlformats.org/officeDocument/2006/relationships" name="Goodwill - Additional Informati" sheetId="96" state="visible" r:id="rId96"/>
    <sheet xmlns:r="http://schemas.openxmlformats.org/officeDocument/2006/relationships" name="Intangible Assets - Summary of " sheetId="97" state="visible" r:id="rId97"/>
    <sheet xmlns:r="http://schemas.openxmlformats.org/officeDocument/2006/relationships" name="Interests in Associates - Summa" sheetId="98" state="visible" r:id="rId98"/>
    <sheet xmlns:r="http://schemas.openxmlformats.org/officeDocument/2006/relationships" name="Interests in Associates - Detai" sheetId="99" state="visible" r:id="rId99"/>
    <sheet xmlns:r="http://schemas.openxmlformats.org/officeDocument/2006/relationships" name="Interests in Associates - Su100" sheetId="100" state="visible" r:id="rId100"/>
    <sheet xmlns:r="http://schemas.openxmlformats.org/officeDocument/2006/relationships" name="Interests in Associates - Su101" sheetId="101" state="visible" r:id="rId101"/>
    <sheet xmlns:r="http://schemas.openxmlformats.org/officeDocument/2006/relationships" name="Interests in Associates - Aggre" sheetId="102" state="visible" r:id="rId102"/>
    <sheet xmlns:r="http://schemas.openxmlformats.org/officeDocument/2006/relationships" name="Investments - Summary of Invest" sheetId="103" state="visible" r:id="rId103"/>
    <sheet xmlns:r="http://schemas.openxmlformats.org/officeDocument/2006/relationships" name="Deferred Tax Assets and Liab104" sheetId="104" state="visible" r:id="rId104"/>
    <sheet xmlns:r="http://schemas.openxmlformats.org/officeDocument/2006/relationships" name="Deferred Tax Assets and Liab105" sheetId="105" state="visible" r:id="rId105"/>
    <sheet xmlns:r="http://schemas.openxmlformats.org/officeDocument/2006/relationships" name="Short-term and Long-term Deb106" sheetId="106" state="visible" r:id="rId106"/>
    <sheet xmlns:r="http://schemas.openxmlformats.org/officeDocument/2006/relationships" name="Short-term and Long-term Deb107" sheetId="107" state="visible" r:id="rId107"/>
    <sheet xmlns:r="http://schemas.openxmlformats.org/officeDocument/2006/relationships" name="Short-term and Long-term Deb108" sheetId="108" state="visible" r:id="rId108"/>
    <sheet xmlns:r="http://schemas.openxmlformats.org/officeDocument/2006/relationships" name="Short-term and Long-term Deb109" sheetId="109" state="visible" r:id="rId109"/>
    <sheet xmlns:r="http://schemas.openxmlformats.org/officeDocument/2006/relationships" name="Short-term and Long-term Deb110" sheetId="110" state="visible" r:id="rId110"/>
    <sheet xmlns:r="http://schemas.openxmlformats.org/officeDocument/2006/relationships" name="Accounts Payable - Summary of A" sheetId="111" state="visible" r:id="rId111"/>
    <sheet xmlns:r="http://schemas.openxmlformats.org/officeDocument/2006/relationships" name="Accrued Expenses and Other P112" sheetId="112" state="visible" r:id="rId112"/>
    <sheet xmlns:r="http://schemas.openxmlformats.org/officeDocument/2006/relationships" name="Accrued Expenses and Other P113" sheetId="113" state="visible" r:id="rId113"/>
    <sheet xmlns:r="http://schemas.openxmlformats.org/officeDocument/2006/relationships" name="Deferred Revenues - Summary of " sheetId="114" state="visible" r:id="rId114"/>
    <sheet xmlns:r="http://schemas.openxmlformats.org/officeDocument/2006/relationships" name="Deferred Revenues - Additional " sheetId="115" state="visible" r:id="rId115"/>
    <sheet xmlns:r="http://schemas.openxmlformats.org/officeDocument/2006/relationships" name="Share Capital - Summary of Shar" sheetId="116" state="visible" r:id="rId116"/>
    <sheet xmlns:r="http://schemas.openxmlformats.org/officeDocument/2006/relationships" name="Share Capital - Summary of S117" sheetId="117" state="visible" r:id="rId117"/>
    <sheet xmlns:r="http://schemas.openxmlformats.org/officeDocument/2006/relationships" name="Reserves - Summary of Reserves " sheetId="118" state="visible" r:id="rId118"/>
    <sheet xmlns:r="http://schemas.openxmlformats.org/officeDocument/2006/relationships" name="Reserves - Summary of Reserv119" sheetId="119" state="visible" r:id="rId119"/>
    <sheet xmlns:r="http://schemas.openxmlformats.org/officeDocument/2006/relationships" name="Operating Revenues - Components" sheetId="120" state="visible" r:id="rId120"/>
    <sheet xmlns:r="http://schemas.openxmlformats.org/officeDocument/2006/relationships" name="Network Operations and Suppo121" sheetId="121" state="visible" r:id="rId121"/>
    <sheet xmlns:r="http://schemas.openxmlformats.org/officeDocument/2006/relationships" name="Personnel Expenses - Personnel " sheetId="122" state="visible" r:id="rId122"/>
    <sheet xmlns:r="http://schemas.openxmlformats.org/officeDocument/2006/relationships" name="Other Operating Expenses - Summ" sheetId="123" state="visible" r:id="rId123"/>
    <sheet xmlns:r="http://schemas.openxmlformats.org/officeDocument/2006/relationships" name="Net Finance Costs - Summary of " sheetId="124" state="visible" r:id="rId124"/>
    <sheet xmlns:r="http://schemas.openxmlformats.org/officeDocument/2006/relationships" name="Income Tax - Summary of Income " sheetId="125" state="visible" r:id="rId125"/>
    <sheet xmlns:r="http://schemas.openxmlformats.org/officeDocument/2006/relationships" name="Income Tax - Reconciliation of " sheetId="126" state="visible" r:id="rId126"/>
    <sheet xmlns:r="http://schemas.openxmlformats.org/officeDocument/2006/relationships" name="Income Tax - Reconciliation 127" sheetId="127" state="visible" r:id="rId127"/>
    <sheet xmlns:r="http://schemas.openxmlformats.org/officeDocument/2006/relationships" name="Dividends - Additional Informat" sheetId="128" state="visible" r:id="rId128"/>
    <sheet xmlns:r="http://schemas.openxmlformats.org/officeDocument/2006/relationships" name="Basic Earnings Per Share - Addi"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131" sheetId="131" state="visible" r:id="rId131"/>
    <sheet xmlns:r="http://schemas.openxmlformats.org/officeDocument/2006/relationships" name="Commitments and Contingencie132" sheetId="132" state="visible" r:id="rId132"/>
    <sheet xmlns:r="http://schemas.openxmlformats.org/officeDocument/2006/relationships" name="Financial Instruments - Additio" sheetId="133" state="visible" r:id="rId133"/>
    <sheet xmlns:r="http://schemas.openxmlformats.org/officeDocument/2006/relationships" name="Financial Instruments - Carryin" sheetId="134" state="visible" r:id="rId134"/>
    <sheet xmlns:r="http://schemas.openxmlformats.org/officeDocument/2006/relationships" name="Financial Instruments - Remaini" sheetId="135" state="visible" r:id="rId135"/>
    <sheet xmlns:r="http://schemas.openxmlformats.org/officeDocument/2006/relationships" name="Financial Instruments - Interes" sheetId="136" state="visible" r:id="rId136"/>
    <sheet xmlns:r="http://schemas.openxmlformats.org/officeDocument/2006/relationships" name="Capital Management - Additional" sheetId="137" state="visible" r:id="rId137"/>
    <sheet xmlns:r="http://schemas.openxmlformats.org/officeDocument/2006/relationships" name="Reconciliation of Liabilitie138" sheetId="138" state="visible" r:id="rId138"/>
    <sheet xmlns:r="http://schemas.openxmlformats.org/officeDocument/2006/relationships" name="Related Party Transactions - Pr" sheetId="139" state="visible" r:id="rId139"/>
    <sheet xmlns:r="http://schemas.openxmlformats.org/officeDocument/2006/relationships" name="Related Party Transactions - Ad" sheetId="140" state="visible" r:id="rId140"/>
    <sheet xmlns:r="http://schemas.openxmlformats.org/officeDocument/2006/relationships" name="Related Party Transactions -141" sheetId="141" state="visible" r:id="rId141"/>
    <sheet xmlns:r="http://schemas.openxmlformats.org/officeDocument/2006/relationships" name="Related Party Transactions - Ke" sheetId="142" state="visible" r:id="rId142"/>
    <sheet xmlns:r="http://schemas.openxmlformats.org/officeDocument/2006/relationships" name="Post-employment Benefits Plans " sheetId="143" state="visible" r:id="rId143"/>
    <sheet xmlns:r="http://schemas.openxmlformats.org/officeDocument/2006/relationships" name="Stock Appreciation Rights - Add" sheetId="144" state="visible" r:id="rId144"/>
    <sheet xmlns:r="http://schemas.openxmlformats.org/officeDocument/2006/relationships" name="Principal Subsidiaries - Detail" sheetId="145" state="visible" r:id="rId145"/>
    <sheet xmlns:r="http://schemas.openxmlformats.org/officeDocument/2006/relationships" name="Principal Subsidiaries - Additi" sheetId="146" state="visible" r:id="rId146"/>
    <sheet xmlns:r="http://schemas.openxmlformats.org/officeDocument/2006/relationships" name="Accounting Estimates and Jud147" sheetId="147" state="visible" r:id="rId147"/>
    <sheet xmlns:r="http://schemas.openxmlformats.org/officeDocument/2006/relationships" name="Possible Impact of Amendments ," sheetId="148" state="visible" r:id="rId148"/>
  </sheets>
  <definedNames/>
  <calcPr calcId="124519" fullCalcOnLoad="1"/>
</workbook>
</file>

<file path=xl/sharedStrings.xml><?xml version="1.0" encoding="utf-8"?>
<sst xmlns="http://schemas.openxmlformats.org/spreadsheetml/2006/main" uniqueCount="1122">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CHA</t>
  </si>
  <si>
    <t>Entity Registrant Name</t>
  </si>
  <si>
    <t>CHINA TELECOM CORP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Overseas listed H shares [member]</t>
  </si>
  <si>
    <t>Consolidated Statements of Financial Position - CNY (¥) ¥ in Millions</t>
  </si>
  <si>
    <t>Dec. 31, 2017</t>
  </si>
  <si>
    <t>Dec. 31, 2016</t>
  </si>
  <si>
    <t>[1]</t>
  </si>
  <si>
    <t>Current assets</t>
  </si>
  <si>
    <t>Cash and cash equivalents</t>
  </si>
  <si>
    <t>Short-term bank deposits</t>
  </si>
  <si>
    <t>Accounts receivable, net</t>
  </si>
  <si>
    <t>Inventories</t>
  </si>
  <si>
    <t>Prepayments and other current assets</t>
  </si>
  <si>
    <t>Income tax recoverable</t>
  </si>
  <si>
    <t>Total current assets</t>
  </si>
  <si>
    <t>Non-current assets</t>
  </si>
  <si>
    <t>Property, plant and equipment, net</t>
  </si>
  <si>
    <t>Construction in progress</t>
  </si>
  <si>
    <t>Lease prepayments</t>
  </si>
  <si>
    <t>Goodwill</t>
  </si>
  <si>
    <t>Intangible assets</t>
  </si>
  <si>
    <t>Interests in associates</t>
  </si>
  <si>
    <t>Investments</t>
  </si>
  <si>
    <t>Deferred tax assets</t>
  </si>
  <si>
    <t>Other assets</t>
  </si>
  <si>
    <t>Total non-current assets</t>
  </si>
  <si>
    <t>Total assets</t>
  </si>
  <si>
    <t>Current liabilities</t>
  </si>
  <si>
    <t>Short-term debt</t>
  </si>
  <si>
    <t>Current portion of long-term debt and payable</t>
  </si>
  <si>
    <t>Accounts payable</t>
  </si>
  <si>
    <t>Accrued expenses and other payables</t>
  </si>
  <si>
    <t>Income tax payable</t>
  </si>
  <si>
    <t>Current portion of finance lease obligations</t>
  </si>
  <si>
    <t>Current portion of deferred revenues</t>
  </si>
  <si>
    <t>Total current liabilities</t>
  </si>
  <si>
    <t>Non-current liabilities</t>
  </si>
  <si>
    <t>Long-term debt</t>
  </si>
  <si>
    <t>Finance lease obligations</t>
  </si>
  <si>
    <t>Deferred revenues</t>
  </si>
  <si>
    <t>Deferred tax liabilities</t>
  </si>
  <si>
    <t>Other non-current liabilities</t>
  </si>
  <si>
    <t>Total non-current liabilities</t>
  </si>
  <si>
    <t>Total liabilities</t>
  </si>
  <si>
    <t>Equity</t>
  </si>
  <si>
    <t>Share capital</t>
  </si>
  <si>
    <t>Reserves</t>
  </si>
  <si>
    <t>Total equity attributable to equity holders of the Company</t>
  </si>
  <si>
    <t>Non-controlling interests</t>
  </si>
  <si>
    <t>Total equity</t>
  </si>
  <si>
    <t>Total liabilities and equity</t>
  </si>
  <si>
    <t>restated</t>
  </si>
  <si>
    <t>Consolidated Statements of Comprehensive Income - CNY (¥) ¥ in Millions</t>
  </si>
  <si>
    <t>Dec. 31, 2015</t>
  </si>
  <si>
    <t>Profit or loss [abstract]</t>
  </si>
  <si>
    <t>Operating revenues</t>
  </si>
  <si>
    <t>Operating expenses</t>
  </si>
  <si>
    <t>Depreciation and amortization</t>
  </si>
  <si>
    <t>Network operations and support</t>
  </si>
  <si>
    <t>Selling, general and administrative</t>
  </si>
  <si>
    <t>Personnel expenses</t>
  </si>
  <si>
    <t>Other operating expenses</t>
  </si>
  <si>
    <t>Total operating expenses</t>
  </si>
  <si>
    <t>Operating income</t>
  </si>
  <si>
    <t>Gain from Tower Assets Disposal</t>
  </si>
  <si>
    <t xml:space="preserve"> </t>
  </si>
  <si>
    <t>Net finance costs</t>
  </si>
  <si>
    <t>Investment income</t>
  </si>
  <si>
    <t>Equity in income /(loss) of associates</t>
  </si>
  <si>
    <t>Earnings before income tax</t>
  </si>
  <si>
    <t>Income tax</t>
  </si>
  <si>
    <t>Profit for the year</t>
  </si>
  <si>
    <t>Other comprehensive income for the year, Items that may be reclassified subsequently to profit or loss:</t>
  </si>
  <si>
    <t>Change in fair value of available-for-sale equity securities</t>
  </si>
  <si>
    <t>Deferred tax on change in fair value of available-for-sale equity securities</t>
  </si>
  <si>
    <t>Exchange difference on translation of financial statements of subsidiaries outside mainland China</t>
  </si>
  <si>
    <t>Share of other comprehensive income of associates</t>
  </si>
  <si>
    <t>Other comprehensive income for the year, net of tax</t>
  </si>
  <si>
    <t>Total comprehensive income for the year</t>
  </si>
  <si>
    <t>Profit attributable to</t>
  </si>
  <si>
    <t>Equity holders of the Company</t>
  </si>
  <si>
    <t>Total comprehensive income attributable to</t>
  </si>
  <si>
    <t>Basic earnings per share</t>
  </si>
  <si>
    <t>Number of shares</t>
  </si>
  <si>
    <t>Consolidated Statements of Changes in Equity - CNY (¥) ¥ in Millions</t>
  </si>
  <si>
    <t>Total</t>
  </si>
  <si>
    <t>Satcom Business and Zhonghehengtai [member]</t>
  </si>
  <si>
    <t>Share capital [member]</t>
  </si>
  <si>
    <t>Capital reserve [member]</t>
  </si>
  <si>
    <t>Capital reserve [member]Satcom Business and Zhonghehengtai [member]</t>
  </si>
  <si>
    <t>Share premium [member]</t>
  </si>
  <si>
    <t>Surplus reserve [member]</t>
  </si>
  <si>
    <t>Other reserves [Member]</t>
  </si>
  <si>
    <t>Exchange reserve [member]</t>
  </si>
  <si>
    <t>Retained earnings [member]</t>
  </si>
  <si>
    <t>Retained earnings [member]Satcom Business and Zhonghehengtai [member]</t>
  </si>
  <si>
    <t>Attributable to equity holders of the company [member]</t>
  </si>
  <si>
    <t>Attributable to equity holders of the company [member]Satcom Business and Zhonghehengtai [member]</t>
  </si>
  <si>
    <t>Non-controlling interests [member]</t>
  </si>
  <si>
    <t>Beginning balance (Previously stated [member]) at Dec. 31, 2014</t>
  </si>
  <si>
    <t>Beginning balance (Business combinations adjustment [member]) at Dec. 31, 2014</t>
  </si>
  <si>
    <t>Beginning balance at Dec. 31, 2014</t>
  </si>
  <si>
    <t>Profit for the year | Previously stated [member]</t>
  </si>
  <si>
    <t>Profit for the year | Business combinations adjustment [member]</t>
  </si>
  <si>
    <t>Other comprehensive income for the year</t>
  </si>
  <si>
    <t>Acquisition of non-controlling interests</t>
  </si>
  <si>
    <t>Contribution from non-controlling interests</t>
  </si>
  <si>
    <t>Distribution to non-controlling interests</t>
  </si>
  <si>
    <t>Dividends</t>
  </si>
  <si>
    <t>Appropriations</t>
  </si>
  <si>
    <t>Ending balance at Dec. 31, 2015</t>
  </si>
  <si>
    <t>Disposal of a subsidiary</t>
  </si>
  <si>
    <t>Ending balance (Previously stated [member]) at Dec. 31, 2016</t>
  </si>
  <si>
    <t>Ending balance (Business combinations adjustment [member]) at Dec. 31, 2016</t>
  </si>
  <si>
    <t>Ending balance at Dec. 31, 2016</t>
  </si>
  <si>
    <t>Acquisition of the Eighth Acquired Group</t>
  </si>
  <si>
    <t>Others</t>
  </si>
  <si>
    <t>Ending balance at Dec. 31, 2017</t>
  </si>
  <si>
    <t>Consolidated Statements of Cash Flows - CNY (¥) ¥ in Millions</t>
  </si>
  <si>
    <t>Statement of cash flows [abstract]</t>
  </si>
  <si>
    <t>Net cash from operating activities</t>
  </si>
  <si>
    <t>[2]</t>
  </si>
  <si>
    <t>Cash flows used in investing activities</t>
  </si>
  <si>
    <t>Capital expenditure</t>
  </si>
  <si>
    <t>Purchase of investments</t>
  </si>
  <si>
    <t>[3]</t>
  </si>
  <si>
    <t>Proceeds from disposal of property, plant and equipment</t>
  </si>
  <si>
    <t>Proceeds from disposal of lease prepayments</t>
  </si>
  <si>
    <t>Proceeds from disposal of Investments</t>
  </si>
  <si>
    <t>Net cash inflow /(outflow) from disposal of a subsidiary</t>
  </si>
  <si>
    <t>Purchase of short-term bank deposits</t>
  </si>
  <si>
    <t>Maturity of short-term bank deposits</t>
  </si>
  <si>
    <t>Net cash used in investing activities</t>
  </si>
  <si>
    <t>Cash flows (used in) / from financing activities</t>
  </si>
  <si>
    <t>Principal element of finance lease payments</t>
  </si>
  <si>
    <t>Proceeds from bank debt and other loans</t>
  </si>
  <si>
    <t>Repayment of bank debt and other loans</t>
  </si>
  <si>
    <t>Repayment of deferred consideration in respect of the Mobile Network Acquisition (as defined in Note 15)</t>
  </si>
  <si>
    <t>Payment of dividends</t>
  </si>
  <si>
    <t>Payment for the acquisition of non-controlling interests</t>
  </si>
  <si>
    <t>Cash distributions to non-controlling interests</t>
  </si>
  <si>
    <t>Net cash (used in) / from financing activities</t>
  </si>
  <si>
    <t>Net (decrease)/ increase in cash and cash equivalents</t>
  </si>
  <si>
    <t>Cash and cash equivalents at beginning of year</t>
  </si>
  <si>
    <t>Effect of changes in foreign exchange rate</t>
  </si>
  <si>
    <t>Cash and cash equivalents at end of year</t>
  </si>
  <si>
    <t>Reconciliation of earnings before income tax to net cash from operating activities                            Year ended December 31,          2015     2016     2017          RMB     RMB     RMB          (restated)     (restated)            Earnings before income tax       26,698       24,116       24,953      Adjustments for:                     Depreciation and amortization       67,666       67,942       74,951      Impairment losses for doubtful debts       2,231       2,278       2,036      Impairment losses for long-lived assets       51       62       10      Write down of inventories       147       176       178      Investment income       (8 )      (40 )      (147 )     Equity in loss / (income) of associates       698       (91 )      (877 )     Interest income       (376 )      (354 )      (429 )     Interest expense       4,574       3,702       3,586      Net foreign exchange loss / (gain)       75       (113 )      134      Net loss on retirement and disposal of long-lived assets       1,573       1,867       1,841      Gain from Tower Assets Disposal       (5,214 )      -         -        Increase in accounts receivable       (1,669 )      (2,306 )      (2,770 )     (Increase) / decrease in inventories       (2,205 )      1,038       905      Increase in prepayments and other current assets       (5,877 )      (3,783 )      (2,618 )     (Increase) / decrease in other assets       (87 )      366       (231 )     Increase / (decrease) in accounts payable       22,100       3,755       (4,213 )     Increase in accrued expenses and other payables       7,094       10,878       7,232      Decrease in deferred revenues       (417 )      (418 )      (202 )                                             Cash generated from operations       117,054       109,075       104,339      Interest received       376       366       433      Interest paid       (4,602 )      (3,737 )      (3,707 )     Investment income received       27       57       63      Income tax paid       (4,100 )      (4,626 )      (4,626 )                                             Net cash from operating activities       108,755       101,135       96,502</t>
  </si>
  <si>
    <t>The amount for the year ended December 31, 2016 included the payment for the cash injection amounting to RMB2,966 ("Cash Consideration") to China Tower Corporation Limited ("China Tower") in relation to the disposal of certain telecommunications towers and related assets to China Tower (the "Tower Assets Disposal") in 2015. The Cash Consideration was paid in February 2016.</t>
  </si>
  <si>
    <t>Consolidated Statements of Cash Flows (Parenthetical) - CNY (¥) ¥ in Millions</t>
  </si>
  <si>
    <t>Adjustments for:</t>
  </si>
  <si>
    <t>Impairment losses for doubtful debts</t>
  </si>
  <si>
    <t>Impairment losses for long-lived assets</t>
  </si>
  <si>
    <t>Write down of inventories</t>
  </si>
  <si>
    <t>Equity in (income)/loss of associates</t>
  </si>
  <si>
    <t>Interest income</t>
  </si>
  <si>
    <t>Interest expense</t>
  </si>
  <si>
    <t>Net foreign exchange loss / (gain)</t>
  </si>
  <si>
    <t>Net loss on retirement and disposal of long-lived assets</t>
  </si>
  <si>
    <t>Increase in accounts receivable</t>
  </si>
  <si>
    <t>Decrease / (increase) in inventories</t>
  </si>
  <si>
    <t>Increase in prepayments and other current assets</t>
  </si>
  <si>
    <t>(Increase) / decrease in other assets</t>
  </si>
  <si>
    <t>(Decrease) / increase in accounts payable</t>
  </si>
  <si>
    <t>Increase in accrued expenses and other payables</t>
  </si>
  <si>
    <t>Decrease in deferred revenues</t>
  </si>
  <si>
    <t>Cash generated from operations</t>
  </si>
  <si>
    <t>Interest received</t>
  </si>
  <si>
    <t>Interest paid</t>
  </si>
  <si>
    <t>Investment income received</t>
  </si>
  <si>
    <t>Income tax paid</t>
  </si>
  <si>
    <t>China Tower Corporation Limited [member]</t>
  </si>
  <si>
    <t>Principal Activities, Organization and Basis of Presentation</t>
  </si>
  <si>
    <t>Text block1 [abstract]</t>
  </si>
  <si>
    <t>1. PRINCIPAL ACTIVITIES,
ORGANIZATION AND BASIS OF PRESENTATION
Principal
activities
China Telecom
Corporation Limited (the “Company”) and its
subsidiaries (hereinafter, collectively referred to as the
“Group”) offers a comprehensive range of wireline and
mobile telecommunications services including voice, Internet,
telecommunication network resource services and lease of network
equipment, information and application services and other related
services. The Group provides wireline telecommunications services
and related services in Beijing Municipality, Shanghai
Municipality, Guangdong Province, Jiangsu Province, Zhejiang
Province, Anhui Province, Fujian Province, Jiangxi Province,
Guangxi Zhuang Autonomous Region, Chongqing Municipality, Sichuan
Province, Hubei Province, Hunan Province, Hainan Province, Guizhou
Province, Yunnan Province, Shaanxi Province, Gansu Province,
Qinghai Province, Ningxia Hui Autonomous Region and Xinjiang Uygur
Autonomous Region of the People’s Republic of China (the
“PRC”). The Group also provides mobile
telecommunications and related services in the mainland China and
Macau Special Administrative Region (“Macau”) of the
PRC. The Group also provides international telecommunications
services, including lease of network equipment, International
Internet access and transit, Internet data center and mobile
virtual network services in certain countries and regions of the
Asia Pacific, Europe, Africa, South America and North America. The
operations of the Group in the mainland China are subject to the
supervision and regulation by the PRC government.
Organization
As part of
the reorganization (the “Restructuring”) of China
Telecommunications Corporation, the Company was incorporated in the
PRC on September 10, 2002. In connection with the
Restructuring, China Telecommunications Corporation transferred to
the Company the wireline telecommunications business and related
operations in Shanghai Municipality, Guangdong Province, Jiangsu
Province and Zhejiang Province together with the related assets and
liabilities (the “Predecessor Operations”) in
consideration for 68,317 ordinary domestic shares of the Company.
The shares issued to China Telecommunications Corporation have a
par value of RMB1.00 each and represented the entire registered and
issued share capital of the Company at that date.
On
December 31, 2003, the Company acquired the entire equity
interests in Anhui Telecom Company Limited, Fujian Telecom Company
Limited, Jiangxi Telecom Company Limited, Guangxi Telecom Company
Limited, Chongqing Telecom Company Limited and Sichuan Telecom
Company Limited (collectively the “First Acquired
Group”) and certain network management and research and
development facilities from China Telecommunications Corporation
for a total purchase price of RMB46,000 (hereinafter, referred to
as the “First Acquisition”).
On June 30,
2004, the Company acquired the entire equity interests in Hubei
Telecom Company Limited, Hunan Telecom Company Limited, Hainan
Telecom Company Limited, Guizhou Telecom Company Limited, Yunnan
Telecom Company Limited, Shaanxi Telecom Company Limited, Gansu
Telecom Company Limited, Qinghai Telecom Company Limited, Ningxia
Telecom Company Limited and Xinjiang Telecom Company Limited
(collectively the “Second Acquired Group”) from China
Telecommunications Corporation for a total purchase price of
RMB27,800 (hereinafter, referred to as the “Second
Acquisition”).
On
June 30, 2007, the Company acquired the entire equity
interests in China Telecom System Integration Co., Ltd.
(“CTSI”), China Telecom Global Limited (“CT
Global”) and China Telecom (Americas) Corporation (“CT
Americas”) (collectively the “Third Acquired
Group”) from China Telecommunications Corporation for a total
purchase price of RMB1,408 (hereinafter, referred to as the
“Third Acquisition”).
On June 30,
2008, the Company acquired the entire equity interest in China
Telecom Group Beijing Corporation (“Beijing Telecom” or
the “Fourth Acquired Company”) from China
Telecommunications Corporation for a total purchase price of
RMB5,557 (hereinafter, referred to as the “Fourth
Acquisition”).
On August 1,
2011 and December 1, 2011, the subsidiaries of the
Company, E-surfing Ltd(“E-surfing E-surfing (“E-surfing e-commerce E-surfing
On
April 30, 2012, the Company acquired the digital trunking
business (the “Sixth Acquired Business”) from Besttone
Holding Co., Ltd. (“Besttone Holding”), a subsidiary of
China Telecommunications Corporation, at a purchase price of RMB48
(hereinafter, referred to as the “Sixth
Acquisition”).
On
December 31, 2013, CT Global , a subsidiary of the Company,
acquired 100% equity interest in China Telecom (Europe) Limited
(“CT Europe” or the “Seventh Acquired
Company”), a wholly owned subsidiary of China
Telecommunications Corporation, from China Telecommunications
Corporation for a total purchase price of RMB278 (hereinafter,
referred to as the “Seventh Acquisition”).
Pursuant to
an agreement entered into by the Company and Besttone Holding on
September 25, 2017, the Company disposed of the 100% equity
interest in Chengdu E-store (“E-store”), E-store E-store E-store E-store
Analysis of
assets and liabilities of the disposed subsidiary:
October 31, 2017
RMB
Current
Assets
Cash and cash
equivalents 65
Accounts receivable,
net 48
Prepayments and other
current assets 67
Non-current
Property, plant and
equipment, net 16
Intangible
assets 3
Current
liabilities
Accounts
payable 29
Accrued expenses and
other payables 27
Net assets disposal
of 143
Gain on
disposal of a subsidiary:
2017
RMB
Consideration received
and receivable 251
Net assets disposed
of (143 )
Gain on
disposal 108
The gain on
disposal of E-store
Net cash
inflow from disposal of a subsidiary:
2017
RMB
Consideration received in
cash and cash equivalents 249
Less: Cash and cash
equivalents disposed of (65 )
Net cash inflow from
disposal of a subsidiary 184
In December
2017, the Company acquired the satellite communications business
(the “Satcom Business”) from China Telecom Satellite
Communication Co., Ltd., a wholly owned subsidiary of China
Telecommunications Corporation, at a purchase price of RMB70, which
has not been settled at the end of the reporting period. In the
same month, E-surfing
Hereinafter,
the First Acquired Group, the Second Acquired Group, the Third
Acquired Group, the Fourth Acquired Company, the Fifth Acquired
Group, the Sixth Acquired Business, the Seventh Acquired Company
and the Eighth Acquired Group are collectively referred to as the
“Acquired Groups”.
Basis of
presentation
Since the
Group and the Acquired Groups are under common control of China
Telecommunications Corporation, the Group’s acquisitions of
the Acquired Groups have been accounted for as a combination of
entities under common control in a manner similar to
a pooling-of-interests.
The
consolidated results of operations for the year ended
December 31, 2015 and 2016 and the consolidated statement of
financial position as of December 31, 2016 as previously
reported by the Group and the combined amounts presented in the
consolidated financial statements of the Group to reflect the
acquisition of the Eighth Acquired Group are set out
below:
The Group
(as previously
RMB
The Eighth
Acquired Group
RMB
The Group
(restated)
RMB
Consolidated statement
of comprehensive income for the year ended December 31,
2015:
Operating
revenues 331,202 315 331,517
Profit for the
year 20,142 4 20,146
Consolidated statement
of comprehensive income for the year ended December 31,
2016:
Operating
revenues 352,285 249 352,534
Profit for the
year 18,109 14 18,123
Consolidated statement
of financial position as of December 31, 2016:
Total assets 652,368 190 652,558
Total
liabilities 336,073 137 336,210
Total equity 316,295 53 316,348
For the
periods presented, all significant transactions and balances
between the Group and the Eighth Acquired Group have been
eliminated on combination.
Merger
with subsidiaries
Pursuant to
the resolution passed by the Company’s shareholders at an
Extraordinary General Meeting held on February 25, 2008, the
Company entered into merger agreements with each of the following
subsidiaries: Shanghai Telecom Company Limited, Guangdong Telecom
Company Limited, Jiangsu Telecom Company Limited, Zhejiang Telecom
Company Limited, Anhui Telecom Company Limited, Fujian Telecom
Company Limited, Jiangxi Telecom Company Limited, Guangxi Telecom
Company Limited, Chongqing Telecom Company Limited, Sichuan Telecom
Company Limited, Hubei Telecom Company Limited, Hunan Telecom
Company Limited, Hainan Telecom Company Limited, Guizhou Telecom
Company Limited, Yunnan Telecom Company Limited, Shaanxi Telecom
Company Limited, Gansu Telecom Company Limited, Qinghai Telecom
Company Limited, Ningxia Telecom Company Limited and Xinjiang
Telecom Company Limited. In addition, the Company entered into
merger agreement with Beijing Telecom on July 1, 2008.
Pursuant to these merger agreements, the Company merged with these
subsidiaries and the assets, liabilities and business operations of
these subsidiaries were transferred to the Company’s branches
in the respective regions.</t>
  </si>
  <si>
    <t>Significant Accounting Policies</t>
  </si>
  <si>
    <t>2. SIGNIFICANT ACCOUNTING
POLICIES
(a) Basis of
preparation
The
accompanying consolidated financial statements have been prepared
in accordance with International Financial Reporting Standards
(“IFRS”) as issued by the International Accounting
Standards Board (“IASB”). The consolidated financial
statements of the Group have been prepared on a going concern
basis. These consolidated financial statements were approved and
authorized by the Board of Directors on March 28,
2018.
The
consolidated financial statements are prepared on the historical
cost basis as modified by the revaluation of certain available-for-sale
The preparation
of consolidated financial statements in conformity with IFRS
requires management to make judgements, estimates and assumptions
that affect the application of policies and the reported amounts of
assets and liabilities and disclosure of contingent assets and
liabilities at the date of the consolidated financial statements
and the reported amounts of revenues and expenses during the
reporting period. The estimates and associated assumptions are
based on historical experience and various other factors that
management believes are reasonable under the circumstances, the
results of which form the basis of making the judgements about
carrying values of assets and liabilities that are not readily
apparent from other sources. Actual results may differ from tho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 that have significant
effect on the consolidated financial statements and major sources
of estimation uncertainty are discussed in Note 37.
(b) Basis of
consolidation
The
consolidated financial statements comprise the Company and its
subsidiaries and the Group’s interests in
associates.
A subsidiary is
an entity controlled by the Company. When fulfilling the following
conditions, the Company has control over an entity: (a) has
power over the investee, (b) has exposure, or rights, to
variable returns from its involvement with the investee, and
(c) has the ability to use its power over the investee to
affect the amount of the investor’s returns.
When assessing
whether the Company has power over that entity, only substantive
rights (held by the Company and other parties) are
considered.
The financial
results of subsidiaries are included in the consolidated financial
statements from the date that control commences until the date that
control ceases, and the profit attributable to non-controlling non-controlling Non-controlling non-controlling Non-controlling non-controlling
An associate is
an entity, not being a subsidiary, in which the Group exercises
significant influence, but not control, over its management.
Significant influence is the power to participate in the financial
and operating policy decisions of the investee but is not control
or joint control over those policies.
An investment
in an associate is accounted for in the consolidated financial
statements under the equity method and is initially recorded at
cost, adjusted for any excess of the Group’s share of the
acquisition-date fair values of the investee’s net
identifiable assets over the cost of the investment (if any) after
reassessment. Thereafter, the investment is adjusted for the
Group’s equity share of the post-acquisition changes in the
associate’s net assets and any impairment loss relating to
the investment. When the Group ceases to have significant influence
over an associate, it is accounted for as a disposal of the entire
interest in that investee, with a resulting gain or loss being
recognized in profit or loss. Any interest retained in that former
investee at the date when significant influence is lost is
recognized at fair value and this amount is regarded as the fair
value on initial recognition of a financial asset.
All significant
intercompany balances and transactions and unrealized gains arising
from intercompany transactions are eliminated on consolidation.
Unrealized gains arising from transactions with associates are
eliminated to the extent of the Group’s interest in the
entity. Unrealized losses are eliminated in the same way as
unrealized gains, but only to the extent that there is no evidence
of impairment.
(c) Foreign
currencies
The
accompanying consolidated financial statements are presented in
Renminbi (“RMB”). The functional currency of the
Company and its subsidiaries in mainland China is RMB. The
functional currency of the Group’s foreign operations is the
currency of the primary economic environment in which the foreign
operations operate. Transactions denominated in currencies other
than the functional currency during the year are translated into
the functional currency at the applicable rates of exchange
prevailing on the transaction dates. Foreign currency monetary
assets and liabilities are translated into the functional currency
using the applicable exchange rates at the end of the reporting
period. The resulting exchange differences, other than those
capitalized as construction in progress (Note 2(i)), are recognized
as income or expense in profit or loss. For the periods presented,
no exchange differences were capitalized.
When preparing
the Group’s consolidated financial statements, the results of
operations of the Group’s foreign operations are translated
into RMB at average rate prevailing during the year. Assets and
liabilities of the Group’s foreign operations are translated
into RMB at the foreign exchange rates ruling at the end of the
reporting period. The resulting exchange differences are recognized
in other comprehensive income and accumulated separately in equity
in the exchange reserve.
(d) Cash and cash
equivalents
Cash and cash
equivalents comprise cash at bank and in hand and time deposits
with original maturities of three months or less when purchased.
Cash equivalents are stated at cost, which approximates fair value.
None of the Group’s cash and cash equivalents is restricted
as to withdrawal.
(e) Accounts and other
receivables
Accounts and
other receivables are initially recognized at fair value and
thereafter stated at amortized cost using the effective interest
method, less allowance for doubtful debts (Note 2(n)) unless the
effect of discounting would be immaterial, in which case they are
stated at cost less allowance for doubtful debts.
(f) Inventories
Inventories
consist of materials and supplies used in maintaining the
telecommunications network and goods for resale. Inventories are
valued at cost using the specific identification method or the
weighted average cost method, less a provision for
obsolescence.
Inventories are
stated at the lower of cost and net realizable value. Net
realizable value is the estimated selling price in the ordinary
course of business less the estimated costs of completion, the
estimated costs to make the sale and the related tax
expenses.
(g) Property, plant and
equipment
Property, plant
and equipment are initially recorded at cost, less subsequent
accumulated depreciation and impairment losses (Note 2(n)). The
cost of an asset comprises its purchase price, any directly
attributable costs of bringing the asset to working condition and
location for its intended use and the cost of borrowed funds used
during the periods of construction. Expenditure incurred after the
asset has been put into operation, including cost of replacing part
of such an item, is capitalized only when it increases the future
economic benefits embodied in the item of property, plant and
equipment and the cost can be measured reliably. All other
expenditure is expensed as it is incurred.
Assets held
under finance leases (Note 2 (m)) are amortized over the shorter of
the lease term and their estimated useful lives on a straight-line
basis. As of December 31, 2017, no asset was held by the Group
under finance leases (2016: nil).
Gains or losses
arising from retirement or disposal of property, plant and
equipment are determined as the difference between the net disposal
proceeds and the carrying amount of the respective asset and are
recognized as income or expense in the profit or loss on the date
of disposal.
Depreciation is
provided to write off the cost of each asset over its estimated
useful life on a straight-line basis, after taking into account its
estimated residual value, as follows:
Depreciable lives primarily range from
Buildings and
improvements 8 to 30 years
Telecommunications network
plant and equipment 5 to 10 years
Furniture, fixture, motor
vehicles and other equipment 5 to 10 years
Where parts of
an item of property, plant and equipment have different useful
lives, the cost of the item is allocated on a reasonable basis
between the parts and each part is depreciated separately. Both the
useful life of an asset and its residual value are reviewed
annually.
During the
year, the Group reviewed the estimated useful lives of all
property, plant and equipment and changed the depreciable lives of
corporate information system equipment ,IPTV equipment and CDN
equipment (included in telecommunications network plant and
equipment) from 10 years to 5 years. The effect of such changes in
accounting estimates is set out in Note 8.
(h) Lease
prepayments
Lease
prepayments represent land use rights paid. Land use rights are
initially carried at cost or deemed cost and then charged to profit
or loss on a straight-line basis over the respective periods of the
rights which range from 20 years to 70 years.
(i) Construction in
progress
Construction in
progress represents buildings, telecommunications network plant and
equipment and other equipment and intangible assets under
construction and pending installation, and is stated at cost less
impairment losses (Note 2(n)). The cost of an item comprises direct
costs of construction, capitalization of interest charge, and
foreign exchange differences on related borrowed funds to the
extent that they are regarded as an adjustment to interest charges
during the periods of construction. Capitalization of these costs
ceases and the construction in progress is transferred to property,
plant and equipment and intangible assets when the asset is
substantially ready for its intended use.
No depreciation
is provided in respect of construction in progress.
(j) Goodwill
Goodwill
represents the excess of the cost over the Group’s interest
in the fair value of the net assets acquired in the CDMA business
(as defined in Note 10) acquisition.
Goodwill is
stated at cost less any accumulated impairment losses. Goodwill is
allocated to cash-generating units and is tested annually for
impairment (Note 2(n)). On disposal of a cash generating unit
during the year, any attributable amount of the goodwill is
included in the calculation of the profit or loss on
disposal.
(k) Intangible
assets
The
Group’s intangible assets are primarily software.
Software that
is not an integral part of any tangible assets, is recorded at cost
less subsequent accumulated amortization and impairment losses
(Note 2(n)). Amortization of software is mainly calculated on a
straight-line basis over the estimated useful lives, which range
from three to five years.
(l) Investments
Investments in
available-for-sale available-for-sale
(m) Leasing
Leases are
classified as finance leases whenever the terms of the lease
transfer substantially all the risks and rewards of ownership to
the lessee. All other leases are classified as operating
leases.
Assets acquired
under finance leases are initially recorded at amounts equivalent
to the lower of the fair value of the leased assets at the
inception of the lease or the present value of the minimum lease
payments (computed using the rate of interest implicit in the
lease). The net present value of the future minimum lease payments
is recorded correspondingly as a finance lease
obligation.
Where the Group
has the right to use the assets under operating leases, payments
made under the leases are charged to profit or loss in equal
instal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to profit or loss in the accounting period in which
they are incurred.
(n) Impairment
(i) Impairment of accounts and
other receivables and investments in equity securities carried at
cost
Accounts and
other receivables and investments in equity securities carried at
cost are reviewed at the end of each reporting period to determine
whether there is objective evidence of impairment. Objective
evidence of impairment includes observable data that comes to the
attention of the Group about one or more of the following loss
events:
- significant
financial difficulty of the debtor or issuer;
- a breach of
contract, such as a default or delinquency in interest or principal
payments;
- it becoming
probable that the debtor will enter bankruptcy or other financial
reorganization; and
- significant
changes in the technological, market, economic or legal environment
that have an adverse effect on the debtor/ issuer.
The impairment
loss for accounts and other receivables is measured as the
difference between the asset’s carrying amount and the
estimated future cash flows, discounted at the financial
asset’s original effective interest rate where the effect of
discounting is material, and is recognized as an expense in profit
or loss.
The impairment
loss for investments in equity securities carried at cost is
measured as the difference between the asset’s carrying
amount and the estimated future cash flows, discounted at the
current market rate of return for a similar financial asset where
the effect of discounting is material, and is recognized as an
expense in profit or loss.
Impairment
losses for accounts and other receivables are reversed through
profit or loss if in a subsequent period the amount of the
impairment losses decreases. Impairment losses for equity
securities carried at cost are not reversed.
(ii) Impairment of long-lived
assets
The carrying
amounts of the Group’s long-lived assets, including property,
plant and equipment, intangible assets with finite useful lives and
construction in progress are reviewed periodically to determine
whether there is any indication of impairment. These assets are
tested for impairment whenever events or changes in circumstances
indicate that their recorded carrying amounts may not be
recoverable. For goodwill, the impairment testing is performed
annually at each year end.
The recoverable
amount of an asset or cash-generating unit is the greater of its
fair value less costs of disposal and value in use. When an asset
does not generate cash flows largely independent of those from
other assets, the recoverable amount is determined for the smallest
group of assets that generates cash inflows independently (i.e. a
cash-generating unit). In determining the value in use, expected
future cash flows generated by the assets are discounted to their
present value using a pre-tax
An impairment
loss is recognized if the carrying amount of an asset or its
cash-generating unit exceeds its estimated recoverable amount.
Impairment loss is recognized as an expense in profit or loss.
Impairment loss recognized in respect of cash-generating units is
allocated first to reduce the carrying amount of any goodwill
allocated to the units and then to reduce the carrying amounts of
the other assets in the unit (group of units) on a pro rata
basis.
The Group
assesses at the end of each reporting period whether there is any
indication that an impairment loss recognized for an asset in prior
years may no longer exist. An impairment loss is reversed if there
has been a favorable change in the estimates used to determine the
recoverable amount. A subsequent increase in the recoverable amount
of an asset, when the circumstances and events that led to the
write-down cease to exist, is recognized as an income in profit or
loss. The reversal is reduced by the amount that would have been
recognized as depreciation and amortization had the write-down not
occurred. An impairment loss in respect of goodwill is not
reversed. For the years presented, no reversal of impairment loss
was recognized in profit or loss.
(o) Revenue
recognition
The revenue
recognition methods of the Group are as follows:
(i) Voice usage fee is
recognized as the service is provided.
(ii) Fees received for wireline
installation charges for periods prior to January 1, 2012 are
deferred and recognized over the expected customer relationship
period. The direct costs associated with the installation of
wireline services are deferred to the extent of the installation
fees and amortized over the same expected customer relationship
period. From 2012 onwards, since the amounts of fees received and
the associated direct costs incurred are insignificant, the fees
and associated direct costs are not deferred, and are recognized in
profit or loss when received or incurred.
(iii) Monthly service fees are
recognized in the month during which the services are provided to
customers.
(iv) Revenue from sale of
prepaid calling cards are recognized as the cards are used by
customers.
(v) Revenue derived from
information and application services are recognized when the
services are provided to customers.
Revenue from
information and application services in which no third party
service providers are involved, such as caller display and Internet
data center services, are presented on a gross basis. Revenues from
all other information and application services are presented on
either gross or net basis based on the assessment of each
individual arrangement with third parties. The following factors
indicate that the Group is acting as a principal in the
arrangements with third parties:
i) The Group is primarily
responsible for providing the applications or services desired by
customers, and takes responsibility for fulfillment of ordered
applications or services, including the acceptability of the
applications or services ordered or purchased by
customers;
ii) The Group takes title of
the inventory of the applications before they are ordered by
customers;
iii) The Group has risks and
rewards of ownership, such as risks of loss for collection from
customers after applications or services are provided to
customers;
iv) The Group has latitude in
establishing selling prices with customers;
v) The Group can modify the
applications or perform part of the services;
vi) The Group has discretion in
selecting suppliers used to fulfill an order; and
vii) The Group determines the
nature, type, characteristics, or specifications of the
applications or services.
If majority of
the indicators of risks and responsibilities exist in the
arrangements with third parties, the Group is acting as a principal
and have exposure to the significant risks and rewards associated
with the rendering of services or the sale of applications, and
revenues for these services are recognized on a gross basis. If
majority of the indicators of risks and responsibilities do not
exist in the arrangements with third parties, the Group is acting
as an agent, and revenues for these services are recognized on a
net basis.
(vi) Revenue from the provision
of Internet and telecommunications network resource services are
recognized when the services are provided to customers.
(vii) Interconnection fees from
domestic and foreign telecommunications operators are recognized
when the services are rendered as measured by the minutes of
traffic processed.
(viii) Lease income from operating
leases is recognized over the term of the lease.
(ix) Sale of equipment is
recognized on delivery of the equipment to customers and when the
significant risks and rewards of ownership and title have been
transferred to the customers. Revenue from repair and maintenance
of equipment is recognized when the service is provided to
customers.
The Group
offers promotional packages, which involve the bundled sales of
terminal equipment (mobile handsets) and telecommunications
services, to customers. The total contract consideration of a
promotional package is allocated to revenues generated from the
provision of telecommunications services and the sales of terminal
equipment using the residual method. Under the residual method, the
total contract consideration of the arrangement is allocated as
follows: The undelivered component, which is the provision of
telecommunications services, is measured at fair value, and the
remainder of the contract consideration is allocated to the
delivered component, which is the sales of terminal equipment. The
Group recognizes revenues generated from the delivery and sales of
the terminal equipment when the title of the terminal equipment is
passed to the customers whereas revenues generated from the
provision of telecommunications services are recognized based upon
the actual usage of such services. During each of the years in the
three-year period ended December 31, 2017, a substantial
portion of the total contract consideration is allocated to the
provision of telecommunications services since the terminal
equipment is typically provided free of charge or at a nominal
amount to promote the Group’s core business of the provision
of telecommunications services, and the fair value of the
telecommunication services approximates the total contract
consideration.
(p) Advertising and
promotion expense
The costs for
advertising and promoting the Group’s telecommunications
services are expensed as incurred. Advertising and promotion
expense, which is included in selling, general and administrative
expenses, was RMB19,294, RMB17,070 and RMB14,072 for the years
ended December 31, 2015, 2016 and 2017 respectively, among
which, the costs of terminal equipment offered as part of a
promotional package to our customers for free or at a nominal
amount to promote the Group’s telecommunication service
amounted to RMB11,620, RMB9,370 and RMB4,707, for the years ended
December 31, 2015, 2016 and 2017 respectively.
(q) Net finance
costs
Net finance
costs comprise interest income on bank deposits, interest costs on
borrowings, and foreign exchange gains and losses. Interest income
from bank deposits is recognized as it accrues using the effective
interest method.
Interest costs
incurred in connection with borrowings are calculated using the
effective interest method and are expensed as incurred, except to
the extent that they are capitalized as being directly attributable
to the construction of an asset which necessarily takes a
substantial period of time to get ready for its intended
use.
(r) Research and development
expense
Research and
development expenditure is expensed as incurred. For the years
ended December 31, 2015, 2016 and 2017, research and
development expense was RMB792, RMB825 and RMB1,088 ,
respectively.
(s) Employee
benefits
The
Group’s contributions to defined contribution retirement
plans administered by the PRC government and defined contribution
retirement plans administered by independent external parties are
recognized in profit or loss as incurred. Further information is
set out in Note 34.
Compensation
expense in respect of the stock appreciation rights granted is
accrued as a charge to the profit or loss over the applicable
vesting period based on the fair value of the stock appreciation
rights. The liability of the accrued compensation expense is
re-measured
(t) Government
grants
The
Group’s government grants are mainly related to the
government loans with below-market rate of interest.
Government
grants shall only be recognized until there is reasonable assurance
that:
(i) the Group will comply with
all the conditions attaching to them; and
(ii) the grants will be
received.
Government
grants that compensate expenses incurred are recognized in the
consolidated statement of comprehensive income in the same periods
in which the expenses are incurred.
Government
grants relating to assets are recognized in deferred revenue and
are credited to the consolidated statement of comprehensive income
on a straight-line basis over the expected lives of the related
assets.
(u)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the redemption value recognized in profit or loss over the
period of the borrowings, together with any interest, using the
effective interest method.
(v) Accounts and other
payables
Accounts and
other payables are initially recognized at fair value and
thereafter stated at amortized cost unless the effect of
discounting would be immaterial, in which case they are stated at
cost.
(w) Provisions and
contingent liabilities
A provision is
recognized in the consolidated statement of financial position when
the Group has a legal or constructive obligation as a result of a
past event, and it is probable that an outflow of economic benefits
will be required to settle the obligation and a reliable estimate
can be made of the amount of the obligation.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x) Value-added
tax
Under current
PRC tax rules and regulations, output VAT rate for basic
telecommunications services (including voice communication, lease
or sale of network resources) is 11% while the output VAT rate for
value-added telecommunications services (including Internet access
services, short and multimedia messaging services, transmission and
application service of electronic data and information) is 6%, and
the output VAT for sales of telecommunications terminals and
equipment is 17%. Input VAT rate depends on the type of services
received and the assets purchased as well as the VAT rate
applicable to a specific industry, and ranges from 3% to
17%.
Output VAT is
excluded from operating revenues while input VAT, which is incurred
as a result of the Company’s receipt of services and
purchases of telecommunications equipment and materials, is
excluded from operating expenses or the original cost of equipment
purchased and can be netted against the output VAT, arriving at the
net amount of VAT recoverable or payable. As the VAT obligations
are borne by branches and subsidiaries of the Company, input and
output VAT are set off at branches and subsidiaries levels, and the
net amount of VAT recoverable or payable of branches and
subsidiaries are not offset at the consolidation level. Such net
amount of VAT recoverable or payable is recorded in the line item
of prepayments and other current assets and accrued expenses and
other payables, respectively on the face of consolidated statements
of financial position.
(y) Income
tax
Income tax for
the year comprises current tax and movement in deferred tax assets
and liabilities. Income tax is recognized in profit or loss except
to the extent that it relates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is provided using the balance sheet liability
method, providing for all temporary differences between the
carrying amounts of assets and liabilities for financial reporting
purposes and their tax bases. The amount of deferred tax is
calculated on the basis of the enacted or substantively enacted tax
rates that are expected to apply in the period when the asset is
realized or the liability is settled. The effect on deferred tax of
any changes in tax rates is charged or credited to profit or loss,
except for the effect of a change in tax rate on the carrying
amount of deferred tax assets and liabilities which were previously
recognized in other comprehensive income, in such case the effect
of a change in tax rate is also recognized in other comprehensive
income.
A deferred tax
asset is recognized only to the extent that it is probable that
future taxable income will be available against which the asset can
be utilized. Deferred tax assets are reduced to the extent that it
is no longer probable that the related tax benefit will be
realized.
Deferred tax
liabilities are generally recognized for all taxable temporary
differences.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z) Dividends
Dividends are
recognized as a liability in the period in which they are
declared.
(aa)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The entity is an associate
or joint venture of the Group (or an associate or joint venture of
a member of a group of which the Group is a member); or the Group
is an associate or joint venture of the entity (or an associate or
joint venture of a member of a group of which the entity is a
member);
(iii) The entity and the Group
are joint ventures of the same third party;
(iv) The entity is a joint
venture of a third entity and the Group is an associate of the
third entity; or the Group is a joint venture of a third entity and
the entity is an associate of the third entity;
(v) The entity is controlled or
jointly controlled by a person identified in (a);
(vi)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
(ab) Segmental
reporting
An operating
segment is a component of an entity that engages in business
activities from which revenues are earned and expenses are
incurred, and is identified on the basis of the internal financial
reports that are regularly reviewed by the chief operating decision
maker in order to allocate resource and assess performance of the
segment. For the periods presented, management has determined that
the Group has one operating segment as the Group is only engaged in
the integrated telecommunications business. The Group’s
assets located outside mainland China and operating revenues
derived from activities outside mainland China are less than 10% of
the Group’s assets and operating revenues, respectively. No
geographical area information has been presented as such amount is
immaterial. No single external customer accounts for 10% or more of
the Group’s operating revenues.</t>
  </si>
  <si>
    <t>Application of Revised International Financial Reporting Standards</t>
  </si>
  <si>
    <t>3. APPLICATION OF REVISED
INTERNATIONAL FINANCIAL REPORTING STANDARDS
In the current
year, the Group has applied, for the first time, the following
amendments to IFRS issued by the IASB that are mandatorily
effective for the current year:
•
Amendments to IAS 7, “Disclosure
Initiative”
•
Amendments to IAS 12, “Recognition of Deferred Tax Assets
for Unrealised Losses”
•
Amendments to IFRS 12 as part of the Annual Improvements to
IFRSs 2014-2016 Cycle
Amendments to
IAS 7, “Disclosure Initiative”
The amendments
require an entity to provide disclosures that enable users of
financial statements to evaluate changes in liabilities arising
from financing activities, including both cash and non-cash
Specifically,
the amendments require the following to be disclosed:
(i) changes from financing cash flows; (ii) changes
arising from obtaining or losing control of subsidiaries or other
businesses; (iii) the effect of changes in foreign exchange
rates; (iv) changes in fair values; and (v) other
changes.
A
reconciliation between the opening and closing balances of these
items is provided in Note 32. Consistent with the transition
provisions of the amendments, the Group has not disclosed
comparative information for the prior year.
Apart from the
additional disclosure as required by Amendments to IAS 7 in Note
32, the application of the above amendments to IFRSs has had no
material effect on the Group’s consolidated financial
statements.
The Group has
not yet applied any new and revised standard or interpretation that
is not yet effective for the current year
(Note 38).</t>
  </si>
  <si>
    <t>Cash and Cash Equivalents</t>
  </si>
  <si>
    <t>4. CASH AND CASH
EQUIVALENTS
December 31,
2016 2017
RMB RMB
Cash at bank and in
hand 22,147 17,763
Time deposits with original
maturity within three months 2,470 1,647
24,617 19,410</t>
  </si>
  <si>
    <t>Accounts Receivable, Net</t>
  </si>
  <si>
    <t>5. ACCOUNTS RECEIVABLE,
NET
Accounts
receivable, net, are analyzed as follows:
December 31,
Note 2016 2017
RMB RMB
(restated)
Accounts
receivable
Third parties 22,958 23,762
China Telecom
Group (i) 966 1,502
China Tower 10 5
Other telecommunications
operators in the PRC 933 669
24,867 25,938
Less: Allowance for
doubtful debts (3,402 ) (3,842 )
21,465 22,096
Note:
(i) China Telecommunications
Corporation together with its subsidiaries other than the Group are
referred to as “China Telecom Group”.
The following
table summarizes the changes in allowance for doubtful debts for
each of the years in the three-year period ended December 31,
2017:
Year ended
December 31,
2015 2016 2017
RMB RMB RMB
(restated)
At beginning of
year 2,478 2,935 3,402
Impairment losses for
doubtful debts 2,172 2,203 1,962
Accounts receivable written
off (1,715 ) (1,736 ) (1,522 )
At end of year 2,935 3,402 3,842
Ageing analysis
of accounts receivable from telephone and Internet subscribers
based on the billing dates is as follows:
December 31,
2016 2017
RMB RMB
Current, within 1
month 9,993 9,323
1 to 3 months 2,179 2,607
4 to 12 months 1,763 1,780
More than 12
months 761 878
14,696 14,588
Less: Allowance for
doubtful debts (2,427 ) (2,603 )
12,269 11,985
Ageing analysis
of accounts receivable from other telecommunications operators and
enterprise customers based on date of rendering of services is as
follows:
December 31,
2016 2017
RMB RMB
(restated)
Current, within 1
month 3,671 4,421
1 to 3 months 1,895 1,973
4 to 12 months 2,360 2,644
More than 12
months 2,245 2,312
10,171 11,350
Less: Allowance for
doubtful debts (975 ) (1,239 )
9,196 10,111
Ageing analysis
of accounts receivable that are not impaired is as
follows:
December 31,
2016 2017
RMB RMB
(restated)
Not past due 19,418 19,623
Less than 1 month past
due 1,180 1,518
1 to 3 months past
due 867 955
Amounts past due 2,047 2,473
21,465 22,096</t>
  </si>
  <si>
    <t>6. INVENTORIES
December 31,
2016 2017
RMB RMB
(restated)
Materials and
supplies 1,200 1,071
Goods for resale 3,906 3,052
5,106 4,123</t>
  </si>
  <si>
    <t>Prepayments and Other Current Assets</t>
  </si>
  <si>
    <t>7. PREPAYMENTS AND OTHER
CURRENT ASSETS
December 31,
2016 2017
RMB RMB
(restated)
Amounts due from China
Telecom Group 798 774
Amounts due from China
Tower 2,278 2,152
Amounts due from other
telecommunications operators in the PRC 326 369
Prepayments in connection
with construction work and equipment purchases 2,664 2,542
Prepaid expenses and
deposits 3,784 3,486
Value-added tax
recoverable 5,197 7,186
Other
receivables 4,518 5,619
19,565 22,128</t>
  </si>
  <si>
    <t>Property, Plant and Equipment, Net</t>
  </si>
  <si>
    <t>8. PROPERTY, PLANT AND
EQUIPMENT, NET
Buildings and Telecommunications network plant and equipment Furniture, fixture, equipment Total
RMB RMB RMB RMB
Cost/Deemed
cost:
Balance at January 1,
2016, as previously reported 97,459 819,257 29,607 946,323
Adjusted for the Eighth
Acquisition (Note 1) — 61 3 64
Balance at January 1,
2016, as restated 97,459 819,318 29,610 946,387
Additions 664 1,335 480 2,479
Transferred from
construction in progress 2,053 78,287 1,739 82,079
Disposals (754 ) (74,976 ) (1,753 ) (77,483 )
Disposal of a
subsidiary — — (3 ) (3 )
Reclassification 87 (128 ) 41 —
Balance at
December 31, 2016, as restated 99,509 823,836 30,114 953,459
Additions 583 532 410 1,525
Transferred from
construction in progress 1,967 87,129 1,707 90,803
Disposals (709 ) (68,719 ) (1,936 ) (71,364 )
Disposal of a
subsidiary — (33 ) — (33 )
Reclassification (18 ) (272 ) 290 —
Balance at
December 31, 2017 101,332 842,473 30,585 974,390
Accumulated depreciation
and impairment:
Balance at January 1,
2016, as previously reported (47,102 ) (504,015 ) (21,225 ) (572,342 )
Adjusted for the Eighth
Acquisition (Note 1) — (39 ) (2 ) (41 )
Balance at
January 1,2016, as restated (47,102 ) (504,054 ) (21,227 ) (572,383 )
Depreciation and impairment
charge for the year (4,527 ) (56,956 ) (2,267 ) (63,750 )
Written back on
disposals 681 70,010 1,652 72,343
Disposal of a
subsidiary — — 2 2
Reclassification (70 ) 83 (13 ) —
Balance at
December 31, 2016, as restated (51,018 ) (490,917 ) (21,853 ) (563,788 )
Depreciation and impairment
charge for the year (4,326 ) (63,903 ) (2,145 ) (70,374 )
Written back on
disposal 620 63,553 1,839 66,012
Disposal of a
subsidiary — 17 — 17
Reclassification 18 184 (202 ) —
Balance at
December 31, 2017 (54,706 ) (491,066 ) (22,361 ) (568,133 )
Net book value at
December 31, 2017 46,626 351,407 8,224 406,257
Net book value at
December 31, 2016, as restated 48,491 332,919 8,261 389,671
In order to
expedite the construction of the new generation network and create
state-of-the-art
During the
year, after reviewing the current condition of existing network
equipment and assessing the impact of the evolution in
telecommunications technologies and the business development needs,
the Company considered the estimated useful lives of corporate
information system equipment, IPTV equipment and CDN equipment
would change from previously anticipated. As a result, the
Group changed the estimated depreciable lives of such equipment
from 10 years to 5 years, which could more accurately and
appropriately reflect the changes in the Group’s expected
consumption pattern of economic benefits embodied in these
assets.
The changes in
accounting estimates are implemented with effect from
October 1, 2017. Effect of changes in depreciable lives
is estimated to increase depreciation expense by approximately
RMB4,045 for the year ended December 31, 2017. The effect
of such changes in depreciable lives represents a temporary
difference, therefore does not have any effect on the total
depreciation expenses of those assets during the assets’
lives.</t>
  </si>
  <si>
    <t>Construction in Progress</t>
  </si>
  <si>
    <t>9. CONSTRUCTION IN
PROGRESS
RMB
Balance at January 1,
2016, as previously reported 69,103
Adjusted for Eighth
Acquisition (Note 1) 4
Balance at January 1,
2016, as restated 69,107
Additions 97,043
Transferred to property,
plant and equipment (82,079 )
Transferred to intangible
assets (3,685 )
Balance at
December 31, 2016, as restated 80,386
Additions 88,359
Transferred to property,
plant and equipment (90,803 )
Transferred to intangible
assets (4,836 )
Balance at
December 31, 2017 73,106</t>
  </si>
  <si>
    <t>10. GOODWILL
December 31,
2016 2017
RMB RMB
Cost:
Goodwill arising from
acquisition of CDMA business 29,923 29,920
On
October 1, 2008, the Group acquired the CDMA mobile
communication business and related assets and liabilities, which
also included the entire equity interests of China Unicom (Macau)
Company Limited (currently known as China Telecom (Macau) Company
Limited) and 99.5% equity interests of Unicom Huasheng
Telecommunications Technology Company Limited (currently known as
Tianyi Telecom Terminals Company Limited) (collectively the
“CDMA business”) from China Unicom Limited and China
Unicom Corporation Limited (collectively “China
Unicom”). The purchase price of the business combination was
RMB43,800, which was fully settled as of December 31, 2010. In
addition, pursuant to the acquisition agreement, the Group acquired
the customer-related assets and assumed the customer-related
liabilities of CDMA business for a net settlement amount of
RMB3,471 due from China Unicom. This amount was subsequently
settled by China Unicom in 2009. The business combination was
accounted for using the purchase method.
The goodwill
recognized in the business combination is attributable to the
skills and technical talent of the acquired business’s
workforce, and the synergies expected to be achieved from
integrating and combining the CDMA mobile communication business
into the Group’s telecommunications business.
For the purpose
of goodwill impairment testing, the goodwill arising from the
acquisition of CDMA business was allocated to the appropriate
cash-generating unit of the Group, which is the Group’s
telecommunications business. The recoverable amount of the
Group’s telecommunications business is estimated based on the
value in use model, which considers the Group’s financial
budgets covering a five-year period and a pre-tax
Key assumptions
used for the value in use calculation model are the number of
subscribers, average revenue per subscriber and gross margin.
Management determined the number of subscribers, average revenue
per subscriber and gross margin based on historical trends and
financial information and operational data.</t>
  </si>
  <si>
    <t>Intangible Assets</t>
  </si>
  <si>
    <t>11. INTANGIBLE
ASSETS
Software
RMB
Cost:
Balance at January 1,
2016 26,301
Additions 363
Transferred from
construction in progress 3,685
Disposals (531 )
Balance at
December 31, 2016 29,818
Additions 175
Transferred from
construction in progress 4,836
Disposals (268 )
Disposal of a
subsidiary (11 )
Balance at
December 31, 2017 34,550
Accumulated amortization
and impairment:
Balance at January 1,
2016 (15,562 )
Amortization charge for the
year (3,500 )
Written back on
disposals 488
Balance at
December 31, 2016 (18,574 )
Amortization charge for the
year (3,843 )
Written back on
disposals 250
Disposal of a
subsidiary 8
Balance at
December 31, 2017 (22,159 )
Net book value at
December 31, 2017 12,391
Net book value at
December 31, 2016 11,244</t>
  </si>
  <si>
    <t>Interests in Associates</t>
  </si>
  <si>
    <t xml:space="preserve">12. INTERESTS IN
ASSOCIATES
December 31,
2016 2017
RMB RMB
Unlisted equity
investments, at cost 36,347 36,648
Share of post-acquisition
changes in net assets (1,775 ) (922 )
34,572 35,726
The
Group’s interests in associates are accounted for under the
equity method. Details of the Group’s principal associates
are as follows:
Name of
company Attributable equity
interest
Principal
activities
China Tower Corporation Limited 27.9 % Construction, maintenance and operation of
telecommunications towers as well as ancillary
facilities
Shanghai Information Investment Incorporation 24.0 % Provision of information technology consultancy
services
The above
associates are established and operated in the PRC and are not
traded on any stock exchange. Summarized financial
information of the Group’s principal associates and
reconciled to the carrying amounts of interests in associates in
the Group’s consolidated financial statements are disclosed
below:
China
Tower
Corporation
Limited
2016 2017
RMB RMB
Current assets 39,565 30,517
Non-current 272,103 292,126
Current
liabilities 171,568 150,438
Non-current 14,548 44,710
Operating
revenues 54,474 68,665
(Loss) / profit for the
year (575 ) 1,943
Other comprehensive income
for the year — —
Total comprehensive income
for the year (575 ) 1,943
Dividend received from the
associate — —
Reconciled to the
Group’s interests in the associate
Net assets of the
associate 125,552 127,495
Non-controlling — —
Group’s effective
interest in the associate 27.9 % 27.9 %
Group’s share of net
assets of the associate 35,029 35,571
Adjustment for the
remaining balance of the deferred gain from the Tower Assets
Disposal (1,782 ) (1,580 )
Carrying amount of the
associate in the consolidated financial statements of the
Group 33,247 33,991
Shanghai Information
Investment Incorporation
2016 2017
RMB RMB
Current assets 6,688 7,146
Non-current 8,421 8,049
Current
liabilities 5,754 5,835
Non-current 3,104 2,673
Operating
revenues 4,222 4,313
Profit for the
year 413 563
Other comprehensive income
for the year 24 22
Total comprehensive income
for the year 437 585
Dividend received from the
associate 9 9
Reconciled to the
Group’s interests in the associate
Net assets of the
associate 6,251 6,687
Non-controlling (1,940 ) (2,004 )
Group’s effective
interest in the associate 24.0 % 24.0 %
Group’s share of net
assets of the associate 1,035 1,124
Carrying amount of the
associate in the consolidated financial statements of the
Group 1,035 1,124
Aggregate financial
information of the Group’s associates that are not
individually material is disclosed below:
2016 2017
RMB RMB
The Group’s share of
profit of these associates 21 36
The Group’s share of
other comprehensive income of these associates — 2
The Group’s share of
total comprehensive income of these associates 21 38
Aggregate carrying amount
of these associates in the consolidated financial statements of the
Group 290 611 </t>
  </si>
  <si>
    <t>13. INVESTMENTS
December 31,
2016 2017
RMB RMB
Available-for-sale 1,369 969
Other unlisted equity
investments 166 185
1,535 1,154
Other unlisted
equity investments mainly represent the Group’s various
interests in private enterprises which are mainly engaged in the
provision of telecommunications infrastructures construction
services, information technology services and Internet
contents.</t>
  </si>
  <si>
    <t>Deferred Tax Assets and Liabilities</t>
  </si>
  <si>
    <t>14. DEFERRED TAX ASSETS AND
LIABILITIES
The components
of deferred tax assets and deferred tax liabilities recognized in
the consolidated statement of financial position and the movements
are as follows:
Assets Liabilities Net
Balance
2017 2016 2017 2016 2017 2016
RMB RMB RMB RMB RMB RMB
Provisions and impairment
losses, primarily for doubtful debts 1,626 1,531 — — 1,626 1,531
Property, plant and
equipment, and others 3,782 3,410 (7,789 ) (4,416 ) (4,007 ) (1,006 )
Deferred revenues and
installation costs 71 120 (52 ) (85 ) 19 35
Available-for-sale — — (169 ) (269 ) (169 ) (269 )
Deferred tax
assets/(liabilities) 5,479 5,061 (8,010 ) (4,770 ) (2,531 ) 291
Balance
at January 1, 2015 Recognized in
consolidated Balance
at December 31, 2015
RMB RMB RMB
Provisions and impairment
losses, primarily for doubtful debts 1,156 135 1,291
Property, plant and
equipment, and others 1,015 554 1,569
Deferred revenues and
installation costs 99 (39 ) 60
Available-for-sale (163 ) (163 ) (326 )
Net deferred tax
assets 2,107 487 2,594
Balance
at January 1, 2016 Recognized in
consolidated Balance
at December 31, 2016
RMB RMB RMB
Provisions and impairment
losses, primarily for doubtful debts 1,291 240 1,531
Property, plant and
equipment, and others 1,569 (2,575 ) (1,006 )
Deferred revenues and
installation costs 60 (25 ) 35
Available-for-sale (326 ) 57 (269 )
Net deferred tax
assets 2,594 (2,303 ) 291
Balance
at January 1, 2017 Recognized in
consolidated Balance
at December 31, 2017
RMB RMB RMB
Provisions and impairment
losses, primarily for doubtful debts 1,531 95 1,626
Property, plant and
equipment, and others (1,006 ) (3,001 ) (4,007 )
Deferred revenues and
installation costs 35 (16 ) 19
Available-for-sale (269 ) 100 (169 )
Net deferred tax
assets/(liabilities) 291 (2,822 ) (2,531 )</t>
  </si>
  <si>
    <t>Short-term and Long-term Debt and Payable</t>
  </si>
  <si>
    <t>15. SHORT-TERM AND
LONG-TERM DEBT AND PAYABLE
Short-term
debt comprises:
December 31,
2016 2017
RMB RMB
Loans from banks –
unsecured 16,411 16,565
Super short-term
commercial papers – unsecured 18,996 18,745
Other loans –
unsecured 102 150
Loans from China Telecom
Group – unsecured 5,271 19,098
Total short-term
debt 40,780 54,558
The weighted
average interest rate of the Group’s total short-term debt as
of December 31, 2016 and 2017 was 3.3% per annum and 4.0% per
annum, respectively. As of December 31, 2017, the
Group’s loans from banks and other loans bear interest at
rates ranging from 3.5% to 7.3% (2016: 3.9% to 4.4%) per annum, and
are repayable within one year; as of December 31, 2017, super
short-term commercial papers bear interest at rates ranging from
4.1% to 4.2% (2016: 2.3% to 2.9%) per annum and was repaid by March
19, 2018; the loans from China Telecom Group bear interest at rate
of 3.5% (2016: 3.5% to 4.1%) per annum and are repayable within one
year.
Long-term
debt and payable comprises:
December 31,
Interest
rates and final maturity 2016 2017
RMB RMB
Bank loans –
unsecured
Renminbi denominated
(Note (i)) Interest rates ranging from 1.08% to 7.04% per annum with
maturities through 2036 9,245 9,148
US Dollars
denominated Interest rates ranging from 1.00% to 8.30% per annum with
maturities through 2048 446 370
Euro
denominated Interest rate of 2.30% per annum with maturities through
2032 239 223
Other currencies denominated 5 —
9,935 9,741
Other loans –
unsecured
Renminbi
denominated 1 1
Amount due to China
Telecom Group – unsecured
Deferred consideration of
Mobile Network Acquisition – Renminbi denominated (Note
(ii)) 61,710 —
Loans from China
Telecom Group – unsecured
Renminbi denominated
(Note (iii)) — 40,000
Total long-term debt and
payable 71,646 49,742
Less: Current
portion (62,276 ) (1,146 )
Non-current 9,370 48,596
Notes:
(i) The Group obtained
long-term RMB denominated government loans with below-market
interest rate ranging from 1.08% to 1.20% per annum through banks
(the “Low-interest Low-interest Low-interest
(ii) Represented the remaining
balance of the deferred consideration payable to China
Telecommunications Corporation in respect of the acquisition of
certain CDMA network assets and associated liabilities, which were
held by China Telecommunications Corporation through network
branches located in 30 provinces , municipalities and autonomous
regions in the PRC (hereinafter referred to as the “Mobile
Network Acquisition”). The Company fully repaid the deferred
consideration in November and December 2017. The Company paid
interest on the deferred payment to China Telecommunications
Corporation at half-yearly intervals and the interest accrues from
the day following the completion of the Mobile Network Acquisition.
The interest rate is set at a 5 basis points premium to the yield
of the 5-year 5-year
(iii) The Group obtained
long-term RMB denominated loans with the interest rate of 3.8% per
annum from China Telecommunications Corporation on December 25,
2017, which are repayable within 3 to 5 years.
The aggregate
maturities of the Group’s long-term debt and payable
subsequent to December 31, 2017 are as follows:
RMB
2018 1,146
2019 1,088
2020 21,044
2021 983
2022 20,944
Thereafter 4,537
49,742
The
Group’s short-term and long-term debt and payable do not
contain any financial covenants. As of December 31, 2016 and
2017, the Group had unutilized committed credit facilities
amounting to RMB161,229 and RMB154,793 respectively.</t>
  </si>
  <si>
    <t>Accounts Payable</t>
  </si>
  <si>
    <t>16. ACCOUNTS
PAYABLE
December 31,
2016 2017
RMB
(restated) RMB
Third parties 96,736 93,324
China Telecom
Group 21,331 22,682
China Tower 3,697 2,611
Other telecommunications
operators in the PRC 729 704
122,493 119,321
Amounts due to
China Telecom Group and China Tower are payable in accordance with
contractual terms which are similar to those terms offered by third
parties.</t>
  </si>
  <si>
    <t>Accrued Expenses and Other Payables</t>
  </si>
  <si>
    <t>17. ACCRUED EXPENSES AND
OTHER PAYABLES
December 31,
Notes 2016 2017
RMB
(restated) RMB
Amounts due to China
Telecom Group (i ) 1,813 1,838
Amounts due to China
Tower 807 1,374
Amounts due to other
telecommunications operators in the PRC 41 59
Accrued
expenses (ii ) 21,297 24,864
Value-added tax
payable 797 645
Customer deposits and
receipts in advance 66,418 69,915
91,173 98,695
Notes:
(i) Amounts due to China
Telecom Group as of December 31, 2017 includes the
consideration of the Eighth Acquisition amounting to RMB87, among
which the consideration of the acquisition of Zhonghe Hengtai was
fully paid by March 23, 2018, while the remaining consideration
payable in respect of the acquisition of the Satcom Business had
not been fully paid at the end of the reporting period.
(ii) Accrued expenses as of
December 31, 2017 includes the unpaid portion of consideration
of the acquisition of non-controlling</t>
  </si>
  <si>
    <t>Deferred Revenues</t>
  </si>
  <si>
    <t>18. DEFERRED
REVENUES
Deferred
revenues mainly represent the unearned portion of installation fees
for wireline services received from customers, the unused portion
of calling cards, and the unamortized portion of government grants
(Note 15).
December 31,
2016 2017
RMB RMB
Balance at beginning of
year 2,482 3,558
Additions for the
year
— calling
cards 753 390
— government
grants 1,494 —
2,247 390
Reductions for the
year
— amortization of
installation fees (294 ) (208 )
— usage of calling
cards (625 ) (384 )
— amortization of
government grants (252 ) (295 )
Balance at end of
year 3,558 3,061
Representing:
— current
portion 1,253 1,233
— non-current 2,305 1,828
3,558 3,061
Included in
other assets are primarily capitalized direct costs associated with
the installation of wireline services. As of December 31, 2016
and 2017, the unamortized portion of these costs was RMB367 and
RMB228 respectively.</t>
  </si>
  <si>
    <t>Share Capital</t>
  </si>
  <si>
    <t>19. SHARE
CAPITAL
December 31,
2016 2017
RMB RMB
Registered, issued and
fully paid
67,054,958,321 ordinary
domestic shares of RMB1.00 each 67,055 67,055
13,877,410,000 overseas
listed H shares of RMB1.00 each 13,877 13,877
80,932 80,932
All ordinary
domestic shares and H shares rank pari passu</t>
  </si>
  <si>
    <t>20. RESERVES
Capital Share premium Surplus Other reserves Exchange Retained earnings Total
RMB RMB RMB RMB RMB RMB RMB
(Note (i)) (Note (iii)) (Note (ii))
Balance as of
January 1, 2015, as previously reported 17,064 10,746 69,072 384 (941 ) 111,926 208,251
Adjusted for the Eighth
Acquisition (Note 1) 10 — — — — 25 35
Balance as of
January 1, 2015, as restated 17,074 10,746 69,072 384 (941 ) 111,951 208,286
Total comprehensive
income for the year, as restated — — — 492 129 20,058 20,679
Acquisition
of non-controlling (1 ) — — — — — (1 )
Contribution
from non-controlling 87 — — — — — 87
Dividends (Note
27) — — — — — (6,160 ) (6,160 )
Appropriations (Note
(iii)) — — 1,901 — — (1,901 ) —
Balance as of
December 31, 2015, as restated 17,160 10,746 70,973 876 (812 ) 123,948 222,891
Total comprehensive
income for the year, as restated — — — (165 ) 190 18,018 18,043
Dividends (Note
27) — — — — — (6,489 ) (6,489 )
Appropriations (Note
(iii)) — — 1,638 — — (1,638 ) —
Balance as of
December 31, 2016, as restated 17,160 10,746 72,611 711 (622 ) 133,839 234,445
Total comprehensive
income for the year — — — (293 ) (259 ) 18,617 18,065
Acquisition of the Eighth
Acquired Group (Note 1) (80 ) — — — — (7 ) (87 )
Acquisition
of non-controlling 46 — — — — — 46
Dividends (Note
27) — — — — — (7,530 ) (7,530 )
Appropriations (Note
(iii)) — — 1,686 — — (1,686 ) —
Others — — — (4 ) — — (4 )
Balance as of
December 31, 2017 17,126 10,746 74,297 414 (881 ) 143,233 244,935
Notes:
(i) Capital reserve of the
Group mainly represents the sum of (a) the difference between
the carrying amount of the Company’s net assets and the par
value of the Company’s shares issued upon its formation;
(b) the difference between the consideration paid by the Group
for the entities acquired, other than the Fifth Acquired Group,
from China Telecommunications Corporation, which were accounted for
as equity transactions as disclosed in Note 1, and the historical
carrying amount of the net assets of these acquired entities; and
(c) the difference between the consolidation paid by the Group
for the acquisition of non-controlling non-controlling
The
difference between the consideration paid by the Group and the
historical carrying amount of the net assets of the Fifth
Acquisition was recorded as a deduction of retained
earnings.
Capital
reserve of the Company represents the difference between the
carrying amount of the Company’s net assets and the par value
of the Company’s shares issued upon its formation.
(ii) Other reserves of the
Group represent primarily the change in the fair value
of available-for-sale available-for-sale
(iii) The surplus reserves
consist of statutory surplus reserve and discretionary surplus
reserve.
According to
the Company’s Articles of Association, the Company is
required to transfer 10% of its net profit, as determined in
accordance with the lower of the amount determined under the PRC
Accounting Standards for Business Enterprises and the amount
determined under IFRS, to the statutory surplus reserve until such
reserve balance reaches 50% of the registered capital. The transfer
to this reserve must be made before distribution of any dividend to
shareholders. For the year ended December 31, 2017, the net
profit of the Company determined in accordance with the PRC
Accounting Standards for Business Enterprises and IFRS are the
same. For the year ended December 31, 2017, the Company
transferred RMB1,686, being 10% of the year’s net profit, to
this reserve. For the year ended December 31, 2016, the
Company transferred RMB1,638, being 10% of the year’s net
profit determined in accordance with the IFRS. As of
December 31, 2016 and 2017, the amount of statutory surplus
reserve was RMB26,532 and RMB28,218 respectively.
The Company
did not transfer any discretionary surplus reserve for the years
ended December 31, 2016 and 2017. As of December 31, 2016
and 2017, the amount of discretionary surplus reserve was
RMB46,079.
The statutory
and discretionary surplus reserves
are non-distributable
(iv) According to the
Company’s Articles of Association, the amount of retained
earnings available for distribution to shareholders of the Company
is the lower of the amount of the Company’s retained earnings
determined in accordance with the PRC Accounting Standards for
Business Enterprises and the amount determined in accordance with
IFRS. As of December 31, 2016 and 2017, the amount of retained
earnings available for distribution was RMB112,631 and RMB120,270
respectively, being the amount determined in accordance with IFRS.
Final dividend of approximately RMB7,518 in respect of the
financial year 2017 proposed after the end of the reporting period
has not been recognized as a liability in the consolidated
financial statements at the end of the reporting period (Note
27).</t>
  </si>
  <si>
    <t>Operating Revenues</t>
  </si>
  <si>
    <t>21. OPERATING
REVENUES
Operating
revenues represent revenues from the provision of
telecommunications services. The components of the Group’s
operating revenues are as follows:
Year ended
December 31,
Notes 2015 2016 2017
RMB RMB RMB
(restated) (restated)
Voice (i ) 78,661 70,185 61,678
Internet (ii ) 126,665 150,449 172,554
Information and application
services (iii ) 66,377 66,881 73,044
Telecommunications network
resource services and lease of network equipment (iv ) 17,635 17,781 19,125
Others (v ) 42,179 47,238 39,828
331,517 352,534 366,229
Notes:
(i) Represent the aggregate
amount of voice usage fees, installation fees and interconnections
fees charged to customers for the provision of telephony
services.
(ii) Represent amounts charged
to customers for the provision of Internet access
services.
(iii) Represent primarily the
aggregate amount of fees charged to customers for the provision of
Internet data center service, system integration services,
e-Surfing
(iv) Represent primarily the
aggregate amount of fees charged to customers for the provision of
telecommunications network resource services and lease income from
other domestic telecommunications operators and enterprise
customers for the usage of the Group’s telecommunications
networks and equipment.
(v) Represent primarily revenue
from sale, and repair and maintenance of equipment as well as the
resale of mobile services (MVNO).</t>
  </si>
  <si>
    <t>Network Operations and Support Expenses</t>
  </si>
  <si>
    <t>22. NETWORK OPERATIONS AND
SUPPORT EXPENSES
Year ended
December 31,
Note 2015 2016 2017
RMB RMB RMB
(restated) (restated)
Operating and
maintenance 46,193 48,390 55,360
Utility 12,521 13,148 12,522
Property rental and
management fee (i ) 14,115 22,327 26,926
Others 8,604 10,291 9,161
81,433 94,156 103,969
Note:
(i) Property rental and
management fee includes the fee in relation to the lease of
telecommunications towers and related assets (“Tower
Assets”) (hereinafter referred to as the “Tower Assets
lease fee”).</t>
  </si>
  <si>
    <t>Personnel Expenses</t>
  </si>
  <si>
    <t>23. PERSONNEL
EXPENSES
Personnel
expenses are attributable to the following functions:
Year ended
December 31,
2015 2016 2017
RMB RMB RMB
(restated) (restated)
Network operations and
support 33,842 36,286 38,574
Selling, general and
administrative 18,744 18,218 17,469
52,586 54,504 56,043</t>
  </si>
  <si>
    <t>Other Operating Expenses</t>
  </si>
  <si>
    <t>24. OTHER OPERATING
EXPENSES
Year ended
December 31,
Notes 2015 2016 2017
RMB RMB RMB
(restated) (restated)
Interconnection
charges (i ) 12,363 11,822 12,223
Cost of goods
sold (ii ) 34,990 38,705 31,712
Donations 18 19 23
Others (iii ) 1,534 1,740 1,654
48,905 52,286 45,612
Notes:
(i) Interconnection charges
represent amounts incurred for the use of other domestic and
foreign telecommunications operators’ networks for delivery
of voice and data traffic that originate from the Group’s
telecommunications networks.
(ii) Cost of goods sold primarily
represents cost of telecommunications equipment sold.
(iii) Others mainly include tax
and surcharges other than value-added tax and income
tax.</t>
  </si>
  <si>
    <t>Net Finance Costs</t>
  </si>
  <si>
    <t>25. NET FINANCE
COSTS
Year ended
December 31,
2015 2016 2017
RMB RMB RMB
(restated) (restated)
Interest expense
incurred 4,901 4,200 3,913
Less: Interest expense
capitalized* (327 ) (498 ) (327 )
Net interest
expense 4,574 3,702 3,586
Interest income (376 ) (354 ) (429 )
Foreign exchange
losses 154 209 664
Foreign exchange
gains (79 ) (322 ) (530 )
4,273 3,235 3,291
*  Interest
expense was capitalized in construction in progress at the
following rates per annum 3.5%-5.5% 4.1%-5.0% 3.9%-4.9%</t>
  </si>
  <si>
    <t>Income Tax</t>
  </si>
  <si>
    <t>26. INCOME
TAX
Income tax in
the profit or loss comprises:
Year ended
December 31,
2015 2016 2017
RMB RMB RMB
(restated) (restated)
Provision for PRC income
tax 7,128 3,478 3,147
Provision for income tax of
other tax jurisdictions 74 155 123
Deferred
taxation (650 ) 2,360 2,922
6,552 5,993 6,192
A
reconciliation of the expected tax expense with the actual tax
expense is as follows:
Year ended
December 31,
Notes 2015 2016 2017
RMB RMB RMB
(restated) (restated)
Earnings before income
tax 26,698 24,116 24,953
Expected income tax expense
at statutory tax rate of 25% (i ) 6,674 6,029 6,238
Differential tax rate on
PRC subsidiaries’ and branches’ income (i ) (400 ) (275 ) (108 )
Differential tax rate on
other subsidiaries’ income (ii ) (25 ) (53 ) (82 )
Non-deductible (iii ) 431 485 380
Non-taxable (iv ) (75 ) (105 ) (112 )
Others (v ) (53 ) (88 ) (124 )
Actual income tax
expense 6,552 5,993 6,192
Notes:
(i) Except for certain
subsidiaries and branches which are mainly taxed at a preferential
rate of 15%, the provision for mainland China income tax is based
on a statutory rate of 25% of the assessable income of the Company,
its mainland China subsidiaries and branches as determined in
accordance with the relevant income tax rules and regulations of
the PRC.
(ii) Income tax provisions of
the Company’s subsidiaries in Hong Kong and Macau Special
Administrative Regions of the PRC, and in other countries are based
on the subsidiaries’ assessable income and income tax rates
applicable in the respective tax jurisdictions which range from 12%
to 39%.
(iii) Amounts represent
miscellaneous expenses in excess of statutory deductible limits for
tax purposes.
(iv) Amounts represent
miscellaneous income which are not subject to income
tax.
(v) Amounts primarily represent
tax deduction on prior year research and development expenses
approved by tax authorities and other tax benefits.</t>
  </si>
  <si>
    <t>27. DIVIDENDS
Pursuant to a
resolution passed at the Board of Directors’ meeting on
March 28, 2018, a final dividend of equivalent to HK$0.115 per
share totaling approximately RMB7,518 for the year ended
December 31, 2017 was proposed for shareholders’
approval at the Annual General Meeting. The dividend has not been
provided for in the consolidated financial statements for the year
ended December 31, 2017.
Pursuant to the
shareholders’ approval at the Annual General Meeting held on
May 23, 2017, a final dividend of RMB0.093043 (equivalent to
HK$0.105) per share totaling RMB7,530 in respect of the year ended
31 December 2016 was declared and paid on July 21,
2017.
Pursuant to the
shareholders’ approval at the Annual General Meeting held on
May 25, 2016, a final dividend of RMB0.080182 (equivalent to
HK$0.095) per share totaling RMB6,489 in respect of the year ended
December 31, 2015 was declared and paid by July 15,
2016.</t>
  </si>
  <si>
    <t>Basic Earnings Per Share</t>
  </si>
  <si>
    <t>28. BASIC EARNINGS PER
SHARE
The calculation
of basic earnings per share for the years ended December 31,
2015, 2016 and 2017 is based on the profit attributable to equity
holders of the Company of RMB20,058, RMB18,018 and RMB18,617,
respectively, divided by 80,932,368,321 shares.
The amount of
diluted earnings per share is not presented as there were no
potential ordinary shares in existence for the periods
presented.</t>
  </si>
  <si>
    <t>Commitments and Contingencies</t>
  </si>
  <si>
    <t>29. COMMITMENTS AND
CONTINGENCIES
Operating lease commitments
The Group
leases business premises and equipment
through non-cancellable
As of
December 31, 2017, the Group’s future minimum lease
payments under non-cancellable
RMB
2018 20,680
2019 19,563
2020 16,730
2021 6,631
2022 3,376
Thereafter 2,786
Total minimum lease
payments 69,766
Total rental
expense in respect of operating leases charged to profit or loss
for the years ended December 31, 2015, 2016 and 2017 were
RMB10,329 ,RMB21,240 and RMB25,493, respectively.
Capital
commitments
As of
December 31, 2017, the Group had capital commitments as
follows:
RMB
Contracted for but not
provided
- property 346
- telecommunications
network plant and equipment 10,900
11,246
Contingent liabilities
(a) The Group was advised by
their PRC lawyers that no material contingent liabilities were
assumed by the Group.
(b) As of December 31,
2016 and 2017, the Group did not have contingent liabilities in
respect of guarantees given to banks in respect of banking
facilities granted to other parties, or other forms of contingent
liabilities.
Legal
contingencies
The Group is
a defendant in certain lawsuits as well as the named party in other
proceedings arising in the ordinary course of business. Management
has assessed the likelihood of an unfavorable outcome of such
contingencies, lawsuits or other proceedings and based on such
assessment, believes that any resulting liabilities will not have a
material adverse effect on the financial position, operating
results or cash flows of the Group.</t>
  </si>
  <si>
    <t>Financial Instruments</t>
  </si>
  <si>
    <t>30. FINANCIAL
INSTRUMENTS
Financial
assets of the Group include cash and cash equivalents, bank
deposits, investments, accounts receivable, prepayments and other
receivables. Financial liabilities of the Group include short-term
and long-term debt and payable, accounts payable, accrued expenses
and other payables. The Group does not hold nor issue financial
instruments for trading purposes.
(a) Fair
Value Measurements
Based on IFRS
13, “ Fair Value Measurement
•
Level 1: fair values measured using quoted prices
(unadjusted) in active markets for identical financial
instruments
•
Level 2: fair values measured using quoted prices in
active markets for similar financial instruments, or using
valuation techniques in which all significant inputs are directly
or indirectly based on observable market data
•
Level 3: fair values measured using valuation techniques
in which any significant input is not based on observable market
data
The fair values
of the Group’s financial instruments (other than long-term
debt and payable and available-for-sale
The
Group’s available-for-sale available-for-sale available-for-sale
The fair values
of long-term debt and payable is estimated by discounting future
cash flows using current market interest rates offered to the Group
for debt with substantially the same characteristics and
maturities. The fair value measurement of long-term debt and
payable is categorized as level 2. The interest rates used by the
Group in estimating the fair values of long-term debt and payable,
having considered the foreign currency denomination of the debt,
ranged from 1.0% to 4.9% (2016: 1.0% to 4.9%). As of
December 31, 2016 and 2017, the carrying amounts and fair
value of the Group’s long-term debt and payable were as
follows:
December 31,
2016 December 31,
2017
Carrying
amount
Fair
value
Carrying
amount
Fair
value
RMB RMB RMB RMB
Long-term debt and
payable 71,646 71,741 49,742 48,256
During the
year, there were no transfers among instruments in level 1, level 2
or level 3.
(b) Risks
The
Group’s financial instruments are exposed to three main types
of risks, namely, credit risk, liquidity risk and market risk
(which mainly comprises of interest rate risk and foreign currency
exchange rate risk). The Group’s overall risk management
program focuses on the unpredictability of financial markets and
seeks to minimize potential adverse effects on the Group’s
financial performance. Risk management is carried out under
policies approved by the Board of Directors. The Board provides
principles for overall risk management, as well as policies
covering specific areas, such as liquidity risk, credit risk, and
market risk. The Board regularly reviews these policies and
authorizes changes if necessary based on operating and market
conditions and other relevant risks. The following summarizes the
qualitative and quantitative disclosures for each of the three main
types of risks:
(i) Credit
risk
Credit risk
refers to the risk that a counterparty will be unable to pay
amounts in full when due. For the Group, this arises mainly from
deposits it maintains at financial institutions and credit it
provides to customers for the provision of telecommunications
services. To limit exposure to credit risk relating to deposits,
the Group primarily places cash deposits only with large
state-owned financial institutions in the PRC with acceptable
credit ratings. For accounts receivable, management performs
ongoing credit evaluations of its customers’ financial
condition and generally does not require collateral on accounts
receivable. Furthermore, the Group has a diversified base of
customers with no single customer contributing more than 10% of
revenues for the periods presented. Further details of the
quantitative disclosures in respect of the Group’s exposure
on credit risk for accounts receivable are set out in Note
5.
(ii) Liquidity
risk
Liquidity risk
refers to the risk that funds will not be available to meet
liabilities as they fall due, and results from timing and amount
mismatches of cash inflow and outflow. The Group manages liquidity
risk by maintaining sufficient cash balances and adequate amount of
committed banking facilities to meet its funding needs, including
working capital, principal and interest payments on debts, dividend
payments, capital expenditures and new investments for a set
minimum period of between 3 to 6 months.
The following
table sets out the remaining contractual maturities at the end of
the reporting period of the Group’s financial liabilities,
which are based on contractual undiscounted cash flows (including
interest payments computed using contractual rates or, if floating,
based on prevailing rates at the end of the reporting period) and
the earliest date the Group would be required to repay:
2016
Carrying Total Within 1 More than 1 More than 2 More
RMB RMB RMB RMB RMB RMB
Short-term debt 40,780 41,425 41,425 — — —
Long-term debt and
payable 71,646 75,126 62,307 1,187 3,601 8,031
Accounts payable, as
restated 122,493 122,493 122,493 — — —
Accrued expenses and other
payables, as restated 91,173 91,173 91,173 — — —
Finance lease
obligations 102 112 58 20 31 3
326,194 330,329 317,456 1,207 3,632 8,034
2017
Carrying Total Within 1 More than 1 More than 2 More
RMB RMB RMB RMB RMB RMB
Short-term debt 54,558 55,682 55,682 — — —
Long-term debt 49,742 58,543 2,725 2,716 46,612 6,490
Accounts payable 119,321 119,321 119,321 — — —
Accrued expenses and other
payables 98,695 98,695 98,695 — — —
Finance lease
obligations 77 85 56 14 13 2
322,393 332,326 276,479 2,730 46,625 6,492
Management
believes that the Group’s current cash on hand, expected cash
flows from operations and available credit facilities from banks
(Note 15) will be sufficient to meet the Group’s working
capital requirements and repay its borrowings and obligations when
they become due.
(iii) Interest
rate risk
The
Group’s interest rate risk exposure arises primarily from its
short-term debt and long-term debt and payable. Debts carrying
interest at variable rates and at fixed rates expose the Group to
cash flow interest rate risk and fair value interest rate risk
respectively. The Group manages its exposure to interest rate risk
by closely monitoring the change in the market interest
rate.
The following
table sets out the interest rate profile of the Group’s debt
at the end of the reporting period:
2016 2017
Effective Effective
% RMB % RMB
Fixed rate
debt:
Short-term debt 3.3 39,854 4.0 54,042
Long-term debt 1.2 9,936 3.3 49,742
49,790 103,784
Variable rate
debt:
Short-term debt 4.2 926 4.1 516
Deferred consideration due
to China Telecommunications Corporation (as defined in Note
15) 4.1 61,710 —
62,636 516
Total debt 112,426 104,300
Fixed rate debt as a
percentage of total debt 44.3 % 99.5 %
As of
December 31, 2016 and 2017, it is estimated that an increase
of 100 basis points in interest rate, with all other variables held
constant, would decrease the Group’s net profit for the year
and retained earnings by approximately RMB470 and RMB4
respectively.
The above
sensitivity analysis has been prepared on the assumptions that the
change of interest rate was applied to the Group’s debt in
existence at the end of the reporting period with exposure to cash
flow interest rate risk. The analysis is prepared on the same basis
for 2016.
(iv) Foreign
currency exchange rate risk
Foreign
currency exchange rate risk arises on financial instruments that
are denominated in a currency other than the functional currency in
which they are measured. The Group’s foreign currency risk
exposure relates to bank deposits and borrowings denominated
primarily in US dollars, Euros and Hong Kong dollars.
Management does
not expect the appreciation or depreciation of the Renminbi against
foreign currencies will materially affect the Group’s
financial position and result of operations because 81.6% (2016:
81.8%) of the Group’s cash and cash equivalents and 99.4%
(2016: 99.4%) of the Group’s short-term and long-term debt
and payable as of December 31, 2017 are denominated in
Renminbi. Details of bank loans denominated in other currencies are
set out in Note 15.</t>
  </si>
  <si>
    <t>Capital Management</t>
  </si>
  <si>
    <t>31. CAPITAL
MANAGEMENT
The
Group’s primary objectives when managing capital are to
safeguard the Group’s ability to continue as a going concern,
so that it can continue to provide investment returns for
shareholders and benefits for other stakeholders, by pricing
products and services commensurately with the level of risk and by
securing access to finance at a reasonable cost.
Management
regularly reviews and manages its capital structure to maintain a
balance between the higher shareholder returns that might be
possible with higher levels of borrowings and the advantages and
security afforded by a sound capital position, and makes
adjustments to the capital structure in light of changes in
economic conditions.
Management
monitors its capital structure on the basis of total debt-to-total debt-to-total
Neither the
Company nor any of its subsidiaries are subject to externally
imposed capital requirements.</t>
  </si>
  <si>
    <t>Reconciliation of Liabilities Arising from Financing Activities</t>
  </si>
  <si>
    <t>32. RECONCILIATION OF
LIABILITIES ARISING FROM FINANCING ACTIVITIES
The table
below details changes in the Group’s liabilities arising from
financing activities, including both cash
and non-cash
Short-term Long-term Finance lease Consideration Consideration non-controlling Dividend Total
RMB RMB RMB RMB RMB RMB RMB
Balance as of
January 1, 2017 40,780 71,646 102 — — — 112,528
Financing cash
flows 13,778 (22,191 ) (84 ) — (31 ) (7,619 ) (16,147 )
New finance
leases — — 55 — — — 55
Interest
expenses — 295 9 — — — 304
Foreign exchange
gain — (8 ) — — — — (8 )
Acquisition of the Eighth
Acquired Group — — — 87 — — 87
Acquisition
of non-controlling — — — — 150 — 150
Distribution
to non-controlling — — — — — 89 89
Dividends
declared — — — — — 7,530 7,530
Others — — (5 ) — — — (5 )
Balance as of
December 31, 2017 54,558 49,742 77 87 119 — 104,583</t>
  </si>
  <si>
    <t>Related Party Transactions</t>
  </si>
  <si>
    <t>33. RELATED PARTY
TRANSACTIONS
(a) Transactions with China
Telecom Group
The Group is a
part of companies under China Telecommunications Corporation, a
company owned by the PRC government, and has significant
transactions and business relationships with members of China
Telecom Group.
The principal
transactions with China Telecom Group which were carried out in the
ordinary course of business are as follows.
Year ended
December 31,
Notes 2015 2016 2017
RMB RMB RMB
(restated) (restated)
Purchases of
telecommunications equipment and materials (i ) 5,285 5,199 4,248
Sales of telecommunications
equipment and materials (i ) 2,856 2,786 3,291
Construction and
engineering services (ii ) 19,885 18,936 18,672
Provision of IT
services (iii ) 181 312 642
Receiving IT
services (iii ) 1,362 1,597 1,812
Receiving community
services (iv ) 2,860 2,871 3,028
Receiving ancillary
services (v ) 12,715 13,938 16,072
Property lease
income (vi ) 47 36 53
Property lease
expenses (vi ) 673 559 654
Net transaction amount of
centralized services (vii ) 486 523 727
Interconnection
revenues (viii ) 59 60 48
Interconnection
charges (viii ) 468 232 193
Internet applications
channel services (ix ) 368 332 344
Interest on amounts due to
and loans from China Telecom Group (x ) 4,048 2,928 2,720
Lease of CDMA network
facilities (xi ) 226 154 174
Lease of inter-provincial
transmission optic fibres (xii ) 22 16 13
Lease of land use
rights (xiii ) 13 6 3
Notes:
(i) Represent the amount of
telecommunications equipment and materials purchased from/sold to
China Telecom Group and commission paid and payable for procurement
services provided by China Telecom Group.
(ii) Represent construction and
engineering as well as design and supervisory services provided by
China Telecom Group.
(iii) Represent IT services
provided to and received from China Telecom Group.
(iv) Represent amounts paid and
payable to China Telecom Group in respect of cultural, educational,
health care and other community services.
(v) Represent amounts paid and
payable to China Telecom Group in respect of ancillary services
such as repairs and maintenance of telecommunications equipment and
facilities and certain customer services.
(vi) Represent amounts of
property lease fee received and receivable from/paid and payable to
China Telecom Group for mutual leasing of properties.
(vii) Represent net amount shared
between the Company and China Telecom Group for costs associated
with centralized services. The amount represents amounts received
or receivable for the net amount of centralized
services.
(viii) Represent amounts received
and receivable from/paid and payable to China Telecom Group for
interconnection of local and domestic long distance
calls.
(ix) Represent amounts received
and receivable from China Telecom Group in respect of Internet
applications channel services, including the provision of
telecommunications channel and applications support platform and
billing and deduction services, etc.
(x) Represent interest paid and
payable to China Telecom Group with respect to the amounts due to
China Telecom Group and loans from China Telecom Group (Note
15).
(xi) Represent amounts paid and
payable to China Telecom Group primarily for lease of certain CDMA
mobile telecommunications network (“CDMA network”)
facilities located in Xizang Autonomous Region.
(xii) Represent amounts paid and
payable to China Telecom Group for lease of certain
inter-provincial transmission optic fibres within its service
regions.
(xiii) Represent amounts paid and
payable to China Telecom Group for leases of land use
rights.
Amounts due
from/to China Telecom Group are summarized as follows:
December 31,
2016 2017
RMB RMB
(restated)
Accounts
receivable 966 1,502
Prepayments and other
current assets 798 774
Total amounts due from
China Telecom Group 1,764 2,276
Accounts payable 21,331 22,682
Accrued expenses and other
payables 1,813 1,838
Short-term debt 5,271 19,098
Long-term debt and
payable 61,710 40,000
Total amounts due to China
Telecom Group 90,125 83,618
Amounts due
from/to China Telecom Group, other than short-term debt and
long-term debt and payable, bear no interest, are unsecured and are
repayable in accordance with contractual terms which are similar to
those terms offered by third parties. The terms and conditions
associated with short-term debt and long-term debt and payable due
to China Telecom Group are set out in Note 15.
As of
December 31, 2016 and 2017, no material allowance for doubtful
debts was recognized in respect of amounts due from China Telecom
Group.
(b) Transactions with China
Tower The principal transactions
with China Tower are as follows:
Year ended
December 31,
Notes 2015 2016 2017
RMB RMB RMB
Tower Assets
Disposal 30,131 — —
Tower Assets lease
fee (i ) 2,742 11,657 15,389
Provision of IT
services (ii ) — 12 49
Notes:
(i) Represent amounts paid and
payable to China Tower for the lease of the Tower
Assets.
The Company and
China Tower entered into agreement on July 8, 2016 and a
supplemental agreement on February 1,2018 to confirm the
pricing and related arrangements in relation to the leases of the
Tower Assets.
(ii) Represent IT services
provided to China Tower. Amounts due from/to China
Tower are summarized as follows:
2016 2017
RMB RMB
Accounts
receivable 10 5
Prepayments and other
current assets 2,278 2,152
Total amounts due from
China Tower 2,288 2,157
Accounts payable 3,697 2,611
Accrued expenses and other
payables 807 1,374
Total amounts due to China
Tower 4,504 3,985
Amounts due
from/to China Tower bear no interest, are unsecured and are
repayable in accordance with contractual terms which are similar to
those terms offered by third parties.
As of
December 31, 2016 and 2017, no material allowance for doubtful
debts was recognized in respect of amounts due from China
Tower.
(c) Key management personnel
compensation
Key management
personnel are those persons having authority and responsibility for
planning, directing and controlling the activities of the Group,
directly or indirectly, including directors and supervisors of the
Group.
Key management
personnel compensation of the Group is summarized as
follows:
Year ended
December 31,
2015 2016 2017
RMB RMB RMB
thousands thousands thousands
Short-term employee
benefits 9,859 9,886 7,804
Post-employment
benefits 916 801 816
10,775 10,687 8,620
The above
remuneration is included in personnel expenses.
(d) Contributions to
post-employment benefit plans
The Group
participates in various defined contribution post-employment
benefit plans organized by municipal, autonomous regional and
provincial governments for its employees. Further details of the
Group’s post-employment benefit plans are disclosed in Note
34.
(e) Transactions with other
government-related entities in the PRC
The Group is a
government-related enterprise and operates in an economic regime
currently dominated by entities directly or indirectly controlled
by the People’s Republic of China through government
authorities, agencies, affiliations and other organizations
(collectively referred to as “government-related
entities”).
Apart from
transactions with parent company and its fellow subsidiaries(Note
33(a)), the Group has transactions that are collectively but not
individually significant with other government-related entities,
which include but not limited to the following:
•
rendering and receiving services, including but not limited to
telecommunications services
•
sales and purchases of goods, properties and other
assets
•
lease of assets
•
depositing and borrowing
•
use of public utilities
These
transactions are conducted in the ordinary course of the
Group’s business on terms comparable to the terms of
transactions with other entities that are not government-related.
The Group prices its telecommunications services and products based
on government-regulated tariff rates, where applicable, or based on
commercial negotiations. The Group has also established procurement
policies and approval processes for purchases of products and
services, which do not depend on whether the counterparties are
government-related entities or not.
The directors
of the Company believe the above information provides appropriate
disclosure of related party transactions.</t>
  </si>
  <si>
    <t>Post-employment Benefits Plans</t>
  </si>
  <si>
    <t>34. POST-EMPLOYMENT BENEFITS
PLANS
As stipulated by
the regulations of the PRC, the Group participates in various
defined contribution retirement plans organized by municipal,
autonomous regional and provincial governments for its employees.
The Group is required to make contributions to the retirement plans
at rates ranging from 13% to 20% of the salaries, bonuses and
certain allowances of the employees. A member of the plan is
entitled to a pension equal to a fixed proportion of the salary
prevailing at the member’s retirement date. Other than the
above, the Group also participates in supplementary defined
contribution retirement plans managed by independent external
parties whereby the Group is required to make contributions to the
retirement plans at fixed rates of the employees’ salaries,
bonuses and certain allowances. The Group has no other material
obligation for the payment of pension benefits associated with
these plans beyond the annual contributions described
above.
The
Group’s contributions for the above plans for the years ended
December 31, 2015, 2016 and 2017 were RMB6,590 and RMB6,656
and RMB6,884 respectively.
The amount
payable for contributions to the above defined contribution
retirement plans as of December 31, 2016 and 2017 was RMB597
and RMB569 respectively.</t>
  </si>
  <si>
    <t>Stock Appreciation Rights</t>
  </si>
  <si>
    <t>35. STOCK APPRECIATION
RIGHTS
The Group
implemented a stock appreciation rights plan for members of its
management to provide incentives to these employees. Under this
plan, stock appreciation rights are granted in units with each unit
representing one H share. No shares will be issued under the stock
appreciation rights plan. Upon exercise of the stock appreciation
rights, a recipient will receive, subject to any applicable
withholding tax, a cash payment in RMB, translated from the Hong
Kong dollar amount equal to the product of the number of stock
appreciation rights exercised and the difference between the
exercise price and market price of the Company’s H shares at
the date of exercise based on the applicable exchange rate between
RMB and Hong Kong dollar at the date of the exercise. The Company
recognizes compensation expense of the stock appreciation rights
over the applicable vesting period.
In 2012, the
Company approved the granting of 916.7 million stock
appreciation right units to eligible employees. Under the terms of
this grant, all stock appreciation rights had an exercise price of
HK$4.76 per unit. A recipient of stock appreciation rights may
exercise the rights in stages commencing November 2013. As of
November 2014, 2015 and 2016, the total number of stock
appreciation rights exercisable may not in aggregate exceed 33.3%,
66.7% and 100.0%, respectively, of the total stock appreciation
rights granted to such person.
All stock
appreciation rights granted by the Company in 2012 expired in 2016.
During the years ended December 31, 2015 and 2016, no stock
appreciation right units were exercised. For the year ended
December 31, 2016, compensation expense of RMB152 was reversed
by the Group in respect of stock appreciation rights as a result of
the expiration of the stock appreciation right units granted by the
Company in 2012. For the year ended December 31, 2015,
compensation expense of RMB102 was reversed by the Group in respect
of stock appreciation rights as a result of decline in share price
of the Company.
As of
December 31, 2016 and 2017, no liability arising from stock
appreciation rights was assumed by the Company.</t>
  </si>
  <si>
    <t>Principal Subsidiaries</t>
  </si>
  <si>
    <t>36. PRINCIPAL
SUBSIDIARIES
Details of the
Company’s subsidiaries which principally affected the
results, assets and liabilities of the Group as of
December 31, 2017 are as follows:
Name of
company
Type of
Date of incorporation
Place of
incorporation and
operation Registered /issued capital (in RMB
millions unless
Principal
activities
China Telecom System Integration Co., Limited Limited Company September 13, 2001
PRC 542 Provision of system integration and consulting
services
China Telecom Global Limited Limited Company February 25, 2000
Hong Kong Special
Administrative Region of the PRC HK$168 million
Provision of
international value-added network
services
China Telecom (Americas) Corporation Limited Company November 22, 2001
The United States of
America US$43 million Provision of telecommunications services
China Telecom Best Tone Information Service Co.,
Limited Limited Company August 15, 2007
PRC 350
Provision of
Best Tone information
services
China Telecom (Macau) Company Limited Limited Company October 15, 2004
Macau Special
Administrative Region of the PRC MOP60 million Provision of telecommunications services
Tianyi Telecom Terminals Company Limited Limited Company July 1, 2005
PRC 500 Sales of telecommunications terminals
China Telecom (Singapore) Pte. Limited Limited Company October 5, 2006
Singapore S$1,000,001
Provision of
international value-added network
services
E-surfing Limited Company March 3, 2011
PRC 500 Provision of e-commerce
Shenzhen Shekou Telecommunications Company Limited Limited Company May 5, 1984
PRC 91 Provision of telecommunications services
China Telecom (Australia) Pty Ltd Limited Company January 10, 2011
Australia AUD1 million Provision of international value-added network
services
China Telecom Korea Co.,Ltd Limited Company May 16, 2012
South Korea KRW500 million Provision of international value-added network
services
China Telecom (Malaysia) SDN BHD Limited Company June 26, 2012
Malaysia MYR3,723,500 Provision of international value-added network
services
China Telecom Information Technology (Vietnam) Co.,
Ltd Limited Company July 9, 2012
Vietnam VND10,500 million Provision of international value-added network
services
iMUSIC Culture &amp; Technology Co., Ltd. Limited Company June 9, 2013
PRC 250 Provision of music production and related information
services
China Telecom (Europe) Limited Limited Company March 2, 2006
The United Kingdom of Great
Britain and Northern Ireland GBP16.15 million Provision of international value-added network
services
Zhejiang Yixin Technology Co., Ltd. Limited Company August 19, 2013
PRC 11 Provision of instant messenger service
Tianyi Capital Holding Co., Ltd. Limited Company November 30, 2017
PRC 5,000 Capital Investment and provision of consulting
services
Except for
Shenzhen Shekou Telecommunications Company Limited which is 51%
owned by the Company and Zhejiang Yixin Technology Co., Ltd. which
is 65% owned by the Company, all of the above subsidiaries are
directly or indirectly wholly owned by the Company. No subsidiaries
of the Group have material non-controlling</t>
  </si>
  <si>
    <t>Accounting Estimates and Judgments</t>
  </si>
  <si>
    <t>37. ACCOUNTING ESTIMATES AND
JUDGEMENTS
The
Group’s financial position and results of operations are
sensitive to accounting methods, assumptions and estimates that
underlie the preparation of the consolidated financial statements.
Management bases the assumptions and estimates on historical
experience and on other factors that the management believes to be
reasonable and which form the basis for making judgements about
matters that are not readily apparent from other sources. On an
on-going
The selection
of significant accounting policies, the judgements and other
uncertainties affecting application of those policies and the
sensitivity of reported results to changes in conditions and
assumptions are factors to be considered when reviewing the
consolidated financial statements. The significant accounting
policies are set forth in Note 2. Management believes the following
significant accounting policies involve the most significant
judgements and estimates used in the preparation of the
consolidated financial statements. Allowance for doubtful
debts
Management
estimates an allowance for doubtful debts resulting from the
inability of the customers to make the required payments.
Management bases its estimates on the ageing of the accounts
receivable balance, customer credit-worthiness, and historical
write-off
Impairment of goodwill
and long-lived assets
If
circumstances indicate that the carrying amount of a long-lived
asset may not be recoverable, the asset may be considered
“impaired”, and an impairment loss would be recognized
in accordance with accounting policy for impairment of long-lived
assets as described in Note 2(n). The carrying amounts of the
Group’s long-lived assets, including property, plant and
equipment, intangible assets with finite useful lives and
construction in progress are reviewed periodically to determine
whether there is any indication of impairment. These assets are
tested for impairment whenever events or changes in circumstances
indicate that their recorded carrying amounts may not be
recoverable. For goodwill, the impairment testing is performed
annually at the end of each reporting period. The recoverable
amount of an asset or cash-generating unit is the greater of its
value in use and fair value less costs of disposal. When an asset
does not generate cash flows largely independent of those from
other assets, the recoverable amount is determined for the smallest
group of assets that generates cash inflows independently (i.e. a
cash-generating unit). In determining the value in use, expected
future cash flows generated by the assets are discounted to their
present value. An impairment loss is recognized if the carrying
amount of an asset or its cash-generating unit exceeds its
estimated recoverable amount. It is difficult to precisely estimate
fair value of the Group’s long-lived assets because quoted
market prices for such assets may not be readily available. In
determining the value in use, expected future cash flows generated
by the asset are discounted to their present value, which requires
significant judgement relating to level of revenue, amount of
operating costs and applicable discount rate. Management uses all
readily available information in determining an amount that is a
reasonable approximation of recoverable amount, including estimates
based on reasonable and supportable assumptions and projections of
revenue and amount of operating costs.
For the year
ended December 31, 2017, provision for impairment loss of
RMB10 was made against the carrying value of long-lived assets. For
the year ended December 31, 2016, provision for impairment
losses of RMB62 were made against the carrying value of long-lived
assets. For the year ended December 31, 2015, provision for
impairment losses of RMB51 were made against the carrying value of
long-lived assets. In determining the recoverable amount of these
equipment, significant judgements were required in estimating
future cash flows, level of revenue, amount of operating costs and
applicable discount rate.
Changes in
these estimates could have a significant impact on the carrying
value of the assets and could result in additional impairment
charge or reversal of impairment in future periods. Depreciation and
amortization
Property, plant
and equipment and intangible assets with finite useful lives are
depreciated and amortized on a straight-line basis over the
estimated useful lives of the assets, after taking into account
their estimated residual value. Management reviews the estimated
useful lives and residual values of the assets annually in order to
determine the amount of depreciation and amortization expense to be
recorded during any reporting period. The useful lives and residual
values are based on the Group’s historical experience with
similar assets and take into account anticipated technological
changes. The depreciation and amortization expense for future
periods is adjusted if there are significant changes from previous
estimates. Classification of lease
arrangement with China Tower
The Company and
China Tower entered into a lease arrangement regarding the leases
of Tower Assets on July 8, 2016 and a supplemental agreement on
February 1, 2018. Management evaluated the detailed clauses of
the leases agreement and determined such lease arrangements as
operating leases according to the accounting policies disclosed in
Note 2(m) and based on the following judgements: (i) the
Company does not expect any transfer of ownership of Tower Assets
from China Tower by the end of the lease term; (ii) the
Company considered the current lease term of 5 years does not
account for the major part of the economic lives of Tower Assets;
(iii) the present value of minimum lease payment at the
inception of the lease does not substantially account for all of
the fair value of the Tower Assets; and (iv) Tower Assets are
compatible with all telecommunications operators, and therefore are
not of specialized nature that only the Company can use them
without major modifications.</t>
  </si>
  <si>
    <t>Possible Impact of Amendments to Standards , New Standards and Interpretations Issued but Not Yet Effective for the Annual Accounting Period Ended December 31, 2017</t>
  </si>
  <si>
    <t>38. POSSIBLE IMPACT OF
AMENDMENTS TO STANDARDS , NEW STANDARDS AND INTERPRETATIONS ISSUED
BUT NOT YET EFFECTIVE FOR THE ANNUAL ACCOUNTING PERIOD ENDED
DECEMBER 31, 2017
Up to the date
of issue of these consolidated financial statements, the IASB has
issued the following amendments to standards, new standards and
interpretations which are not yet effective and not early adopted
for the annual accounting period ended December 31,
2017:
Effective for accounting period beginning on or after
IFRS 9, “Financial
Instruments” January 1, 2018
IFRS 15, “Revenue
from Contracts with Customers” and the related
Amendments January 1, 2018
IFRIC 22, “Foreign
Currency Transactions and Advance
Consideration” January 1, 2018
Amendments to IFRS 2,
“Classification and Measurement of Share-based Payment
Transactions” January 1, 2018
Amendments to IFRS 4,
“Applying IFRS 9 Financial Instruments with IFRS 4
Insurance Contracts” January 1, 2018
Amendments to IAS 40,
“Transfers of Investment Property” January 1, 2018
Amendments to IAS 28 as
part of “Annual Improvements to IFRS Standards 2014-2016
Cycle” January 1, 2018
IFRS 16,
“Leases” January 1, 2019
IFRIC 23
“ Uncertainty over Income Tax
Treatments” January 1, 2019
Amendments to IFRS 9
“Prepayment Features with Negative
Compensation” January 1, 2019
Amendments to IAS 28
“Long-term Interests in Associates and Joint
Ventures” January 1, 2019
Amendments to IFRSs
“Annual Improvements to IFRS Standards 2015-2017
Cycle” January 1, 2019
Amendments to IAS 19,
“Plan Amendment, Curtailment or
Settlement” January 1, 2019
IFRS 17 “Insurance
Contracts” January 1, 2021
Amendments to IFRS 10 and
IAS 28, “Sale or Contribution of Assets between an
Investor and its Associate or Joint Venture” A date to be determined
The Group is in
the process of making an assessment of the impact that will result
from adopting the amendments to standards, new standards and
interpretations issued by the IASB which are not yet effective for
the accounting period ended on December 31, 2017. Except for
IFRS 9 “Financial Instruments”, IFRS 15, “Revenue
from Contracts with Customers”, and IFRS 16,
“Leases”, so far the Group believes that the adoption
of these amendments to standards, new standards and interpretations
is unlikely to have a significant impact on its financial position
and the results of operations. IFRS 9 “Financial
Instruments”
IFRS 9
introduces new requirements for the classification and measurement
of financial assets, financial liabilities, general hedge
accounting and impairment requirements for financial
assets.
Key
requirements of IFRS 9 which are relevant to the Group
are:
•
IFRS 9 contains three principal classification categories for
financial assets: measured at (1) amortised cost,
(2) fair value through profit or loss (“FVTPL”),
and (3) fair value through other comprehensive income
(“FVTOCI”). Specifically:
•
Debt investments that are held within a business model whose
objective is to collect the contractual cash flows, and that have
contractual terms that give rise on specific dates to cash flows
that are solely payments of principal and interest on the principal
outstanding are generally measured at amortised cost at the end of
subsequent accounting periods. Debt investments that are held
within a business model whose objective is achieved both collecting
contractual cash flows and selling financial assets, and that have
contractual terms that give rise on specific dates to cash flows
that are solely payments of principal and interest on the principal
amount outstanding, are generally measured at FVTOCI. Other debt
investments are measured at FVTPL.
•
For equity securities, the classification is FVTPL regardless
of the entity’s business model. However, entities may make an
irrecoverable election to present subsequent changes in the fair
value of an equity investments (that is not held for trading) in
other comprehensive income, with only dividend income generally
recognized in profit or loss.
In relation to
the impairment of financial assets, IFRS 9 requires an expected
credit loss model, as opposed to an incurred credit loss model
under IAS 39, “Financial Instruments: Recognition and
Measurement”. The expected credit loss model requires an
entity to account for expected credit losses and changes in those
expected credit losses at each reporting date to reflect changes in
credit risk since initial recognition. In other words, it is no
longer necessary for a credit event to have occurred before credit
losses are recognized.
Based on the
Group’s financial instruments and risk management policies as
of December 31, 2017, the directors of the Company anticipate
the following potential impact on initial application of IFRS
9:
Classification and measurement:
Listed equity
securities classified as available-for-sale
Equity
securities classified as available-for-sale
Other financial
assets and financial liabilities will continue to be measured on
the same bases as are currently measured under
IAS 39.
Impairment
In general, the
directors of the Company anticipate that the application of the
expected credit loss model of IFRS 9 will result in earlier
recognition of credit losses which are not yet incurred in relation
to the Group’s financial assets measured at amortized costs
and other items that subject to the impairment provisions upon
application of IFRS 9 by the Group.
Based on the
assessment by the directors of the Company, if the expected credit
loss model were to be applied by the Group, the accumulated amount
of impairment loss to be recognized by the Group as of
January 1, 2018 would be slightly increased as compared to the
accumulated amount recognized under IAS 39 mainly attributable to
expected credit losses provision on accounts receivable. Such
further impairment recognized under expected credit loss model
would reduce the opening retained earnings and increase the
deferred tax assets as of January 1, 2018. IFRS 15, “Revenue
from Contracts with Customers”
IFRS 15
establishes a single comprehensive model for entities to use in
accounting for revenue arising from contracts with customers. IFRS
15 will supersede the current revenue recognition guidance
including IAS 18, “Revenue”, IAS 11,
“Construction Contracts” and the related
interpretations when it becomes effective.
The core
principle of IFRS 15 is that an entity should recognize revenue to
depict the transfer of promised goods or services to customers in
an amount that reflects the consideration to which the entity
expects to be entitled in exchange for those goods and services.
Specifically, the standard introduces a 5-step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Under IFRS 15,
an entity recognizes revenue when (or as) a performance obligation
is satisfied, i.e. when ‘control’ of the goods or
services underlying the particular performance obligation is
transferred to the customer.
Far more
prescriptive guidance has been added in IFRS 15 to deal with
specific scenarios. Furthermore, extensive disclosures are required
by IFRS 15.
In April 2016,
the IASB issued Clarifications to IFRS 15 in relation to the
identification of performance obligations, principal versus agent
considerations, as well as licensing application
guidance.
The directors
of the Company have assessed the impact on application of IFRS 15
to the Group’s consolidated financial statements as
follows:
•
Consideration payable to a customer will be accounted for as a
reduction of the transaction price and, therefore, of revenue
unless the payment to the customer is in exchange for a distinct
good or service that the customer transfers to the entity and the
fair value of the good or service received from the customer can be
reasonably estimated. The directors of the Company have assessed
that certain subsidies payable to third party agent incurred in
respect of customer contracts, which will be ultimately enjoyed by
end customers, may be qualified as consideration payable to
customers under IFRS 15 and accounted for as a reduction of
operating revenues. Such costs are generally expensed as incurred
before the application of IFRS 15.
•
The sales of terminal equipment and the provision of
telecommunications services represent separate performance
obligations from the Company’s sales of the promotional
packages. Before the application of IFRS 15, the total contract
consideration of a promotional package is allocated to revenues
generated from the provision of telecommunications services and the
sales of terminal equipment using the residual method as
illustrated in Note 2(o), which is no longer applicable under IFRS
15. IFRS 15 requires entities to allocate the transaction price to
each performance obligation in the contract on a relative
stand-alone selling price basis. The primary impact on revenue
recognition will be that when the Company sells promotional
packages, which involve the bundled sales of terminal equipment, to
customers, revenue allocated to terminal equipment and recognized
at contract inception, when control of the terminal equipment
typically passes from the Company to the customer, will increase
and revenue subsequently recognized as telecommunications services
are delivered during the contract period will reduce.
•
Certain incremental costs incurred in acquiring a contract with
a customer will be deferred on the consolidated statement of
financial position and amortized as revenue is recognized under the
related contract. The directors of the Company have assessed that
certain commissions incurred in obtaining customer contracts that
payable to third party agents may be qualified as incremental costs
under IFRS 15 and will be deferred on the consolidated statement of
financial position and recognized as an expense when related
revenue is recognized under the contract. Such costs are generally
expensed as incurred before the application of IFRS 15.
The combined
impact of the changes is expected to increase the gross profit
recorded at inception on many customer contracts; in such cases,
this will typically reduce the gross profit reported during the
remainder of the contract term; however, these timing differences
will not impact the total gross profit reported for a customer
contract over the contract term.
Under the
limited retrospective method, the Group applied the requirements to
the open contracts existed at January 1, 2018, resulting in an
increase to the opening retained earnings for 2018 ranging from
approximately RMB3,500 to RMB4,000 for the cumulative effect of the
change.
In addition,
the application of IFRS 15 in the future may result in more
disclosures in the consolidated financial statements. IFRS 16,
“Leases”
IFRS 16
introduces a comprehensive model for the identification of lease
arrangements and accounting treatments for both lessors and
lessees. IFRS 16 will supersede IAS 17, “Leases” and
the related interpretations when it becomes effective.
IFRS 16
distinguishes lease and service contracts on the basis of whether
an identified asset is controlled by a customer. Distinctions of
operating leases and finance leases are removed for lessee
accounting, and is replaced by a model where a right-of-use
The
right-of-use
In contrast to
lessee accounting, IFRS 16 substantially carries forward the lessor
accounting requirements in IAS 17, and continues to require a
lessor to classify a lease either as an operating lease or a
finance lease.
Furthermore,
extensive disclosures are required by IFRS 16.
The directors
of the Company are in the process of making an assessment of the
impact that will result from adopting IFRS 16. A preliminary
assessment indicates that the Group will recognize a right-of-use</t>
  </si>
  <si>
    <t>Parent and Ultimate Holding Company</t>
  </si>
  <si>
    <t>39. PARENT AND ULTIMATE
HOLDING COMPANY
The parent and
ultimate holding company of the Company as of December 31,
2017 is China Telecommunications Corporation, a state-owned
enterprise established in the PRC.</t>
  </si>
  <si>
    <t>Significant Accounting Policies (Policies)</t>
  </si>
  <si>
    <t>Basis of preparation</t>
  </si>
  <si>
    <t>(a) Basis of
preparation
The
accompanying consolidated financial statements have been prepared
in accordance with International Financial Reporting Standards
(“IFRS”) as issued by the International Accounting
Standards Board (“IASB”). The consolidated financial
statements of the Group have been prepared on a going concern
basis. These consolidated financial statements were approved and
authorized by the Board of Directors on March 28,
2018.
The
consolidated financial statements are prepared on the historical
cost basis as modified by the revaluation of certain available-for-sale
The preparation
of consolidated financial statements in conformity with IFRS
requires management to make judgements, estimates and assumptions
that affect the application of policies and the reported amounts of
assets and liabilities and disclosure of contingent assets and
liabilities at the date of the consolidated financial statements
and the reported amounts of revenues and expenses during the
reporting period. The estimates and associated assumptions are
based on historical experience and various other factors that
management believes are reasonable under the circumstances, the
results of which form the basis of making the judgements about
carrying values of assets and liabilities that are not readily
apparent from other sources. Actual results may differ from tho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 that have significant
effect on the consolidated financial statements and major sources
of estimation uncertainty are discussed in Note 37.</t>
  </si>
  <si>
    <t>Basis of consolidation</t>
  </si>
  <si>
    <t>(b) Basis of
consolidation
The
consolidated financial statements comprise the Company and its
subsidiaries and the Group’s interests in
associates.
A subsidiary is
an entity controlled by the Company. When fulfilling the following
conditions, the Company has control over an entity: (a) has
power over the investee, (b) has exposure, or rights, to
variable returns from its involvement with the investee, and
(c) has the ability to use its power over the investee to
affect the amount of the investor’s returns.
When assessing
whether the Company has power over that entity, only substantive
rights (held by the Company and other parties) are
considered.
The financial
results of subsidiaries are included in the consolidated financial
statements from the date that control commences until the date that
control ceases, and the profit attributable to non-controlling non-controlling Non-controlling non-controlling Non-controlling non-controlling
An associate is
an entity, not being a subsidiary, in which the Group exercises
significant influence, but not control, over its management.
Significant influence is the power to participate in the financial
and operating policy decisions of the investee but is not control
or joint control over those policies.
An investment
in an associate is accounted for in the consolidated financial
statements under the equity method and is initially recorded at
cost, adjusted for any excess of the Group’s share of the
acquisition-date fair values of the investee’s net
identifiable assets over the cost of the investment (if any) after
reassessment. Thereafter, the investment is adjusted for the
Group’s equity share of the post-acquisition changes in the
associate’s net assets and any impairment loss relating to
the investment. When the Group ceases to have significant influence
over an associate, it is accounted for as a disposal of the entire
interest in that investee, with a resulting gain or loss being
recognized in profit or loss. Any interest retained in that former
investee at the date when significant influence is lost is
recognized at fair value and this amount is regarded as the fair
value on initial recognition of a financial asset.
All significant
intercompany balances and transactions and unrealized gains arising
from intercompany transactions are eliminated on consolidation.
Unrealized gains arising from transactions with associates are
eliminated to the extent of the Group’s interest in the
entity. Unrealized losses are eliminated in the same way as
unrealized gains, but only to the extent that there is no evidence
of impairment.</t>
  </si>
  <si>
    <t>Foreign currencies</t>
  </si>
  <si>
    <t>(c) Foreign
currencies
The
accompanying consolidated financial statements are presented in
Renminbi (“RMB”). The functional currency of the
Company and its subsidiaries in mainland China is RMB. The
functional currency of the Group’s foreign operations is the
currency of the primary economic environment in which the foreign
operations operate. Transactions denominated in currencies other
than the functional currency during the year are translated into
the functional currency at the applicable rates of exchange
prevailing on the transaction dates. Foreign currency monetary
assets and liabilities are translated into the functional currency
using the applicable exchange rates at the end of the reporting
period. The resulting exchange differences, other than those
capitalized as construction in progress (Note 2(i)), are recognized
as income or expense in profit or loss. For the periods presented,
no exchange differences were capitalized.
When preparing
the Group’s consolidated financial statements, the results of
operations of the Group’s foreign operations are translated
into RMB at average rate prevailing during the year. Assets and
liabilities of the Group’s foreign operations are translated
into RMB at the foreign exchange rates ruling at the end of the
reporting period. The resulting exchange differences are recognized
in other comprehensive income and accumulated separately in equity
in the exchange reserve.</t>
  </si>
  <si>
    <t>(d) Cash and cash
equivalents
Cash and cash
equivalents comprise cash at bank and in hand and time deposits
with original maturities of three months or less when purchased.
Cash equivalents are stated at cost, which approximates fair value.
None of the Group’s cash and cash equivalents is restricted
as to withdrawal.</t>
  </si>
  <si>
    <t>Accounts and other receivables</t>
  </si>
  <si>
    <t>(e) Accounts and other
receivables
Accounts and
other receivables are initially recognized at fair value and
thereafter stated at amortized cost using the effective interest
method, less allowance for doubtful debts (Note 2(n)) unless the
effect of discounting would be immaterial, in which case they are
stated at cost less allowance for doubtful debts.</t>
  </si>
  <si>
    <t>(f) Inventories
Inventories
consist of materials and supplies used in maintaining the
telecommunications network and goods for resale. Inventories are
valued at cost using the specific identification method or the
weighted average cost method, less a provision for
obsolescence.
Inventories are
stated at the lower of cost and net realizable value. Net
realizable value is the estimated selling price in the ordinary
course of business less the estimated costs of completion, the
estimated costs to make the sale and the related tax
expenses.</t>
  </si>
  <si>
    <t>Property, plant and equipment</t>
  </si>
  <si>
    <t>(g) Property, plant and
equipment
Property, plant
and equipment are initially recorded at cost, less subsequent
accumulated depreciation and impairment losses (Note 2(n)). The
cost of an asset comprises its purchase price, any directly
attributable costs of bringing the asset to working condition and
location for its intended use and the cost of borrowed funds used
during the periods of construction. Expenditure incurred after the
asset has been put into operation, including cost of replacing part
of such an item, is capitalized only when it increases the future
economic benefits embodied in the item of property, plant and
equipment and the cost can be measured reliably. All other
expenditure is expensed as it is incurred.
Assets held
under finance leases (Note 2 (m)) are amortized over the shorter of
the lease term and their estimated useful lives on a straight-line
basis. As of December 31, 2017, no asset was held by the Group
under finance leases (2016: nil).
Gains or losses
arising from retirement or disposal of property, plant and
equipment are determined as the difference between the net disposal
proceeds and the carrying amount of the respective asset and are
recognized as income or expense in the profit or loss on the date
of disposal.
Depreciation is
provided to write off the cost of each asset over its estimated
useful life on a straight-line basis, after taking into account its
estimated residual value, as follows:
Depreciable lives primarily range from
Buildings and
improvements 8 to 30 years
Telecommunications network
plant and equipment 5 to 10 years
Furniture, fixture, motor
vehicles and other equipment 5 to 10 years
Where parts of
an item of property, plant and equipment have different useful
lives, the cost of the item is allocated on a reasonable basis
between the parts and each part is depreciated separately. Both the
useful life of an asset and its residual value are reviewed
annually.
During the
year, the Group reviewed the estimated useful lives of all
property, plant and equipment and changed the depreciable lives of
corporate information system equipment ,IPTV equipment and CDN
equipment (included in telecommunications network plant and
equipment) from 10 years to 5 years. The effect of such changes in
accounting estimates is set out in Note 8.</t>
  </si>
  <si>
    <t>(h) Lease
prepayments
Lease
prepayments represent land use rights paid. Land use rights are
initially carried at cost or deemed cost and then charged to profit
or loss on a straight-line basis over the respective periods of the
rights which range from 20 years to 70 years.</t>
  </si>
  <si>
    <t>(i) Construction in
progress
Construction in
progress represents buildings, telecommunications network plant and
equipment and other equipment and intangible assets under
construction and pending installation, and is stated at cost less
impairment losses (Note 2(n)). The cost of an item comprises direct
costs of construction, capitalization of interest charge, and
foreign exchange differences on related borrowed funds to the
extent that they are regarded as an adjustment to interest charges
during the periods of construction. Capitalization of these costs
ceases and the construction in progress is transferred to property,
plant and equipment and intangible assets when the asset is
substantially ready for its intended use.
No depreciation
is provided in respect of construction in progress.</t>
  </si>
  <si>
    <t>(j) Goodwill
Goodwill
represents the excess of the cost over the Group’s interest
in the fair value of the net assets acquired in the CDMA business
(as defined in Note 10) acquisition.
Goodwill is
stated at cost less any accumulated impairment losses. Goodwill is
allocated to cash-generating units and is tested annually for
impairment (Note 2(n)). On disposal of a cash generating unit
during the year, any attributable amount of the goodwill is
included in the calculation of the profit or loss on
disposal.</t>
  </si>
  <si>
    <t>(k) Intangible
assets
The
Group’s intangible assets are primarily software.
Software that
is not an integral part of any tangible assets, is recorded at cost
less subsequent accumulated amortization and impairment losses
(Note 2(n)). Amortization of software is mainly calculated on a
straight-line basis over the estimated useful lives, which range
from three to five years.</t>
  </si>
  <si>
    <t>(l) Investments
Investments in
available-for-sale available-for-sale</t>
  </si>
  <si>
    <t>Leasing</t>
  </si>
  <si>
    <t>(m) Leasing
Leases are
classified as finance leases whenever the terms of the lease
transfer substantially all the risks and rewards of ownership to
the lessee. All other leases are classified as operating
leases.
Assets acquired
under finance leases are initially recorded at amounts equivalent
to the lower of the fair value of the leased assets at the
inception of the lease or the present value of the minimum lease
payments (computed using the rate of interest implicit in the
lease). The net present value of the future minimum lease payments
is recorded correspondingly as a finance lease
obligation.
Where the Group
has the right to use the assets under operating leases, payments
made under the leases are charged to profit or loss in equal
instal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to profit or loss in the accounting period in which
they are incurred.</t>
  </si>
  <si>
    <t>Impairment</t>
  </si>
  <si>
    <t>(n) Impairment
(i) Impairment of accounts and
other receivables and investments in equity securities carried at
cost
Accounts and
other receivables and investments in equity securities carried at
cost are reviewed at the end of each reporting period to determine
whether there is objective evidence of impairment. Objective
evidence of impairment includes observable data that comes to the
attention of the Group about one or more of the following loss
events:
- significant
financial difficulty of the debtor or issuer;
- a breach of
contract, such as a default or delinquency in interest or principal
payments;
- it becoming
probable that the debtor will enter bankruptcy or other financial
reorganization; and
- significant
changes in the technological, market, economic or legal environment
that have an adverse effect on the debtor/ issuer.
The impairment
loss for accounts and other receivables is measured as the
difference between the asset’s carrying amount and the
estimated future cash flows, discounted at the financial
asset’s original effective interest rate where the effect of
discounting is material, and is recognized as an expense in profit
or loss.
The impairment
loss for investments in equity securities carried at cost is
measured as the difference between the asset’s carrying
amount and the estimated future cash flows, discounted at the
current market rate of return for a similar financial asset where
the effect of discounting is material, and is recognized as an
expense in profit or loss.
Impairment
losses for accounts and other receivables are reversed through
profit or loss if in a subsequent period the amount of the
impairment losses decreases. Impairment losses for equity
securities carried at cost are not reversed.
(ii) Impairment of long-lived
assets
The carrying
amounts of the Group’s long-lived assets, including property,
plant and equipment, intangible assets with finite useful lives and
construction in progress are reviewed periodically to determine
whether there is any indication of impairment. These assets are
tested for impairment whenever events or changes in circumstances
indicate that their recorded carrying amounts may not be
recoverable. For goodwill, the impairment testing is performed
annually at each year end.
The recoverable
amount of an asset or cash-generating unit is the greater of its
fair value less costs of disposal and value in use. When an asset
does not generate cash flows largely independent of those from
other assets, the recoverable amount is determined for the smallest
group of assets that generates cash inflows independently (i.e. a
cash-generating unit). In determining the value in use, expected
future cash flows generated by the assets are discounted to their
present value using a pre-tax
An impairment
loss is recognized if the carrying amount of an asset or its
cash-generating unit exceeds its estimated recoverable amount.
Impairment loss is recognized as an expense in profit or loss.
Impairment loss recognized in respect of cash-generating units is
allocated first to reduce the carrying amount of any goodwill
allocated to the units and then to reduce the carrying amounts of
the other assets in the unit (group of units) on a pro rata
basis.
The Group
assesses at the end of each reporting period whether there is any
indication that an impairment loss recognized for an asset in prior
years may no longer exist. An impairment loss is reversed if there
has been a favorable change in the estimates used to determine the
recoverable amount. A subsequent increase in the recoverable amount
of an asset, when the circumstances and events that led to the
write-down cease to exist, is recognized as an income in profit or
loss. The reversal is reduced by the amount that would have been
recognized as depreciation and amortization had the write-down not
occurred. An impairment loss in respect of goodwill is not
reversed. For the years presented, no reversal of impairment loss
was recognized in profit or loss.</t>
  </si>
  <si>
    <t>Revenue recognition</t>
  </si>
  <si>
    <t>(o) Revenue
recognition
The revenue
recognition methods of the Group are as follows:
(i) Voice usage fee is
recognized as the service is provided.
(ii) Fees received for wireline
installation charges for periods prior to January 1, 2012 are
deferred and recognized over the expected customer relationship
period. The direct costs associated with the installation of
wireline services are deferred to the extent of the installation
fees and amortized over the same expected customer relationship
period. From 2012 onwards, since the amounts of fees received and
the associated direct costs incurred are insignificant, the fees
and associated direct costs are not deferred, and are recognized in
profit or loss when received or incurred.
(iii) Monthly service fees are
recognized in the month during which the services are provided to
customers.
(iv) Revenue from sale of
prepaid calling cards are recognized as the cards are used by
customers.
(v) Revenue derived from
information and application services are recognized when the
services are provided to customers.
Revenue from
information and application services in which no third party
service providers are involved, such as caller display and Internet
data center services, are presented on a gross basis. Revenues from
all other information and application services are presented on
either gross or net basis based on the assessment of each
individual arrangement with third parties. The following factors
indicate that the Group is acting as a principal in the
arrangements with third parties:
i) The Group is primarily
responsible for providing the applications or services desired by
customers, and takes responsibility for fulfillment of ordered
applications or services, including the acceptability of the
applications or services ordered or purchased by
customers;
ii) The Group takes title of
the inventory of the applications before they are ordered by
customers;
iii) The Group has risks and
rewards of ownership, such as risks of loss for collection from
customers after applications or services are provided to
customers;
iv) The Group has latitude in
establishing selling prices with customers;
v) The Group can modify the
applications or perform part of the services;
vi) The Group has discretion in
selecting suppliers used to fulfill an order; and
vii) The Group determines the
nature, type, characteristics, or specifications of the
applications or services.
If majority of
the indicators of risks and responsibilities exist in the
arrangements with third parties, the Group is acting as a principal
and have exposure to the significant risks and rewards associated
with the rendering of services or the sale of applications, and
revenues for these services are recognized on a gross basis. If
majority of the indicators of risks and responsibilities do not
exist in the arrangements with third parties, the Group is acting
as an agent, and revenues for these services are recognized on a
net basis.
(vi) Revenue from the provision
of Internet and telecommunications network resource services are
recognized when the services are provided to customers.
(vii) Interconnection fees from
domestic and foreign telecommunications operators are recognized
when the services are rendered as measured by the minutes of
traffic processed.
(viii) Lease income from operating
leases is recognized over the term of the lease.
(ix) Sale of equipment is
recognized on delivery of the equipment to customers and when the
significant risks and rewards of ownership and title have been
transferred to the customers. Revenue from repair and maintenance
of equipment is recognized when the service is provided to
customers.
The Group
offers promotional packages, which involve the bundled sales of
terminal equipment (mobile handsets) and telecommunications
services, to customers. The total contract consideration of a
promotional package is allocated to revenues generated from the
provision of telecommunications services and the sales of terminal
equipment using the residual method. Under the residual method, the
total contract consideration of the arrangement is allocated as
follows: The undelivered component, which is the provision of
telecommunications services, is measured at fair value, and the
remainder of the contract consideration is allocated to the
delivered component, which is the sales of terminal equipment. The
Group recognizes revenues generated from the delivery and sales of
the terminal equipment when the title of the terminal equipment is
passed to the customers whereas revenues generated from the
provision of telecommunications services are recognized based upon
the actual usage of such services. During each of the years in the
three-year period ended December 31, 2017, a substantial
portion of the total contract consideration is allocated to the
provision of telecommunications services since the terminal
equipment is typically provided free of charge or at a nominal
amount to promote the Group’s core business of the provision
of telecommunications services, and the fair value of the
telecommunication services approximates the total contract
consideration.</t>
  </si>
  <si>
    <t>Advertising and promotion expense</t>
  </si>
  <si>
    <t>(p) Advertising and
promotion expense
The costs for
advertising and promoting the Group’s telecommunications
services are expensed as incurred. Advertising and promotion
expense, which is included in selling, general and administrative
expenses, was RMB19,294, RMB17,070 and RMB14,072 for the years
ended December 31, 2015, 2016 and 2017 respectively, among
which, the costs of terminal equipment offered as part of a
promotional package to our customers for free or at a nominal
amount to promote the Group’s telecommunication service
amounted to RMB11,620, RMB9,370 and RMB4,707, for the years ended
December 31, 2015, 2016 and 2017 respectively.</t>
  </si>
  <si>
    <t>(q) Net finance
costs
Net finance
costs comprise interest income on bank deposits, interest costs on
borrowings, and foreign exchange gains and losses. Interest income
from bank deposits is recognized as it accrues using the effective
interest method.
Interest costs
incurred in connection with borrowings are calculated using the
effective interest method and are expensed as incurred, except to
the extent that they are capitalized as being directly attributable
to the construction of an asset which necessarily takes a
substantial period of time to get ready for its intended
use.</t>
  </si>
  <si>
    <t>Research and development expense</t>
  </si>
  <si>
    <t>(r) Research and development
expense
Research and
development expenditure is expensed as incurred. For the years
ended December 31, 2015, 2016 and 2017, research and
development expense was RMB792, RMB825 and RMB1,088 ,
respectively.</t>
  </si>
  <si>
    <t>Employee benefits</t>
  </si>
  <si>
    <t>(s) Employee
benefits
The
Group’s contributions to defined contribution retirement
plans administered by the PRC government and defined contribution
retirement plans administered by independent external parties are
recognized in profit or loss as incurred. Further information is
set out in Note 34.
Compensation
expense in respect of the stock appreciation rights granted is
accrued as a charge to the profit or loss over the applicable
vesting period based on the fair value of the stock appreciation
rights. The liability of the accrued compensation expense is
re-measured</t>
  </si>
  <si>
    <t>Government grants</t>
  </si>
  <si>
    <t>(t) Government
grants
The
Group’s government grants are mainly related to the
government loans with below-market rate of interest.
Government
grants shall only be recognized until there is reasonable assurance
that:
(i) the Group will comply with
all the conditions attaching to them; and
(ii) the grants will be
received.
Government
grants that compensate expenses incurred are recognized in the
consolidated statement of comprehensive income in the same periods
in which the expenses are incurred.
Government
grants relating to assets are recognized in deferred revenue and
are credited to the consolidated statement of comprehensive income
on a straight-line basis over the expected lives of the related
assets.</t>
  </si>
  <si>
    <t>Interest-bearing borrowings</t>
  </si>
  <si>
    <t>(u)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the redemption value recognized in profit or loss over the
period of the borrowings, together with any interest, using the
effective interest method.</t>
  </si>
  <si>
    <t>Accounts and other payables</t>
  </si>
  <si>
    <t>(v) Accounts and other
payables
Accounts and
other payables are initially recognized at fair value and
thereafter stated at amortized cost unless the effect of
discounting would be immaterial, in which case they are stated at
cost.</t>
  </si>
  <si>
    <t>Provisions and contingent liabilities</t>
  </si>
  <si>
    <t>(w) Provisions and
contingent liabilities
A provision is
recognized in the consolidated statement of financial position when
the Group has a legal or constructive obligation as a result of a
past event, and it is probable that an outflow of economic benefits
will be required to settle the obligation and a reliable estimate
can be made of the amount of the obligation.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t>
  </si>
  <si>
    <t>Value-added tax</t>
  </si>
  <si>
    <t>(x) Value-added
tax
Under current
PRC tax rules and regulations, output VAT rate for basic
telecommunications services (including voice communication, lease
or sale of network resources) is 11% while the output VAT rate for
value-added telecommunications services (including Internet access
services, short and multimedia messaging services, transmission and
application service of electronic data and information) is 6%, and
the output VAT for sales of telecommunications terminals and
equipment is 17%. Input VAT rate depends on the type of services
received and the assets purchased as well as the VAT rate
applicable to a specific industry, and ranges from 3% to
17%.
Output VAT is
excluded from operating revenues while input VAT, which is incurred
as a result of the Company’s receipt of services and
purchases of telecommunications equipment and materials, is
excluded from operating expenses or the original cost of equipment
purchased and can be netted against the output VAT, arriving at the
net amount of VAT recoverable or payable. As the VAT obligations
are borne by branches and subsidiaries of the Company, input and
output VAT are set off at branches and subsidiaries levels, and the
net amount of VAT recoverable or payable of branches and
subsidiaries are not offset at the consolidation level. Such net
amount of VAT recoverable or payable is recorded in the line item
of prepayments and other current assets and accrued expenses and
other payables, respectively on the face of consolidated statements
of financial position.</t>
  </si>
  <si>
    <t>(y) Income
tax
Income tax for
the year comprises current tax and movement in deferred tax assets
and liabilities. Income tax is recognized in profit or loss except
to the extent that it relates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is provided using the balance sheet liability
method, providing for all temporary differences between the
carrying amounts of assets and liabilities for financial reporting
purposes and their tax bases. The amount of deferred tax is
calculated on the basis of the enacted or substantively enacted tax
rates that are expected to apply in the period when the asset is
realized or the liability is settled. The effect on deferred tax of
any changes in tax rates is charged or credited to profit or loss,
except for the effect of a change in tax rate on the carrying
amount of deferred tax assets and liabilities which were previously
recognized in other comprehensive income, in such case the effect
of a change in tax rate is also recognized in other comprehensive
income.
A deferred tax
asset is recognized only to the extent that it is probable that
future taxable income will be available against which the asset can
be utilized. Deferred tax assets are reduced to the extent that it
is no longer probable that the related tax benefit will be
realized.
Deferred tax
liabilities are generally recognized for all taxable temporary
differences.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t>
  </si>
  <si>
    <t>(z) Dividends
Dividends are
recognized as a liability in the period in which they are
declared.</t>
  </si>
  <si>
    <t>Related parties</t>
  </si>
  <si>
    <t>(aa)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The entity is an associate
or joint venture of the Group (or an associate or joint venture of
a member of a group of which the Group is a member); or the Group
is an associate or joint venture of the entity (or an associate or
joint venture of a member of a group of which the entity is a
member);
(iii) The entity and the Group
are joint ventures of the same third party;
(iv) The entity is a joint
venture of a third entity and the Group is an associate of the
third entity; or the Group is a joint venture of a third entity and
the entity is an associate of the third entity;
(v) The entity is controlled or
jointly controlled by a person identified in (a);
(vi)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t>
  </si>
  <si>
    <t>Segmental reporting</t>
  </si>
  <si>
    <t>(ab) Segmental
reporting
An operating
segment is a component of an entity that engages in business
activities from which revenues are earned and expenses are
incurred, and is identified on the basis of the internal financial
reports that are regularly reviewed by the chief operating decision
maker in order to allocate resource and assess performance of the
segment. For the periods presented, management has determined that
the Group has one operating segment as the Group is only engaged in
the integrated telecommunications business. The Group’s
assets located outside mainland China and operating revenues
derived from activities outside mainland China are less than 10% of
the Group’s assets and operating revenues, respectively. No
geographical area information has been presented as such amount is
immaterial. No single external customer accounts for 10% or more of
the Group’s operating revenues.</t>
  </si>
  <si>
    <t>Principal Activities, Organization and Basis of Presentation (Tables)</t>
  </si>
  <si>
    <t>Analysis of Assets and Liabilities of Disposed Subsidiary</t>
  </si>
  <si>
    <t xml:space="preserve">Analysis of
assets and liabilities of the disposed subsidiary:
October 31, 2017
RMB
Current
Assets
Cash and cash
equivalents 65
Accounts receivable,
net 48
Prepayments and other
current assets 67
Non-current
Property, plant and
equipment, net 16
Intangible
assets 3
Current
liabilities
Accounts payable 29
Accrued expenses and other
payables 27
Net assets disposal
of 143 </t>
  </si>
  <si>
    <t>Summary of Gain on Disposal of Subsidiary</t>
  </si>
  <si>
    <t xml:space="preserve">Gain on
disposal of a subsidiary:
2017
RMB
Consideration received and
receivable 251
Net assets disposed
of (143 )
Gain on
disposal 108 </t>
  </si>
  <si>
    <t>Summary of Net Cash Inflow from Disposal of Subsidiary</t>
  </si>
  <si>
    <t xml:space="preserve">Net cash inflow
from disposal of a subsidiary:
2017
RMB
Consideration received in
cash and cash equivalents 249
Less: Cash and cash
equivalents disposed of (65 )
Net cash inflow from
disposal of a subsidiary 184 </t>
  </si>
  <si>
    <t>Summary of Consolidated Financial Statements of Group to Reflect Acquisition of Eighth Acquired Group</t>
  </si>
  <si>
    <t xml:space="preserve">The
consolidated results of operations for the year ended
December 31, 2015 and 2016 and the consolidated statement of
financial position as of December 31, 2016 as previously
reported by the Group and the combined amounts presented in the
consolidated financial statements of the Group to reflect the
acquisition of the Eighth Acquired Group are set out
below:
The Group
(as previously
RMB
The Eighth
Acquired Group
RMB
The Group
(restated)
RMB
Consolidated statement
of comprehensive income for the year ended December 31,
2015:
Operating
revenues 331,202 315 331,517
Profit for the
year 20,142 4 20,146
Consolidated statement
of comprehensive income for the year ended December 31,
2016:
Operating
revenues 352,285 249 352,534
Profit for the
year 18,109 14 18,123
Consolidated statement
of financial position as of December 31, 2016:
Total assets 652,368 190 652,558
Total
liabilities 336,073 137 336,210
Total equity 316,295 53 316,348 </t>
  </si>
  <si>
    <t>Significant Accounting Policies (Tables)</t>
  </si>
  <si>
    <t>Estimated Useful Life for Depreciation Purposes of Property, Plant and Equipment</t>
  </si>
  <si>
    <t>Depreciation is
provided to write off the cost of each asset over its estimated
useful life on a straight-line basis, after taking into account its
estimated residual value, as follows:
Depreciable lives primarily range from
Buildings and
improvements 8 to 30 years
Telecommunications network
plant and equipment 5 to 10 years
Furniture, fixture, motor
vehicles and other equipment 5 to 10 years</t>
  </si>
  <si>
    <t>Cash and Cash Equivalents (Tables)</t>
  </si>
  <si>
    <t>Summary of Cash and Cash Equivalents</t>
  </si>
  <si>
    <t>December 31,
2016 2017
RMB RMB
Cash at bank and in
hand 22,147 17,763
Time deposits with original
maturity within three months 2,470 1,647
24,617 19,410</t>
  </si>
  <si>
    <t>Accounts Receivable, Net (Tables) - Trade receivables [member]</t>
  </si>
  <si>
    <t>Summary of Accounts Receivable, Net</t>
  </si>
  <si>
    <t>Accounts
receivable, net, are analyzed as follows:
December 31,
Note 2016 2017
RMB RMB
(restated)
Accounts
receivable
Third parties 22,958 23,762
China Telecom
Group (i) 966 1,502
China Tower 10 5
Other telecommunications
operators in the PRC 933 669
24,867 25,938
Less: Allowance for
doubtful debts (3,402 ) (3,842 )
21,465 22,096
Note:
(i) China Telecommunications
Corporation together with its subsidiaries other than the Group are
referred to as “China Telecom Group”.</t>
  </si>
  <si>
    <t>Changes in Allowance for Doubtful Debts</t>
  </si>
  <si>
    <t>The following
table summarizes the changes in allowance for doubtful debts for
each of the years in the three-year period ended December 31,
2017:
Year ended
December 31,
2015 2016 2017
RMB RMB RMB
(restated)
At beginning of
year 2,478 2,935 3,402
Impairment losses for
doubtful debts 2,172 2,203 1,962
Accounts receivable written
off (1,715 ) (1,736 ) (1,522 )
At end of year 2,935 3,402 3,842</t>
  </si>
  <si>
    <t>Ageing Analysis of Accounts Receivable not Impaired</t>
  </si>
  <si>
    <t>Ageing analysis
of accounts receivable that are not impaired is as
follows:
December 31,
2016 2017
RMB RMB
(restated)
Not past due 19,418 19,623
Less than 1 month past
due 1,180 1,518
1 to 3 months past
due 867 955
Amounts past due 2,047 2,473
21,465 22,096</t>
  </si>
  <si>
    <t>Telephone and Internet subscribers [member]</t>
  </si>
  <si>
    <t>Ageing analysis
of accounts receivable from telephone and Internet subscribers
based on the billing dates is as follows:
December 31,
2016 2017
RMB RMB
Current, within 1
month 9,993 9,323
1 to 3 months 2,179 2,607
4 to 12 months 1,763 1,780
More than 12
months 761 878
14,696 14,588
Less: Allowance for
doubtful debts (2,427 ) (2,603 )
12,269 11,985</t>
  </si>
  <si>
    <t>Other telecommunications operators and enterprise customers [member]</t>
  </si>
  <si>
    <t>Ageing analysis
of accounts receivable from other telecommunications operators and
enterprise customers based on date of rendering of services is as
follows:
December 31,
2016 2017
RMB RMB
(restated)
Current, within 1
month 3,671 4,421
1 to 3 months 1,895 1,973
4 to 12 months 2,360 2,644
More than 12
months 2,245 2,312
10,171 11,350
Less: Allowance for
doubtful debts (975 ) (1,239 )
9,196 10,111</t>
  </si>
  <si>
    <t>Inventories (Tables)</t>
  </si>
  <si>
    <t>Summary of Inventories</t>
  </si>
  <si>
    <t>December 31,
2016 2017
RMB RMB
(restated)
Materials and
supplies 1,200 1,071
Goods for resale 3,906 3,052
5,106 4,123</t>
  </si>
  <si>
    <t>Prepayments and Other Current Assets (Tables)</t>
  </si>
  <si>
    <t>Summary of Prepayments and Other Current Assets</t>
  </si>
  <si>
    <t>December 31,
2016 2017
RMB RMB
(restated)
Amounts due from China
Telecom Group 798 774
Amounts due from China
Tower 2,278 2,152
Amounts due from other
telecommunications operators in the PRC 326 369
Prepayments in connection
with construction work and equipment purchases 2,664 2,542
Prepaid expenses and
deposits 3,784 3,486
Value-added tax
recoverable 5,197 7,186
Other
receivables 4,518 5,619
19,565 22,128</t>
  </si>
  <si>
    <t>Property, Plant and Equipment, Net (Tables)</t>
  </si>
  <si>
    <t>Summary of Property, Plant and Equipment, Net</t>
  </si>
  <si>
    <t>Buildings and Telecommunications network plant and equipment Furniture, fixture, equipment Total
RMB RMB RMB RMB
Cost/Deemed
cost:
Balance at January 1,
2016, as previously reported 97,459 819,257 29,607 946,323
Adjusted for the Eighth
Acquisition (Note 1) — 61 3 64
Balance at January 1,
2016, as restated 97,459 819,318 29,610 946,387
Additions 664 1,335 480 2,479
Transferred from
construction in progress 2,053 78,287 1,739 82,079
Disposals (754 ) (74,976 ) (1,753 ) (77,483 )
Disposal of a
subsidiary — — (3 ) (3 )
Reclassification 87 (128 ) 41 —
Balance at
December 31, 2016, as restated 99,509 823,836 30,114 953,459
Additions 583 532 410 1,525
Transferred from
construction in progress 1,967 87,129 1,707 90,803
Disposals (709 ) (68,719 ) (1,936 ) (71,364 )
Disposal of a
subsidiary — (33 ) — (33 )
Reclassification (18 ) (272 ) 290 —
Balance at
December 31, 2017 101,332 842,473 30,585 974,390
Accumulated depreciation
and impairment:
Balance at January 1,
2016, as previously reported (47,102 ) (504,015 ) (21,225 ) (572,342 )
Adjusted for the Eighth
Acquisition (Note 1) — (39 ) (2 ) (41 )
Balance at
January 1,2016, as restated (47,102 ) (504,054 ) (21,227 ) (572,383 )
Depreciation and impairment
charge for the year (4,527 ) (56,956 ) (2,267 ) (63,750 )
Written back on
disposals 681 70,010 1,652 72,343
Disposal of a
subsidiary — — 2 2
Reclassification (70 ) 83 (13 ) —
Balance at
December 31, 2016, as restated (51,018 ) (490,917 ) (21,853 ) (563,788 )
Depreciation and impairment
charge for the year (4,326 ) (63,903 ) (2,145 ) (70,374 )
Written back on
disposal 620 63,553 1,839 66,012
Disposal of a
subsidiary — 17 — 17
Reclassification 18 184 (202 ) —
Balance at
December 31, 2017 (54,706 ) (491,066 ) (22,361 ) (568,133 )
Net book value at
December 31, 2017 46,626 351,407 8,224 406,257
Net book value at
December 31, 2016, as restated 48,491 332,919 8,261 389,671</t>
  </si>
  <si>
    <t>Construction in Progress (Tables)</t>
  </si>
  <si>
    <t>Summary of Construction in Progress</t>
  </si>
  <si>
    <t>RMB
(restated)
Balance at January 1,
2016, as previously reported 69,103
Adjusted for Eighth
Acquisition (Note 1) 4
Balance at January 1,
2016, as restated 69,107
Additions 97,043
Transferred to property,
plant and equipment (82,079 )
Transferred to intangible
assets (3,685 )
Balance at
December 31, 2016, as restated 80,386
Additions 88,359
Transferred to property,
plant and equipment (90,803 )
Transferred to intangible
assets (4,836 )
Balance at
December 31, 2017 73,106</t>
  </si>
  <si>
    <t>Goodwill (Tables)</t>
  </si>
  <si>
    <t>Summary of Goodwill</t>
  </si>
  <si>
    <t>December 31,
2016 2017
RMB RMB
Cost:
Goodwill arising from
acquisition of CDMA business 29,923 29,920</t>
  </si>
  <si>
    <t>Intangible Assets (Tables)</t>
  </si>
  <si>
    <t>Summary of Intangible Assets</t>
  </si>
  <si>
    <t>Software
RMB
Cost:
Balance at January 1,
2016 26,301
Additions 363
Transferred from
construction in progress 3,685
Disposals (531 )
Balance at
December 31, 2016 29,818
Additions 175
Transferred from
construction in progress 4,836
Disposals (268 )
Disposal of a
subsidiary (11 )
Balance at
December 31, 2017 34,550
Accumulated amortization
and impairment:
Balance at January 1,
2016 (15,562 )
Amortization charge for the
year (3,500 )
Written back on
disposals 488
Balance at
December 31, 2016 (18,574 )
Amortization charge for the
year (3,843 )
Written back on
disposals 250
Disposal of a
subsidiary 8
Balance at
December 31, 2017 (22,159 )
Net book value at
December 31, 2017 12,391
Net book value at
December 31, 2016 11,244</t>
  </si>
  <si>
    <t>Interests in Associates (Tables)</t>
  </si>
  <si>
    <t>Summary of Interests in Associates</t>
  </si>
  <si>
    <t>December 31,
2016 2017
RMB RMB
Unlisted equity
investments, at cost 36,347 36,648
Share of post-acquisition
changes in net assets (1,775 ) (922 )
34,572 35,726</t>
  </si>
  <si>
    <t>Details of Principal Associates Accounted for under Equity Method</t>
  </si>
  <si>
    <t>The
Group’s interests in associates are accounted for under the
equity method. Details of the Group’s principal associates
are as follows:
Name of
company Attributable equity
interest
Principal
activities
China Tower Corporation Limited 27.9 % Construction, maintenance and operation of
telecommunications towers as well as ancillary
facilities
Shanghai Information Investment Incorporation 24.0 % Provision of information technology consultancy
services
The above
associates are established and operated in the PRC and are not
traded on any stock exchange.</t>
  </si>
  <si>
    <t>Summarized Financial Information of Associates and Reconciled to Carrying Amounts of Interests in Associates in Consolidated Financial Statements</t>
  </si>
  <si>
    <t>Summarized financial
information of the Group’s principal associates and
reconciled to the carrying amounts of interests in associates in
the Group’s consolidated financial statements are disclosed
below:
China
Tower
Corporation
Limited
2016 2017
RMB RMB
Current assets 39,565 30,517
Non-current 272,103 292,126
Current
liabilities 171,568 150,438
Non-current 14,548 44,710
Operating
revenues 54,474 68,665
(Loss) / profit for the
year (575 ) 1,943
Other comprehensive income
for the year — —
Total comprehensive income
for the year (575 ) 1,943
Dividend received from the
associate — —
Reconciled to the
Group’s interests in the associate
Net assets of the
associate 125,552 127,495
Non-controlling — —
Group’s effective
interest in the associate 27.9 % 27.9 %
Group’s share of net
assets of the associate 35,029 35,571
Adjustment for the
remaining balance of the deferred gain from the Tower Assets
Disposal (1,782 ) (1,580 )
Carrying amount of the
associate in the consolidated financial statements of the
Group 33,247 33,991</t>
  </si>
  <si>
    <t>Shanghai Information Investment Incorporation [member]</t>
  </si>
  <si>
    <t>Shanghai Information
Investment Incorporation
2016 2017
RMB RMB
Current assets 6,688 7,146
Non-current 8,421 8,049
Current
liabilities 5,754 5,835
Non-current 3,104 2,673
Operating
revenues 4,222 4,313
Profit for the
year 413 563
Other comprehensive income
for the year 24 22
Total comprehensive income
for the year 437 585
Dividend received from the
associate 9 9
Reconciled to the
Group’s interests in the associate
Net assets of the
associate 6,251 6,687
Non-controlling (1,940 ) (2,004 )
Group’s effective
interest in the associate 24.0 % 24.0 %
Group’s share of net
assets of the associate 1,035 1,124
Carrying amount of the
associate in the consolidated financial statements of the
Group 1,035 1,124</t>
  </si>
  <si>
    <t>Aggregated individually immaterial associates [member]</t>
  </si>
  <si>
    <t xml:space="preserve">Aggregate financial
information of the Group’s associates that are not
individually material is disclosed below:
2016 2017
RMB RMB
The Group’s share of
profit of these associates 21 36
The Group’s share of
other comprehensive income of these associates — 2
The Group’s share of
total comprehensive income of these associates 21 38
Aggregate carrying amount
of these associates in the consolidated financial statements of the
Group 290 611 </t>
  </si>
  <si>
    <t>Investments (Tables)</t>
  </si>
  <si>
    <t>Summary of Investments</t>
  </si>
  <si>
    <t>December 31,
2016 2017
RMB RMB
Available-for-sale 1,369 969
Other unlisted equity
investments 166 185
1,535 1,154</t>
  </si>
  <si>
    <t>Deferred Tax Assets and Liabilities (Tables)</t>
  </si>
  <si>
    <t>Components of Deferred Tax Assets and Deferred Tax Liabilities</t>
  </si>
  <si>
    <t>The components
of deferred tax assets and deferred tax liabilities recognized in
the consolidated statement of financial position and the movements
are as follows:
Assets Liabilities Net
Balance
2017 2016 2017 2016 2017 2016
RMB RMB RMB RMB RMB RMB
Provisions and impairment
losses, primarily for doubtful debts 1,626 1,531 — — 1,626 1,531
Property, plant and
equipment, and others 3,782 3,410 (7,789 ) (4,416 ) (4,007 ) (1,006 )
Deferred revenues and
installation costs 71 120 (52 ) (85 ) 19 35
Available-for-sale — — (169 ) (269 ) (169 ) (269 )
Deferred tax
assets/(liabilities) 5,479 5,061 (8,010 ) (4,770 ) (2,531 ) 291</t>
  </si>
  <si>
    <t>Movements in Deferred Tax Assets and Deferred Tax Liabilities</t>
  </si>
  <si>
    <t>Balance
at January 1, 2015 Recognized in
consolidated Balance
at December 31, 2015
RMB RMB RMB
Provisions and impairment
losses, primarily for doubtful debts 1,156 135 1,291
Property, plant and
equipment, and others 1,015 554 1,569
Deferred revenues and
installation costs 99 (39 ) 60
Available-for-sale (163 ) (163 ) (326 )
Net deferred tax
assets 2,107 487 2,594
Balance
at January 1, 2016 Recognized in
consolidated Balance
at December 31, 2016
RMB RMB RMB
Provisions and impairment
losses, primarily for doubtful debts 1,291 240 1,531
Property, plant and
equipment, and others 1,569 (2,575 ) (1,006 )
Deferred revenues and
installation costs 60 (25 ) 35
Available-for-sale (326 ) 57 (269 )
Net deferred tax
assets 2,594 (2,303 ) 291
Balance
at January 1, 2017 Recognized in
consolidated Balance
at December 31, 2017
RMB RMB RMB
Provisions and impairment
losses, primarily for doubtful debts 1,531 95 1,626
Property, plant and
equipment, and others (1,006 ) (3,001 ) (4,007 )
Deferred revenues and
installation costs 35 (16 ) 19
Available-for-sale (269 ) 100 (169 )
Net deferred tax
assets/(liabilities) 291 (2,822 ) (2,531 )</t>
  </si>
  <si>
    <t>Short-term and Long-term Debt and Payable (Tables)</t>
  </si>
  <si>
    <t>Aggregate Maturities of Long-term Debt and Payable</t>
  </si>
  <si>
    <t>The aggregate
maturities of the Group’s long-term debt and payable
subsequent to December 31, 2017 are as follows:
RMB
2018 1,146
2019 1,088
2020 21,044
2021 983
2022 20,944
Thereafter 4,537
49,742</t>
  </si>
  <si>
    <t>Short-term debt [member]</t>
  </si>
  <si>
    <t>Summary of Debt and Payable</t>
  </si>
  <si>
    <t>Short-term debt
comprises:
December 31,
2016 2017
RMB RMB
Loans from banks –
unsecured 16,411 16,565
Super short-term commercial
papers – unsecured 18,996 18,745
Other loans –
unsecured 102 150
Loans from China Telecom
Group – unsecured 5,271 19,098
Total short-term
debt 40,780 54,558</t>
  </si>
  <si>
    <t>Long-term debt and payable [member]</t>
  </si>
  <si>
    <t>Long-term debt
and payable comprises:
December 31,
Interest
rates and final maturity 2016 2017
RMB RMB
Bank loans –
unsecured
Renminbi denominated
(Note (i)) Interest rates ranging from 1.08% to 7.04% per annum with
maturities through 2036 9,245 9,148
US Dollars
denominated Interest rates ranging from 1.00% to 8.30% per annum with
maturities through 2048 446 370
Euro denominated Interest rate of 2.30% per annum with maturities through
2032 239 223
Other currencies denominated 5 —
9,935 9,741
Other loans –
unsecured
Renminbi
denominated 1 1
Amount due to China
Telecom – Group unsecured
Deferred consideration of
Mobile Network Acquisition – Renminbi denominated (Note
(ii)) 61,710 —
Loans from China Telecom
Group – unsecured
Renminbi denominated
(Note (iii)) — 40,000
Total long-term debt and
payable 71,646 49,742
Less: Current
portion (62,276 ) (1,146 )
Non-current 9,370 48,596
Notes:
(i) The Group obtained
long-term RMB denominated government loans with below-market
interest rate ranging from 1.08% to 1.20% per annum through banks
(the “Low-interest Low-interest Low-interest
(ii) Represented the remaining
balance of the deferred consideration payable to China
Telecommunications Corporation in respect of the acquisition of
certain CDMA network assets and associated liabilities, which were
held by China Telecommunications Corporation through network
branches located in 30 provinces , municipalities and autonomous
regions in the PRC (hereinafter referred to as the “Mobile
Network Acquisition”). The Company fully repaid the deferred
consideration in November and December 2017. The Company paid
interest on the deferred payment to China Telecommunications
Corporation at half-yearly intervals and the interest accrues from
the day following the completion of the Mobile Network Acquisition.
The interest rate is set at a 5 basis points premium to the yield
of the 5-year 5-year
(iii) The Group obtained
long-term RMB denominated loans with the interest rate of 3.8% per
annum from China Telecommunications Corporation on December 25,
2017, which are repayable within 3 to 5 years.</t>
  </si>
  <si>
    <t>Accounts Payable (Tables)</t>
  </si>
  <si>
    <t>Summary of Accounts Payable</t>
  </si>
  <si>
    <t>December 31,
2016 2017
RMB
(restated) RMB
Third parties 96,736 93,324
China Telecom
Group 21,331 22,682
China Tower 3,697 2,611
Other telecommunications
operators in the PRC 729 704
122,493 119,321</t>
  </si>
  <si>
    <t>Accrued Expenses and Other Payables (Tables)</t>
  </si>
  <si>
    <t>Summary of Accrued Expenses and Other Payables</t>
  </si>
  <si>
    <t>Amounts due to China
Telecom Group (i ) 1,813 1,838
Amounts due to China
Tower 807 1,374
Amounts due to other
telecommunications operators in the PRC 41 59
Accrued
expenses (ii ) 21,297 24,864
Value-added tax
payable 797 645
Customer deposits and
receipts in advance 66,418 69,915
91,173 98,695
Notes:
(i) Amounts due to China
Telecom Group as of December 31, 2017 includes the
consideration of the Eighth Acquisition amounting to RMB87, among
which the consideration of the acquisition of Zhonghe Hengtai was
fully paid by March 23, 2018, while the remaining consideration
payable in respect of the acquisition of the Satcom Business had
not been fully paid at the end of the reporting period.
(ii) Accrued expenses as of
December 31, 2017 includes the unpaid portion of consideration
of the acquisition of non-controlling</t>
  </si>
  <si>
    <t>Deferred Revenues (Tables)</t>
  </si>
  <si>
    <t>Summary of Deferred Revenues</t>
  </si>
  <si>
    <t>December 31,
2016 2017
RMB RMB
Balance at beginning of
year 2,482 3,558
Additions for the
year
— calling
cards 753 390
— government
grants 1,494 —
2,247 390
Reductions for the
year
— amortization of
installation fees (294 ) (208 )
— usage of calling
cards (625 ) (384 )
— amortization of
government grants (252 ) (295 )
Balance at end of
year 3,558 3,061
Representing:
— current
portion 1,253 1,233
— non-current 2,305 1,828
3,558 3,061</t>
  </si>
  <si>
    <t>Share Capital (Tables)</t>
  </si>
  <si>
    <t>Summary of Share Capital</t>
  </si>
  <si>
    <t>December 31,
2016 2017
RMB RMB
Registered, issued and
fully paid
67,054,958,321 ordinary
domestic shares of RMB1.00 each 67,055 67,055
13,877,410,000 overseas
listed H shares of RMB1.00 each 13,877 13,877
80,932 80,932</t>
  </si>
  <si>
    <t>Reserves (Tables)</t>
  </si>
  <si>
    <t>Summary of Reserves</t>
  </si>
  <si>
    <t>Capital Share premium Surplus Other reserves Exchange Retained earnings Total
RMB RMB RMB RMB RMB RMB RMB
(Note (i)) (Note (iii)) (Note (ii))
Balance as of
January 1, 2015, as previously reported 17,064 10,746 69,072 384 (941 ) 111,926 208,251
Adjusted for the Eighth
Acquisition (Note 1) 10 — — — — 25 35
Balance as of
January 1, 2015, as restated 17,074 10,746 69,072 384 (941 ) 111,951 208,286
Total comprehensive
income for the year, as restated — — — 492 129 20,058 20,679
Acquisition
of non-controlling (1 ) — — — — — (1 )
Contribution
from non-controlling 87 — — — — — 87
Dividends (Note
27) — — — — — (6,160 ) (6,160 )
Appropriations (Note
(iii)) — — 1,901 — — (1,901 ) —
Balance as of
December 31, 2015, as restated 17,160 10,746 70,973 876 (812 ) 123,948 222,891
Total comprehensive
income for the year, as restated — — — (165 ) 190 18,018 18,043
Dividends (Note
27) — — — — — (6,489 ) (6,489 )
Appropriations (Note
(iii)) — — 1,638 — — (1,638 ) —
Balance as of
December 31, 2016, as restated 17,160 10,746 72,611 711 (622 ) 133,839 234,445
Total comprehensive
income for the year — — — (293 ) (259 ) 18,617 18,065
Acquisition of the Eighth
Acquired Group (Note 1) (80 ) — — — — (7 ) (87 )
Acquisition
of non-controlling 46 — — — — — 46
Dividends (Note
27) — — — — — (7,530 ) (7,530 )
Appropriations (Note
(iii)) — — 1,686 — — (1,686 ) —
Others — — — (4 ) — — (4 )
Balance as of
December 31, 2017 17,126 10,746 74,297 414 (881 ) 143,233 244,935
Notes:
(i) Capital reserve of the
Group mainly represents the sum of (a) the difference between
the carrying amount of the Company’s net assets and the par
value of the Company’s shares issued upon its formation;
(b) the difference between the consideration paid by the Group
for the entities acquired, other than the Fifth Acquired Group,
from China Telecommunications Corporation, which were accounted for
as equity transactions as disclosed in Note 1, and the historical
carrying amount of the net assets of these acquired entities; and
(c) the difference between the consolidation paid by the Group
for the acquisition of non-controlling non-controlling
The
difference between the consideration paid by the Group and the
historical carrying amount of the net assets of the Fifth
Acquisition was recorded as a deduction of retained
earnings.
Capital
reserve of the Company represents the difference between the
carrying amount of the Company’s net assets and the par value
of the Company’s shares issued upon its formation.
(ii) Other reserves of the
Group represent primarily the change in the fair value
of available-for-sale available-for-sale
(iii) The surplus reserves
consist of statutory surplus reserve and discretionary surplus
reserve.
According to
the Company’s Articles of Association, the Company is
required to transfer 10% of its net profit, as determined in
accordance with the lower of the amount determined under the PRC
Accounting Standards for Business Enterprises and the amount
determined under IFRS, to the statutory surplus reserve until such
reserve balance reaches 50% of the registered capital. The transfer
to this reserve must be made before distribution of any dividend to
shareholders. For the year ended December 31, 2017, the net
profit of the Company determined in accordance with the PRC
Accounting Standards for Business Enterprises and IFRS are the
same. For the year ended December 31, 2017, the Company
transferred RMB1,686, being 10% of the year’s net profit, to
this reserve. For the year ended December 31, 2016, the
Company transferred RMB1,638, being 10% of the year’s net
profit determined in accordance with the IFRS. As of
December 31, 2016 and 2017, the amount of statutory surplus
reserve was RMB26,532 and RMB28,218 respectively.
The Company
did not transfer any discretionary surplus reserve for the years
ended December 31, 2016 and 2017. As of December 31, 2016
and 2017, the amount of discretionary surplus reserve was
RMB46,079.
The statutory
and discretionary surplus reserves
are non-distributable
(iv) According to the
Company’s Articles of Association, the amount of retained
earnings available for distribution to shareholders of the Company
is the lower of the amount of the Company’s retained earnings
determined in accordance with the PRC Accounting Standards for
Business Enterprises and the amount determined in accordance with
IFRS. As of December 31, 2016 and 2017, the amount of retained
earnings available for distribution was RMB112,631 and RMB120,270
respectively, being the amount determined in accordance with IFRS.
Final dividend of approximately RMB7,518 in respect of the
financial year 2017 proposed after the end of the reporting period
has not been recognized as a liability in the consolidated
financial statements at the end of the reporting period (Note
27).</t>
  </si>
  <si>
    <t>Operating Revenues (Tables)</t>
  </si>
  <si>
    <t>Components of Operating Revenues</t>
  </si>
  <si>
    <t>Operating
revenues represent revenues from the provision of
telecommunications services. The components of the Group’s
operating revenues are as follows:
Year ended
December 31,
Notes 2015 2016 2017
RMB RMB RMB
(restated) (restated)
Voice (i ) 78,661 70,185 61,678
Internet (ii ) 126,665 150,449 172,554
Information and application
services (iii ) 66,377 66,881 73,044
Telecommunications network
resource services and lease of network equipment (iv ) 17,635 17,781 19,125
Others (v ) 42,179 47,238 39,828
331,517 352,534 366,229
Notes:
(i) Represent the aggregate
amount of voice usage fees, installation fees and interconnections
fees charged to customers for the provision of telephony
services.
(ii) Represent amounts charged
to customers for the provision of Internet access
services.
(iii) Represent primarily the
aggregate amount of fees charged to customers for the provision of
Internet data center service, system integration services,
e-Surfing
(iv) Represent primarily the
aggregate amount of fees charged to customers for the provision of
telecommunications network resource services and lease income from
other domestic telecommunications operators and enterprise
customers for the usage of the Group’s telecommunications
networks and equipment.
(v) Represent primarily revenue
from sale, and repair and maintenance of equipment as well as the
resale of mobile services (MVNO).</t>
  </si>
  <si>
    <t>Network Operations and Support Expenses (Tables)</t>
  </si>
  <si>
    <t>Summary of Network Operations and Support Expenses</t>
  </si>
  <si>
    <t>Year ended
December 31,
Note 2015 2016 2017
RMB RMB RMB
(restated) (restated)
Operating and
maintenance 46,193 48,390 55,360
Utility 12,521 13,148 12,522
Property rental and
management fee (i ) 14,115 22,327 26,926
Others 8,604 10,291 9,161
81,433 94,156 103,969
Note:
(i) Property rental and
management fee includes the fee in relation to the lease of
telecommunications towers and related assets (“Tower
Assets”) (hereinafter referred to as the “Tower Assets
lease fee”).</t>
  </si>
  <si>
    <t>Personnel Expenses (Tables)</t>
  </si>
  <si>
    <t>Personnel Expenses by Functions</t>
  </si>
  <si>
    <t>Personnel
expenses are attributable to the following functions:
Year ended
December 31,
2015 2016 2017
RMB RMB RMB
(restated) (restated)
Network operations and
support 33,842 36,286 38,574
Selling, general and
administrative 18,744 18,218 17,469
52,586 54,504 56,043</t>
  </si>
  <si>
    <t>Other Operating Expenses (Tables)</t>
  </si>
  <si>
    <t>Summary of Other Operating Expenses</t>
  </si>
  <si>
    <t>Year ended
December 31,
Notes 2015 2016 2017
RMB RMB RMB
(restated) (restated)
Interconnection
charges (i ) 12,363 11,822 12,223
Cost of goods
sold (ii ) 34,990 38,705 31,712
Donations 18 19 23
Others (iii ) 1,534 1,740 1,654
48,905 52,286 45,612
Notes:
(i) Interconnection charges
represent amounts incurred for the use of other domestic and
foreign telecommunications operators’ networks for delivery
of voice and data traffic that originate from the Group’s
telecommunications networks.
(ii) Cost of goods sold primarily
represents cost of telecommunications equipment sold.
(iii) Others mainly include tax
and surcharges other than value-added tax and income
tax.</t>
  </si>
  <si>
    <t>Net Finance Costs (Tables)</t>
  </si>
  <si>
    <t>Summary of Net Finance Costs</t>
  </si>
  <si>
    <t>Year ended
December 31,
2015 2016 2017
RMB RMB RMB
(restated) (restated)
Interest expense
incurred 4,901 4,200 3,913
Less: Interest expense
capitalized* (327 ) (498 ) (327 )
Net interest
expense 4,574 3,702 3,586
Interest income (376 ) (354 ) (429 )
Foreign exchange
losses 154 209 664
Foreign exchange
gains (79 ) (322 ) (530 )
4,273 3,235 3,291
*  Interest
expense was capitalized in construction in progress at the
following rates per annum 3.5%-5.5% 4.1%-5.0% 3.9%-4.9%</t>
  </si>
  <si>
    <t>Income Tax (Tables)</t>
  </si>
  <si>
    <t>Summary of Income Tax in Profit or Loss</t>
  </si>
  <si>
    <t>Income tax in
the profit or loss comprises:
Year ended
December 31,
2015 2016 2017
RMB RMB RMB
(restated) (restated)
Provision for PRC income
tax 7,128 3,478 3,147
Provision for income tax of
other tax jurisdictions 74 155 123
Deferred
taxation (650 ) 2,360 2,922
6,552 5,993 6,192</t>
  </si>
  <si>
    <t>Reconciliation of Expected Tax Expense with Actual Tax Expense</t>
  </si>
  <si>
    <t>A
reconciliation of the expected tax expense with the actual tax
expense is as follows:
Year ended
December 31,
Notes 2015 2016 2017
RMB RMB RMB
(restated) (restated)
Earnings before income
tax 26,698 24,116 24,953
Expected income tax expense
at statutory tax rate of 25% (i ) 6,674 6,029 6,238
Differential tax rate on
PRC subsidiaries’ and branches’ income (i ) (400 ) (275 ) (108 )
Differential tax rate on
other subsidiaries’ income (ii ) (25 ) (53 ) (82 )
Non-deductible (iii ) 431 485 380
Non-taxable (iv ) (75 ) (105 ) (112 )
Others (v ) (53 ) (88 ) (124 )
Actual income tax
expense 6,552 5,993 6,192
Notes:
(i) Except for certain
subsidiaries and branches which are mainly taxed at a preferential
rate of 15%, the provision for mainland China income tax is based
on a statutory rate of 25% of the assessable income of the Company,
its mainland China subsidiaries and branches as determined in
accordance with the relevant income tax rules and regulations of
the PRC.
(ii) Income tax provisions of
the Company’s subsidiaries in Hong Kong and Macau Special
Administrative Regions of the PRC, and in other countries are based
on the subsidiaries’ assessable income and income tax rates
applicable in the respective tax jurisdictions which range from 12%
to 39%.
(iii) Amounts represent
miscellaneous expenses in excess of statutory deductible limits for
tax purposes.
(iv) Amounts represent
miscellaneous income which are not subject to income
tax.
(v) Amounts primarily represent
tax deduction on prior year research and development expenses
approved by tax authorities and other tax benefits.</t>
  </si>
  <si>
    <t>Commitments and Contingencies (Tables)</t>
  </si>
  <si>
    <t>Future Minimum Lease Payments under Non-cancellable Operating Leases</t>
  </si>
  <si>
    <t>As of
December 31, 2017, the Group’s future minimum lease
payments under non-cancellable
RMB
2018 20,680
2019 19,563
2020 16,730
2021 6,631
2022 3,376
Thereafter 2,786
Total minimum lease
payments 69,766</t>
  </si>
  <si>
    <t>Capital Commitments</t>
  </si>
  <si>
    <t>As of
December 31, 2017, the Group had capital commitments as
follows:
RMB
Contracted for but not
provided
- property 346
- telecommunications
network plant and equipment 10,900
11,246</t>
  </si>
  <si>
    <t>Financial Instruments (Tables)</t>
  </si>
  <si>
    <t>Carrying Amounts and Fair Value of Long-term Debt and Payable</t>
  </si>
  <si>
    <t>As of
December 31, 2016 and 2017, the carrying amounts and fair
value of the Group’s long-term debt and payable were as
follows:
December 31,
2016 December 31,
2017
Carrying
amount
Fair
value
Carrying
amount
Fair
value
RMB RMB RMB RMB
Long-term debt and
payable 71,646 71,741 49,742 48,256</t>
  </si>
  <si>
    <t>Remaining Contractual Maturities of Financial Liabilities Based on Contractual Undiscounted Cash Flows and Earliest Date of Repayment Required</t>
  </si>
  <si>
    <t>The following
table sets out the remaining contractual maturities at the end of
the reporting period of the Group’s financial liabilities,
which are based on contractual undiscounted cash flows (including
interest payments computed using contractual rates or, if floating,
based on prevailing rates at the end of the reporting period) and
the earliest date the Group would be required to repay:
2016
Carrying Total Within 1 More than 1 More than 2 More
RMB RMB RMB RMB RMB RMB
Short-term debt 40,780 41,425 41,425 — — —
Long-term debt and
payable 71,646 75,126 62,307 1,187 3,601 8,031
Accounts payable, as
restated 122,493 122,493 122,493 — — —
Accrued expenses and other
payables, as restated 91,173 91,173 91,173 — — —
Finance lease
obligations 102 112 58 20 31 3
326,194 330,329 317,456 1,207 3,632 8,034
2017
Carrying Total Within 1 More than 1 More than 2 More
RMB RMB RMB RMB RMB RMB
Short-term debt 54,558 55,682 55,682 — — —
Long-term debt 49,742 58,543 2,725 2,716 46,612 6,490
Accounts payable 119,321 119,321 119,321 — — —
Accrued expenses and other
payables 98,695 98,695 98,695 — — —
Finance lease
obligations 77 85 56 14 13 2
322,393 332,326 276,479 2,730 46,625 6,492</t>
  </si>
  <si>
    <t>Interest Rate Profile of Debt</t>
  </si>
  <si>
    <t>The following
table sets out the interest rate profile of the Group’s debt
at the end of the reporting period:
2016 2017
Effective Effective
% RMB % RMB
Fixed rate
debt:
Short-term debt 3.3 39,854 4.0 54,042
Long-term debt 1.2 9,936 3.3 49,742
49,790 103,784
Variable rate
debt:
Short-term debt 4.2 926 4.1 516
Deferred consideration due
to China Telecommunications Corporation (as defined in Note
15) 4.1 61,710 —
62,636 516
Total debt 112,426 104,300
Fixed rate debt as a
percentage of total debt 44.3 % 99.5 %</t>
  </si>
  <si>
    <t>Reconciliation of Liabilities Arising from Financing Activities (Tables)</t>
  </si>
  <si>
    <t>Summary of Changes in Group's Liabilities Arising from Financing Activities</t>
  </si>
  <si>
    <t>The table
below details changes in the Group’s liabilities arising from
financing activities, including both cash
and non-cash
Short-term Long-term Finance lease Consideration Consideration non-controlling Dividend Total
RMB RMB RMB RMB RMB RMB RMB
Balance as of
January 1, 2017 40,780 71,646 102 — — — 112,528
Financing cash
flows 13,778 (22,191 ) (84 ) — (31 ) (7,619 ) (16,147 )
New finance
leases — — 55 — — — 55
Interest
expenses — 295 9 — — — 304
Foreign exchange
gain — (8 ) — — — — (8 )
Acquisition of the Eighth
Acquired Group — — — 87 — — 87
Acquisition
of non-controlling — — — — 150 — 150
Distribution
to non-controlling — — — — — 89 89
Dividends
declared — — — — — 7,530 7,530
Others — — (5 ) — — — (5 )
Balance as of
December 31, 2017 54,558 49,742 77 87 119 — 104,583</t>
  </si>
  <si>
    <t>Related Party Transactions (Tables)</t>
  </si>
  <si>
    <t>Key Management Personnel Compensation</t>
  </si>
  <si>
    <t>Key management
personnel compensation of the Group is summarized as
follows:
Year ended
December 31,
2015 2016 2017
RMB RMB RMB
thousands thousands thousands
Short-term employee
benefits 9,859 9,886 7,804
Post-employment
benefits 916 801 816
10,775 10,687 8,620</t>
  </si>
  <si>
    <t>China Telecom Group [member]</t>
  </si>
  <si>
    <t>Principal Transactions and Amounts Due From/To Related Parties</t>
  </si>
  <si>
    <t>The principal
transactions with China Telecom Group which were carried out in the
ordinary course of business are as follows.
Year ended
December 31,
Notes 2015 2016 2017
RMB RMB RMB
(restated) (restated)
Purchases of
telecommunications equipment and materials (i ) 5,285 5,199 4,248
Sales of telecommunications
equipment and materials (i ) 2,856 2,786 3,291
Construction and
engineering services (ii ) 19,885 18,936 18,672
Provision of IT
services (iii ) 181 312 642
Receiving IT
services (iii ) 1,362 1,597 1,812
Receiving community
services (iv ) 2,860 2,871 3,028
Receiving ancillary
services (v ) 12,715 13,938 16,072
Property lease
income (vi ) 47 36 53
Property lease
expenses (vi ) 673 559 654
Net transaction amount of
centralized services (vii ) 486 523 727
Interconnection
revenues (viii ) 59 60 48
Interconnection
charges (viii ) 468 232 193
Internet applications
channel services (ix ) 368 332 344
Interest on amounts due to
and loans from China Telecom Group (x ) 4,048 2,928 2,720
Lease of CDMA network
facilities (xi ) 226 154 174
Lease of inter-provincial
transmission optic fibres (xii ) 22 16 13
Lease of land use
rights (xiii ) 13 6 3
Notes:
(i) Represent the amount of
telecommunications equipment and materials purchased from/sold to
China Telecom Group and commission paid and payable for procurement
services provided by China Telecom Group.
(ii) Represent construction and
engineering as well as design and supervisory services provided by
China Telecom Group.
(iii) Represent IT services
provided to and received from China Telecom Group.
(iv) Represent amounts paid and
payable to China Telecom Group in respect of cultural, educational,
health care and other community services.
(v) Represent amounts paid and
payable to China Telecom Group in respect of ancillary services
such as repairs and maintenance of telecommunications equipment and
facilities and certain customer services.
(vi) Represent amounts of
property lease fee received and receivable from/paid and payable to
China Telecom Group for mutual leasing of properties.
(vii) Represent net amount shared
between the Company and China Telecom Group for costs associated
with centralized services. The amount represents amounts received
or receivable for the net amount of centralized
services.
(viii) Represent amounts received
and receivable from/paid and payable to China Telecom Group for
interconnection of local and domestic long distance
calls.
(ix) Represent amounts received
and receivable from China Telecom Group in respect of Internet
applications channel services, including the provision of
telecommunications channel and applications support platform and
billing and deduction services, etc.
(x) Represent interest paid and
payable to China Telecom Group with respect to the amounts due to
China Telecom Group and loans from China Telecom Group (Note
15).
(xi) Represent amounts paid and
payable to China Telecom Group primarily for lease of certain CDMA
mobile telecommunications network (“CDMA network”)
facilities located in Xizang Autonomous Region.
(xii) Represent amounts paid and
payable to China Telecom Group for lease of certain
inter-provincial transmission optic fibres within its service
regions.
(xiii) Represent amounts paid and
payable to China Telecom Group for leases of land use
rights.
Amounts due
from/to China Telecom Group are summarized as follows:
December 31,
2016 2017
RMB RMB
(restated)
Accounts
receivable 966 1,502
Prepayments and other
current assets 798 774
Total amounts due from
China Telecom Group 1,764 2,276
Accounts payable 21,331 22,682
Accrued expenses and other
payables 1,813 1,838
Short-term debt 5,271 19,098
Long-term debt and
payable 61,710 40,000
Total amounts due to China
Telecom Group 90,125 83,618</t>
  </si>
  <si>
    <t>The principal transactions
with China Tower are as follows:
Year ended
December 31,
Notes 2015 2016 2017
RMB RMB RMB
Tower Assets
Disposal 30,131 — —
Tower Assets lease
fee (i ) 2,742 11,657 15,389
Provision of IT
services (ii ) — 12 49
Notes:
(i) Represent amounts paid and
payable to China Tower for the lease of the Tower
Assets.
The Company and
China Tower entered into agreement on July 8, 2016 and a
supplemental agreement on February 1,2018 to confirm the
pricing and related arrangements in relation to the leases of the
Tower Assets.
(ii) Represent IT services
provided to China Tower. Amounts due from/to China
Tower are summarized as follows:
2016 2017
RMB RMB
Accounts
receivable 10 5
Prepayments and other
current assets 2,278 2,152
Total amounts due from
China Tower 2,288 2,157
Accounts payable 3,697 2,611
Accrued expenses and other
payables 807 1,374
Total amounts due to China
Tower 4,504 3,985</t>
  </si>
  <si>
    <t>Principal Subsidiaries (Tables)</t>
  </si>
  <si>
    <t>Details of Subsidiaries which Principally Affected Results, Assets and Liabilities of the Group</t>
  </si>
  <si>
    <t>Details of the
Company’s subsidiaries which principally affected the
results, assets and liabilities of the Group as of
December 31, 2017 are as follows:
Name of
company
Type of
Date of incorporation
Place of
incorporation and
operation Registered /issued capital (in RMB
millions unless
Principal
activities
China Telecom System Integration Co., Limited Limited Company September 13, 2001
PRC 542 Provision of system integration and consulting
services
China Telecom Global Limited Limited Company February 25, 2000
Hong Kong Special
Administrative Region of the PRC HK$168 million
Provision of
international value-added network
services
China Telecom (Americas) Corporation Limited Company November 22, 2001
The United States of
America US$43 million Provision of telecommunications services
China Telecom Best Tone Information Service Co.,
Limited Limited Company August 15, 2007
PRC 350
Provision of
Best Tone information
services
China Telecom (Macau) Company Limited Limited Company October 15, 2004
Macau Special
Administrative Region of the PRC MOP60 million Provision of telecommunications services
Tianyi Telecom Terminals Company Limited Limited Company July 1, 2005
PRC 500 Sales of telecommunications terminals
China Telecom (Singapore) Pte. Limited Limited Company October 5, 2006
Singapore S$1,000,001
Provision of
international value-added network
services
E-surfing Limited Company March 3, 2011
PRC 500 Provision of e-commerce
Shenzhen Shekou Telecommunications Company Limited Limited Company May 5, 1984
PRC 91 Provision of telecommunications services
China Telecom (Australia) Pty Ltd Limited Company January 10, 2011
Australia AUD1 million Provision of international value-added network
services
China Telecom Korea Co.,Ltd Limited Company May 16, 2012
South Korea KRW500 million Provision of international value-added network
services
China Telecom (Malaysia) SDN BHD Limited Company June 26, 2012
Malaysia MYR3,723,500 Provision of international value-added network
services
China Telecom Information Technology (Vietnam) Co.,
Ltd Limited Company July 9, 2012
Vietnam VND10,500 million Provision of international value-added network
services
iMUSIC Culture &amp; Technology Co., Ltd. Limited Company June 9, 2013
PRC 250 Provision of music production and related information
services
China Telecom (Europe) Limited Limited Company March 2, 2006
The United Kingdom of Great
Britain and Northern Ireland GBP16.15 million Provision of international value-added network
services
Zhejiang Yixin Technology Co., Ltd. Limited Company August 19, 2013
PRC 11 Provision of instant messenger service
Tianyi Capital Holding Co., Ltd. Limited Company November 30, 2017
PRC 5,000 Capital Investment and provision of consulting
services</t>
  </si>
  <si>
    <t>Principal Activities, Organization and Basis of Presentation - Additional Information (Detail) - CNY (¥) ¥ / shares in Units, ¥ in Millions</t>
  </si>
  <si>
    <t>Oct. 31, 2017</t>
  </si>
  <si>
    <t>Nov. 30, 2017</t>
  </si>
  <si>
    <t>Sep. 25, 2017</t>
  </si>
  <si>
    <t>Dec. 31, 2013</t>
  </si>
  <si>
    <t>Apr. 30, 2012</t>
  </si>
  <si>
    <t>Dec. 01, 2011</t>
  </si>
  <si>
    <t>Jun. 30, 2008</t>
  </si>
  <si>
    <t>Jun. 30, 2007</t>
  </si>
  <si>
    <t>Jun. 30, 2004</t>
  </si>
  <si>
    <t>Dec. 31, 2003</t>
  </si>
  <si>
    <t>Sep. 10, 2002</t>
  </si>
  <si>
    <t>Chengdu E-store Technology Co., Ltd [member]</t>
  </si>
  <si>
    <t>Disclosure of general information about financial statements (line items]</t>
  </si>
  <si>
    <t>Percentage of equity interest disposed</t>
  </si>
  <si>
    <t>100.00%</t>
  </si>
  <si>
    <t>Consideration for the disposal</t>
  </si>
  <si>
    <t>Anhui Telecom Company Limited, Fujian Telecom Company Limited, Jiangxi Telecom Company Limited, Guangxi Telecom Company Limited, Chongqing Telecom Company Limited and Sichuan Telecom Company Limited [member]</t>
  </si>
  <si>
    <t>Percentage of equity interest acquired</t>
  </si>
  <si>
    <t>Total purchase price for acquiring equity interests</t>
  </si>
  <si>
    <t>Hubei Telecom Company Limited, Hunan Telecom Company Limited, Hainan Telecom Company Limited, Guizhou Telecom Company Limited, Yunnan Telecom Company Limited, Shaanxi Telecom Company Limited, Gansu Telecom Company Limited, Qinghai Telecom Company Limited, Ningxia Telecom Company Limited and Xinjiang Telecom Company Limited [member]</t>
  </si>
  <si>
    <t>China Telecom Group Beijing Corporation [member]</t>
  </si>
  <si>
    <t>Digital Trunking Business from Besttone Holding Co., Ltd., a Subsidiary of China Telecommunications Corporation [member]</t>
  </si>
  <si>
    <t>China Telecom (Europe) Limited [member]</t>
  </si>
  <si>
    <t>E-commerce business and video media business from China Telecommunications Corporation and its subsidiaries [member]</t>
  </si>
  <si>
    <t>China Telecom System Integration Co., Ltd., China Telecom Global Limited and China Telecom (Americas) Corporation [member]</t>
  </si>
  <si>
    <t>Satcom Business [member]</t>
  </si>
  <si>
    <t>Shaanxi Zhonghe Hengtai Insurance Agent Limited [member]</t>
  </si>
  <si>
    <t>Domestic shares [member]</t>
  </si>
  <si>
    <t>Number of shares issued on the date of incorporation</t>
  </si>
  <si>
    <t>Par value per share of shares issued on the date of incorporation</t>
  </si>
  <si>
    <t>Principal Activities, Organization and Basis of Presentation - Analysis of Assets and Liabilities of Disposed Subsidiary (Detail) - CNY (¥) ¥ in Millions</t>
  </si>
  <si>
    <t>Dec. 31, 2014</t>
  </si>
  <si>
    <t>Net assets disposal of</t>
  </si>
  <si>
    <t>Principal Activities, Organization and Basis of Presentation - Summary of Gain on Disposal of Subsidiary (Detail) - Chengdu E-store Technology Co., Ltd [member] - CNY (¥) ¥ in Millions</t>
  </si>
  <si>
    <t>Consideration received and receivable</t>
  </si>
  <si>
    <t>Net assets disposed of</t>
  </si>
  <si>
    <t>Gain on disposal</t>
  </si>
  <si>
    <t>Principal Activities, Organization and Basis of Presentation - Summary of Net Cash Inflow from Disposal of Subsidiary (Detail) - CNY (¥) ¥ in Millions</t>
  </si>
  <si>
    <t>Net cash inflow/(outflow) from disposal of a subsidiary</t>
  </si>
  <si>
    <t>Consideration received in cash and cash equivalents</t>
  </si>
  <si>
    <t>Less: Cash and cash equivalents disposed of</t>
  </si>
  <si>
    <t>Principal Activities, Organization and Basis of Presentation - Summary of Consolidated Financial Statements of Group to Reflect Acquisition of Eighth Acquired Group (Detail) - CNY (¥) ¥ in Millions</t>
  </si>
  <si>
    <t>Disclosure of reclassifications or changes in presentation [line items]</t>
  </si>
  <si>
    <t>Previously stated [member]</t>
  </si>
  <si>
    <t>Business combinations adjustment [member] | Satcom Business and Zhonghehengtai [member]</t>
  </si>
  <si>
    <t>Significant Accounting Policies - Additional Information (Detail)</t>
  </si>
  <si>
    <t>Dec. 31, 2017CNY (¥)Segment</t>
  </si>
  <si>
    <t>Dec. 31, 2016CNY (¥)Segment</t>
  </si>
  <si>
    <t>Dec. 31, 2015CNY (¥)Segment</t>
  </si>
  <si>
    <t>Disclosure of significant accounting policies [line items]</t>
  </si>
  <si>
    <t>Assets held under finance leases</t>
  </si>
  <si>
    <t>Estimated useful lives of software</t>
  </si>
  <si>
    <t>Three to five years</t>
  </si>
  <si>
    <t>Advertising and promotion expense, included in selling, general and administrative expenses</t>
  </si>
  <si>
    <t>Number of operating segments | Segment</t>
  </si>
  <si>
    <t>IPTV equipment [member]</t>
  </si>
  <si>
    <t>Estimated useful or depreciable lives of property, plant and equipment</t>
  </si>
  <si>
    <t>5 years</t>
  </si>
  <si>
    <t>10 years</t>
  </si>
  <si>
    <t>CDN equipment [member]</t>
  </si>
  <si>
    <t>Corporate information system equipment [member]</t>
  </si>
  <si>
    <t>Terminal equipment Offered to customers for free or at a nominal amount [member]</t>
  </si>
  <si>
    <t>Basic telecommunications services (including voice communication, lease or sale of network resources) [member]</t>
  </si>
  <si>
    <t>Output value added tax rate</t>
  </si>
  <si>
    <t>11.00%</t>
  </si>
  <si>
    <t>Value-added telecommunications services (including Internet access services, short and multimedia messaging services, transmission and application service of electronic data and information) [member]</t>
  </si>
  <si>
    <t>6.00%</t>
  </si>
  <si>
    <t>Sales of telecommunications terminals and equipment [member]</t>
  </si>
  <si>
    <t>17.00%</t>
  </si>
  <si>
    <t>Bottom of range [member]</t>
  </si>
  <si>
    <t>Land use rights terms</t>
  </si>
  <si>
    <t>20 years</t>
  </si>
  <si>
    <t>Input value added tax rate</t>
  </si>
  <si>
    <t>3.00%</t>
  </si>
  <si>
    <t>Top of range [member]</t>
  </si>
  <si>
    <t>70 years</t>
  </si>
  <si>
    <t>Significant Accounting Policies - Estimated Useful Life for Depreciation Purposes of Property, Plant and Equipment (Detail)</t>
  </si>
  <si>
    <t>Buildings and improvements [member]</t>
  </si>
  <si>
    <t>Disclosure of detailed information about property, plant and equipment (line items]</t>
  </si>
  <si>
    <t>8 to 30 years</t>
  </si>
  <si>
    <t>Telecommunications network plant and equipment [member]</t>
  </si>
  <si>
    <t>5 to 10 years</t>
  </si>
  <si>
    <t>Furniture, fixture, motor vehicles and other equipment [member]</t>
  </si>
  <si>
    <t>Cash and Cash Equivalents - Summary of Cash and Cash Equivalents (Detail) - CNY (¥) ¥ in Millions</t>
  </si>
  <si>
    <t>Cash and cash equivalents [abstract]</t>
  </si>
  <si>
    <t>Cash at bank and in hand</t>
  </si>
  <si>
    <t>Time deposits with original maturity within three months</t>
  </si>
  <si>
    <t>Accounts Receivable, Net - Summary of Accounts Receivable, Net (Detail) - CNY (¥) ¥ in Millions</t>
  </si>
  <si>
    <t>Disclosure of financial assets [line items]</t>
  </si>
  <si>
    <t>Accounts receivable</t>
  </si>
  <si>
    <t>Gross carrying amount [member]</t>
  </si>
  <si>
    <t>Gross carrying amount [member] | China Telecom Group [member]</t>
  </si>
  <si>
    <t>Gross carrying amount [member] | China Tower Corporation Limited [member]</t>
  </si>
  <si>
    <t>Gross carrying amount [member] | Third parties [member]</t>
  </si>
  <si>
    <t>Gross carrying amount [member] | Other telecommunications operators in the PRC [member]</t>
  </si>
  <si>
    <t>Allowance for doubtful debts [member]</t>
  </si>
  <si>
    <t>Accounts Receivable, Net - Changes in Allowance for Doubtful Debts (Detail) - Trade receivables [member] - CNY (¥) ¥ in Millions</t>
  </si>
  <si>
    <t>At beginning of year</t>
  </si>
  <si>
    <t>Accounts receivable written off</t>
  </si>
  <si>
    <t>At end of year</t>
  </si>
  <si>
    <t>Accounts Receivable, Net - Ageing Analysis of Accounts Receivable from Telephone and Internet Subscribers (Detail) - CNY (¥) ¥ in Millions</t>
  </si>
  <si>
    <t>Telephone and Internet subscribers [member] | Gross carrying amount [member]</t>
  </si>
  <si>
    <t>Telephone and Internet subscribers [member] | Gross carrying amount [member] | Current, within 1 month [member]</t>
  </si>
  <si>
    <t>Telephone and Internet subscribers [member] | Gross carrying amount [member] | 1 to 3 months [member]</t>
  </si>
  <si>
    <t>Telephone and Internet subscribers [member] | Gross carrying amount [member] | 4 to 12 months [member]</t>
  </si>
  <si>
    <t>Telephone and Internet subscribers [member] | Gross carrying amount [member] | More than 12 months [member]</t>
  </si>
  <si>
    <t>Telephone and Internet subscribers [member] | Allowance for doubtful debts [member]</t>
  </si>
  <si>
    <t>Accounts Receivable, Net - Ageing Analysis of Accounts Receivable from Other Telecommunications Operators and Enterprise Customers (Detail) - CNY (¥) ¥ in Millions</t>
  </si>
  <si>
    <t>Other telecommunications operators and enterprise customers [member] | Gross carrying amount [member]</t>
  </si>
  <si>
    <t>Other telecommunications operators and enterprise customers [member] | Gross carrying amount [member] | Current, within 1 month [member]</t>
  </si>
  <si>
    <t>Other telecommunications operators and enterprise customers [member] | Gross carrying amount [member] | 1 to 3 months [member]</t>
  </si>
  <si>
    <t>Other telecommunications operators and enterprise customers [member] | Gross carrying amount [member] | 4 to 12 months [member]</t>
  </si>
  <si>
    <t>Other telecommunications operators and enterprise customers [member] | Gross carrying amount [member] | More than 12 months [member]</t>
  </si>
  <si>
    <t>Other telecommunications operators and enterprise customers [member] | Allowance for doubtful debts [member]</t>
  </si>
  <si>
    <t>Accounts Receivable, Net - Ageing Analysis of Accounts Receivable not Impaired (Detail) - CNY (¥) ¥ in Millions</t>
  </si>
  <si>
    <t>Not past due [member]</t>
  </si>
  <si>
    <t>Amounts past due [member]</t>
  </si>
  <si>
    <t>Amounts past due [member] | Current, within 1 month [member]</t>
  </si>
  <si>
    <t>Amounts past due [member] | 1 to 3 months [member]</t>
  </si>
  <si>
    <t>Inventories - Summary of Inventories (Detail) - CNY (¥) ¥ in Millions</t>
  </si>
  <si>
    <t>Classes of current inventories [abstract]</t>
  </si>
  <si>
    <t>Materials and supplies</t>
  </si>
  <si>
    <t>Goods for resale</t>
  </si>
  <si>
    <t>Prepayments and Other Current Assets - Summary of Prepayments and Other Current Assets (Detail) - CNY (¥) ¥ in Millions</t>
  </si>
  <si>
    <t>Disclosure of detailed information about prepayments and other current assets [Line Items]</t>
  </si>
  <si>
    <t>Prepayments in connection with construction work and equipment purchases</t>
  </si>
  <si>
    <t>Prepaid expenses and deposits</t>
  </si>
  <si>
    <t>Value-added tax recoverable</t>
  </si>
  <si>
    <t>Other receivables</t>
  </si>
  <si>
    <t>Other telecommunications operators in the PRC [member]</t>
  </si>
  <si>
    <t>Amounts due from companies</t>
  </si>
  <si>
    <t>Property, Plant and Equipment, Net - Summary of Property, Plant and Equipment, Net (Detail) - CNY (¥) ¥ in Millions</t>
  </si>
  <si>
    <t>Beginning balance</t>
  </si>
  <si>
    <t>Ending balance</t>
  </si>
  <si>
    <t>Additions</t>
  </si>
  <si>
    <t>Transferred from construction in progress</t>
  </si>
  <si>
    <t>Disposals/written back on disposals</t>
  </si>
  <si>
    <t>Gross carrying amount [member] | Previously stated [member]</t>
  </si>
  <si>
    <t>Gross carrying amount [member] | Business combinations adjustment [member] | Satcom Business and Zhonghehengtai [member]</t>
  </si>
  <si>
    <t>Accumulated depreciation, amortization and impairment [member]</t>
  </si>
  <si>
    <t>Depreciation and impairment charge for the year</t>
  </si>
  <si>
    <t>Accumulated depreciation, amortization and impairment [member] | Previously stated [member]</t>
  </si>
  <si>
    <t>Accumulated depreciation, amortization and impairment [member] | Business combinations adjustment [member] | Satcom Business and Zhonghehengtai [member]</t>
  </si>
  <si>
    <t>Buildings and improvements [member] | Gross carrying amount [member]</t>
  </si>
  <si>
    <t>Reclassification</t>
  </si>
  <si>
    <t>Buildings and improvements [member] | Gross carrying amount [member] | Previously stated [member]</t>
  </si>
  <si>
    <t>Buildings and improvements [member] | Accumulated depreciation, amortization and impairment [member]</t>
  </si>
  <si>
    <t>Buildings and improvements [member] | Accumulated depreciation, amortization and impairment [member] | Previously stated [member]</t>
  </si>
  <si>
    <t>Telecommunications network plant and equipment [member] | Gross carrying amount [member]</t>
  </si>
  <si>
    <t>Telecommunications network plant and equipment [member] | Gross carrying amount [member] | Previously stated [member]</t>
  </si>
  <si>
    <t>Telecommunications network plant and equipment [member] | Gross carrying amount [member] | Business combinations adjustment [member] | Satcom Business and Zhonghehengtai [member]</t>
  </si>
  <si>
    <t>Telecommunications network plant and equipment [member] | Accumulated depreciation, amortization and impairment [member]</t>
  </si>
  <si>
    <t>Telecommunications network plant and equipment [member] | Accumulated depreciation, amortization and impairment [member] | Previously stated [member]</t>
  </si>
  <si>
    <t>Telecommunications network plant and equipment [member] | Accumulated depreciation, amortization and impairment [member] | Business combinations adjustment [member] | Satcom Business and Zhonghehengtai [member]</t>
  </si>
  <si>
    <t>Furniture, fixture, motor vehicles and other equipment [member] | Gross carrying amount [member]</t>
  </si>
  <si>
    <t>Furniture, fixture, motor vehicles and other equipment [member] | Gross carrying amount [member] | Previously stated [member]</t>
  </si>
  <si>
    <t>Furniture, fixture, motor vehicles and other equipment [member] | Gross carrying amount [member] | Business combinations adjustment [member] | Satcom Business and Zhonghehengtai [member]</t>
  </si>
  <si>
    <t>Furniture, fixture, motor vehicles and other equipment [member] | Accumulated depreciation, amortization and impairment [member]</t>
  </si>
  <si>
    <t>Furniture, fixture, motor vehicles and other equipment [member] | Accumulated depreciation, amortization and impairment [member] | Previously stated [member]</t>
  </si>
  <si>
    <t>Furniture, fixture, motor vehicles and other equipment [member] | Accumulated depreciation, amortization and impairment [member] | Business combinations adjustment [member] | Satcom Business and Zhonghehengtai [member]</t>
  </si>
  <si>
    <t>Property, Plant and Equipment, Net - Additional Information (Detail) - CNY (¥) ¥ in Millions</t>
  </si>
  <si>
    <t>Depreciation [member]</t>
  </si>
  <si>
    <t>Estimated increase in depreciation expense due to effect of change in depreciable lives</t>
  </si>
  <si>
    <t>Construction in Progress - Summary of Construction in Progress (Detail) - CNY (¥) ¥ in Millions</t>
  </si>
  <si>
    <t>Disclosure of detailed information about construction in progress [line items]</t>
  </si>
  <si>
    <t>Construction in progress [member]</t>
  </si>
  <si>
    <t>Transferred to property, plant and equipment</t>
  </si>
  <si>
    <t>Transferred to intangible assets</t>
  </si>
  <si>
    <t>Construction in progress [member] | Previously stated [member]</t>
  </si>
  <si>
    <t>Construction in progress [member] | Business combinations adjustment [member] | Satcom Business and Zhonghehengtai [member]</t>
  </si>
  <si>
    <t>Goodwill - Summary of Goodwill (Detail) - CNY (¥) ¥ in Millions</t>
  </si>
  <si>
    <t>Disclosure of reconciliation of changes in goodwill [abstract]</t>
  </si>
  <si>
    <t>Goodwill arising from acquisition of CDMA business</t>
  </si>
  <si>
    <t>Goodwill - Additional Information (Detail) - CNY (¥) ¥ in Millions</t>
  </si>
  <si>
    <t>Oct. 01, 2008</t>
  </si>
  <si>
    <t>Disclosure of reconciliation of changes in goodwill [line items]</t>
  </si>
  <si>
    <t>Cash flow projected period considering financial budgets for the purpose of goodwill impairment testing</t>
  </si>
  <si>
    <t>Five-year</t>
  </si>
  <si>
    <t>Pre-tax discount rate for the purpose of goodwill impairment testing</t>
  </si>
  <si>
    <t>9.80%</t>
  </si>
  <si>
    <t>9.40%</t>
  </si>
  <si>
    <t>Annual growth rate for the purpose of goodwill impairment testing, used for cash flows beyond the five-year period which are projected to perpetuity</t>
  </si>
  <si>
    <t>1.50%</t>
  </si>
  <si>
    <t>CDMA business [member]</t>
  </si>
  <si>
    <t>Net settlement amount of customer-related assets acquired and customer-related liabilities assumed</t>
  </si>
  <si>
    <t>CDMA business [member] | China Telecom (Macau) Company Limited [member]</t>
  </si>
  <si>
    <t>CDMA business [member] | Tianyi Telecom Terminals Company Limited [member]</t>
  </si>
  <si>
    <t>99.50%</t>
  </si>
  <si>
    <t>Intangible Assets - Summary of Intangible Assets (Detail) - CNY (¥) ¥ in Millions</t>
  </si>
  <si>
    <t>Disclosure of detailed information about intangible assets [Line Items]</t>
  </si>
  <si>
    <t>Disposals/Written back on disposals</t>
  </si>
  <si>
    <t>Amortization charge for the year</t>
  </si>
  <si>
    <t>Interests in Associates - Summary of Interests in Associates (Detail) - CNY (¥) ¥ in Millions</t>
  </si>
  <si>
    <t>Disclosure of associates [line items]</t>
  </si>
  <si>
    <t>Unlisted equity investments at cost [member]</t>
  </si>
  <si>
    <t>Share of post-acquisition changes in net assets [member]</t>
  </si>
  <si>
    <t>Interests in Associates - Details of Principal Associates Accounted for under Equity Method (Detail)</t>
  </si>
  <si>
    <t>Attributable equity interest</t>
  </si>
  <si>
    <t>27.90%</t>
  </si>
  <si>
    <t>Principal activities</t>
  </si>
  <si>
    <t>Construction, maintenance and operation of telecommunications towers as well as ancillary facilities</t>
  </si>
  <si>
    <t>24.00%</t>
  </si>
  <si>
    <t>Provision of information technology consultancy services</t>
  </si>
  <si>
    <t>Interests in Associates - Summarized Financial Information of China Tower Corporation Limited and Reconciled to Carrying Amounts of Interests in Associates in Consolidated Financial Statements (Detail) - CNY (¥) ¥ in Millions</t>
  </si>
  <si>
    <t>Profit / (loss) for the year</t>
  </si>
  <si>
    <t>Reconciled to the Group's interests in the associate</t>
  </si>
  <si>
    <t>Non-controlling interests of the associate</t>
  </si>
  <si>
    <t>Carrying amount of the associate in the consolidated financial statements of the Group</t>
  </si>
  <si>
    <t>Dividend received from the associate</t>
  </si>
  <si>
    <t>Net assets of the associate</t>
  </si>
  <si>
    <t>Group's effective interest in the associate</t>
  </si>
  <si>
    <t>Group's share of net assets of the associate</t>
  </si>
  <si>
    <t>Adjustment for the remaining balance of the deferred gain from the Tower Assets Disposal</t>
  </si>
  <si>
    <t>Interests in Associates - Summarized Financial Information of Shanghai Information Investment Incorporation and Reconciled to Carrying Amounts of Interests in Associates in Consolidated Financial Statements (Detail) - CNY (¥) ¥ in Millions</t>
  </si>
  <si>
    <t>Interests in Associates - Aggregate Financial Information of Individually Immaterial Associates (Detail) - CNY (¥) ¥ in Millions</t>
  </si>
  <si>
    <t>The Group's share of profit of these associates</t>
  </si>
  <si>
    <t>Aggregate carrying amount of these associates in the consolidated financial statements of the Group</t>
  </si>
  <si>
    <t>The Group's share of other comprehensive income of these associates</t>
  </si>
  <si>
    <t>The Group's share of total comprehensive income of these associates</t>
  </si>
  <si>
    <t>Investments - Summary of Investments (Detail) - CNY (¥) ¥ in Millions</t>
  </si>
  <si>
    <t>Disclosure of financial assets [abstract]</t>
  </si>
  <si>
    <t>Available-for-sale listed equity securities</t>
  </si>
  <si>
    <t>Other unlisted equity investments</t>
  </si>
  <si>
    <t>Deferred Tax Assets and Liabilities - Components of Deferred Tax Assets and Deferred Tax Liabilities (Detail) - CNY (¥) ¥ in Millions</t>
  </si>
  <si>
    <t>Disclosure of temporary difference, unused tax losses and unused tax credits [line items]</t>
  </si>
  <si>
    <t>Assets</t>
  </si>
  <si>
    <t>Liabilities</t>
  </si>
  <si>
    <t>Net Balance</t>
  </si>
  <si>
    <t>Provisions and impairment losses, primarily for doubtful debts [member]</t>
  </si>
  <si>
    <t>Property, plant and equipment and others [member]</t>
  </si>
  <si>
    <t>Deferred revenues and installation costs [member]</t>
  </si>
  <si>
    <t>Available-for-sale equity securities [member]</t>
  </si>
  <si>
    <t>Deferred Tax Assets and Liabilities - Movements in Deferred Tax Assets and Deferred Tax Liabilities (Detail) - CNY (¥) ¥ in Millions</t>
  </si>
  <si>
    <t>Recognized in consolidated statement of comprehensive income</t>
  </si>
  <si>
    <t>Short-term and Long-term Debt and Payable - Summary of Short-term Debt (Detail) - CNY (¥) ¥ in Millions</t>
  </si>
  <si>
    <t>Disclosure of detailed information about borrowings [line items]</t>
  </si>
  <si>
    <t>Loans from banks - unsecured [member]</t>
  </si>
  <si>
    <t>Super short-term commercial papers - unsecured [member]</t>
  </si>
  <si>
    <t>Other loans - unsecured [member]</t>
  </si>
  <si>
    <t>Short-term and Long-term Debt and Payable - Additional Information (Detail) - CNY (¥) ¥ in Millions</t>
  </si>
  <si>
    <t>Unutilized committed credit facilities amount</t>
  </si>
  <si>
    <t>Short-term debt [member] | Weighted average [member]</t>
  </si>
  <si>
    <t>Debt instrument interest rate</t>
  </si>
  <si>
    <t>4.00%</t>
  </si>
  <si>
    <t>3.30%</t>
  </si>
  <si>
    <t>Short-term debt [member] | China Telecom Group [member] | Bottom of range [member]</t>
  </si>
  <si>
    <t>3.50%</t>
  </si>
  <si>
    <t>Short-term debt [member] | China Telecom Group [member] | Top of range [member]</t>
  </si>
  <si>
    <t>4.10%</t>
  </si>
  <si>
    <t>Loans from banks - unsecured and Other loans - unsecured [member] | Bottom of range [member]</t>
  </si>
  <si>
    <t>3.90%</t>
  </si>
  <si>
    <t>Loans from banks - unsecured and Other loans - unsecured [member] | Top of range [member]</t>
  </si>
  <si>
    <t>7.30%</t>
  </si>
  <si>
    <t>4.40%</t>
  </si>
  <si>
    <t>Super short-term commercial papers - unsecured [member] | Bottom of range [member]</t>
  </si>
  <si>
    <t>2.30%</t>
  </si>
  <si>
    <t>Super short-term commercial papers - unsecured [member] | Top of range [member]</t>
  </si>
  <si>
    <t>4.20%</t>
  </si>
  <si>
    <t>2.90%</t>
  </si>
  <si>
    <t>Short-term and Long-term Debt and Payable - Summary of Long-term Debt and Payable (Detail) - CNY (¥) ¥ in Millions</t>
  </si>
  <si>
    <t>Dec. 25, 2017</t>
  </si>
  <si>
    <t>Total long-term debt and payable</t>
  </si>
  <si>
    <t>Less: Current portion</t>
  </si>
  <si>
    <t>Non-current portion</t>
  </si>
  <si>
    <t>China Telecom Group [member] | Renminbi denominated [member]</t>
  </si>
  <si>
    <t>Bank loans - unsecured [member]</t>
  </si>
  <si>
    <t>Bank loans - unsecured [member] | Renminbi denominated [member]</t>
  </si>
  <si>
    <t>Bank loans - unsecured [member] | US Dollars denominated [member]</t>
  </si>
  <si>
    <t>Bank loans - unsecured [member] | Euro denominated [member]</t>
  </si>
  <si>
    <t>Bank loans - unsecured [member] | Other currencies denominated [member]</t>
  </si>
  <si>
    <t>Other loans - unsecured [member] | Renminbi denominated [member]</t>
  </si>
  <si>
    <t>Other loans - unsecured [member] | China Telecom Group [member] | Renminbi denominated [member]</t>
  </si>
  <si>
    <t>3.80%</t>
  </si>
  <si>
    <t>Long-term debt and payable [member] | China Telecom Group [member] | Renminbi denominated [member]</t>
  </si>
  <si>
    <t>4.11%</t>
  </si>
  <si>
    <t>Short-term and Long-term Debt and Payable - Summary of Long-term Debt and Payable (Parenthetical) (Detail)</t>
  </si>
  <si>
    <t>Renminbi denominated [member] | Bank loans - unsecured [member]</t>
  </si>
  <si>
    <t>Debt instrument maturity through</t>
  </si>
  <si>
    <t>Renminbi denominated [member] | Bank loans - unsecured [member] | Bottom of range [member]</t>
  </si>
  <si>
    <t>1.08%</t>
  </si>
  <si>
    <t>Renminbi denominated [member] | Bank loans - unsecured [member] | Top of range [member]</t>
  </si>
  <si>
    <t>7.04%</t>
  </si>
  <si>
    <t>Renminbi denominated [member] | Other loans - unsecured [member] | China Telecom Group [member]</t>
  </si>
  <si>
    <t>Renminbi denominated [member] | Other loans - unsecured [member] | China Telecom Group [member] | Bottom of range [member]</t>
  </si>
  <si>
    <t>3 years</t>
  </si>
  <si>
    <t>Renminbi denominated [member] | Other loans - unsecured [member] | China Telecom Group [member] | Top of range [member]</t>
  </si>
  <si>
    <t>Renminbi denominated [member] | Long-term government loans with below-market interest rate [member] | Bottom of range [member]</t>
  </si>
  <si>
    <t>Renminbi denominated [member] | Long-term government loans with below-market interest rate [member] | Top of range [member]</t>
  </si>
  <si>
    <t>1.20%</t>
  </si>
  <si>
    <t>Renminbi denominated [member] | Long-term debt and payable [member] | China Telecom Group [member]</t>
  </si>
  <si>
    <t>Debt instrument interest rate basis</t>
  </si>
  <si>
    <t>5 basis points premium to the       yield of the 5-year super AAA rated Medium Term Notes most recently       published by the National Association of Financial Market Institutional       Investors before the completion date of the Mobile Network Acquisition and       will be adjusted once a year in accordance with the last yield</t>
  </si>
  <si>
    <t>US Dollars denominated [member] | Bank loans - unsecured [member]</t>
  </si>
  <si>
    <t>US Dollars denominated [member] | Bank loans - unsecured [member] | Bottom of range [member]</t>
  </si>
  <si>
    <t>1.00%</t>
  </si>
  <si>
    <t>US Dollars denominated [member] | Bank loans - unsecured [member] | Top of range [member]</t>
  </si>
  <si>
    <t>8.30%</t>
  </si>
  <si>
    <t>Euro denominated [member] | Bank loans - unsecured [member]</t>
  </si>
  <si>
    <t>Short-term and Long-term Debt and Payable - Aggregate Maturities of Long-term Debt and Payable (Detail) - CNY (¥) ¥ in Millions</t>
  </si>
  <si>
    <t>Within 1 year or on demand [member]</t>
  </si>
  <si>
    <t>More than 1 year but less than 2 years [member]</t>
  </si>
  <si>
    <t>More than 2 years but less than 3 years [member]</t>
  </si>
  <si>
    <t>More than 3 years but less than 4 years [member]</t>
  </si>
  <si>
    <t>More than 4 years but less than 5 years [member]</t>
  </si>
  <si>
    <t>More than 5 years [member]</t>
  </si>
  <si>
    <t>Accounts Payable - Summary of Accounts Payable (Detail) - CNY (¥) ¥ in Millions</t>
  </si>
  <si>
    <t>Disclosure of financial liabilities [line items]</t>
  </si>
  <si>
    <t>Third parties [member]</t>
  </si>
  <si>
    <t>Accrued Expenses and Other Payables - Summary of Accrued Expenses and Other Payables (Detail) - CNY (¥) ¥ in Millions</t>
  </si>
  <si>
    <t>Accrued expenses</t>
  </si>
  <si>
    <t>Value-added tax payable</t>
  </si>
  <si>
    <t>Customer deposits and receipts in advance</t>
  </si>
  <si>
    <t>Amounts due to companies</t>
  </si>
  <si>
    <t>Accrued Expenses and Other Payables - Summary of Accrued Expenses and Other Payables (Parenthetical) (Detail) ¥ in Millions</t>
  </si>
  <si>
    <t>Dec. 31, 2017CNY (¥)</t>
  </si>
  <si>
    <t>Consideration Payable In Respect Of Acquisition [member]</t>
  </si>
  <si>
    <t>Consideration Payable In Respect Of Acquisition of Non Controlling Interests [member]</t>
  </si>
  <si>
    <t>Consideration settlement date</t>
  </si>
  <si>
    <t>January 23, 2018</t>
  </si>
  <si>
    <t>Deferred Revenues - Summary of Deferred Revenues (Detail) - CNY (¥) ¥ in Millions</t>
  </si>
  <si>
    <t>Miscellaneous liabilities [abstract]</t>
  </si>
  <si>
    <t>Balance at beginning of year</t>
  </si>
  <si>
    <t>- calling cards</t>
  </si>
  <si>
    <t>- government grants</t>
  </si>
  <si>
    <t>Increase in deferred income during period</t>
  </si>
  <si>
    <t>- amortization of installation fees</t>
  </si>
  <si>
    <t>- usage of calling cards</t>
  </si>
  <si>
    <t>- amortization of government grants</t>
  </si>
  <si>
    <t>Balance at end of year</t>
  </si>
  <si>
    <t>- current portion</t>
  </si>
  <si>
    <t>- non-current portion</t>
  </si>
  <si>
    <t>Deferred Revenues - Additional Information (Detail) - CNY (¥) ¥ in Millions</t>
  </si>
  <si>
    <t>Unamortized portion of capitalized direct costs associated with installation of wireline services</t>
  </si>
  <si>
    <t>Share Capital - Summary of Share Capital (Detail) - CNY (¥) ¥ in Millions</t>
  </si>
  <si>
    <t>Disclosure of classes of share capital [line items]</t>
  </si>
  <si>
    <t>Share Capital - Summary of Share Capital (Parenthetical) (Detail) - ¥ / shares</t>
  </si>
  <si>
    <t>Number of shares registered, issued and fully paid</t>
  </si>
  <si>
    <t>Par value per share</t>
  </si>
  <si>
    <t>Reserves - Summary of Reserves (Detail) - CNY (¥) ¥ in Millions</t>
  </si>
  <si>
    <t>Disclosure of reserves with in equity [line items]</t>
  </si>
  <si>
    <t>Satcom Business and Zhonghehengtai [member] | Business combinations adjustment [member]</t>
  </si>
  <si>
    <t>Capital reserve [member] | Previously stated [member]</t>
  </si>
  <si>
    <t>Capital reserve [member] | Satcom Business and Zhonghehengtai [member]</t>
  </si>
  <si>
    <t>Capital reserve [member] | Satcom Business and Zhonghehengtai [member] | Business combinations adjustment [member]</t>
  </si>
  <si>
    <t>Share premium [member] | Previously stated [member]</t>
  </si>
  <si>
    <t>Surplus reserve [member] | Previously stated [member]</t>
  </si>
  <si>
    <t>Other reserves [Member] | Previously stated [member]</t>
  </si>
  <si>
    <t>Exchange reserve [member] | Previously stated [member]</t>
  </si>
  <si>
    <t>Retained earnings [member] | Previously stated [member]</t>
  </si>
  <si>
    <t>Retained earnings [member] | Satcom Business and Zhonghehengtai [member]</t>
  </si>
  <si>
    <t>Retained earnings [member] | Satcom Business and Zhonghehengtai [member] | Business combinations adjustment [member]</t>
  </si>
  <si>
    <t>Reserves [Member]</t>
  </si>
  <si>
    <t>Reserves [Member] | Previously stated [member]</t>
  </si>
  <si>
    <t>Reserves [Member] | Satcom Business and Zhonghehengtai [member]</t>
  </si>
  <si>
    <t>Reserves [Member] | Satcom Business and Zhonghehengtai [member] | Business combinations adjustment [member]</t>
  </si>
  <si>
    <t>Reserves - Summary of Reserves (Parenthetical) (Detail) - CNY (¥) ¥ in Millions</t>
  </si>
  <si>
    <t>Percentage of net profit the Company is required to transfer to statutory surplus reserve</t>
  </si>
  <si>
    <t>10.00%</t>
  </si>
  <si>
    <t>Percentage of registered capital when the appropriation to statutory surplus reserve may cease</t>
  </si>
  <si>
    <t>50.00%</t>
  </si>
  <si>
    <t>Minimum percentage of statutory reserves to registered capital, after bonus share issuance, that must be maintained</t>
  </si>
  <si>
    <t>25.00%</t>
  </si>
  <si>
    <t>Statutory surplus reserve</t>
  </si>
  <si>
    <t>Discretionary surplus reserve</t>
  </si>
  <si>
    <t>Amount of retained earnings available for distribution</t>
  </si>
  <si>
    <t>Final dividend for financial year 2017 proposed after the end of the reporting period, total</t>
  </si>
  <si>
    <t>Statutory reserves [member]</t>
  </si>
  <si>
    <t>Operating Revenues - Components of Operating Revenues (Detail) - CNY (¥) ¥ in Millions</t>
  </si>
  <si>
    <t>Revenue [abstract]</t>
  </si>
  <si>
    <t>Voice</t>
  </si>
  <si>
    <t>Internet</t>
  </si>
  <si>
    <t>Information and application services</t>
  </si>
  <si>
    <t>Telecommunications network resource services and lease of network equipment</t>
  </si>
  <si>
    <t>Network Operations and Support Expenses - Summary of Network Operations and Support Expenses (Detail) - CNY (¥) ¥ in Millions</t>
  </si>
  <si>
    <t>Expenses by nature [abstract]</t>
  </si>
  <si>
    <t>Operating and maintenance</t>
  </si>
  <si>
    <t>Utility</t>
  </si>
  <si>
    <t>Property rental and management fee</t>
  </si>
  <si>
    <t>Network operations and support expenses</t>
  </si>
  <si>
    <t>Personnel Expenses - Personnel Expenses by Functions (Detail) - CNY (¥) ¥ in Millions</t>
  </si>
  <si>
    <t>Disclosure of personnel expenses [line items]</t>
  </si>
  <si>
    <t>Network operations and support [member]</t>
  </si>
  <si>
    <t>Selling, general and administrative [member]</t>
  </si>
  <si>
    <t>Other Operating Expenses - Summary of Other Operating Expenses (Detail) - CNY (¥) ¥ in Millions</t>
  </si>
  <si>
    <t>Interconnection charges</t>
  </si>
  <si>
    <t>Cost of goods sold</t>
  </si>
  <si>
    <t>Donations</t>
  </si>
  <si>
    <t>Net Finance Costs - Summary of Net Finance Costs (Detail) - CNY (¥) ¥ in Millions</t>
  </si>
  <si>
    <t>Disclosure of finance costs [Line Items]</t>
  </si>
  <si>
    <t>Interest expense incurred</t>
  </si>
  <si>
    <t>Less: Interest expense capitalized</t>
  </si>
  <si>
    <t>Net interest expense</t>
  </si>
  <si>
    <t>Foreign exchange losses</t>
  </si>
  <si>
    <t>Foreign exchange gains</t>
  </si>
  <si>
    <t>Capitalization rate of interest expense in construction in progress per annum</t>
  </si>
  <si>
    <t>4.90%</t>
  </si>
  <si>
    <t>5.00%</t>
  </si>
  <si>
    <t>5.50%</t>
  </si>
  <si>
    <t>Income Tax - Summary of Income Tax in Profit or Loss (Detail) - CNY (¥) ¥ in Millions</t>
  </si>
  <si>
    <t>Disclosure of income tax expense and deferred taxes [line items]</t>
  </si>
  <si>
    <t>Deferred taxation</t>
  </si>
  <si>
    <t>Actual income tax expense</t>
  </si>
  <si>
    <t>PRC [member]</t>
  </si>
  <si>
    <t>Provision for income</t>
  </si>
  <si>
    <t>Other jurisdictions [member]</t>
  </si>
  <si>
    <t>Income Tax - Reconciliation of Expected Tax Expense with Actual Tax Expense (Detail) - CNY (¥) ¥ in Millions</t>
  </si>
  <si>
    <t>Reconciliation of average effective tax rate and applicable tax rate [abstract]</t>
  </si>
  <si>
    <t>Expected income tax expense at statutory tax rate of 25%</t>
  </si>
  <si>
    <t>Differential tax rate on PRC subsidiaries' and branches' income</t>
  </si>
  <si>
    <t>Differential tax rate on other subsidiaries' income</t>
  </si>
  <si>
    <t>Non-deductible expenses</t>
  </si>
  <si>
    <t>Non-taxable income</t>
  </si>
  <si>
    <t>Income Tax - Reconciliation of Expected Tax Expense with Actual Tax Expense (Parenthetical) (Detail)</t>
  </si>
  <si>
    <t>Disclosure of reconciliation of average effective tax rate and applicable tax rate [line items]</t>
  </si>
  <si>
    <t>Income tax rate</t>
  </si>
  <si>
    <t>Preferential income tax rate</t>
  </si>
  <si>
    <t>15.00%</t>
  </si>
  <si>
    <t>CHINA (member)</t>
  </si>
  <si>
    <t>Other jurisdictions [member] | Bottom of range [member]</t>
  </si>
  <si>
    <t>12.00%</t>
  </si>
  <si>
    <t>Other jurisdictions [member] | Top of range [member]</t>
  </si>
  <si>
    <t>39.00%</t>
  </si>
  <si>
    <t>Dividends - Additional Information (Detail) ¥ / shares in Units, ¥ in Millions</t>
  </si>
  <si>
    <t>Dec. 31, 2017$ / shares</t>
  </si>
  <si>
    <t>Jul. 21, 2017CNY (¥)¥ / shares</t>
  </si>
  <si>
    <t>Jul. 21, 2017$ / shares</t>
  </si>
  <si>
    <t>Jul. 15, 2016CNY (¥)¥ / shares</t>
  </si>
  <si>
    <t>Jul. 15, 2016$ / shares</t>
  </si>
  <si>
    <t>Disclosure of Dividends [abstract]</t>
  </si>
  <si>
    <t>Final dividend for financial year 2017 proposed after the end of the reporting period, per share | $ / shares</t>
  </si>
  <si>
    <t>Dividends paid, per share | (per share)</t>
  </si>
  <si>
    <t>Dividends paid, total</t>
  </si>
  <si>
    <t>Basic Earnings Per Share - Additional Information (Detail) - CNY (¥) ¥ in Millions</t>
  </si>
  <si>
    <t>Earnings per share [abstract]</t>
  </si>
  <si>
    <t>Profit attributable to equity holders of the Company</t>
  </si>
  <si>
    <t>Commitments and Contingencies - Future Minimum Lease Payments under Non-cancellable Operating Leases (Detail) ¥ in Millions</t>
  </si>
  <si>
    <t>Disclosure of finance lease and operating lease by lessee [line items]</t>
  </si>
  <si>
    <t>Future minimum lease payments under non-cancellable operating leases</t>
  </si>
  <si>
    <t>Commitments and Contingencies - Additional Information (Detail) - CNY (¥) ¥ in Millions</t>
  </si>
  <si>
    <t>Material income and expense [abstract]</t>
  </si>
  <si>
    <t>Rental expense related to operating leases</t>
  </si>
  <si>
    <t>Commitments and Contingencies - Capital Commitments (Detail) ¥ in Millions</t>
  </si>
  <si>
    <t>Disclosure of commitments [line items]</t>
  </si>
  <si>
    <t>Capital commitments</t>
  </si>
  <si>
    <t>Property [member]</t>
  </si>
  <si>
    <t>Capital commitments, Contracted for but not provided, property, plant and equipment</t>
  </si>
  <si>
    <t>Financial Instruments - Additional Information (Detail)</t>
  </si>
  <si>
    <t>Dec. 31, 2017CNY (¥)Customer</t>
  </si>
  <si>
    <t>Dec. 31, 2016CNY (¥)</t>
  </si>
  <si>
    <t>Disclosure of detailed information about financial instruments [line items]</t>
  </si>
  <si>
    <t>Fair value of available-for-sale listed equity securities are categorized as level 1 financial instruments</t>
  </si>
  <si>
    <t>Transfers among instruments between levels of fair value</t>
  </si>
  <si>
    <t>Number of customers contributing more than 10% of revenues | Customer</t>
  </si>
  <si>
    <t>Percentage of cash and cash equivalents denominated in Renminbi</t>
  </si>
  <si>
    <t>81.60%</t>
  </si>
  <si>
    <t>81.80%</t>
  </si>
  <si>
    <t>Percentage of short-term and long-term debt and payable denominated in Renminbi</t>
  </si>
  <si>
    <t>99.40%</t>
  </si>
  <si>
    <t>Interest rate risk [member]</t>
  </si>
  <si>
    <t>Increase of basis points in interest rate</t>
  </si>
  <si>
    <t>Interest rate risk [member] | Profit and loss [member]</t>
  </si>
  <si>
    <t>Estimated decrease in profit/retained earnings due to increase in interest rate</t>
  </si>
  <si>
    <t>Interest rate risk [member] | Retained earnings [member]</t>
  </si>
  <si>
    <t>Interest rates used by the Group in estimating the fair values of long-term debt and payable</t>
  </si>
  <si>
    <t>Minimum period for managing liquidity risk</t>
  </si>
  <si>
    <t>3 months</t>
  </si>
  <si>
    <t>6 months</t>
  </si>
  <si>
    <t>Financial Instruments - Carrying Amounts and Fair Value of Long-term Debt and Payable (Detail) - CNY (¥) ¥ in Millions</t>
  </si>
  <si>
    <t>Carrying amount</t>
  </si>
  <si>
    <t>Fair value</t>
  </si>
  <si>
    <t>Financial Instruments - Remaining Contractual Maturities of Financial Liabilities Based on Contractual Undiscounted Cash Flows and Earliest Date of Repayment Required (Detail) - CNY (¥) ¥ in Millions</t>
  </si>
  <si>
    <t>Disclosure of maturity analysis for non-derivative financial liabilities [line items]</t>
  </si>
  <si>
    <t>Short-term debt, carrying amount</t>
  </si>
  <si>
    <t>Long-term debt and payable, carrying amount</t>
  </si>
  <si>
    <t>Accounts payable, carrying amount</t>
  </si>
  <si>
    <t>Accrued expenses and other payables, carrying amount</t>
  </si>
  <si>
    <t>Finance lease obligations, carrying amount</t>
  </si>
  <si>
    <t>Financial liabilities, carrying amount</t>
  </si>
  <si>
    <t>Short-term debt, contractual undiscounted cash flow</t>
  </si>
  <si>
    <t>Long-term debt and payable, contractual undiscounted cash flow</t>
  </si>
  <si>
    <t>Accounts payable, contractual undiscounted cash flow</t>
  </si>
  <si>
    <t>Accrued expenses and other payables, contractual undiscounted cash flow</t>
  </si>
  <si>
    <t>Finance lease obligations, contractual undiscounted cash flow</t>
  </si>
  <si>
    <t>Financial liabilities, contractual undiscounted cash flow</t>
  </si>
  <si>
    <t>More than 2 years but less than 5 years [member]</t>
  </si>
  <si>
    <t>Financial Instruments - Interest Rate Profile of Debt (Detail) - CNY (¥) ¥ in Millions</t>
  </si>
  <si>
    <t>Disclosure of financial instruments by type of interest rate [line items]</t>
  </si>
  <si>
    <t>Debt</t>
  </si>
  <si>
    <t>Fixed rate debt as a percentage of total debt</t>
  </si>
  <si>
    <t>44.30%</t>
  </si>
  <si>
    <t>Fixed rate debt [member]</t>
  </si>
  <si>
    <t>Fixed rate debt [member] | Short-term debt [member]</t>
  </si>
  <si>
    <t>Effective interest rate</t>
  </si>
  <si>
    <t>Fixed rate debt [member] | Long-term debt [member]</t>
  </si>
  <si>
    <t>Variable rate debt [member]</t>
  </si>
  <si>
    <t>Variable rate debt [member] | Short-term debt [member]</t>
  </si>
  <si>
    <t>Variable rate debt [member] | Deferred consideration due to China Telecommunications Corporation [member]</t>
  </si>
  <si>
    <t>Capital Management - Additional Information (Detail)</t>
  </si>
  <si>
    <t>Disclosure of objectives, policies and processes for managing capital [abstract]</t>
  </si>
  <si>
    <t>Total debt-to-total assets ratio</t>
  </si>
  <si>
    <t>15.80%</t>
  </si>
  <si>
    <t>17.20%</t>
  </si>
  <si>
    <t>Reconciliation of Liabilities Arising from Financing Activities - Summary of Changes in Group's Liabilities Arising from Financing Activities (Detail) - CNY (¥) ¥ in Millions</t>
  </si>
  <si>
    <t>Disclosure of reconciliation of liabilities arising from financing activities [line Items]</t>
  </si>
  <si>
    <t>Financing cash flows</t>
  </si>
  <si>
    <t>New finance leases</t>
  </si>
  <si>
    <t>Interest expenses</t>
  </si>
  <si>
    <t>Foreign exchange gain</t>
  </si>
  <si>
    <t>Dividends declared</t>
  </si>
  <si>
    <t>Short-term Debt [member]</t>
  </si>
  <si>
    <t>Finance Lease Obligation [member]</t>
  </si>
  <si>
    <t>Dividend Payable [member]</t>
  </si>
  <si>
    <t>Related Party Transactions - Principal Transactions and Amounts Due From/To China Telecom Group (Detail) - China Telecom Group [member] - CNY (¥) ¥ in Millions</t>
  </si>
  <si>
    <t>Disclosure of transactions between related parties [Line Items]</t>
  </si>
  <si>
    <t>Purchases of telecommunications equipment and materials</t>
  </si>
  <si>
    <t>Sales of telecommunications equipment and materials</t>
  </si>
  <si>
    <t>Construction and engineering services</t>
  </si>
  <si>
    <t>Provision of IT services</t>
  </si>
  <si>
    <t>Receiving IT services</t>
  </si>
  <si>
    <t>Receiving community services</t>
  </si>
  <si>
    <t>Receiving ancillary services</t>
  </si>
  <si>
    <t>Property lease income</t>
  </si>
  <si>
    <t>Property lease expenses</t>
  </si>
  <si>
    <t>Net transaction amount of centralized services</t>
  </si>
  <si>
    <t>Interconnection revenues</t>
  </si>
  <si>
    <t>Internet applications channel services</t>
  </si>
  <si>
    <t>Interest on amounts due to and loans from China Telecom Group</t>
  </si>
  <si>
    <t>Lease of CDMA network facilities</t>
  </si>
  <si>
    <t>Lease of inter-provincial transmission optic fibres</t>
  </si>
  <si>
    <t>Lease of land use rights</t>
  </si>
  <si>
    <t>Total amounts due from China Telecom Group</t>
  </si>
  <si>
    <t>Long-term debt and payable</t>
  </si>
  <si>
    <t>Total amounts due to China Telecom Group</t>
  </si>
  <si>
    <t>Related Party Transactions - Additional Information (Detail) - CNY (¥)</t>
  </si>
  <si>
    <t>Allowance for doubtful debts</t>
  </si>
  <si>
    <t>Related Party Transactions - Principal Transactions and Amounts Due From/To China Tower (Detail) - China Tower Corporation Limited [member] - CNY (¥) ¥ in Millions</t>
  </si>
  <si>
    <t>Tower Assets Disposal</t>
  </si>
  <si>
    <t>Tower Assets lease fee</t>
  </si>
  <si>
    <t>Total amounts due from China Tower</t>
  </si>
  <si>
    <t>Related Party Transactions - Key Management Personnel Compensation (Detail) - CNY (¥) ¥ in Thousands</t>
  </si>
  <si>
    <t>Disclosure of transactions between related parties [abstract]</t>
  </si>
  <si>
    <t>Short-term employee benefits</t>
  </si>
  <si>
    <t>Post-employment benefits</t>
  </si>
  <si>
    <t>Key management personnel compensation</t>
  </si>
  <si>
    <t>Post-employment Benefits Plans - Additional Information (Detail) - CNY (¥) ¥ in Millions</t>
  </si>
  <si>
    <t>Disclosure of defined benefit plans [Line Items]</t>
  </si>
  <si>
    <t>Contribution to post-employment benefit plans</t>
  </si>
  <si>
    <t>Amount payable for contributions to defined contribution retirement plans</t>
  </si>
  <si>
    <t>Contributions to the retirement plans, percentage of the salaries, bonuses and certain allowances of the employees</t>
  </si>
  <si>
    <t>13.00%</t>
  </si>
  <si>
    <t>20.00%</t>
  </si>
  <si>
    <t>Stock Appreciation Rights - Additional Information (Detail) - Stock appreciation rights [member]</t>
  </si>
  <si>
    <t>Dec. 31, 2015CNY (¥)</t>
  </si>
  <si>
    <t>Dec. 31, 2012$ / shares</t>
  </si>
  <si>
    <t>Nov. 30, 2016</t>
  </si>
  <si>
    <t>Nov. 30, 2015</t>
  </si>
  <si>
    <t>Nov. 30, 2014</t>
  </si>
  <si>
    <t>Disclosure of terms and conditions of share-based payment arrangement [Line Items]</t>
  </si>
  <si>
    <t>Stock appreciation right units to eligible employees, number of units approved for granting</t>
  </si>
  <si>
    <t>Stock appreciation right units to eligible employees, exercise price | $ / shares</t>
  </si>
  <si>
    <t>Stock appreciation right units to eligible employees, maximum percentage exercisable</t>
  </si>
  <si>
    <t>66.70%</t>
  </si>
  <si>
    <t>33.30%</t>
  </si>
  <si>
    <t>Number of stock appreciation right units exercised</t>
  </si>
  <si>
    <t>Compensation expense</t>
  </si>
  <si>
    <t>Liability arising from stock appreciation rights</t>
  </si>
  <si>
    <t>Principal Subsidiaries - Details of Subsidiaries which Principally Affected Results, Assets and Liabilities of the Group (Detail) £ in Thousands, ₫ in Millions, ₩ in Millions, ¥ in Millions, MOP$ in Millions, $ in Millions, $ in Millions, $ in Millions</t>
  </si>
  <si>
    <t>Dec. 31, 2017HKD ($)</t>
  </si>
  <si>
    <t>Dec. 31, 2017USD ($)</t>
  </si>
  <si>
    <t>Dec. 31, 2017VND (₫)</t>
  </si>
  <si>
    <t>Dec. 31, 2017MYR (RM)</t>
  </si>
  <si>
    <t>Dec. 31, 2017KRW (₩)</t>
  </si>
  <si>
    <t>Dec. 31, 2017AUD ($)</t>
  </si>
  <si>
    <t>Dec. 31, 2017SGD ($)</t>
  </si>
  <si>
    <t>Dec. 31, 2017MOP (MOP$)</t>
  </si>
  <si>
    <t>Dec. 31, 2017GBP (£)</t>
  </si>
  <si>
    <t>Disclosure of subsidiaries [line Items]</t>
  </si>
  <si>
    <t>Registered/issued capital</t>
  </si>
  <si>
    <t>China Telecom System Integration Co., Limited [member]</t>
  </si>
  <si>
    <t>Name of company</t>
  </si>
  <si>
    <t>China Telecom System Integration Co., Limited</t>
  </si>
  <si>
    <t>Type of legal entity</t>
  </si>
  <si>
    <t>Limited Company</t>
  </si>
  <si>
    <t>Date of incorporation</t>
  </si>
  <si>
    <t>Sep. 13,
		2001</t>
  </si>
  <si>
    <t>Place of incorporation and operation</t>
  </si>
  <si>
    <t>PRC</t>
  </si>
  <si>
    <t>Provision of system integration and consulting services</t>
  </si>
  <si>
    <t>China Telecom Global Limited [member]</t>
  </si>
  <si>
    <t>China Telecom Global Limited</t>
  </si>
  <si>
    <t>Feb. 25,
		2000</t>
  </si>
  <si>
    <t>Hong Kong Special Administrative Region of the PRC</t>
  </si>
  <si>
    <t>Provision of international value-added network services</t>
  </si>
  <si>
    <t>Registered/issued capital | $</t>
  </si>
  <si>
    <t>China Telecom (Americas) Corporation [member]</t>
  </si>
  <si>
    <t>China Telecom (Americas) Corporation</t>
  </si>
  <si>
    <t xml:space="preserve">Limited Company </t>
  </si>
  <si>
    <t>Nov. 22,
		2001</t>
  </si>
  <si>
    <t xml:space="preserve">The United States of America </t>
  </si>
  <si>
    <t xml:space="preserve">Provision of telecommunications services </t>
  </si>
  <si>
    <t>China Telecom Best Tone Information Service Co., Limited [member]</t>
  </si>
  <si>
    <t>China Telecom Best Tone Information Service Co., Limited</t>
  </si>
  <si>
    <t>Aug. 15,
		2007</t>
  </si>
  <si>
    <t xml:space="preserve">PRC </t>
  </si>
  <si>
    <t xml:space="preserve">Provision of Best Tone information services </t>
  </si>
  <si>
    <t>China Telecom (Macau) Company Limited [member]</t>
  </si>
  <si>
    <t>China Telecom (Macau) Company Limited</t>
  </si>
  <si>
    <t>Oct. 15,
		2004</t>
  </si>
  <si>
    <t xml:space="preserve">Macau Special Administrative Region of the PRC </t>
  </si>
  <si>
    <t>Registered/issued capital | MOP$</t>
  </si>
  <si>
    <t>MOP$ 60</t>
  </si>
  <si>
    <t>Tianyi Telecom Terminals Company Limited [member]</t>
  </si>
  <si>
    <t>Tianyi Telecom Terminals Company Limited</t>
  </si>
  <si>
    <t>Jul. 1,
		2005</t>
  </si>
  <si>
    <t xml:space="preserve">Sales of telecommunications terminals </t>
  </si>
  <si>
    <t>China Telecom (Singapore) Pte. Limited [member]</t>
  </si>
  <si>
    <t>China Telecom (Singapore) Pte. Limited</t>
  </si>
  <si>
    <t>Oct. 5,
		2006</t>
  </si>
  <si>
    <t xml:space="preserve">Singapore </t>
  </si>
  <si>
    <t xml:space="preserve">Provision of international value-added network services </t>
  </si>
  <si>
    <t>E-surfing Pay Co., Ltd [member]</t>
  </si>
  <si>
    <t>E-surfing Pay Co., Ltd</t>
  </si>
  <si>
    <t>Mar. 3,
		2011</t>
  </si>
  <si>
    <t>Provision of e-commerce service</t>
  </si>
  <si>
    <t>Shenzhen Shekou Telecommunications Company Limited [member]</t>
  </si>
  <si>
    <t>Shenzhen Shekou Telecommunications Company Limited</t>
  </si>
  <si>
    <t>May 5,
		1984</t>
  </si>
  <si>
    <t>China Telecom (Australia) Pty Ltd [member]</t>
  </si>
  <si>
    <t>China Telecom (Australia) Pty Ltd</t>
  </si>
  <si>
    <t>Jan. 10,
		2011</t>
  </si>
  <si>
    <t xml:space="preserve">Australia </t>
  </si>
  <si>
    <t>China Telecom Korea Co., Ltd [member]</t>
  </si>
  <si>
    <t>China Telecom Korea Co.,Ltd</t>
  </si>
  <si>
    <t>May 16,
		2012</t>
  </si>
  <si>
    <t xml:space="preserve">South Korea </t>
  </si>
  <si>
    <t>Registered/issued capital | ₩</t>
  </si>
  <si>
    <t>China Telecom (Malaysia) SDN BHD [member]</t>
  </si>
  <si>
    <t>China Telecom (Malaysia) SDN BHD</t>
  </si>
  <si>
    <t>Jun. 26,
		2012</t>
  </si>
  <si>
    <t xml:space="preserve">Malaysia </t>
  </si>
  <si>
    <t>Registered/issued capital | RM</t>
  </si>
  <si>
    <t>China Telecom Information Technology (Vietnam) Co., Ltd [member]</t>
  </si>
  <si>
    <t>China Telecom Information Technology (Vietnam) Co., Ltd</t>
  </si>
  <si>
    <t>Jun. 9,
		2012</t>
  </si>
  <si>
    <t xml:space="preserve">Vietnam </t>
  </si>
  <si>
    <t>Registered/issued capital | ₫</t>
  </si>
  <si>
    <t>iMUSIC Culture &amp; Technology Co., Ltd. [member]</t>
  </si>
  <si>
    <t>iMUSIC Culture &amp; Technology Co., Ltd.</t>
  </si>
  <si>
    <t>Jun. 9,
		2013</t>
  </si>
  <si>
    <t xml:space="preserve">Provision of music production and related information services </t>
  </si>
  <si>
    <t>China Telecom (Europe) Limited</t>
  </si>
  <si>
    <t>Mar. 2,
		2006</t>
  </si>
  <si>
    <t xml:space="preserve">The United Kingdom of Great Britain and Northern Ireland </t>
  </si>
  <si>
    <t>Registered/issued capital | £</t>
  </si>
  <si>
    <t>Zhejiang Yixin Technology Co., Ltd. [member]</t>
  </si>
  <si>
    <t>Zhejiang Yixin Technology Co., Ltd.</t>
  </si>
  <si>
    <t>Aug. 19,
		2013</t>
  </si>
  <si>
    <t xml:space="preserve">Provision of instant messenger service </t>
  </si>
  <si>
    <t>Tianyi Capital Holding Co., Ltd. [member]</t>
  </si>
  <si>
    <t>Tianyi Capital Holding Co., Ltd.</t>
  </si>
  <si>
    <t>Nov. 30,
		2017</t>
  </si>
  <si>
    <t xml:space="preserve">Capital Investment and provision of consulting services </t>
  </si>
  <si>
    <t>Principal Subsidiaries - Additional Information (Detail)</t>
  </si>
  <si>
    <t>Percentage owned by the company</t>
  </si>
  <si>
    <t>51.00%</t>
  </si>
  <si>
    <t>65.00%</t>
  </si>
  <si>
    <t>Accounting Estimates and Judgments - Additional Information (Detail) - CNY (¥) ¥ in Millions</t>
  </si>
  <si>
    <t>Disclosure of changes in accounting estimates [Line Items]</t>
  </si>
  <si>
    <t>Provision for impairment loss for long-lived assets</t>
  </si>
  <si>
    <t>Current lease term</t>
  </si>
  <si>
    <t>Possible Impact of Amendments , New Standards and Interpretations Issued but Not Yet Effective for the Annual Accounting Period Ended December 31, 2017 - Additional Information (Detail) - Retained earnings [member] ¥ in Millions</t>
  </si>
  <si>
    <t>Jan. 01, 2018CNY (¥)</t>
  </si>
  <si>
    <t>Disclosure of expected impact of initial application of new standards or interpretations [line items]</t>
  </si>
  <si>
    <t>Cumulative effect adjustment of changes recognized in beginning of retained earnings</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_);_(&quot;$ &quot;(#,##0.000)" numFmtId="166"/>
    <numFmt formatCode="_(&quot;¥ &quot;#,##0.000000_);_(&quot;¥ &quot;(#,##0.000000)" numFmtId="167"/>
    <numFmt formatCode="_(&quot;$ &quot;#,##0.000000_);_(&quot;$ &quot;(#,##0.000000)" numFmtId="168"/>
    <numFmt formatCode="_(&quot;$ &quot;#,##0.00_);_(&quot;$ &quot;(#,##0.00)" numFmtId="169"/>
    <numFmt formatCode="_(&quot;$ &quot;#,##0_);_(&quot;$ &quot;(#,##0)" numFmtId="170"/>
    <numFmt formatCode="_(&quot;₩ &quot;#,##0_);_(&quot;₩ &quot;(#,##0)" numFmtId="171"/>
    <numFmt formatCode="_(&quot;RM &quot;#,##0_);_(&quot;RM &quot;(#,##0)" numFmtId="172"/>
    <numFmt formatCode="_(&quot;₫ &quot;#,##0_);_(&quot;₫ &quot;(#,##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91255</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67054958321</v>
      </c>
    </row>
    <row r="17" spans="1:2">
      <c r="A17" s="4" t="s">
        <v>26</v>
      </c>
    </row>
    <row r="18" spans="1:2">
      <c r="A18" s="3" t="s">
        <v>3</v>
      </c>
    </row>
    <row r="19" spans="1:2">
      <c r="A19" s="4" t="s">
        <v>25</v>
      </c>
      <c r="B19" s="5" t="n">
        <v>138774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8</v>
      </c>
    </row>
    <row r="3" spans="1:2">
      <c r="A3" s="3" t="s">
        <v>196</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651</v>
      </c>
      <c r="B1" s="2" t="s">
        <v>1</v>
      </c>
    </row>
    <row r="2" spans="1:6">
      <c r="B2" s="2" t="s">
        <v>28</v>
      </c>
      <c r="C2" s="2" t="s">
        <v>29</v>
      </c>
      <c r="E2" s="2" t="s">
        <v>77</v>
      </c>
      <c r="F2" s="2" t="s">
        <v>30</v>
      </c>
    </row>
    <row r="3" spans="1:6">
      <c r="A3" s="3" t="s">
        <v>641</v>
      </c>
    </row>
    <row r="4" spans="1:6">
      <c r="A4" s="4" t="s">
        <v>31</v>
      </c>
      <c r="B4" s="6" t="n">
        <v>71550</v>
      </c>
      <c r="C4" s="6" t="n">
        <v>74134</v>
      </c>
      <c r="D4" s="4" t="s">
        <v>30</v>
      </c>
    </row>
    <row r="5" spans="1:6">
      <c r="A5" s="4" t="s">
        <v>39</v>
      </c>
      <c r="B5" s="5" t="n">
        <v>589644</v>
      </c>
      <c r="C5" s="5" t="n">
        <v>578424</v>
      </c>
      <c r="D5" s="4" t="s">
        <v>30</v>
      </c>
    </row>
    <row r="6" spans="1:6">
      <c r="A6" s="4" t="s">
        <v>51</v>
      </c>
      <c r="B6" s="5" t="n">
        <v>275408</v>
      </c>
      <c r="C6" s="5" t="n">
        <v>319133</v>
      </c>
      <c r="D6" s="4" t="s">
        <v>30</v>
      </c>
    </row>
    <row r="7" spans="1:6">
      <c r="A7" s="4" t="s">
        <v>60</v>
      </c>
      <c r="B7" s="5" t="n">
        <v>59089</v>
      </c>
      <c r="C7" s="5" t="n">
        <v>17077</v>
      </c>
      <c r="D7" s="4" t="s">
        <v>30</v>
      </c>
    </row>
    <row r="8" spans="1:6">
      <c r="A8" s="4" t="s">
        <v>79</v>
      </c>
      <c r="B8" s="5" t="n">
        <v>366229</v>
      </c>
      <c r="C8" s="5" t="n">
        <v>352534</v>
      </c>
      <c r="D8" s="4" t="s">
        <v>30</v>
      </c>
      <c r="E8" s="6" t="n">
        <v>331517</v>
      </c>
    </row>
    <row r="9" spans="1:6">
      <c r="A9" s="4" t="s">
        <v>652</v>
      </c>
      <c r="B9" s="5" t="n">
        <v>18761</v>
      </c>
      <c r="C9" s="5" t="n">
        <v>18123</v>
      </c>
      <c r="D9" s="4" t="s">
        <v>30</v>
      </c>
      <c r="E9" s="5" t="n">
        <v>20146</v>
      </c>
    </row>
    <row r="10" spans="1:6">
      <c r="A10" s="4" t="s">
        <v>128</v>
      </c>
      <c r="B10" s="5" t="n">
        <v>-552</v>
      </c>
      <c r="C10" s="5" t="n">
        <v>25</v>
      </c>
      <c r="D10" s="4" t="s">
        <v>30</v>
      </c>
      <c r="E10" s="5" t="n">
        <v>621</v>
      </c>
    </row>
    <row r="11" spans="1:6">
      <c r="A11" s="4" t="s">
        <v>102</v>
      </c>
      <c r="B11" s="5" t="n">
        <v>18209</v>
      </c>
      <c r="C11" s="5" t="n">
        <v>18148</v>
      </c>
      <c r="D11" s="4" t="s">
        <v>30</v>
      </c>
      <c r="E11" s="6" t="n">
        <v>20767</v>
      </c>
    </row>
    <row r="12" spans="1:6">
      <c r="A12" s="3" t="s">
        <v>653</v>
      </c>
    </row>
    <row r="13" spans="1:6">
      <c r="A13" s="4" t="s">
        <v>654</v>
      </c>
      <c r="B13" s="5" t="n">
        <v>-830</v>
      </c>
      <c r="C13" s="5" t="n">
        <v>-971</v>
      </c>
      <c r="D13" s="4" t="s">
        <v>30</v>
      </c>
    </row>
    <row r="14" spans="1:6">
      <c r="A14" s="4" t="s">
        <v>655</v>
      </c>
      <c r="B14" s="5" t="n">
        <v>35726</v>
      </c>
      <c r="C14" s="5" t="n">
        <v>34572</v>
      </c>
      <c r="D14" s="4" t="s">
        <v>30</v>
      </c>
    </row>
    <row r="15" spans="1:6">
      <c r="A15" s="4" t="s">
        <v>194</v>
      </c>
    </row>
    <row r="16" spans="1:6">
      <c r="A16" s="3" t="s">
        <v>641</v>
      </c>
    </row>
    <row r="17" spans="1:6">
      <c r="A17" s="4" t="s">
        <v>31</v>
      </c>
      <c r="B17" s="5" t="n">
        <v>30517</v>
      </c>
      <c r="C17" s="5" t="n">
        <v>39565</v>
      </c>
    </row>
    <row r="18" spans="1:6">
      <c r="A18" s="4" t="s">
        <v>39</v>
      </c>
      <c r="B18" s="5" t="n">
        <v>292126</v>
      </c>
      <c r="C18" s="5" t="n">
        <v>272103</v>
      </c>
    </row>
    <row r="19" spans="1:6">
      <c r="A19" s="4" t="s">
        <v>51</v>
      </c>
      <c r="B19" s="5" t="n">
        <v>150438</v>
      </c>
      <c r="C19" s="5" t="n">
        <v>171568</v>
      </c>
    </row>
    <row r="20" spans="1:6">
      <c r="A20" s="4" t="s">
        <v>60</v>
      </c>
      <c r="B20" s="5" t="n">
        <v>44710</v>
      </c>
      <c r="C20" s="5" t="n">
        <v>14548</v>
      </c>
    </row>
    <row r="21" spans="1:6">
      <c r="A21" s="4" t="s">
        <v>79</v>
      </c>
      <c r="B21" s="5" t="n">
        <v>68665</v>
      </c>
      <c r="C21" s="5" t="n">
        <v>54474</v>
      </c>
    </row>
    <row r="22" spans="1:6">
      <c r="A22" s="4" t="s">
        <v>652</v>
      </c>
      <c r="B22" s="5" t="n">
        <v>1943</v>
      </c>
      <c r="C22" s="5" t="n">
        <v>-575</v>
      </c>
    </row>
    <row r="23" spans="1:6">
      <c r="A23" s="4" t="s">
        <v>128</v>
      </c>
      <c r="B23" s="5" t="n">
        <v>0</v>
      </c>
      <c r="C23" s="5" t="n">
        <v>0</v>
      </c>
    </row>
    <row r="24" spans="1:6">
      <c r="A24" s="4" t="s">
        <v>102</v>
      </c>
      <c r="B24" s="5" t="n">
        <v>1943</v>
      </c>
      <c r="C24" s="5" t="n">
        <v>-575</v>
      </c>
    </row>
    <row r="25" spans="1:6">
      <c r="A25" s="4" t="s">
        <v>656</v>
      </c>
      <c r="B25" s="5" t="n">
        <v>0</v>
      </c>
      <c r="C25" s="5" t="n">
        <v>0</v>
      </c>
    </row>
    <row r="26" spans="1:6">
      <c r="A26" s="3" t="s">
        <v>653</v>
      </c>
    </row>
    <row r="27" spans="1:6">
      <c r="A27" s="4" t="s">
        <v>657</v>
      </c>
      <c r="B27" s="5" t="n">
        <v>127495</v>
      </c>
      <c r="C27" s="5" t="n">
        <v>125552</v>
      </c>
    </row>
    <row r="28" spans="1:6">
      <c r="A28" s="4" t="s">
        <v>654</v>
      </c>
      <c r="B28" s="6" t="n">
        <v>0</v>
      </c>
      <c r="C28" s="6" t="n">
        <v>0</v>
      </c>
    </row>
    <row r="29" spans="1:6">
      <c r="A29" s="4" t="s">
        <v>658</v>
      </c>
      <c r="B29" s="4" t="s">
        <v>646</v>
      </c>
      <c r="C29" s="4" t="s">
        <v>646</v>
      </c>
    </row>
    <row r="30" spans="1:6">
      <c r="A30" s="4" t="s">
        <v>659</v>
      </c>
      <c r="B30" s="6" t="n">
        <v>35571</v>
      </c>
      <c r="C30" s="6" t="n">
        <v>35029</v>
      </c>
    </row>
    <row r="31" spans="1:6">
      <c r="A31" s="4" t="s">
        <v>660</v>
      </c>
      <c r="B31" s="5" t="n">
        <v>-1580</v>
      </c>
      <c r="C31" s="5" t="n">
        <v>-1782</v>
      </c>
    </row>
    <row r="32" spans="1:6">
      <c r="A32" s="4" t="s">
        <v>655</v>
      </c>
      <c r="B32" s="6" t="n">
        <v>33991</v>
      </c>
      <c r="C32" s="6" t="n">
        <v>33247</v>
      </c>
    </row>
    <row r="33" spans="1:6"/>
    <row r="34" spans="1:6">
      <c r="A34" s="4" t="s">
        <v>30</v>
      </c>
      <c r="B34" s="4" t="s">
        <v>75</v>
      </c>
    </row>
  </sheetData>
  <mergeCells count="35">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F33"/>
    <mergeCell ref="B34:F3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661</v>
      </c>
      <c r="B1" s="2" t="s">
        <v>1</v>
      </c>
    </row>
    <row r="2" spans="1:6">
      <c r="B2" s="2" t="s">
        <v>28</v>
      </c>
      <c r="C2" s="2" t="s">
        <v>29</v>
      </c>
      <c r="E2" s="2" t="s">
        <v>77</v>
      </c>
      <c r="F2" s="2" t="s">
        <v>30</v>
      </c>
    </row>
    <row r="3" spans="1:6">
      <c r="A3" s="3" t="s">
        <v>641</v>
      </c>
    </row>
    <row r="4" spans="1:6">
      <c r="A4" s="4" t="s">
        <v>31</v>
      </c>
      <c r="B4" s="6" t="n">
        <v>71550</v>
      </c>
      <c r="C4" s="6" t="n">
        <v>74134</v>
      </c>
      <c r="D4" s="4" t="s">
        <v>30</v>
      </c>
    </row>
    <row r="5" spans="1:6">
      <c r="A5" s="4" t="s">
        <v>39</v>
      </c>
      <c r="B5" s="5" t="n">
        <v>589644</v>
      </c>
      <c r="C5" s="5" t="n">
        <v>578424</v>
      </c>
      <c r="D5" s="4" t="s">
        <v>30</v>
      </c>
    </row>
    <row r="6" spans="1:6">
      <c r="A6" s="4" t="s">
        <v>51</v>
      </c>
      <c r="B6" s="5" t="n">
        <v>275408</v>
      </c>
      <c r="C6" s="5" t="n">
        <v>319133</v>
      </c>
      <c r="D6" s="4" t="s">
        <v>30</v>
      </c>
    </row>
    <row r="7" spans="1:6">
      <c r="A7" s="4" t="s">
        <v>60</v>
      </c>
      <c r="B7" s="5" t="n">
        <v>59089</v>
      </c>
      <c r="C7" s="5" t="n">
        <v>17077</v>
      </c>
      <c r="D7" s="4" t="s">
        <v>30</v>
      </c>
    </row>
    <row r="8" spans="1:6">
      <c r="A8" s="4" t="s">
        <v>79</v>
      </c>
      <c r="B8" s="5" t="n">
        <v>366229</v>
      </c>
      <c r="C8" s="5" t="n">
        <v>352534</v>
      </c>
      <c r="D8" s="4" t="s">
        <v>30</v>
      </c>
      <c r="E8" s="6" t="n">
        <v>331517</v>
      </c>
    </row>
    <row r="9" spans="1:6">
      <c r="A9" s="4" t="s">
        <v>95</v>
      </c>
      <c r="B9" s="5" t="n">
        <v>18761</v>
      </c>
      <c r="C9" s="5" t="n">
        <v>18123</v>
      </c>
      <c r="D9" s="4" t="s">
        <v>30</v>
      </c>
      <c r="E9" s="5" t="n">
        <v>20146</v>
      </c>
    </row>
    <row r="10" spans="1:6">
      <c r="A10" s="4" t="s">
        <v>128</v>
      </c>
      <c r="B10" s="5" t="n">
        <v>-552</v>
      </c>
      <c r="C10" s="5" t="n">
        <v>25</v>
      </c>
      <c r="D10" s="4" t="s">
        <v>30</v>
      </c>
      <c r="E10" s="5" t="n">
        <v>621</v>
      </c>
    </row>
    <row r="11" spans="1:6">
      <c r="A11" s="4" t="s">
        <v>102</v>
      </c>
      <c r="B11" s="5" t="n">
        <v>18209</v>
      </c>
      <c r="C11" s="5" t="n">
        <v>18148</v>
      </c>
      <c r="D11" s="4" t="s">
        <v>30</v>
      </c>
      <c r="E11" s="6" t="n">
        <v>20767</v>
      </c>
    </row>
    <row r="12" spans="1:6">
      <c r="A12" s="3" t="s">
        <v>653</v>
      </c>
    </row>
    <row r="13" spans="1:6">
      <c r="A13" s="4" t="s">
        <v>654</v>
      </c>
      <c r="B13" s="5" t="n">
        <v>-830</v>
      </c>
      <c r="C13" s="5" t="n">
        <v>-971</v>
      </c>
      <c r="D13" s="4" t="s">
        <v>30</v>
      </c>
    </row>
    <row r="14" spans="1:6">
      <c r="A14" s="4" t="s">
        <v>655</v>
      </c>
      <c r="B14" s="5" t="n">
        <v>35726</v>
      </c>
      <c r="C14" s="5" t="n">
        <v>34572</v>
      </c>
      <c r="D14" s="4" t="s">
        <v>30</v>
      </c>
    </row>
    <row r="15" spans="1:6">
      <c r="A15" s="4" t="s">
        <v>367</v>
      </c>
    </row>
    <row r="16" spans="1:6">
      <c r="A16" s="3" t="s">
        <v>641</v>
      </c>
    </row>
    <row r="17" spans="1:6">
      <c r="A17" s="4" t="s">
        <v>31</v>
      </c>
      <c r="B17" s="5" t="n">
        <v>7146</v>
      </c>
      <c r="C17" s="5" t="n">
        <v>6688</v>
      </c>
    </row>
    <row r="18" spans="1:6">
      <c r="A18" s="4" t="s">
        <v>39</v>
      </c>
      <c r="B18" s="5" t="n">
        <v>8049</v>
      </c>
      <c r="C18" s="5" t="n">
        <v>8421</v>
      </c>
    </row>
    <row r="19" spans="1:6">
      <c r="A19" s="4" t="s">
        <v>51</v>
      </c>
      <c r="B19" s="5" t="n">
        <v>5835</v>
      </c>
      <c r="C19" s="5" t="n">
        <v>5754</v>
      </c>
    </row>
    <row r="20" spans="1:6">
      <c r="A20" s="4" t="s">
        <v>60</v>
      </c>
      <c r="B20" s="5" t="n">
        <v>2673</v>
      </c>
      <c r="C20" s="5" t="n">
        <v>3104</v>
      </c>
    </row>
    <row r="21" spans="1:6">
      <c r="A21" s="4" t="s">
        <v>79</v>
      </c>
      <c r="B21" s="5" t="n">
        <v>4313</v>
      </c>
      <c r="C21" s="5" t="n">
        <v>4222</v>
      </c>
    </row>
    <row r="22" spans="1:6">
      <c r="A22" s="4" t="s">
        <v>95</v>
      </c>
      <c r="B22" s="5" t="n">
        <v>563</v>
      </c>
      <c r="C22" s="5" t="n">
        <v>413</v>
      </c>
    </row>
    <row r="23" spans="1:6">
      <c r="A23" s="4" t="s">
        <v>128</v>
      </c>
      <c r="B23" s="5" t="n">
        <v>22</v>
      </c>
      <c r="C23" s="5" t="n">
        <v>24</v>
      </c>
    </row>
    <row r="24" spans="1:6">
      <c r="A24" s="4" t="s">
        <v>102</v>
      </c>
      <c r="B24" s="5" t="n">
        <v>585</v>
      </c>
      <c r="C24" s="5" t="n">
        <v>437</v>
      </c>
    </row>
    <row r="25" spans="1:6">
      <c r="A25" s="4" t="s">
        <v>656</v>
      </c>
      <c r="B25" s="5" t="n">
        <v>9</v>
      </c>
      <c r="C25" s="5" t="n">
        <v>9</v>
      </c>
    </row>
    <row r="26" spans="1:6">
      <c r="A26" s="3" t="s">
        <v>653</v>
      </c>
    </row>
    <row r="27" spans="1:6">
      <c r="A27" s="4" t="s">
        <v>657</v>
      </c>
      <c r="B27" s="5" t="n">
        <v>6687</v>
      </c>
      <c r="C27" s="5" t="n">
        <v>6251</v>
      </c>
    </row>
    <row r="28" spans="1:6">
      <c r="A28" s="4" t="s">
        <v>654</v>
      </c>
      <c r="B28" s="6" t="n">
        <v>-2004</v>
      </c>
      <c r="C28" s="6" t="n">
        <v>-1940</v>
      </c>
    </row>
    <row r="29" spans="1:6">
      <c r="A29" s="4" t="s">
        <v>658</v>
      </c>
      <c r="B29" s="4" t="s">
        <v>649</v>
      </c>
      <c r="C29" s="4" t="s">
        <v>649</v>
      </c>
    </row>
    <row r="30" spans="1:6">
      <c r="A30" s="4" t="s">
        <v>659</v>
      </c>
      <c r="B30" s="6" t="n">
        <v>1124</v>
      </c>
      <c r="C30" s="6" t="n">
        <v>1035</v>
      </c>
    </row>
    <row r="31" spans="1:6">
      <c r="A31" s="4" t="s">
        <v>655</v>
      </c>
      <c r="B31" s="6" t="n">
        <v>1124</v>
      </c>
      <c r="C31" s="6" t="n">
        <v>1035</v>
      </c>
    </row>
    <row r="32" spans="1:6"/>
    <row r="33" spans="1:6">
      <c r="A33" s="4" t="s">
        <v>30</v>
      </c>
      <c r="B33" s="4" t="s">
        <v>75</v>
      </c>
    </row>
  </sheetData>
  <mergeCells count="34">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F32"/>
    <mergeCell ref="B33:F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662</v>
      </c>
      <c r="B1" s="2" t="s">
        <v>1</v>
      </c>
    </row>
    <row r="2" spans="1:6">
      <c r="B2" s="2" t="s">
        <v>28</v>
      </c>
      <c r="C2" s="2" t="s">
        <v>29</v>
      </c>
      <c r="E2" s="2" t="s">
        <v>77</v>
      </c>
      <c r="F2" s="2" t="s">
        <v>30</v>
      </c>
    </row>
    <row r="3" spans="1:6">
      <c r="A3" s="3" t="s">
        <v>641</v>
      </c>
    </row>
    <row r="4" spans="1:6">
      <c r="A4" s="4" t="s">
        <v>663</v>
      </c>
      <c r="B4" s="6" t="n">
        <v>877</v>
      </c>
      <c r="C4" s="6" t="n">
        <v>91</v>
      </c>
      <c r="D4" s="4" t="s">
        <v>30</v>
      </c>
      <c r="E4" s="6" t="n">
        <v>-698</v>
      </c>
    </row>
    <row r="5" spans="1:6">
      <c r="A5" s="4" t="s">
        <v>664</v>
      </c>
      <c r="B5" s="5" t="n">
        <v>35726</v>
      </c>
      <c r="C5" s="5" t="n">
        <v>34572</v>
      </c>
      <c r="D5" s="4" t="s">
        <v>30</v>
      </c>
    </row>
    <row r="6" spans="1:6">
      <c r="A6" s="4" t="s">
        <v>369</v>
      </c>
    </row>
    <row r="7" spans="1:6">
      <c r="A7" s="3" t="s">
        <v>641</v>
      </c>
    </row>
    <row r="8" spans="1:6">
      <c r="A8" s="4" t="s">
        <v>663</v>
      </c>
      <c r="B8" s="5" t="n">
        <v>36</v>
      </c>
      <c r="C8" s="5" t="n">
        <v>21</v>
      </c>
    </row>
    <row r="9" spans="1:6">
      <c r="A9" s="4" t="s">
        <v>665</v>
      </c>
      <c r="B9" s="5" t="n">
        <v>2</v>
      </c>
    </row>
    <row r="10" spans="1:6">
      <c r="A10" s="4" t="s">
        <v>666</v>
      </c>
      <c r="B10" s="5" t="n">
        <v>38</v>
      </c>
      <c r="C10" s="5" t="n">
        <v>21</v>
      </c>
    </row>
    <row r="11" spans="1:6">
      <c r="A11" s="4" t="s">
        <v>664</v>
      </c>
      <c r="B11" s="6" t="n">
        <v>611</v>
      </c>
      <c r="C11" s="6" t="n">
        <v>290</v>
      </c>
    </row>
    <row r="12" spans="1:6"/>
    <row r="13" spans="1:6">
      <c r="A13" s="4" t="s">
        <v>30</v>
      </c>
      <c r="B13" s="4" t="s">
        <v>75</v>
      </c>
    </row>
  </sheetData>
  <mergeCells count="14">
    <mergeCell ref="A1:A2"/>
    <mergeCell ref="B1:F1"/>
    <mergeCell ref="C2:D2"/>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4"/>
  </cols>
  <sheetData>
    <row r="1" spans="1:4">
      <c r="A1" s="1" t="s">
        <v>667</v>
      </c>
      <c r="B1" s="2" t="s">
        <v>28</v>
      </c>
      <c r="C1" s="2" t="s">
        <v>29</v>
      </c>
    </row>
    <row r="2" spans="1:4">
      <c r="A2" s="3" t="s">
        <v>668</v>
      </c>
    </row>
    <row r="3" spans="1:4">
      <c r="A3" s="4" t="s">
        <v>669</v>
      </c>
      <c r="B3" s="6" t="n">
        <v>969</v>
      </c>
      <c r="C3" s="6" t="n">
        <v>1369</v>
      </c>
    </row>
    <row r="4" spans="1:4">
      <c r="A4" s="4" t="s">
        <v>670</v>
      </c>
      <c r="B4" s="5" t="n">
        <v>185</v>
      </c>
      <c r="C4" s="5" t="n">
        <v>166</v>
      </c>
    </row>
    <row r="5" spans="1:4">
      <c r="A5" s="4" t="s">
        <v>46</v>
      </c>
      <c r="B5" s="6" t="n">
        <v>1154</v>
      </c>
      <c r="C5" s="6" t="n">
        <v>1535</v>
      </c>
      <c r="D5" s="4" t="s">
        <v>30</v>
      </c>
    </row>
    <row r="6" spans="1:4"/>
    <row r="7" spans="1:4">
      <c r="A7" s="4" t="s">
        <v>30</v>
      </c>
      <c r="B7" s="4" t="s">
        <v>75</v>
      </c>
    </row>
  </sheetData>
  <mergeCells count="3">
    <mergeCell ref="C1:D1"/>
    <mergeCell ref="A6:D6"/>
    <mergeCell ref="B7:D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14"/>
  </cols>
  <sheetData>
    <row r="1" spans="1:6">
      <c r="A1" s="1" t="s">
        <v>671</v>
      </c>
      <c r="B1" s="2" t="s">
        <v>28</v>
      </c>
      <c r="C1" s="2" t="s">
        <v>29</v>
      </c>
      <c r="E1" s="2" t="s">
        <v>77</v>
      </c>
      <c r="F1" s="2" t="s">
        <v>479</v>
      </c>
    </row>
    <row r="2" spans="1:6">
      <c r="A2" s="3" t="s">
        <v>672</v>
      </c>
    </row>
    <row r="3" spans="1:6">
      <c r="A3" s="4" t="s">
        <v>673</v>
      </c>
      <c r="B3" s="6" t="n">
        <v>5479</v>
      </c>
      <c r="C3" s="6" t="n">
        <v>5061</v>
      </c>
      <c r="D3" s="4" t="s">
        <v>30</v>
      </c>
    </row>
    <row r="4" spans="1:6">
      <c r="A4" s="4" t="s">
        <v>674</v>
      </c>
      <c r="B4" s="5" t="n">
        <v>-8010</v>
      </c>
      <c r="C4" s="5" t="n">
        <v>-4770</v>
      </c>
      <c r="D4" s="4" t="s">
        <v>30</v>
      </c>
    </row>
    <row r="5" spans="1:6">
      <c r="A5" s="4" t="s">
        <v>675</v>
      </c>
      <c r="B5" s="5" t="n">
        <v>-2531</v>
      </c>
      <c r="C5" s="5" t="n">
        <v>291</v>
      </c>
      <c r="E5" s="6" t="n">
        <v>2594</v>
      </c>
      <c r="F5" s="6" t="n">
        <v>2107</v>
      </c>
    </row>
    <row r="6" spans="1:6">
      <c r="A6" s="4" t="s">
        <v>676</v>
      </c>
    </row>
    <row r="7" spans="1:6">
      <c r="A7" s="3" t="s">
        <v>672</v>
      </c>
    </row>
    <row r="8" spans="1:6">
      <c r="A8" s="4" t="s">
        <v>673</v>
      </c>
      <c r="B8" s="5" t="n">
        <v>1626</v>
      </c>
      <c r="C8" s="5" t="n">
        <v>1531</v>
      </c>
    </row>
    <row r="9" spans="1:6">
      <c r="A9" s="4" t="s">
        <v>675</v>
      </c>
      <c r="B9" s="5" t="n">
        <v>1626</v>
      </c>
      <c r="C9" s="5" t="n">
        <v>1531</v>
      </c>
      <c r="E9" s="5" t="n">
        <v>1291</v>
      </c>
      <c r="F9" s="5" t="n">
        <v>1156</v>
      </c>
    </row>
    <row r="10" spans="1:6">
      <c r="A10" s="4" t="s">
        <v>677</v>
      </c>
    </row>
    <row r="11" spans="1:6">
      <c r="A11" s="3" t="s">
        <v>672</v>
      </c>
    </row>
    <row r="12" spans="1:6">
      <c r="A12" s="4" t="s">
        <v>673</v>
      </c>
      <c r="B12" s="5" t="n">
        <v>3782</v>
      </c>
      <c r="C12" s="5" t="n">
        <v>3410</v>
      </c>
    </row>
    <row r="13" spans="1:6">
      <c r="A13" s="4" t="s">
        <v>674</v>
      </c>
      <c r="B13" s="5" t="n">
        <v>-7789</v>
      </c>
      <c r="C13" s="5" t="n">
        <v>-4416</v>
      </c>
    </row>
    <row r="14" spans="1:6">
      <c r="A14" s="4" t="s">
        <v>675</v>
      </c>
      <c r="B14" s="5" t="n">
        <v>-4007</v>
      </c>
      <c r="C14" s="5" t="n">
        <v>-1006</v>
      </c>
      <c r="E14" s="5" t="n">
        <v>1569</v>
      </c>
      <c r="F14" s="5" t="n">
        <v>1015</v>
      </c>
    </row>
    <row r="15" spans="1:6">
      <c r="A15" s="4" t="s">
        <v>678</v>
      </c>
    </row>
    <row r="16" spans="1:6">
      <c r="A16" s="3" t="s">
        <v>672</v>
      </c>
    </row>
    <row r="17" spans="1:6">
      <c r="A17" s="4" t="s">
        <v>673</v>
      </c>
      <c r="B17" s="5" t="n">
        <v>71</v>
      </c>
      <c r="C17" s="5" t="n">
        <v>120</v>
      </c>
    </row>
    <row r="18" spans="1:6">
      <c r="A18" s="4" t="s">
        <v>674</v>
      </c>
      <c r="B18" s="5" t="n">
        <v>-52</v>
      </c>
      <c r="C18" s="5" t="n">
        <v>-85</v>
      </c>
    </row>
    <row r="19" spans="1:6">
      <c r="A19" s="4" t="s">
        <v>675</v>
      </c>
      <c r="B19" s="5" t="n">
        <v>19</v>
      </c>
      <c r="C19" s="5" t="n">
        <v>35</v>
      </c>
      <c r="E19" s="5" t="n">
        <v>60</v>
      </c>
      <c r="F19" s="5" t="n">
        <v>99</v>
      </c>
    </row>
    <row r="20" spans="1:6">
      <c r="A20" s="4" t="s">
        <v>679</v>
      </c>
    </row>
    <row r="21" spans="1:6">
      <c r="A21" s="3" t="s">
        <v>672</v>
      </c>
    </row>
    <row r="22" spans="1:6">
      <c r="A22" s="4" t="s">
        <v>674</v>
      </c>
      <c r="B22" s="5" t="n">
        <v>-169</v>
      </c>
      <c r="C22" s="5" t="n">
        <v>-269</v>
      </c>
    </row>
    <row r="23" spans="1:6">
      <c r="A23" s="4" t="s">
        <v>675</v>
      </c>
      <c r="B23" s="6" t="n">
        <v>-169</v>
      </c>
      <c r="C23" s="6" t="n">
        <v>-269</v>
      </c>
      <c r="E23" s="6" t="n">
        <v>-326</v>
      </c>
      <c r="F23" s="6" t="n">
        <v>-163</v>
      </c>
    </row>
    <row r="24" spans="1:6"/>
    <row r="25" spans="1:6">
      <c r="A25" s="4" t="s">
        <v>30</v>
      </c>
      <c r="B25" s="4" t="s">
        <v>75</v>
      </c>
    </row>
  </sheetData>
  <mergeCells count="3">
    <mergeCell ref="C1:D1"/>
    <mergeCell ref="A24:F24"/>
    <mergeCell ref="B25:F2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8</v>
      </c>
      <c r="C2" s="2" t="s">
        <v>29</v>
      </c>
      <c r="D2" s="2" t="s">
        <v>77</v>
      </c>
    </row>
    <row r="3" spans="1:4">
      <c r="A3" s="3" t="s">
        <v>672</v>
      </c>
    </row>
    <row r="4" spans="1:4">
      <c r="A4" s="4" t="s">
        <v>580</v>
      </c>
      <c r="B4" s="6" t="n">
        <v>291</v>
      </c>
      <c r="C4" s="6" t="n">
        <v>2594</v>
      </c>
      <c r="D4" s="6" t="n">
        <v>2107</v>
      </c>
    </row>
    <row r="5" spans="1:4">
      <c r="A5" s="4" t="s">
        <v>681</v>
      </c>
      <c r="B5" s="5" t="n">
        <v>-2822</v>
      </c>
      <c r="C5" s="5" t="n">
        <v>-2303</v>
      </c>
      <c r="D5" s="5" t="n">
        <v>487</v>
      </c>
    </row>
    <row r="6" spans="1:4">
      <c r="A6" s="4" t="s">
        <v>581</v>
      </c>
      <c r="B6" s="5" t="n">
        <v>-2531</v>
      </c>
      <c r="C6" s="5" t="n">
        <v>291</v>
      </c>
      <c r="D6" s="5" t="n">
        <v>2594</v>
      </c>
    </row>
    <row r="7" spans="1:4">
      <c r="A7" s="4" t="s">
        <v>676</v>
      </c>
    </row>
    <row r="8" spans="1:4">
      <c r="A8" s="3" t="s">
        <v>672</v>
      </c>
    </row>
    <row r="9" spans="1:4">
      <c r="A9" s="4" t="s">
        <v>580</v>
      </c>
      <c r="B9" s="5" t="n">
        <v>1531</v>
      </c>
      <c r="C9" s="5" t="n">
        <v>1291</v>
      </c>
      <c r="D9" s="5" t="n">
        <v>1156</v>
      </c>
    </row>
    <row r="10" spans="1:4">
      <c r="A10" s="4" t="s">
        <v>681</v>
      </c>
      <c r="B10" s="5" t="n">
        <v>95</v>
      </c>
      <c r="C10" s="5" t="n">
        <v>240</v>
      </c>
      <c r="D10" s="5" t="n">
        <v>135</v>
      </c>
    </row>
    <row r="11" spans="1:4">
      <c r="A11" s="4" t="s">
        <v>581</v>
      </c>
      <c r="B11" s="5" t="n">
        <v>1626</v>
      </c>
      <c r="C11" s="5" t="n">
        <v>1531</v>
      </c>
      <c r="D11" s="5" t="n">
        <v>1291</v>
      </c>
    </row>
    <row r="12" spans="1:4">
      <c r="A12" s="4" t="s">
        <v>677</v>
      </c>
    </row>
    <row r="13" spans="1:4">
      <c r="A13" s="3" t="s">
        <v>672</v>
      </c>
    </row>
    <row r="14" spans="1:4">
      <c r="A14" s="4" t="s">
        <v>580</v>
      </c>
      <c r="B14" s="5" t="n">
        <v>-1006</v>
      </c>
      <c r="C14" s="5" t="n">
        <v>1569</v>
      </c>
      <c r="D14" s="5" t="n">
        <v>1015</v>
      </c>
    </row>
    <row r="15" spans="1:4">
      <c r="A15" s="4" t="s">
        <v>681</v>
      </c>
      <c r="B15" s="5" t="n">
        <v>-3001</v>
      </c>
      <c r="C15" s="5" t="n">
        <v>-2575</v>
      </c>
      <c r="D15" s="5" t="n">
        <v>554</v>
      </c>
    </row>
    <row r="16" spans="1:4">
      <c r="A16" s="4" t="s">
        <v>581</v>
      </c>
      <c r="B16" s="5" t="n">
        <v>-4007</v>
      </c>
      <c r="C16" s="5" t="n">
        <v>-1006</v>
      </c>
      <c r="D16" s="5" t="n">
        <v>1569</v>
      </c>
    </row>
    <row r="17" spans="1:4">
      <c r="A17" s="4" t="s">
        <v>678</v>
      </c>
    </row>
    <row r="18" spans="1:4">
      <c r="A18" s="3" t="s">
        <v>672</v>
      </c>
    </row>
    <row r="19" spans="1:4">
      <c r="A19" s="4" t="s">
        <v>580</v>
      </c>
      <c r="B19" s="5" t="n">
        <v>35</v>
      </c>
      <c r="C19" s="5" t="n">
        <v>60</v>
      </c>
      <c r="D19" s="5" t="n">
        <v>99</v>
      </c>
    </row>
    <row r="20" spans="1:4">
      <c r="A20" s="4" t="s">
        <v>681</v>
      </c>
      <c r="B20" s="5" t="n">
        <v>-16</v>
      </c>
      <c r="C20" s="5" t="n">
        <v>-25</v>
      </c>
      <c r="D20" s="5" t="n">
        <v>-39</v>
      </c>
    </row>
    <row r="21" spans="1:4">
      <c r="A21" s="4" t="s">
        <v>581</v>
      </c>
      <c r="B21" s="5" t="n">
        <v>19</v>
      </c>
      <c r="C21" s="5" t="n">
        <v>35</v>
      </c>
      <c r="D21" s="5" t="n">
        <v>60</v>
      </c>
    </row>
    <row r="22" spans="1:4">
      <c r="A22" s="4" t="s">
        <v>679</v>
      </c>
    </row>
    <row r="23" spans="1:4">
      <c r="A23" s="3" t="s">
        <v>672</v>
      </c>
    </row>
    <row r="24" spans="1:4">
      <c r="A24" s="4" t="s">
        <v>580</v>
      </c>
      <c r="B24" s="5" t="n">
        <v>-269</v>
      </c>
      <c r="C24" s="5" t="n">
        <v>-326</v>
      </c>
      <c r="D24" s="5" t="n">
        <v>-163</v>
      </c>
    </row>
    <row r="25" spans="1:4">
      <c r="A25" s="4" t="s">
        <v>681</v>
      </c>
      <c r="B25" s="5" t="n">
        <v>100</v>
      </c>
      <c r="C25" s="5" t="n">
        <v>57</v>
      </c>
      <c r="D25" s="5" t="n">
        <v>-163</v>
      </c>
    </row>
    <row r="26" spans="1:4">
      <c r="A26" s="4" t="s">
        <v>581</v>
      </c>
      <c r="B26" s="6" t="n">
        <v>-169</v>
      </c>
      <c r="C26" s="6" t="n">
        <v>-269</v>
      </c>
      <c r="D26" s="6" t="n">
        <v>-3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682</v>
      </c>
      <c r="B1" s="2" t="s">
        <v>28</v>
      </c>
      <c r="C1" s="2" t="s">
        <v>29</v>
      </c>
    </row>
    <row r="2" spans="1:4">
      <c r="A2" s="3" t="s">
        <v>683</v>
      </c>
    </row>
    <row r="3" spans="1:4">
      <c r="A3" s="4" t="s">
        <v>52</v>
      </c>
      <c r="B3" s="6" t="n">
        <v>54558</v>
      </c>
      <c r="C3" s="6" t="n">
        <v>40780</v>
      </c>
      <c r="D3" s="4" t="s">
        <v>30</v>
      </c>
    </row>
    <row r="4" spans="1:4">
      <c r="A4" s="4" t="s">
        <v>440</v>
      </c>
    </row>
    <row r="5" spans="1:4">
      <c r="A5" s="3" t="s">
        <v>683</v>
      </c>
    </row>
    <row r="6" spans="1:4">
      <c r="A6" s="4" t="s">
        <v>52</v>
      </c>
      <c r="B6" s="5" t="n">
        <v>19098</v>
      </c>
      <c r="C6" s="5" t="n">
        <v>5271</v>
      </c>
    </row>
    <row r="7" spans="1:4">
      <c r="A7" s="4" t="s">
        <v>684</v>
      </c>
    </row>
    <row r="8" spans="1:4">
      <c r="A8" s="3" t="s">
        <v>683</v>
      </c>
    </row>
    <row r="9" spans="1:4">
      <c r="A9" s="4" t="s">
        <v>52</v>
      </c>
      <c r="B9" s="5" t="n">
        <v>16565</v>
      </c>
      <c r="C9" s="5" t="n">
        <v>16411</v>
      </c>
    </row>
    <row r="10" spans="1:4">
      <c r="A10" s="4" t="s">
        <v>685</v>
      </c>
    </row>
    <row r="11" spans="1:4">
      <c r="A11" s="3" t="s">
        <v>683</v>
      </c>
    </row>
    <row r="12" spans="1:4">
      <c r="A12" s="4" t="s">
        <v>52</v>
      </c>
      <c r="B12" s="5" t="n">
        <v>18745</v>
      </c>
      <c r="C12" s="5" t="n">
        <v>18996</v>
      </c>
    </row>
    <row r="13" spans="1:4">
      <c r="A13" s="4" t="s">
        <v>686</v>
      </c>
    </row>
    <row r="14" spans="1:4">
      <c r="A14" s="3" t="s">
        <v>683</v>
      </c>
    </row>
    <row r="15" spans="1:4">
      <c r="A15" s="4" t="s">
        <v>52</v>
      </c>
      <c r="B15" s="6" t="n">
        <v>150</v>
      </c>
      <c r="C15" s="6" t="n">
        <v>102</v>
      </c>
    </row>
    <row r="16" spans="1:4"/>
    <row r="17" spans="1:4">
      <c r="A17" s="4" t="s">
        <v>30</v>
      </c>
      <c r="B17" s="4" t="s">
        <v>75</v>
      </c>
    </row>
  </sheetData>
  <mergeCells count="3">
    <mergeCell ref="C1:D1"/>
    <mergeCell ref="A16:D16"/>
    <mergeCell ref="B17:D1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8</v>
      </c>
      <c r="C1" s="2" t="s">
        <v>29</v>
      </c>
    </row>
    <row r="2" spans="1:3">
      <c r="A2" s="3" t="s">
        <v>683</v>
      </c>
    </row>
    <row r="3" spans="1:3">
      <c r="A3" s="4" t="s">
        <v>688</v>
      </c>
      <c r="B3" s="6" t="n">
        <v>154793</v>
      </c>
      <c r="C3" s="6" t="n">
        <v>161229</v>
      </c>
    </row>
    <row r="4" spans="1:3">
      <c r="A4" s="4" t="s">
        <v>689</v>
      </c>
    </row>
    <row r="5" spans="1:3">
      <c r="A5" s="3" t="s">
        <v>683</v>
      </c>
    </row>
    <row r="6" spans="1:3">
      <c r="A6" s="4" t="s">
        <v>690</v>
      </c>
      <c r="B6" s="4" t="s">
        <v>691</v>
      </c>
      <c r="C6" s="4" t="s">
        <v>692</v>
      </c>
    </row>
    <row r="7" spans="1:3">
      <c r="A7" s="4" t="s">
        <v>693</v>
      </c>
    </row>
    <row r="8" spans="1:3">
      <c r="A8" s="3" t="s">
        <v>683</v>
      </c>
    </row>
    <row r="9" spans="1:3">
      <c r="A9" s="4" t="s">
        <v>690</v>
      </c>
      <c r="B9" s="4" t="s">
        <v>694</v>
      </c>
      <c r="C9" s="4" t="s">
        <v>694</v>
      </c>
    </row>
    <row r="10" spans="1:3">
      <c r="A10" s="4" t="s">
        <v>695</v>
      </c>
    </row>
    <row r="11" spans="1:3">
      <c r="A11" s="3" t="s">
        <v>683</v>
      </c>
    </row>
    <row r="12" spans="1:3">
      <c r="A12" s="4" t="s">
        <v>690</v>
      </c>
      <c r="C12" s="4" t="s">
        <v>696</v>
      </c>
    </row>
    <row r="13" spans="1:3">
      <c r="A13" s="4" t="s">
        <v>697</v>
      </c>
    </row>
    <row r="14" spans="1:3">
      <c r="A14" s="3" t="s">
        <v>683</v>
      </c>
    </row>
    <row r="15" spans="1:3">
      <c r="A15" s="4" t="s">
        <v>690</v>
      </c>
      <c r="B15" s="4" t="s">
        <v>694</v>
      </c>
      <c r="C15" s="4" t="s">
        <v>698</v>
      </c>
    </row>
    <row r="16" spans="1:3">
      <c r="A16" s="4" t="s">
        <v>699</v>
      </c>
    </row>
    <row r="17" spans="1:3">
      <c r="A17" s="3" t="s">
        <v>683</v>
      </c>
    </row>
    <row r="18" spans="1:3">
      <c r="A18" s="4" t="s">
        <v>690</v>
      </c>
      <c r="B18" s="4" t="s">
        <v>700</v>
      </c>
      <c r="C18" s="4" t="s">
        <v>701</v>
      </c>
    </row>
    <row r="19" spans="1:3">
      <c r="A19" s="4" t="s">
        <v>702</v>
      </c>
    </row>
    <row r="20" spans="1:3">
      <c r="A20" s="3" t="s">
        <v>683</v>
      </c>
    </row>
    <row r="21" spans="1:3">
      <c r="A21" s="4" t="s">
        <v>690</v>
      </c>
      <c r="B21" s="4" t="s">
        <v>696</v>
      </c>
      <c r="C21" s="4" t="s">
        <v>703</v>
      </c>
    </row>
    <row r="22" spans="1:3">
      <c r="A22" s="4" t="s">
        <v>704</v>
      </c>
    </row>
    <row r="23" spans="1:3">
      <c r="A23" s="3" t="s">
        <v>683</v>
      </c>
    </row>
    <row r="24" spans="1:3">
      <c r="A24" s="4" t="s">
        <v>690</v>
      </c>
      <c r="B24" s="4" t="s">
        <v>705</v>
      </c>
      <c r="C24" s="4" t="s">
        <v>70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
  </cols>
  <sheetData>
    <row r="1" spans="1:5">
      <c r="A1" s="1" t="s">
        <v>707</v>
      </c>
      <c r="B1" s="2" t="s">
        <v>28</v>
      </c>
      <c r="C1" s="2" t="s">
        <v>708</v>
      </c>
      <c r="D1" s="2" t="s">
        <v>29</v>
      </c>
    </row>
    <row r="2" spans="1:5">
      <c r="A2" s="3" t="s">
        <v>683</v>
      </c>
    </row>
    <row r="3" spans="1:5">
      <c r="A3" s="4" t="s">
        <v>709</v>
      </c>
      <c r="B3" s="6" t="n">
        <v>49742</v>
      </c>
      <c r="D3" s="6" t="n">
        <v>71646</v>
      </c>
    </row>
    <row r="4" spans="1:5">
      <c r="A4" s="4" t="s">
        <v>710</v>
      </c>
      <c r="B4" s="5" t="n">
        <v>-1146</v>
      </c>
      <c r="D4" s="5" t="n">
        <v>-62276</v>
      </c>
      <c r="E4" s="4" t="s">
        <v>30</v>
      </c>
    </row>
    <row r="5" spans="1:5">
      <c r="A5" s="4" t="s">
        <v>711</v>
      </c>
      <c r="B5" s="5" t="n">
        <v>48596</v>
      </c>
      <c r="D5" s="5" t="n">
        <v>9370</v>
      </c>
      <c r="E5" s="4" t="s">
        <v>30</v>
      </c>
    </row>
    <row r="6" spans="1:5">
      <c r="A6" s="4" t="s">
        <v>712</v>
      </c>
    </row>
    <row r="7" spans="1:5">
      <c r="A7" s="3" t="s">
        <v>683</v>
      </c>
    </row>
    <row r="8" spans="1:5">
      <c r="A8" s="4" t="s">
        <v>709</v>
      </c>
      <c r="D8" s="5" t="n">
        <v>61710</v>
      </c>
    </row>
    <row r="9" spans="1:5">
      <c r="A9" s="4" t="s">
        <v>713</v>
      </c>
    </row>
    <row r="10" spans="1:5">
      <c r="A10" s="3" t="s">
        <v>683</v>
      </c>
    </row>
    <row r="11" spans="1:5">
      <c r="A11" s="4" t="s">
        <v>709</v>
      </c>
      <c r="B11" s="5" t="n">
        <v>9741</v>
      </c>
      <c r="D11" s="5" t="n">
        <v>9935</v>
      </c>
    </row>
    <row r="12" spans="1:5">
      <c r="A12" s="4" t="s">
        <v>714</v>
      </c>
    </row>
    <row r="13" spans="1:5">
      <c r="A13" s="3" t="s">
        <v>683</v>
      </c>
    </row>
    <row r="14" spans="1:5">
      <c r="A14" s="4" t="s">
        <v>709</v>
      </c>
      <c r="B14" s="5" t="n">
        <v>9148</v>
      </c>
      <c r="D14" s="5" t="n">
        <v>9245</v>
      </c>
    </row>
    <row r="15" spans="1:5">
      <c r="A15" s="4" t="s">
        <v>715</v>
      </c>
    </row>
    <row r="16" spans="1:5">
      <c r="A16" s="3" t="s">
        <v>683</v>
      </c>
    </row>
    <row r="17" spans="1:5">
      <c r="A17" s="4" t="s">
        <v>709</v>
      </c>
      <c r="B17" s="5" t="n">
        <v>370</v>
      </c>
      <c r="D17" s="5" t="n">
        <v>446</v>
      </c>
    </row>
    <row r="18" spans="1:5">
      <c r="A18" s="4" t="s">
        <v>716</v>
      </c>
    </row>
    <row r="19" spans="1:5">
      <c r="A19" s="3" t="s">
        <v>683</v>
      </c>
    </row>
    <row r="20" spans="1:5">
      <c r="A20" s="4" t="s">
        <v>709</v>
      </c>
      <c r="B20" s="6" t="n">
        <v>223</v>
      </c>
      <c r="D20" s="5" t="n">
        <v>239</v>
      </c>
    </row>
    <row r="21" spans="1:5">
      <c r="A21" s="4" t="s">
        <v>690</v>
      </c>
      <c r="B21" s="4" t="s">
        <v>703</v>
      </c>
    </row>
    <row r="22" spans="1:5">
      <c r="A22" s="4" t="s">
        <v>717</v>
      </c>
    </row>
    <row r="23" spans="1:5">
      <c r="A23" s="3" t="s">
        <v>683</v>
      </c>
    </row>
    <row r="24" spans="1:5">
      <c r="A24" s="4" t="s">
        <v>709</v>
      </c>
      <c r="D24" s="5" t="n">
        <v>5</v>
      </c>
    </row>
    <row r="25" spans="1:5">
      <c r="A25" s="4" t="s">
        <v>718</v>
      </c>
    </row>
    <row r="26" spans="1:5">
      <c r="A26" s="3" t="s">
        <v>683</v>
      </c>
    </row>
    <row r="27" spans="1:5">
      <c r="A27" s="4" t="s">
        <v>709</v>
      </c>
      <c r="B27" s="6" t="n">
        <v>1</v>
      </c>
      <c r="D27" s="6" t="n">
        <v>1</v>
      </c>
    </row>
    <row r="28" spans="1:5">
      <c r="A28" s="4" t="s">
        <v>719</v>
      </c>
    </row>
    <row r="29" spans="1:5">
      <c r="A29" s="3" t="s">
        <v>683</v>
      </c>
    </row>
    <row r="30" spans="1:5">
      <c r="A30" s="4" t="s">
        <v>709</v>
      </c>
      <c r="B30" s="6" t="n">
        <v>40000</v>
      </c>
    </row>
    <row r="31" spans="1:5">
      <c r="A31" s="4" t="s">
        <v>690</v>
      </c>
      <c r="C31" s="4" t="s">
        <v>720</v>
      </c>
    </row>
    <row r="32" spans="1:5">
      <c r="A32" s="4" t="s">
        <v>721</v>
      </c>
    </row>
    <row r="33" spans="1:5">
      <c r="A33" s="3" t="s">
        <v>683</v>
      </c>
    </row>
    <row r="34" spans="1:5">
      <c r="A34" s="4" t="s">
        <v>690</v>
      </c>
      <c r="B34" s="4" t="s">
        <v>722</v>
      </c>
    </row>
    <row r="35" spans="1:5"/>
    <row r="36" spans="1:5">
      <c r="A36" s="4" t="s">
        <v>30</v>
      </c>
      <c r="B36" s="4" t="s">
        <v>75</v>
      </c>
    </row>
  </sheetData>
  <mergeCells count="3">
    <mergeCell ref="D1:E1"/>
    <mergeCell ref="A35:E35"/>
    <mergeCell ref="B36:E3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23</v>
      </c>
      <c r="B1" s="2" t="s">
        <v>1</v>
      </c>
    </row>
    <row r="2" spans="1:3">
      <c r="B2" s="2" t="s">
        <v>28</v>
      </c>
      <c r="C2" s="2" t="s">
        <v>708</v>
      </c>
    </row>
    <row r="3" spans="1:3">
      <c r="A3" s="4" t="s">
        <v>724</v>
      </c>
    </row>
    <row r="4" spans="1:3">
      <c r="A4" s="3" t="s">
        <v>683</v>
      </c>
    </row>
    <row r="5" spans="1:3">
      <c r="A5" s="4" t="s">
        <v>725</v>
      </c>
      <c r="B5" s="5" t="n">
        <v>2036</v>
      </c>
    </row>
    <row r="6" spans="1:3">
      <c r="A6" s="4" t="s">
        <v>726</v>
      </c>
    </row>
    <row r="7" spans="1:3">
      <c r="A7" s="3" t="s">
        <v>683</v>
      </c>
    </row>
    <row r="8" spans="1:3">
      <c r="A8" s="4" t="s">
        <v>690</v>
      </c>
      <c r="B8" s="4" t="s">
        <v>727</v>
      </c>
    </row>
    <row r="9" spans="1:3">
      <c r="A9" s="4" t="s">
        <v>728</v>
      </c>
    </row>
    <row r="10" spans="1:3">
      <c r="A10" s="3" t="s">
        <v>683</v>
      </c>
    </row>
    <row r="11" spans="1:3">
      <c r="A11" s="4" t="s">
        <v>690</v>
      </c>
      <c r="B11" s="4" t="s">
        <v>729</v>
      </c>
    </row>
    <row r="12" spans="1:3">
      <c r="A12" s="4" t="s">
        <v>730</v>
      </c>
    </row>
    <row r="13" spans="1:3">
      <c r="A13" s="3" t="s">
        <v>683</v>
      </c>
    </row>
    <row r="14" spans="1:3">
      <c r="A14" s="4" t="s">
        <v>690</v>
      </c>
      <c r="C14" s="4" t="s">
        <v>720</v>
      </c>
    </row>
    <row r="15" spans="1:3">
      <c r="A15" s="4" t="s">
        <v>731</v>
      </c>
    </row>
    <row r="16" spans="1:3">
      <c r="A16" s="3" t="s">
        <v>683</v>
      </c>
    </row>
    <row r="17" spans="1:3">
      <c r="A17" s="4" t="s">
        <v>725</v>
      </c>
      <c r="B17" s="4" t="s">
        <v>732</v>
      </c>
    </row>
    <row r="18" spans="1:3">
      <c r="A18" s="4" t="s">
        <v>733</v>
      </c>
    </row>
    <row r="19" spans="1:3">
      <c r="A19" s="3" t="s">
        <v>683</v>
      </c>
    </row>
    <row r="20" spans="1:3">
      <c r="A20" s="4" t="s">
        <v>725</v>
      </c>
      <c r="B20" s="4" t="s">
        <v>505</v>
      </c>
    </row>
    <row r="21" spans="1:3">
      <c r="A21" s="4" t="s">
        <v>734</v>
      </c>
    </row>
    <row r="22" spans="1:3">
      <c r="A22" s="3" t="s">
        <v>683</v>
      </c>
    </row>
    <row r="23" spans="1:3">
      <c r="A23" s="4" t="s">
        <v>690</v>
      </c>
      <c r="B23" s="4" t="s">
        <v>727</v>
      </c>
    </row>
    <row r="24" spans="1:3">
      <c r="A24" s="4" t="s">
        <v>735</v>
      </c>
    </row>
    <row r="25" spans="1:3">
      <c r="A25" s="3" t="s">
        <v>683</v>
      </c>
    </row>
    <row r="26" spans="1:3">
      <c r="A26" s="4" t="s">
        <v>690</v>
      </c>
      <c r="B26" s="4" t="s">
        <v>736</v>
      </c>
    </row>
    <row r="27" spans="1:3">
      <c r="A27" s="4" t="s">
        <v>737</v>
      </c>
    </row>
    <row r="28" spans="1:3">
      <c r="A28" s="3" t="s">
        <v>683</v>
      </c>
    </row>
    <row r="29" spans="1:3">
      <c r="A29" s="4" t="s">
        <v>690</v>
      </c>
      <c r="B29" s="4" t="s">
        <v>722</v>
      </c>
    </row>
    <row r="30" spans="1:3">
      <c r="A30" s="4" t="s">
        <v>738</v>
      </c>
      <c r="B30" s="4" t="s">
        <v>739</v>
      </c>
    </row>
    <row r="31" spans="1:3">
      <c r="A31" s="4" t="s">
        <v>740</v>
      </c>
    </row>
    <row r="32" spans="1:3">
      <c r="A32" s="3" t="s">
        <v>683</v>
      </c>
    </row>
    <row r="33" spans="1:3">
      <c r="A33" s="4" t="s">
        <v>725</v>
      </c>
      <c r="B33" s="5" t="n">
        <v>2048</v>
      </c>
    </row>
    <row r="34" spans="1:3">
      <c r="A34" s="4" t="s">
        <v>741</v>
      </c>
    </row>
    <row r="35" spans="1:3">
      <c r="A35" s="3" t="s">
        <v>683</v>
      </c>
    </row>
    <row r="36" spans="1:3">
      <c r="A36" s="4" t="s">
        <v>690</v>
      </c>
      <c r="B36" s="4" t="s">
        <v>742</v>
      </c>
    </row>
    <row r="37" spans="1:3">
      <c r="A37" s="4" t="s">
        <v>743</v>
      </c>
    </row>
    <row r="38" spans="1:3">
      <c r="A38" s="3" t="s">
        <v>683</v>
      </c>
    </row>
    <row r="39" spans="1:3">
      <c r="A39" s="4" t="s">
        <v>690</v>
      </c>
      <c r="B39" s="4" t="s">
        <v>744</v>
      </c>
    </row>
    <row r="40" spans="1:3">
      <c r="A40" s="4" t="s">
        <v>745</v>
      </c>
    </row>
    <row r="41" spans="1:3">
      <c r="A41" s="3" t="s">
        <v>683</v>
      </c>
    </row>
    <row r="42" spans="1:3">
      <c r="A42" s="4" t="s">
        <v>690</v>
      </c>
      <c r="B42" s="4" t="s">
        <v>703</v>
      </c>
    </row>
    <row r="43" spans="1:3">
      <c r="A43" s="4" t="s">
        <v>725</v>
      </c>
      <c r="B43" s="5" t="n">
        <v>20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8</v>
      </c>
    </row>
    <row r="3" spans="1:2">
      <c r="A3" s="3" t="s">
        <v>196</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8</v>
      </c>
      <c r="C1" s="2" t="s">
        <v>29</v>
      </c>
    </row>
    <row r="2" spans="1:3">
      <c r="A2" s="3" t="s">
        <v>683</v>
      </c>
    </row>
    <row r="3" spans="1:3">
      <c r="A3" s="4" t="s">
        <v>709</v>
      </c>
      <c r="B3" s="6" t="n">
        <v>49742</v>
      </c>
      <c r="C3" s="6" t="n">
        <v>71646</v>
      </c>
    </row>
    <row r="4" spans="1:3">
      <c r="A4" s="4" t="s">
        <v>747</v>
      </c>
    </row>
    <row r="5" spans="1:3">
      <c r="A5" s="3" t="s">
        <v>683</v>
      </c>
    </row>
    <row r="6" spans="1:3">
      <c r="A6" s="4" t="s">
        <v>709</v>
      </c>
      <c r="B6" s="5" t="n">
        <v>1146</v>
      </c>
    </row>
    <row r="7" spans="1:3">
      <c r="A7" s="4" t="s">
        <v>748</v>
      </c>
    </row>
    <row r="8" spans="1:3">
      <c r="A8" s="3" t="s">
        <v>683</v>
      </c>
    </row>
    <row r="9" spans="1:3">
      <c r="A9" s="4" t="s">
        <v>709</v>
      </c>
      <c r="B9" s="5" t="n">
        <v>1088</v>
      </c>
    </row>
    <row r="10" spans="1:3">
      <c r="A10" s="4" t="s">
        <v>749</v>
      </c>
    </row>
    <row r="11" spans="1:3">
      <c r="A11" s="3" t="s">
        <v>683</v>
      </c>
    </row>
    <row r="12" spans="1:3">
      <c r="A12" s="4" t="s">
        <v>709</v>
      </c>
      <c r="B12" s="5" t="n">
        <v>21044</v>
      </c>
    </row>
    <row r="13" spans="1:3">
      <c r="A13" s="4" t="s">
        <v>750</v>
      </c>
    </row>
    <row r="14" spans="1:3">
      <c r="A14" s="3" t="s">
        <v>683</v>
      </c>
    </row>
    <row r="15" spans="1:3">
      <c r="A15" s="4" t="s">
        <v>709</v>
      </c>
      <c r="B15" s="5" t="n">
        <v>983</v>
      </c>
    </row>
    <row r="16" spans="1:3">
      <c r="A16" s="4" t="s">
        <v>751</v>
      </c>
    </row>
    <row r="17" spans="1:3">
      <c r="A17" s="3" t="s">
        <v>683</v>
      </c>
    </row>
    <row r="18" spans="1:3">
      <c r="A18" s="4" t="s">
        <v>709</v>
      </c>
      <c r="B18" s="5" t="n">
        <v>20944</v>
      </c>
    </row>
    <row r="19" spans="1:3">
      <c r="A19" s="4" t="s">
        <v>752</v>
      </c>
    </row>
    <row r="20" spans="1:3">
      <c r="A20" s="3" t="s">
        <v>683</v>
      </c>
    </row>
    <row r="21" spans="1:3">
      <c r="A21" s="4" t="s">
        <v>709</v>
      </c>
      <c r="B21" s="6" t="n">
        <v>45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753</v>
      </c>
      <c r="B1" s="2" t="s">
        <v>28</v>
      </c>
      <c r="C1" s="2" t="s">
        <v>29</v>
      </c>
      <c r="D1" s="2" t="s">
        <v>30</v>
      </c>
    </row>
    <row r="2" spans="1:4">
      <c r="A2" s="3" t="s">
        <v>754</v>
      </c>
    </row>
    <row r="3" spans="1:4">
      <c r="A3" s="4" t="s">
        <v>54</v>
      </c>
      <c r="B3" s="6" t="n">
        <v>119321</v>
      </c>
      <c r="C3" s="6" t="n">
        <v>122493</v>
      </c>
    </row>
    <row r="4" spans="1:4">
      <c r="A4" s="4" t="s">
        <v>440</v>
      </c>
    </row>
    <row r="5" spans="1:4">
      <c r="A5" s="3" t="s">
        <v>754</v>
      </c>
    </row>
    <row r="6" spans="1:4">
      <c r="A6" s="4" t="s">
        <v>54</v>
      </c>
      <c r="B6" s="5" t="n">
        <v>22682</v>
      </c>
      <c r="C6" s="5" t="n">
        <v>21331</v>
      </c>
    </row>
    <row r="7" spans="1:4">
      <c r="A7" s="4" t="s">
        <v>194</v>
      </c>
    </row>
    <row r="8" spans="1:4">
      <c r="A8" s="3" t="s">
        <v>754</v>
      </c>
    </row>
    <row r="9" spans="1:4">
      <c r="A9" s="4" t="s">
        <v>54</v>
      </c>
      <c r="B9" s="5" t="n">
        <v>2611</v>
      </c>
      <c r="C9" s="5" t="n">
        <v>3697</v>
      </c>
    </row>
    <row r="10" spans="1:4">
      <c r="A10" s="4" t="s">
        <v>755</v>
      </c>
    </row>
    <row r="11" spans="1:4">
      <c r="A11" s="3" t="s">
        <v>754</v>
      </c>
    </row>
    <row r="12" spans="1:4">
      <c r="A12" s="4" t="s">
        <v>54</v>
      </c>
      <c r="B12" s="5" t="n">
        <v>93324</v>
      </c>
      <c r="C12" s="5" t="n">
        <v>96736</v>
      </c>
    </row>
    <row r="13" spans="1:4">
      <c r="A13" s="4" t="s">
        <v>577</v>
      </c>
    </row>
    <row r="14" spans="1:4">
      <c r="A14" s="3" t="s">
        <v>754</v>
      </c>
    </row>
    <row r="15" spans="1:4">
      <c r="A15" s="4" t="s">
        <v>54</v>
      </c>
      <c r="B15" s="6" t="n">
        <v>704</v>
      </c>
      <c r="C15" s="6" t="n">
        <v>729</v>
      </c>
    </row>
    <row r="16" spans="1:4"/>
    <row r="17" spans="1:4">
      <c r="A17" s="4" t="s">
        <v>30</v>
      </c>
      <c r="B17" s="4" t="s">
        <v>75</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756</v>
      </c>
      <c r="B1" s="2" t="s">
        <v>28</v>
      </c>
      <c r="C1" s="2" t="s">
        <v>29</v>
      </c>
      <c r="D1" s="2" t="s">
        <v>30</v>
      </c>
    </row>
    <row r="2" spans="1:4">
      <c r="A2" s="3" t="s">
        <v>754</v>
      </c>
    </row>
    <row r="3" spans="1:4">
      <c r="A3" s="4" t="s">
        <v>757</v>
      </c>
      <c r="B3" s="6" t="n">
        <v>24864</v>
      </c>
      <c r="C3" s="6" t="n">
        <v>21297</v>
      </c>
    </row>
    <row r="4" spans="1:4">
      <c r="A4" s="4" t="s">
        <v>758</v>
      </c>
      <c r="B4" s="5" t="n">
        <v>645</v>
      </c>
      <c r="C4" s="5" t="n">
        <v>797</v>
      </c>
    </row>
    <row r="5" spans="1:4">
      <c r="A5" s="4" t="s">
        <v>759</v>
      </c>
      <c r="B5" s="5" t="n">
        <v>69915</v>
      </c>
      <c r="C5" s="5" t="n">
        <v>66418</v>
      </c>
    </row>
    <row r="6" spans="1:4">
      <c r="A6" s="4" t="s">
        <v>55</v>
      </c>
      <c r="B6" s="5" t="n">
        <v>98695</v>
      </c>
      <c r="C6" s="5" t="n">
        <v>91173</v>
      </c>
    </row>
    <row r="7" spans="1:4">
      <c r="A7" s="4" t="s">
        <v>577</v>
      </c>
    </row>
    <row r="8" spans="1:4">
      <c r="A8" s="3" t="s">
        <v>754</v>
      </c>
    </row>
    <row r="9" spans="1:4">
      <c r="A9" s="4" t="s">
        <v>760</v>
      </c>
      <c r="B9" s="5" t="n">
        <v>59</v>
      </c>
      <c r="C9" s="5" t="n">
        <v>41</v>
      </c>
    </row>
    <row r="10" spans="1:4">
      <c r="A10" s="4" t="s">
        <v>440</v>
      </c>
    </row>
    <row r="11" spans="1:4">
      <c r="A11" s="3" t="s">
        <v>754</v>
      </c>
    </row>
    <row r="12" spans="1:4">
      <c r="A12" s="4" t="s">
        <v>760</v>
      </c>
      <c r="B12" s="5" t="n">
        <v>1838</v>
      </c>
      <c r="C12" s="5" t="n">
        <v>1813</v>
      </c>
    </row>
    <row r="13" spans="1:4">
      <c r="A13" s="4" t="s">
        <v>194</v>
      </c>
    </row>
    <row r="14" spans="1:4">
      <c r="A14" s="3" t="s">
        <v>754</v>
      </c>
    </row>
    <row r="15" spans="1:4">
      <c r="A15" s="4" t="s">
        <v>760</v>
      </c>
      <c r="B15" s="6" t="n">
        <v>1374</v>
      </c>
      <c r="C15" s="6" t="n">
        <v>807</v>
      </c>
    </row>
    <row r="16" spans="1:4"/>
    <row r="17" spans="1:4">
      <c r="A17" s="4" t="s">
        <v>30</v>
      </c>
      <c r="B17" s="4" t="s">
        <v>75</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762</v>
      </c>
    </row>
    <row r="3" spans="1:2">
      <c r="A3" s="3" t="s">
        <v>754</v>
      </c>
    </row>
    <row r="4" spans="1:2">
      <c r="A4" s="4" t="s">
        <v>581</v>
      </c>
      <c r="B4" s="6" t="n">
        <v>104583</v>
      </c>
    </row>
    <row r="5" spans="1:2">
      <c r="A5" s="4" t="s">
        <v>763</v>
      </c>
    </row>
    <row r="6" spans="1:2">
      <c r="A6" s="3" t="s">
        <v>754</v>
      </c>
    </row>
    <row r="7" spans="1:2">
      <c r="A7" s="4" t="s">
        <v>581</v>
      </c>
      <c r="B7" s="5" t="n">
        <v>87</v>
      </c>
    </row>
    <row r="8" spans="1:2">
      <c r="A8" s="4" t="s">
        <v>764</v>
      </c>
    </row>
    <row r="9" spans="1:2">
      <c r="A9" s="3" t="s">
        <v>754</v>
      </c>
    </row>
    <row r="10" spans="1:2">
      <c r="A10" s="4" t="s">
        <v>581</v>
      </c>
      <c r="B10" s="6" t="n">
        <v>119</v>
      </c>
    </row>
    <row r="11" spans="1:2">
      <c r="A11" s="4" t="s">
        <v>765</v>
      </c>
      <c r="B11" s="4" t="s">
        <v>76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4"/>
  </cols>
  <sheetData>
    <row r="1" spans="1:6">
      <c r="A1" s="1" t="s">
        <v>767</v>
      </c>
      <c r="B1" s="2" t="s">
        <v>1</v>
      </c>
    </row>
    <row r="2" spans="1:6">
      <c r="B2" s="2" t="s">
        <v>28</v>
      </c>
      <c r="C2" s="2" t="s">
        <v>29</v>
      </c>
      <c r="D2" s="2" t="s">
        <v>28</v>
      </c>
      <c r="E2" s="2" t="s">
        <v>29</v>
      </c>
    </row>
    <row r="3" spans="1:6">
      <c r="A3" s="3" t="s">
        <v>768</v>
      </c>
    </row>
    <row r="4" spans="1:6">
      <c r="A4" s="4" t="s">
        <v>769</v>
      </c>
      <c r="B4" s="6" t="n">
        <v>3558</v>
      </c>
      <c r="C4" s="6" t="n">
        <v>2482</v>
      </c>
    </row>
    <row r="5" spans="1:6">
      <c r="A5" s="4" t="s">
        <v>770</v>
      </c>
      <c r="B5" s="5" t="n">
        <v>390</v>
      </c>
      <c r="C5" s="5" t="n">
        <v>753</v>
      </c>
    </row>
    <row r="6" spans="1:6">
      <c r="A6" s="4" t="s">
        <v>771</v>
      </c>
      <c r="C6" s="5" t="n">
        <v>1494</v>
      </c>
    </row>
    <row r="7" spans="1:6">
      <c r="A7" s="4" t="s">
        <v>772</v>
      </c>
      <c r="B7" s="5" t="n">
        <v>390</v>
      </c>
      <c r="C7" s="5" t="n">
        <v>2247</v>
      </c>
    </row>
    <row r="8" spans="1:6">
      <c r="A8" s="4" t="s">
        <v>773</v>
      </c>
      <c r="B8" s="5" t="n">
        <v>-208</v>
      </c>
      <c r="C8" s="5" t="n">
        <v>-294</v>
      </c>
    </row>
    <row r="9" spans="1:6">
      <c r="A9" s="4" t="s">
        <v>774</v>
      </c>
      <c r="B9" s="5" t="n">
        <v>-384</v>
      </c>
      <c r="C9" s="5" t="n">
        <v>-625</v>
      </c>
    </row>
    <row r="10" spans="1:6">
      <c r="A10" s="4" t="s">
        <v>775</v>
      </c>
      <c r="B10" s="5" t="n">
        <v>-295</v>
      </c>
      <c r="C10" s="5" t="n">
        <v>-252</v>
      </c>
    </row>
    <row r="11" spans="1:6">
      <c r="A11" s="4" t="s">
        <v>776</v>
      </c>
      <c r="B11" s="5" t="n">
        <v>3061</v>
      </c>
      <c r="C11" s="5" t="n">
        <v>3558</v>
      </c>
    </row>
    <row r="12" spans="1:6">
      <c r="A12" s="4" t="s">
        <v>777</v>
      </c>
      <c r="D12" s="6" t="n">
        <v>1233</v>
      </c>
      <c r="E12" s="6" t="n">
        <v>1253</v>
      </c>
      <c r="F12" s="4" t="s">
        <v>30</v>
      </c>
    </row>
    <row r="13" spans="1:6">
      <c r="A13" s="4" t="s">
        <v>778</v>
      </c>
      <c r="D13" s="5" t="n">
        <v>1828</v>
      </c>
      <c r="E13" s="5" t="n">
        <v>2305</v>
      </c>
      <c r="F13" s="4" t="s">
        <v>30</v>
      </c>
    </row>
    <row r="14" spans="1:6">
      <c r="A14" s="4" t="s">
        <v>63</v>
      </c>
      <c r="B14" s="6" t="n">
        <v>3558</v>
      </c>
      <c r="C14" s="6" t="n">
        <v>2482</v>
      </c>
      <c r="D14" s="6" t="n">
        <v>3061</v>
      </c>
      <c r="E14" s="6" t="n">
        <v>3558</v>
      </c>
    </row>
    <row r="15" spans="1:6"/>
    <row r="16" spans="1:6">
      <c r="A16" s="4" t="s">
        <v>30</v>
      </c>
      <c r="B16" s="4" t="s">
        <v>75</v>
      </c>
    </row>
  </sheetData>
  <mergeCells count="6">
    <mergeCell ref="A1:A2"/>
    <mergeCell ref="B1:C1"/>
    <mergeCell ref="E1:F1"/>
    <mergeCell ref="E2:F2"/>
    <mergeCell ref="A15:F15"/>
    <mergeCell ref="B16:F1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8</v>
      </c>
      <c r="C1" s="2" t="s">
        <v>29</v>
      </c>
    </row>
    <row r="2" spans="1:3">
      <c r="A2" s="3" t="s">
        <v>768</v>
      </c>
    </row>
    <row r="3" spans="1:3">
      <c r="A3" s="4" t="s">
        <v>780</v>
      </c>
      <c r="B3" s="6" t="n">
        <v>228</v>
      </c>
      <c r="C3" s="6" t="n">
        <v>36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4"/>
  </cols>
  <sheetData>
    <row r="1" spans="1:4">
      <c r="A1" s="1" t="s">
        <v>781</v>
      </c>
      <c r="B1" s="2" t="s">
        <v>28</v>
      </c>
      <c r="C1" s="2" t="s">
        <v>29</v>
      </c>
    </row>
    <row r="2" spans="1:4">
      <c r="A2" s="3" t="s">
        <v>782</v>
      </c>
    </row>
    <row r="3" spans="1:4">
      <c r="A3" s="4" t="s">
        <v>69</v>
      </c>
      <c r="B3" s="6" t="n">
        <v>80932</v>
      </c>
      <c r="C3" s="6" t="n">
        <v>80932</v>
      </c>
      <c r="D3" s="4" t="s">
        <v>30</v>
      </c>
    </row>
    <row r="4" spans="1:4">
      <c r="A4" s="4" t="s">
        <v>475</v>
      </c>
    </row>
    <row r="5" spans="1:4">
      <c r="A5" s="3" t="s">
        <v>782</v>
      </c>
    </row>
    <row r="6" spans="1:4">
      <c r="A6" s="4" t="s">
        <v>69</v>
      </c>
      <c r="B6" s="5" t="n">
        <v>67055</v>
      </c>
      <c r="C6" s="5" t="n">
        <v>67055</v>
      </c>
    </row>
    <row r="7" spans="1:4">
      <c r="A7" s="4" t="s">
        <v>26</v>
      </c>
    </row>
    <row r="8" spans="1:4">
      <c r="A8" s="3" t="s">
        <v>782</v>
      </c>
    </row>
    <row r="9" spans="1:4">
      <c r="A9" s="4" t="s">
        <v>69</v>
      </c>
      <c r="B9" s="6" t="n">
        <v>13877</v>
      </c>
      <c r="C9" s="6" t="n">
        <v>13877</v>
      </c>
    </row>
    <row r="10" spans="1:4"/>
    <row r="11" spans="1:4">
      <c r="A11" s="4" t="s">
        <v>30</v>
      </c>
      <c r="B11" s="4" t="s">
        <v>75</v>
      </c>
    </row>
  </sheetData>
  <mergeCells count="3">
    <mergeCell ref="C1:D1"/>
    <mergeCell ref="A10:D10"/>
    <mergeCell ref="B11:D1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83</v>
      </c>
      <c r="B1" s="2" t="s">
        <v>28</v>
      </c>
      <c r="C1" s="2" t="s">
        <v>29</v>
      </c>
      <c r="D1" s="2" t="s">
        <v>458</v>
      </c>
    </row>
    <row r="2" spans="1:4">
      <c r="A2" s="4" t="s">
        <v>475</v>
      </c>
    </row>
    <row r="3" spans="1:4">
      <c r="A3" s="3" t="s">
        <v>782</v>
      </c>
    </row>
    <row r="4" spans="1:4">
      <c r="A4" s="4" t="s">
        <v>784</v>
      </c>
      <c r="B4" s="5" t="n">
        <v>67054958321</v>
      </c>
      <c r="C4" s="5" t="n">
        <v>67054958321</v>
      </c>
    </row>
    <row r="5" spans="1:4">
      <c r="A5" s="4" t="s">
        <v>785</v>
      </c>
      <c r="B5" s="6" t="n">
        <v>1</v>
      </c>
      <c r="C5" s="6" t="n">
        <v>1</v>
      </c>
      <c r="D5" s="6" t="n">
        <v>1</v>
      </c>
    </row>
    <row r="6" spans="1:4">
      <c r="A6" s="4" t="s">
        <v>26</v>
      </c>
    </row>
    <row r="7" spans="1:4">
      <c r="A7" s="3" t="s">
        <v>782</v>
      </c>
    </row>
    <row r="8" spans="1:4">
      <c r="A8" s="4" t="s">
        <v>784</v>
      </c>
      <c r="B8" s="5" t="n">
        <v>13877410000</v>
      </c>
      <c r="C8" s="5" t="n">
        <v>13877410000</v>
      </c>
    </row>
    <row r="9" spans="1:4">
      <c r="A9" s="4" t="s">
        <v>785</v>
      </c>
      <c r="B9" s="6" t="n">
        <v>1</v>
      </c>
      <c r="C9" s="6"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4"/>
    <col customWidth="1" max="6" min="6" width="14"/>
    <col customWidth="1" max="7" min="7" width="4"/>
  </cols>
  <sheetData>
    <row r="1" spans="1:7">
      <c r="A1" s="1" t="s">
        <v>786</v>
      </c>
      <c r="C1" s="2" t="s">
        <v>1</v>
      </c>
    </row>
    <row r="2" spans="1:7">
      <c r="C2" s="2" t="s">
        <v>28</v>
      </c>
      <c r="D2" s="2" t="s">
        <v>29</v>
      </c>
      <c r="F2" s="2" t="s">
        <v>77</v>
      </c>
    </row>
    <row r="3" spans="1:7">
      <c r="A3" s="3" t="s">
        <v>787</v>
      </c>
    </row>
    <row r="4" spans="1:7">
      <c r="A4" s="4" t="s">
        <v>580</v>
      </c>
      <c r="B4" s="4" t="s">
        <v>30</v>
      </c>
      <c r="C4" s="6" t="n">
        <v>316348</v>
      </c>
      <c r="D4" s="6" t="n">
        <v>304790</v>
      </c>
      <c r="F4" s="6" t="n">
        <v>290143</v>
      </c>
    </row>
    <row r="5" spans="1:7">
      <c r="A5" s="4" t="s">
        <v>102</v>
      </c>
      <c r="C5" s="5" t="n">
        <v>18209</v>
      </c>
      <c r="D5" s="5" t="n">
        <v>18148</v>
      </c>
      <c r="E5" s="4" t="s">
        <v>30</v>
      </c>
      <c r="F5" s="5" t="n">
        <v>20767</v>
      </c>
      <c r="G5" s="4" t="s">
        <v>30</v>
      </c>
    </row>
    <row r="6" spans="1:7">
      <c r="A6" s="4" t="s">
        <v>129</v>
      </c>
      <c r="C6" s="5" t="n">
        <v>-150</v>
      </c>
      <c r="F6" s="5" t="n">
        <v>-7</v>
      </c>
    </row>
    <row r="7" spans="1:7">
      <c r="A7" s="4" t="s">
        <v>130</v>
      </c>
      <c r="F7" s="5" t="n">
        <v>127</v>
      </c>
    </row>
    <row r="8" spans="1:7">
      <c r="A8" s="4" t="s">
        <v>132</v>
      </c>
      <c r="C8" s="5" t="n">
        <v>-7530</v>
      </c>
      <c r="D8" s="5" t="n">
        <v>-6489</v>
      </c>
      <c r="F8" s="5" t="n">
        <v>-6160</v>
      </c>
    </row>
    <row r="9" spans="1:7">
      <c r="A9" s="4" t="s">
        <v>581</v>
      </c>
      <c r="C9" s="5" t="n">
        <v>326697</v>
      </c>
      <c r="D9" s="5" t="n">
        <v>316348</v>
      </c>
      <c r="E9" s="4" t="s">
        <v>30</v>
      </c>
      <c r="F9" s="5" t="n">
        <v>304790</v>
      </c>
      <c r="G9" s="4" t="s">
        <v>30</v>
      </c>
    </row>
    <row r="10" spans="1:7">
      <c r="A10" s="4" t="s">
        <v>139</v>
      </c>
      <c r="C10" s="5" t="n">
        <v>-87</v>
      </c>
    </row>
    <row r="11" spans="1:7">
      <c r="A11" s="4" t="s">
        <v>140</v>
      </c>
      <c r="C11" s="5" t="n">
        <v>-4</v>
      </c>
    </row>
    <row r="12" spans="1:7">
      <c r="A12" s="4" t="s">
        <v>491</v>
      </c>
    </row>
    <row r="13" spans="1:7">
      <c r="A13" s="3" t="s">
        <v>787</v>
      </c>
    </row>
    <row r="14" spans="1:7">
      <c r="A14" s="4" t="s">
        <v>580</v>
      </c>
      <c r="C14" s="5" t="n">
        <v>316295</v>
      </c>
      <c r="F14" s="5" t="n">
        <v>290108</v>
      </c>
    </row>
    <row r="15" spans="1:7">
      <c r="A15" s="4" t="s">
        <v>581</v>
      </c>
      <c r="D15" s="5" t="n">
        <v>316295</v>
      </c>
    </row>
    <row r="16" spans="1:7">
      <c r="A16" s="4" t="s">
        <v>788</v>
      </c>
    </row>
    <row r="17" spans="1:7">
      <c r="A17" s="3" t="s">
        <v>787</v>
      </c>
    </row>
    <row r="18" spans="1:7">
      <c r="A18" s="4" t="s">
        <v>580</v>
      </c>
      <c r="C18" s="5" t="n">
        <v>53</v>
      </c>
      <c r="F18" s="5" t="n">
        <v>35</v>
      </c>
    </row>
    <row r="19" spans="1:7">
      <c r="A19" s="4" t="s">
        <v>581</v>
      </c>
      <c r="D19" s="5" t="n">
        <v>53</v>
      </c>
    </row>
    <row r="20" spans="1:7">
      <c r="A20" s="4" t="s">
        <v>112</v>
      </c>
    </row>
    <row r="21" spans="1:7">
      <c r="A21" s="3" t="s">
        <v>787</v>
      </c>
    </row>
    <row r="22" spans="1:7">
      <c r="A22" s="4" t="s">
        <v>580</v>
      </c>
      <c r="B22" s="4" t="s">
        <v>30</v>
      </c>
      <c r="C22" s="5" t="n">
        <v>17160</v>
      </c>
      <c r="D22" s="5" t="n">
        <v>17160</v>
      </c>
      <c r="F22" s="5" t="n">
        <v>17074</v>
      </c>
    </row>
    <row r="23" spans="1:7">
      <c r="A23" s="4" t="s">
        <v>129</v>
      </c>
      <c r="C23" s="5" t="n">
        <v>46</v>
      </c>
      <c r="F23" s="5" t="n">
        <v>-1</v>
      </c>
    </row>
    <row r="24" spans="1:7">
      <c r="A24" s="4" t="s">
        <v>130</v>
      </c>
      <c r="F24" s="5" t="n">
        <v>87</v>
      </c>
    </row>
    <row r="25" spans="1:7">
      <c r="A25" s="4" t="s">
        <v>581</v>
      </c>
      <c r="C25" s="5" t="n">
        <v>17126</v>
      </c>
      <c r="D25" s="5" t="n">
        <v>17160</v>
      </c>
      <c r="E25" s="4" t="s">
        <v>30</v>
      </c>
      <c r="F25" s="5" t="n">
        <v>17160</v>
      </c>
      <c r="G25" s="4" t="s">
        <v>30</v>
      </c>
    </row>
    <row r="26" spans="1:7">
      <c r="A26" s="4" t="s">
        <v>139</v>
      </c>
      <c r="C26" s="5" t="n">
        <v>-80</v>
      </c>
    </row>
    <row r="27" spans="1:7">
      <c r="A27" s="4" t="s">
        <v>789</v>
      </c>
    </row>
    <row r="28" spans="1:7">
      <c r="A28" s="3" t="s">
        <v>787</v>
      </c>
    </row>
    <row r="29" spans="1:7">
      <c r="A29" s="4" t="s">
        <v>580</v>
      </c>
      <c r="F29" s="5" t="n">
        <v>17064</v>
      </c>
    </row>
    <row r="30" spans="1:7">
      <c r="A30" s="4" t="s">
        <v>790</v>
      </c>
    </row>
    <row r="31" spans="1:7">
      <c r="A31" s="3" t="s">
        <v>787</v>
      </c>
    </row>
    <row r="32" spans="1:7">
      <c r="A32" s="4" t="s">
        <v>139</v>
      </c>
      <c r="C32" s="5" t="n">
        <v>-80</v>
      </c>
    </row>
    <row r="33" spans="1:7">
      <c r="A33" s="4" t="s">
        <v>791</v>
      </c>
    </row>
    <row r="34" spans="1:7">
      <c r="A34" s="3" t="s">
        <v>787</v>
      </c>
    </row>
    <row r="35" spans="1:7">
      <c r="A35" s="4" t="s">
        <v>580</v>
      </c>
      <c r="F35" s="5" t="n">
        <v>10</v>
      </c>
    </row>
    <row r="36" spans="1:7">
      <c r="A36" s="4" t="s">
        <v>114</v>
      </c>
    </row>
    <row r="37" spans="1:7">
      <c r="A37" s="3" t="s">
        <v>787</v>
      </c>
    </row>
    <row r="38" spans="1:7">
      <c r="A38" s="4" t="s">
        <v>580</v>
      </c>
      <c r="B38" s="4" t="s">
        <v>30</v>
      </c>
      <c r="C38" s="5" t="n">
        <v>10746</v>
      </c>
      <c r="D38" s="5" t="n">
        <v>10746</v>
      </c>
      <c r="F38" s="5" t="n">
        <v>10746</v>
      </c>
    </row>
    <row r="39" spans="1:7">
      <c r="A39" s="4" t="s">
        <v>581</v>
      </c>
      <c r="C39" s="5" t="n">
        <v>10746</v>
      </c>
      <c r="D39" s="5" t="n">
        <v>10746</v>
      </c>
      <c r="E39" s="4" t="s">
        <v>30</v>
      </c>
      <c r="F39" s="5" t="n">
        <v>10746</v>
      </c>
      <c r="G39" s="4" t="s">
        <v>30</v>
      </c>
    </row>
    <row r="40" spans="1:7">
      <c r="A40" s="4" t="s">
        <v>792</v>
      </c>
    </row>
    <row r="41" spans="1:7">
      <c r="A41" s="3" t="s">
        <v>787</v>
      </c>
    </row>
    <row r="42" spans="1:7">
      <c r="A42" s="4" t="s">
        <v>580</v>
      </c>
      <c r="F42" s="5" t="n">
        <v>10746</v>
      </c>
    </row>
    <row r="43" spans="1:7">
      <c r="A43" s="4" t="s">
        <v>115</v>
      </c>
    </row>
    <row r="44" spans="1:7">
      <c r="A44" s="3" t="s">
        <v>787</v>
      </c>
    </row>
    <row r="45" spans="1:7">
      <c r="A45" s="4" t="s">
        <v>580</v>
      </c>
      <c r="B45" s="4" t="s">
        <v>30</v>
      </c>
      <c r="C45" s="5" t="n">
        <v>72611</v>
      </c>
      <c r="D45" s="5" t="n">
        <v>70973</v>
      </c>
      <c r="F45" s="5" t="n">
        <v>69072</v>
      </c>
    </row>
    <row r="46" spans="1:7">
      <c r="A46" s="4" t="s">
        <v>133</v>
      </c>
      <c r="C46" s="5" t="n">
        <v>1686</v>
      </c>
      <c r="D46" s="5" t="n">
        <v>1638</v>
      </c>
      <c r="F46" s="5" t="n">
        <v>1901</v>
      </c>
    </row>
    <row r="47" spans="1:7">
      <c r="A47" s="4" t="s">
        <v>581</v>
      </c>
      <c r="C47" s="5" t="n">
        <v>74297</v>
      </c>
      <c r="D47" s="5" t="n">
        <v>72611</v>
      </c>
      <c r="E47" s="4" t="s">
        <v>30</v>
      </c>
      <c r="F47" s="5" t="n">
        <v>70973</v>
      </c>
      <c r="G47" s="4" t="s">
        <v>30</v>
      </c>
    </row>
    <row r="48" spans="1:7">
      <c r="A48" s="4" t="s">
        <v>793</v>
      </c>
    </row>
    <row r="49" spans="1:7">
      <c r="A49" s="3" t="s">
        <v>787</v>
      </c>
    </row>
    <row r="50" spans="1:7">
      <c r="A50" s="4" t="s">
        <v>580</v>
      </c>
      <c r="F50" s="5" t="n">
        <v>69072</v>
      </c>
    </row>
    <row r="51" spans="1:7">
      <c r="A51" s="4" t="s">
        <v>116</v>
      </c>
    </row>
    <row r="52" spans="1:7">
      <c r="A52" s="3" t="s">
        <v>787</v>
      </c>
    </row>
    <row r="53" spans="1:7">
      <c r="A53" s="4" t="s">
        <v>580</v>
      </c>
      <c r="B53" s="4" t="s">
        <v>30</v>
      </c>
      <c r="C53" s="5" t="n">
        <v>711</v>
      </c>
      <c r="D53" s="5" t="n">
        <v>876</v>
      </c>
      <c r="F53" s="5" t="n">
        <v>384</v>
      </c>
    </row>
    <row r="54" spans="1:7">
      <c r="A54" s="4" t="s">
        <v>102</v>
      </c>
      <c r="C54" s="5" t="n">
        <v>-293</v>
      </c>
      <c r="D54" s="5" t="n">
        <v>-165</v>
      </c>
      <c r="E54" s="4" t="s">
        <v>30</v>
      </c>
      <c r="F54" s="5" t="n">
        <v>492</v>
      </c>
      <c r="G54" s="4" t="s">
        <v>30</v>
      </c>
    </row>
    <row r="55" spans="1:7">
      <c r="A55" s="4" t="s">
        <v>581</v>
      </c>
      <c r="C55" s="5" t="n">
        <v>414</v>
      </c>
      <c r="D55" s="5" t="n">
        <v>711</v>
      </c>
      <c r="E55" s="4" t="s">
        <v>30</v>
      </c>
      <c r="F55" s="5" t="n">
        <v>876</v>
      </c>
      <c r="G55" s="4" t="s">
        <v>30</v>
      </c>
    </row>
    <row r="56" spans="1:7">
      <c r="A56" s="4" t="s">
        <v>140</v>
      </c>
      <c r="C56" s="5" t="n">
        <v>-4</v>
      </c>
    </row>
    <row r="57" spans="1:7">
      <c r="A57" s="4" t="s">
        <v>794</v>
      </c>
    </row>
    <row r="58" spans="1:7">
      <c r="A58" s="3" t="s">
        <v>787</v>
      </c>
    </row>
    <row r="59" spans="1:7">
      <c r="A59" s="4" t="s">
        <v>580</v>
      </c>
      <c r="F59" s="5" t="n">
        <v>384</v>
      </c>
    </row>
    <row r="60" spans="1:7">
      <c r="A60" s="4" t="s">
        <v>117</v>
      </c>
    </row>
    <row r="61" spans="1:7">
      <c r="A61" s="3" t="s">
        <v>787</v>
      </c>
    </row>
    <row r="62" spans="1:7">
      <c r="A62" s="4" t="s">
        <v>580</v>
      </c>
      <c r="B62" s="4" t="s">
        <v>30</v>
      </c>
      <c r="C62" s="5" t="n">
        <v>-622</v>
      </c>
      <c r="D62" s="5" t="n">
        <v>-812</v>
      </c>
      <c r="F62" s="5" t="n">
        <v>-941</v>
      </c>
    </row>
    <row r="63" spans="1:7">
      <c r="A63" s="4" t="s">
        <v>102</v>
      </c>
      <c r="C63" s="5" t="n">
        <v>-259</v>
      </c>
      <c r="D63" s="5" t="n">
        <v>190</v>
      </c>
      <c r="E63" s="4" t="s">
        <v>30</v>
      </c>
      <c r="F63" s="5" t="n">
        <v>129</v>
      </c>
      <c r="G63" s="4" t="s">
        <v>30</v>
      </c>
    </row>
    <row r="64" spans="1:7">
      <c r="A64" s="4" t="s">
        <v>581</v>
      </c>
      <c r="C64" s="5" t="n">
        <v>-881</v>
      </c>
      <c r="D64" s="5" t="n">
        <v>-622</v>
      </c>
      <c r="E64" s="4" t="s">
        <v>30</v>
      </c>
      <c r="F64" s="5" t="n">
        <v>-812</v>
      </c>
      <c r="G64" s="4" t="s">
        <v>30</v>
      </c>
    </row>
    <row r="65" spans="1:7">
      <c r="A65" s="4" t="s">
        <v>795</v>
      </c>
    </row>
    <row r="66" spans="1:7">
      <c r="A66" s="3" t="s">
        <v>787</v>
      </c>
    </row>
    <row r="67" spans="1:7">
      <c r="A67" s="4" t="s">
        <v>580</v>
      </c>
      <c r="F67" s="5" t="n">
        <v>-941</v>
      </c>
    </row>
    <row r="68" spans="1:7">
      <c r="A68" s="4" t="s">
        <v>118</v>
      </c>
    </row>
    <row r="69" spans="1:7">
      <c r="A69" s="3" t="s">
        <v>787</v>
      </c>
    </row>
    <row r="70" spans="1:7">
      <c r="A70" s="4" t="s">
        <v>580</v>
      </c>
      <c r="B70" s="4" t="s">
        <v>30</v>
      </c>
      <c r="C70" s="5" t="n">
        <v>133839</v>
      </c>
      <c r="D70" s="5" t="n">
        <v>123948</v>
      </c>
      <c r="F70" s="5" t="n">
        <v>111951</v>
      </c>
    </row>
    <row r="71" spans="1:7">
      <c r="A71" s="4" t="s">
        <v>102</v>
      </c>
      <c r="C71" s="5" t="n">
        <v>18617</v>
      </c>
      <c r="D71" s="5" t="n">
        <v>18018</v>
      </c>
      <c r="E71" s="4" t="s">
        <v>30</v>
      </c>
      <c r="F71" s="5" t="n">
        <v>20058</v>
      </c>
      <c r="G71" s="4" t="s">
        <v>30</v>
      </c>
    </row>
    <row r="72" spans="1:7">
      <c r="A72" s="4" t="s">
        <v>132</v>
      </c>
      <c r="C72" s="5" t="n">
        <v>-7530</v>
      </c>
      <c r="D72" s="5" t="n">
        <v>-6489</v>
      </c>
      <c r="F72" s="5" t="n">
        <v>-6160</v>
      </c>
    </row>
    <row r="73" spans="1:7">
      <c r="A73" s="4" t="s">
        <v>133</v>
      </c>
      <c r="C73" s="5" t="n">
        <v>-1686</v>
      </c>
      <c r="D73" s="5" t="n">
        <v>-1638</v>
      </c>
      <c r="F73" s="5" t="n">
        <v>-1901</v>
      </c>
    </row>
    <row r="74" spans="1:7">
      <c r="A74" s="4" t="s">
        <v>581</v>
      </c>
      <c r="C74" s="5" t="n">
        <v>143233</v>
      </c>
      <c r="D74" s="5" t="n">
        <v>133839</v>
      </c>
      <c r="E74" s="4" t="s">
        <v>30</v>
      </c>
      <c r="F74" s="5" t="n">
        <v>123948</v>
      </c>
      <c r="G74" s="4" t="s">
        <v>30</v>
      </c>
    </row>
    <row r="75" spans="1:7">
      <c r="A75" s="4" t="s">
        <v>139</v>
      </c>
      <c r="C75" s="5" t="n">
        <v>-7</v>
      </c>
    </row>
    <row r="76" spans="1:7">
      <c r="A76" s="4" t="s">
        <v>796</v>
      </c>
    </row>
    <row r="77" spans="1:7">
      <c r="A77" s="3" t="s">
        <v>787</v>
      </c>
    </row>
    <row r="78" spans="1:7">
      <c r="A78" s="4" t="s">
        <v>580</v>
      </c>
      <c r="F78" s="5" t="n">
        <v>111926</v>
      </c>
    </row>
    <row r="79" spans="1:7">
      <c r="A79" s="4" t="s">
        <v>797</v>
      </c>
    </row>
    <row r="80" spans="1:7">
      <c r="A80" s="3" t="s">
        <v>787</v>
      </c>
    </row>
    <row r="81" spans="1:7">
      <c r="A81" s="4" t="s">
        <v>139</v>
      </c>
      <c r="C81" s="5" t="n">
        <v>-7</v>
      </c>
    </row>
    <row r="82" spans="1:7">
      <c r="A82" s="4" t="s">
        <v>798</v>
      </c>
    </row>
    <row r="83" spans="1:7">
      <c r="A83" s="3" t="s">
        <v>787</v>
      </c>
    </row>
    <row r="84" spans="1:7">
      <c r="A84" s="4" t="s">
        <v>580</v>
      </c>
      <c r="F84" s="5" t="n">
        <v>25</v>
      </c>
    </row>
    <row r="85" spans="1:7">
      <c r="A85" s="4" t="s">
        <v>799</v>
      </c>
    </row>
    <row r="86" spans="1:7">
      <c r="A86" s="3" t="s">
        <v>787</v>
      </c>
    </row>
    <row r="87" spans="1:7">
      <c r="A87" s="4" t="s">
        <v>580</v>
      </c>
      <c r="B87" s="4" t="s">
        <v>30</v>
      </c>
      <c r="C87" s="5" t="n">
        <v>234445</v>
      </c>
      <c r="D87" s="5" t="n">
        <v>222891</v>
      </c>
      <c r="F87" s="5" t="n">
        <v>208286</v>
      </c>
    </row>
    <row r="88" spans="1:7">
      <c r="A88" s="4" t="s">
        <v>102</v>
      </c>
      <c r="C88" s="5" t="n">
        <v>18065</v>
      </c>
      <c r="D88" s="5" t="n">
        <v>18043</v>
      </c>
      <c r="F88" s="5" t="n">
        <v>20679</v>
      </c>
      <c r="G88" s="4" t="s">
        <v>30</v>
      </c>
    </row>
    <row r="89" spans="1:7">
      <c r="A89" s="4" t="s">
        <v>129</v>
      </c>
      <c r="C89" s="5" t="n">
        <v>46</v>
      </c>
      <c r="F89" s="5" t="n">
        <v>-1</v>
      </c>
    </row>
    <row r="90" spans="1:7">
      <c r="A90" s="4" t="s">
        <v>130</v>
      </c>
      <c r="F90" s="5" t="n">
        <v>87</v>
      </c>
    </row>
    <row r="91" spans="1:7">
      <c r="A91" s="4" t="s">
        <v>132</v>
      </c>
      <c r="C91" s="5" t="n">
        <v>-7530</v>
      </c>
      <c r="D91" s="5" t="n">
        <v>-6489</v>
      </c>
      <c r="F91" s="5" t="n">
        <v>-6160</v>
      </c>
    </row>
    <row r="92" spans="1:7">
      <c r="A92" s="4" t="s">
        <v>581</v>
      </c>
      <c r="C92" s="5" t="n">
        <v>244935</v>
      </c>
      <c r="D92" s="6" t="n">
        <v>234445</v>
      </c>
      <c r="E92" s="4" t="s">
        <v>30</v>
      </c>
      <c r="F92" s="5" t="n">
        <v>222891</v>
      </c>
      <c r="G92" s="4" t="s">
        <v>30</v>
      </c>
    </row>
    <row r="93" spans="1:7">
      <c r="A93" s="4" t="s">
        <v>140</v>
      </c>
      <c r="C93" s="5" t="n">
        <v>-4</v>
      </c>
    </row>
    <row r="94" spans="1:7">
      <c r="A94" s="4" t="s">
        <v>800</v>
      </c>
    </row>
    <row r="95" spans="1:7">
      <c r="A95" s="3" t="s">
        <v>787</v>
      </c>
    </row>
    <row r="96" spans="1:7">
      <c r="A96" s="4" t="s">
        <v>580</v>
      </c>
      <c r="F96" s="5" t="n">
        <v>208251</v>
      </c>
    </row>
    <row r="97" spans="1:7">
      <c r="A97" s="4" t="s">
        <v>801</v>
      </c>
    </row>
    <row r="98" spans="1:7">
      <c r="A98" s="3" t="s">
        <v>787</v>
      </c>
    </row>
    <row r="99" spans="1:7">
      <c r="A99" s="4" t="s">
        <v>139</v>
      </c>
      <c r="C99" s="6" t="n">
        <v>-87</v>
      </c>
    </row>
    <row r="100" spans="1:7">
      <c r="A100" s="4" t="s">
        <v>802</v>
      </c>
    </row>
    <row r="101" spans="1:7">
      <c r="A101" s="3" t="s">
        <v>787</v>
      </c>
    </row>
    <row r="102" spans="1:7">
      <c r="A102" s="4" t="s">
        <v>580</v>
      </c>
      <c r="F102" s="6" t="n">
        <v>35</v>
      </c>
    </row>
    <row r="103" spans="1:7"/>
    <row r="104" spans="1:7">
      <c r="A104" s="4" t="s">
        <v>30</v>
      </c>
      <c r="B104" s="4" t="s">
        <v>75</v>
      </c>
    </row>
  </sheetData>
  <mergeCells count="6">
    <mergeCell ref="A1:B2"/>
    <mergeCell ref="C1:G1"/>
    <mergeCell ref="D2:E2"/>
    <mergeCell ref="F2:G2"/>
    <mergeCell ref="A103:F103"/>
    <mergeCell ref="B104:F10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8</v>
      </c>
      <c r="C1" s="2" t="s">
        <v>28</v>
      </c>
      <c r="D1" s="2" t="s">
        <v>29</v>
      </c>
    </row>
    <row r="2" spans="1:4">
      <c r="A2" s="3" t="s">
        <v>787</v>
      </c>
    </row>
    <row r="3" spans="1:4">
      <c r="A3" s="4" t="s">
        <v>804</v>
      </c>
      <c r="C3" s="4" t="s">
        <v>805</v>
      </c>
    </row>
    <row r="4" spans="1:4">
      <c r="A4" s="4" t="s">
        <v>806</v>
      </c>
      <c r="C4" s="4" t="s">
        <v>807</v>
      </c>
    </row>
    <row r="5" spans="1:4">
      <c r="A5" s="4" t="s">
        <v>808</v>
      </c>
      <c r="C5" s="4" t="s">
        <v>809</v>
      </c>
    </row>
    <row r="6" spans="1:4">
      <c r="A6" s="4" t="s">
        <v>810</v>
      </c>
      <c r="B6" s="6" t="n">
        <v>28218</v>
      </c>
      <c r="C6" s="6" t="n">
        <v>28218</v>
      </c>
      <c r="D6" s="6" t="n">
        <v>26532</v>
      </c>
    </row>
    <row r="7" spans="1:4">
      <c r="A7" s="4" t="s">
        <v>811</v>
      </c>
      <c r="B7" s="5" t="n">
        <v>46079</v>
      </c>
      <c r="C7" s="5" t="n">
        <v>46079</v>
      </c>
      <c r="D7" s="5" t="n">
        <v>46079</v>
      </c>
    </row>
    <row r="8" spans="1:4">
      <c r="A8" s="4" t="s">
        <v>812</v>
      </c>
      <c r="B8" s="5" t="n">
        <v>120270</v>
      </c>
      <c r="C8" s="5" t="n">
        <v>120270</v>
      </c>
      <c r="D8" s="5" t="n">
        <v>112631</v>
      </c>
    </row>
    <row r="9" spans="1:4">
      <c r="A9" s="4" t="s">
        <v>813</v>
      </c>
      <c r="B9" s="6" t="n">
        <v>7518</v>
      </c>
    </row>
    <row r="10" spans="1:4">
      <c r="A10" s="4" t="s">
        <v>814</v>
      </c>
    </row>
    <row r="11" spans="1:4">
      <c r="A11" s="3" t="s">
        <v>787</v>
      </c>
    </row>
    <row r="12" spans="1:4">
      <c r="A12" s="4" t="s">
        <v>133</v>
      </c>
      <c r="C12" s="6" t="n">
        <v>1686</v>
      </c>
      <c r="D12" s="6" t="n">
        <v>16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8</v>
      </c>
    </row>
    <row r="3" spans="1:2">
      <c r="A3" s="3" t="s">
        <v>196</v>
      </c>
    </row>
    <row r="4" spans="1:2">
      <c r="A4" s="4" t="s">
        <v>35</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815</v>
      </c>
      <c r="B1" s="2" t="s">
        <v>1</v>
      </c>
    </row>
    <row r="2" spans="1:6">
      <c r="B2" s="2" t="s">
        <v>28</v>
      </c>
      <c r="C2" s="2" t="s">
        <v>29</v>
      </c>
      <c r="D2" s="2" t="s">
        <v>30</v>
      </c>
      <c r="E2" s="2" t="s">
        <v>77</v>
      </c>
      <c r="F2" s="2" t="s">
        <v>30</v>
      </c>
    </row>
    <row r="3" spans="1:6">
      <c r="A3" s="3" t="s">
        <v>816</v>
      </c>
    </row>
    <row r="4" spans="1:6">
      <c r="A4" s="4" t="s">
        <v>817</v>
      </c>
      <c r="B4" s="6" t="n">
        <v>61678</v>
      </c>
      <c r="C4" s="6" t="n">
        <v>70185</v>
      </c>
      <c r="E4" s="6" t="n">
        <v>78661</v>
      </c>
    </row>
    <row r="5" spans="1:6">
      <c r="A5" s="4" t="s">
        <v>818</v>
      </c>
      <c r="B5" s="5" t="n">
        <v>172554</v>
      </c>
      <c r="C5" s="5" t="n">
        <v>150449</v>
      </c>
      <c r="E5" s="5" t="n">
        <v>126665</v>
      </c>
    </row>
    <row r="6" spans="1:6">
      <c r="A6" s="4" t="s">
        <v>819</v>
      </c>
      <c r="B6" s="5" t="n">
        <v>73044</v>
      </c>
      <c r="C6" s="5" t="n">
        <v>66881</v>
      </c>
      <c r="E6" s="5" t="n">
        <v>66377</v>
      </c>
    </row>
    <row r="7" spans="1:6">
      <c r="A7" s="4" t="s">
        <v>820</v>
      </c>
      <c r="B7" s="5" t="n">
        <v>19125</v>
      </c>
      <c r="C7" s="5" t="n">
        <v>17781</v>
      </c>
      <c r="E7" s="5" t="n">
        <v>17635</v>
      </c>
    </row>
    <row r="8" spans="1:6">
      <c r="A8" s="4" t="s">
        <v>140</v>
      </c>
      <c r="B8" s="5" t="n">
        <v>39828</v>
      </c>
      <c r="C8" s="5" t="n">
        <v>47238</v>
      </c>
      <c r="E8" s="5" t="n">
        <v>42179</v>
      </c>
    </row>
    <row r="9" spans="1:6">
      <c r="A9" s="4" t="s">
        <v>79</v>
      </c>
      <c r="B9" s="6" t="n">
        <v>366229</v>
      </c>
      <c r="C9" s="6" t="n">
        <v>352534</v>
      </c>
      <c r="E9" s="6" t="n">
        <v>331517</v>
      </c>
    </row>
    <row r="10" spans="1:6"/>
    <row r="11" spans="1:6">
      <c r="A11" s="4" t="s">
        <v>30</v>
      </c>
      <c r="B11" s="4" t="s">
        <v>75</v>
      </c>
    </row>
  </sheetData>
  <mergeCells count="1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821</v>
      </c>
      <c r="B1" s="2" t="s">
        <v>1</v>
      </c>
    </row>
    <row r="2" spans="1:6">
      <c r="B2" s="2" t="s">
        <v>28</v>
      </c>
      <c r="C2" s="2" t="s">
        <v>29</v>
      </c>
      <c r="D2" s="2" t="s">
        <v>30</v>
      </c>
      <c r="E2" s="2" t="s">
        <v>77</v>
      </c>
      <c r="F2" s="2" t="s">
        <v>30</v>
      </c>
    </row>
    <row r="3" spans="1:6">
      <c r="A3" s="3" t="s">
        <v>822</v>
      </c>
    </row>
    <row r="4" spans="1:6">
      <c r="A4" s="4" t="s">
        <v>823</v>
      </c>
      <c r="B4" s="6" t="n">
        <v>55360</v>
      </c>
      <c r="C4" s="6" t="n">
        <v>48390</v>
      </c>
      <c r="E4" s="6" t="n">
        <v>46193</v>
      </c>
    </row>
    <row r="5" spans="1:6">
      <c r="A5" s="4" t="s">
        <v>824</v>
      </c>
      <c r="B5" s="5" t="n">
        <v>12522</v>
      </c>
      <c r="C5" s="5" t="n">
        <v>13148</v>
      </c>
      <c r="E5" s="5" t="n">
        <v>12521</v>
      </c>
    </row>
    <row r="6" spans="1:6">
      <c r="A6" s="4" t="s">
        <v>825</v>
      </c>
      <c r="B6" s="5" t="n">
        <v>26926</v>
      </c>
      <c r="C6" s="5" t="n">
        <v>22327</v>
      </c>
      <c r="E6" s="5" t="n">
        <v>14115</v>
      </c>
    </row>
    <row r="7" spans="1:6">
      <c r="A7" s="4" t="s">
        <v>140</v>
      </c>
      <c r="B7" s="5" t="n">
        <v>9161</v>
      </c>
      <c r="C7" s="5" t="n">
        <v>10291</v>
      </c>
      <c r="E7" s="5" t="n">
        <v>8604</v>
      </c>
    </row>
    <row r="8" spans="1:6">
      <c r="A8" s="4" t="s">
        <v>826</v>
      </c>
      <c r="B8" s="6" t="n">
        <v>103969</v>
      </c>
      <c r="C8" s="6" t="n">
        <v>94156</v>
      </c>
      <c r="E8" s="6" t="n">
        <v>81433</v>
      </c>
    </row>
    <row r="9" spans="1:6"/>
    <row r="10" spans="1:6">
      <c r="A10" s="4" t="s">
        <v>30</v>
      </c>
      <c r="B10" s="4" t="s">
        <v>75</v>
      </c>
    </row>
  </sheetData>
  <mergeCells count="16">
    <mergeCell ref="A1:A2"/>
    <mergeCell ref="B1:F1"/>
    <mergeCell ref="C3:D3"/>
    <mergeCell ref="E3:F3"/>
    <mergeCell ref="C4:D4"/>
    <mergeCell ref="E4:F4"/>
    <mergeCell ref="C5:D5"/>
    <mergeCell ref="E5:F5"/>
    <mergeCell ref="C6:D6"/>
    <mergeCell ref="E6:F6"/>
    <mergeCell ref="C7:D7"/>
    <mergeCell ref="E7:F7"/>
    <mergeCell ref="C8:D8"/>
    <mergeCell ref="E8:F8"/>
    <mergeCell ref="A9:F9"/>
    <mergeCell ref="B10:F1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827</v>
      </c>
      <c r="B1" s="2" t="s">
        <v>1</v>
      </c>
    </row>
    <row r="2" spans="1:6">
      <c r="B2" s="2" t="s">
        <v>28</v>
      </c>
      <c r="C2" s="2" t="s">
        <v>29</v>
      </c>
      <c r="D2" s="2" t="s">
        <v>30</v>
      </c>
      <c r="E2" s="2" t="s">
        <v>77</v>
      </c>
      <c r="F2" s="2" t="s">
        <v>30</v>
      </c>
    </row>
    <row r="3" spans="1:6">
      <c r="A3" s="3" t="s">
        <v>828</v>
      </c>
    </row>
    <row r="4" spans="1:6">
      <c r="A4" s="4" t="s">
        <v>84</v>
      </c>
      <c r="B4" s="6" t="n">
        <v>56043</v>
      </c>
      <c r="C4" s="6" t="n">
        <v>54504</v>
      </c>
      <c r="E4" s="6" t="n">
        <v>52586</v>
      </c>
    </row>
    <row r="5" spans="1:6">
      <c r="A5" s="4" t="s">
        <v>829</v>
      </c>
    </row>
    <row r="6" spans="1:6">
      <c r="A6" s="3" t="s">
        <v>828</v>
      </c>
    </row>
    <row r="7" spans="1:6">
      <c r="A7" s="4" t="s">
        <v>84</v>
      </c>
      <c r="B7" s="5" t="n">
        <v>38574</v>
      </c>
      <c r="C7" s="5" t="n">
        <v>36286</v>
      </c>
      <c r="E7" s="5" t="n">
        <v>33842</v>
      </c>
    </row>
    <row r="8" spans="1:6">
      <c r="A8" s="4" t="s">
        <v>830</v>
      </c>
    </row>
    <row r="9" spans="1:6">
      <c r="A9" s="3" t="s">
        <v>828</v>
      </c>
    </row>
    <row r="10" spans="1:6">
      <c r="A10" s="4" t="s">
        <v>84</v>
      </c>
      <c r="B10" s="6" t="n">
        <v>17469</v>
      </c>
      <c r="C10" s="6" t="n">
        <v>18218</v>
      </c>
      <c r="E10" s="6" t="n">
        <v>18744</v>
      </c>
    </row>
    <row r="11" spans="1:6"/>
    <row r="12" spans="1:6">
      <c r="A12" s="4" t="s">
        <v>30</v>
      </c>
      <c r="B12" s="4" t="s">
        <v>75</v>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831</v>
      </c>
      <c r="B1" s="2" t="s">
        <v>1</v>
      </c>
    </row>
    <row r="2" spans="1:6">
      <c r="B2" s="2" t="s">
        <v>28</v>
      </c>
      <c r="C2" s="2" t="s">
        <v>29</v>
      </c>
      <c r="D2" s="2" t="s">
        <v>30</v>
      </c>
      <c r="E2" s="2" t="s">
        <v>77</v>
      </c>
      <c r="F2" s="2" t="s">
        <v>30</v>
      </c>
    </row>
    <row r="3" spans="1:6">
      <c r="A3" s="3" t="s">
        <v>822</v>
      </c>
    </row>
    <row r="4" spans="1:6">
      <c r="A4" s="4" t="s">
        <v>832</v>
      </c>
      <c r="B4" s="6" t="n">
        <v>12223</v>
      </c>
      <c r="C4" s="6" t="n">
        <v>11822</v>
      </c>
      <c r="E4" s="6" t="n">
        <v>12363</v>
      </c>
    </row>
    <row r="5" spans="1:6">
      <c r="A5" s="4" t="s">
        <v>833</v>
      </c>
      <c r="B5" s="5" t="n">
        <v>31712</v>
      </c>
      <c r="C5" s="5" t="n">
        <v>38705</v>
      </c>
      <c r="E5" s="5" t="n">
        <v>34990</v>
      </c>
    </row>
    <row r="6" spans="1:6">
      <c r="A6" s="4" t="s">
        <v>834</v>
      </c>
      <c r="B6" s="5" t="n">
        <v>23</v>
      </c>
      <c r="C6" s="5" t="n">
        <v>19</v>
      </c>
      <c r="E6" s="5" t="n">
        <v>18</v>
      </c>
    </row>
    <row r="7" spans="1:6">
      <c r="A7" s="4" t="s">
        <v>140</v>
      </c>
      <c r="B7" s="5" t="n">
        <v>1654</v>
      </c>
      <c r="C7" s="5" t="n">
        <v>1740</v>
      </c>
      <c r="E7" s="5" t="n">
        <v>1534</v>
      </c>
    </row>
    <row r="8" spans="1:6">
      <c r="A8" s="4" t="s">
        <v>85</v>
      </c>
      <c r="B8" s="6" t="n">
        <v>45612</v>
      </c>
      <c r="C8" s="6" t="n">
        <v>52286</v>
      </c>
      <c r="E8" s="6" t="n">
        <v>48905</v>
      </c>
    </row>
    <row r="9" spans="1:6"/>
    <row r="10" spans="1:6">
      <c r="A10" s="4" t="s">
        <v>30</v>
      </c>
      <c r="B10" s="4" t="s">
        <v>75</v>
      </c>
    </row>
  </sheetData>
  <mergeCells count="16">
    <mergeCell ref="A1:A2"/>
    <mergeCell ref="B1:F1"/>
    <mergeCell ref="C3:D3"/>
    <mergeCell ref="E3:F3"/>
    <mergeCell ref="C4:D4"/>
    <mergeCell ref="E4:F4"/>
    <mergeCell ref="C5:D5"/>
    <mergeCell ref="E5:F5"/>
    <mergeCell ref="C6:D6"/>
    <mergeCell ref="E6:F6"/>
    <mergeCell ref="C7:D7"/>
    <mergeCell ref="E7:F7"/>
    <mergeCell ref="C8:D8"/>
    <mergeCell ref="E8:F8"/>
    <mergeCell ref="A9:F9"/>
    <mergeCell ref="B10:F1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835</v>
      </c>
      <c r="B1" s="2" t="s">
        <v>1</v>
      </c>
    </row>
    <row r="2" spans="1:6">
      <c r="B2" s="2" t="s">
        <v>28</v>
      </c>
      <c r="C2" s="2" t="s">
        <v>29</v>
      </c>
      <c r="E2" s="2" t="s">
        <v>77</v>
      </c>
    </row>
    <row r="3" spans="1:6">
      <c r="A3" s="3" t="s">
        <v>836</v>
      </c>
    </row>
    <row r="4" spans="1:6">
      <c r="A4" s="4" t="s">
        <v>837</v>
      </c>
      <c r="B4" s="6" t="n">
        <v>3913</v>
      </c>
      <c r="C4" s="6" t="n">
        <v>4200</v>
      </c>
      <c r="D4" s="4" t="s">
        <v>30</v>
      </c>
      <c r="E4" s="6" t="n">
        <v>4901</v>
      </c>
      <c r="F4" s="4" t="s">
        <v>30</v>
      </c>
    </row>
    <row r="5" spans="1:6">
      <c r="A5" s="4" t="s">
        <v>838</v>
      </c>
      <c r="B5" s="5" t="n">
        <v>-327</v>
      </c>
      <c r="C5" s="5" t="n">
        <v>-498</v>
      </c>
      <c r="D5" s="4" t="s">
        <v>30</v>
      </c>
      <c r="E5" s="5" t="n">
        <v>-327</v>
      </c>
      <c r="F5" s="4" t="s">
        <v>30</v>
      </c>
    </row>
    <row r="6" spans="1:6">
      <c r="A6" s="4" t="s">
        <v>839</v>
      </c>
      <c r="B6" s="5" t="n">
        <v>3586</v>
      </c>
      <c r="C6" s="5" t="n">
        <v>3702</v>
      </c>
      <c r="D6" s="4" t="s">
        <v>30</v>
      </c>
      <c r="E6" s="5" t="n">
        <v>4574</v>
      </c>
      <c r="F6" s="4" t="s">
        <v>30</v>
      </c>
    </row>
    <row r="7" spans="1:6">
      <c r="A7" s="4" t="s">
        <v>178</v>
      </c>
      <c r="B7" s="5" t="n">
        <v>-429</v>
      </c>
      <c r="C7" s="5" t="n">
        <v>-354</v>
      </c>
      <c r="D7" s="4" t="s">
        <v>30</v>
      </c>
      <c r="E7" s="5" t="n">
        <v>-376</v>
      </c>
      <c r="F7" s="4" t="s">
        <v>30</v>
      </c>
    </row>
    <row r="8" spans="1:6">
      <c r="A8" s="4" t="s">
        <v>840</v>
      </c>
      <c r="B8" s="5" t="n">
        <v>664</v>
      </c>
      <c r="C8" s="5" t="n">
        <v>209</v>
      </c>
      <c r="D8" s="4" t="s">
        <v>30</v>
      </c>
      <c r="E8" s="5" t="n">
        <v>154</v>
      </c>
      <c r="F8" s="4" t="s">
        <v>30</v>
      </c>
    </row>
    <row r="9" spans="1:6">
      <c r="A9" s="4" t="s">
        <v>841</v>
      </c>
      <c r="B9" s="5" t="n">
        <v>-530</v>
      </c>
      <c r="C9" s="5" t="n">
        <v>-322</v>
      </c>
      <c r="D9" s="4" t="s">
        <v>30</v>
      </c>
      <c r="E9" s="5" t="n">
        <v>-79</v>
      </c>
      <c r="F9" s="4" t="s">
        <v>30</v>
      </c>
    </row>
    <row r="10" spans="1:6">
      <c r="A10" s="4" t="s">
        <v>90</v>
      </c>
      <c r="B10" s="6" t="n">
        <v>3291</v>
      </c>
      <c r="C10" s="6" t="n">
        <v>3235</v>
      </c>
      <c r="D10" s="4" t="s">
        <v>30</v>
      </c>
      <c r="E10" s="6" t="n">
        <v>4273</v>
      </c>
      <c r="F10" s="4" t="s">
        <v>30</v>
      </c>
    </row>
    <row r="11" spans="1:6">
      <c r="A11" s="4" t="s">
        <v>517</v>
      </c>
    </row>
    <row r="12" spans="1:6">
      <c r="A12" s="3" t="s">
        <v>836</v>
      </c>
    </row>
    <row r="13" spans="1:6">
      <c r="A13" s="4" t="s">
        <v>842</v>
      </c>
      <c r="B13" s="4" t="s">
        <v>698</v>
      </c>
      <c r="C13" s="4" t="s">
        <v>696</v>
      </c>
      <c r="E13" s="4" t="s">
        <v>694</v>
      </c>
    </row>
    <row r="14" spans="1:6">
      <c r="A14" s="4" t="s">
        <v>522</v>
      </c>
    </row>
    <row r="15" spans="1:6">
      <c r="A15" s="3" t="s">
        <v>836</v>
      </c>
    </row>
    <row r="16" spans="1:6">
      <c r="A16" s="4" t="s">
        <v>842</v>
      </c>
      <c r="B16" s="4" t="s">
        <v>843</v>
      </c>
      <c r="C16" s="4" t="s">
        <v>844</v>
      </c>
      <c r="E16" s="4" t="s">
        <v>845</v>
      </c>
    </row>
    <row r="17" spans="1:6"/>
    <row r="18" spans="1:6">
      <c r="A18" s="4" t="s">
        <v>30</v>
      </c>
      <c r="B18" s="4" t="s">
        <v>75</v>
      </c>
    </row>
  </sheetData>
  <mergeCells count="6">
    <mergeCell ref="A1:A2"/>
    <mergeCell ref="B1:F1"/>
    <mergeCell ref="C2:D2"/>
    <mergeCell ref="E2:F2"/>
    <mergeCell ref="A17:F17"/>
    <mergeCell ref="B18:F1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846</v>
      </c>
      <c r="B1" s="2" t="s">
        <v>1</v>
      </c>
    </row>
    <row r="2" spans="1:6">
      <c r="B2" s="2" t="s">
        <v>28</v>
      </c>
      <c r="C2" s="2" t="s">
        <v>29</v>
      </c>
      <c r="D2" s="2" t="s">
        <v>30</v>
      </c>
      <c r="E2" s="2" t="s">
        <v>77</v>
      </c>
      <c r="F2" s="2" t="s">
        <v>30</v>
      </c>
    </row>
    <row r="3" spans="1:6">
      <c r="A3" s="3" t="s">
        <v>847</v>
      </c>
    </row>
    <row r="4" spans="1:6">
      <c r="A4" s="4" t="s">
        <v>848</v>
      </c>
      <c r="B4" s="6" t="n">
        <v>2922</v>
      </c>
      <c r="C4" s="6" t="n">
        <v>2360</v>
      </c>
      <c r="E4" s="6" t="n">
        <v>-650</v>
      </c>
    </row>
    <row r="5" spans="1:6">
      <c r="A5" s="4" t="s">
        <v>849</v>
      </c>
      <c r="B5" s="5" t="n">
        <v>6192</v>
      </c>
      <c r="C5" s="5" t="n">
        <v>5993</v>
      </c>
      <c r="E5" s="5" t="n">
        <v>6552</v>
      </c>
    </row>
    <row r="6" spans="1:6">
      <c r="A6" s="4" t="s">
        <v>850</v>
      </c>
    </row>
    <row r="7" spans="1:6">
      <c r="A7" s="3" t="s">
        <v>847</v>
      </c>
    </row>
    <row r="8" spans="1:6">
      <c r="A8" s="4" t="s">
        <v>851</v>
      </c>
      <c r="B8" s="5" t="n">
        <v>3147</v>
      </c>
      <c r="C8" s="5" t="n">
        <v>3478</v>
      </c>
      <c r="E8" s="5" t="n">
        <v>7128</v>
      </c>
    </row>
    <row r="9" spans="1:6">
      <c r="A9" s="4" t="s">
        <v>852</v>
      </c>
    </row>
    <row r="10" spans="1:6">
      <c r="A10" s="3" t="s">
        <v>847</v>
      </c>
    </row>
    <row r="11" spans="1:6">
      <c r="A11" s="4" t="s">
        <v>851</v>
      </c>
      <c r="B11" s="6" t="n">
        <v>123</v>
      </c>
      <c r="C11" s="6" t="n">
        <v>155</v>
      </c>
      <c r="E11" s="6" t="n">
        <v>74</v>
      </c>
    </row>
    <row r="12" spans="1:6"/>
    <row r="13" spans="1:6">
      <c r="A13" s="4" t="s">
        <v>30</v>
      </c>
      <c r="B13" s="4" t="s">
        <v>75</v>
      </c>
    </row>
  </sheetData>
  <mergeCells count="2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B13:F1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853</v>
      </c>
      <c r="B1" s="2" t="s">
        <v>1</v>
      </c>
    </row>
    <row r="2" spans="1:6">
      <c r="B2" s="2" t="s">
        <v>28</v>
      </c>
      <c r="C2" s="2" t="s">
        <v>29</v>
      </c>
      <c r="D2" s="2" t="s">
        <v>30</v>
      </c>
      <c r="E2" s="2" t="s">
        <v>77</v>
      </c>
      <c r="F2" s="2" t="s">
        <v>30</v>
      </c>
    </row>
    <row r="3" spans="1:6">
      <c r="A3" s="3" t="s">
        <v>854</v>
      </c>
    </row>
    <row r="4" spans="1:6">
      <c r="A4" s="4" t="s">
        <v>93</v>
      </c>
      <c r="B4" s="6" t="n">
        <v>24953</v>
      </c>
      <c r="C4" s="6" t="n">
        <v>24116</v>
      </c>
      <c r="E4" s="6" t="n">
        <v>26698</v>
      </c>
    </row>
    <row r="5" spans="1:6">
      <c r="A5" s="4" t="s">
        <v>855</v>
      </c>
      <c r="B5" s="5" t="n">
        <v>6238</v>
      </c>
      <c r="C5" s="5" t="n">
        <v>6029</v>
      </c>
      <c r="E5" s="5" t="n">
        <v>6674</v>
      </c>
    </row>
    <row r="6" spans="1:6">
      <c r="A6" s="4" t="s">
        <v>856</v>
      </c>
      <c r="B6" s="5" t="n">
        <v>-108</v>
      </c>
      <c r="C6" s="5" t="n">
        <v>-275</v>
      </c>
      <c r="E6" s="5" t="n">
        <v>-400</v>
      </c>
    </row>
    <row r="7" spans="1:6">
      <c r="A7" s="4" t="s">
        <v>857</v>
      </c>
      <c r="B7" s="5" t="n">
        <v>-82</v>
      </c>
      <c r="C7" s="5" t="n">
        <v>-53</v>
      </c>
      <c r="E7" s="5" t="n">
        <v>-25</v>
      </c>
    </row>
    <row r="8" spans="1:6">
      <c r="A8" s="4" t="s">
        <v>858</v>
      </c>
      <c r="B8" s="5" t="n">
        <v>380</v>
      </c>
      <c r="C8" s="5" t="n">
        <v>485</v>
      </c>
      <c r="E8" s="5" t="n">
        <v>431</v>
      </c>
    </row>
    <row r="9" spans="1:6">
      <c r="A9" s="4" t="s">
        <v>859</v>
      </c>
      <c r="B9" s="5" t="n">
        <v>-112</v>
      </c>
      <c r="C9" s="5" t="n">
        <v>-105</v>
      </c>
      <c r="E9" s="5" t="n">
        <v>-75</v>
      </c>
    </row>
    <row r="10" spans="1:6">
      <c r="A10" s="4" t="s">
        <v>140</v>
      </c>
      <c r="B10" s="5" t="n">
        <v>-124</v>
      </c>
      <c r="C10" s="5" t="n">
        <v>-88</v>
      </c>
      <c r="E10" s="5" t="n">
        <v>-53</v>
      </c>
    </row>
    <row r="11" spans="1:6">
      <c r="A11" s="4" t="s">
        <v>849</v>
      </c>
      <c r="B11" s="6" t="n">
        <v>6192</v>
      </c>
      <c r="C11" s="6" t="n">
        <v>5993</v>
      </c>
      <c r="E11" s="6" t="n">
        <v>6552</v>
      </c>
    </row>
    <row r="12" spans="1:6"/>
    <row r="13" spans="1:6">
      <c r="A13" s="4" t="s">
        <v>30</v>
      </c>
      <c r="B13" s="4" t="s">
        <v>75</v>
      </c>
    </row>
  </sheetData>
  <mergeCells count="2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B13:F1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860</v>
      </c>
      <c r="B1" s="2" t="s">
        <v>1</v>
      </c>
    </row>
    <row r="2" spans="1:6">
      <c r="B2" s="2" t="s">
        <v>28</v>
      </c>
      <c r="C2" s="2" t="s">
        <v>29</v>
      </c>
      <c r="D2" s="2" t="s">
        <v>30</v>
      </c>
      <c r="E2" s="2" t="s">
        <v>77</v>
      </c>
      <c r="F2" s="2" t="s">
        <v>30</v>
      </c>
    </row>
    <row r="3" spans="1:6">
      <c r="A3" s="3" t="s">
        <v>861</v>
      </c>
    </row>
    <row r="4" spans="1:6">
      <c r="A4" s="4" t="s">
        <v>862</v>
      </c>
      <c r="B4" s="4" t="s">
        <v>809</v>
      </c>
      <c r="C4" s="4" t="s">
        <v>809</v>
      </c>
      <c r="E4" s="4" t="s">
        <v>809</v>
      </c>
    </row>
    <row r="5" spans="1:6">
      <c r="A5" s="4" t="s">
        <v>863</v>
      </c>
      <c r="B5" s="4" t="s">
        <v>864</v>
      </c>
    </row>
    <row r="6" spans="1:6">
      <c r="A6" s="4" t="s">
        <v>865</v>
      </c>
    </row>
    <row r="7" spans="1:6">
      <c r="A7" s="3" t="s">
        <v>861</v>
      </c>
    </row>
    <row r="8" spans="1:6">
      <c r="A8" s="4" t="s">
        <v>862</v>
      </c>
      <c r="B8" s="4" t="s">
        <v>809</v>
      </c>
    </row>
    <row r="9" spans="1:6">
      <c r="A9" s="4" t="s">
        <v>866</v>
      </c>
    </row>
    <row r="10" spans="1:6">
      <c r="A10" s="3" t="s">
        <v>861</v>
      </c>
    </row>
    <row r="11" spans="1:6">
      <c r="A11" s="4" t="s">
        <v>862</v>
      </c>
      <c r="B11" s="4" t="s">
        <v>867</v>
      </c>
    </row>
    <row r="12" spans="1:6">
      <c r="A12" s="4" t="s">
        <v>868</v>
      </c>
    </row>
    <row r="13" spans="1:6">
      <c r="A13" s="3" t="s">
        <v>861</v>
      </c>
    </row>
    <row r="14" spans="1:6">
      <c r="A14" s="4" t="s">
        <v>862</v>
      </c>
      <c r="B14" s="4" t="s">
        <v>869</v>
      </c>
    </row>
    <row r="15" spans="1:6"/>
    <row r="16" spans="1:6">
      <c r="A16" s="4" t="s">
        <v>30</v>
      </c>
      <c r="B16" s="4" t="s">
        <v>75</v>
      </c>
    </row>
  </sheetData>
  <mergeCells count="2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A15:F15"/>
    <mergeCell ref="B16:F1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24"/>
    <col customWidth="1" max="6" min="6" width="31"/>
    <col customWidth="1" max="7" min="7" width="24"/>
  </cols>
  <sheetData>
    <row r="1" spans="1:7">
      <c r="A1" s="1" t="s">
        <v>870</v>
      </c>
      <c r="B1" s="2" t="s">
        <v>762</v>
      </c>
      <c r="C1" s="2" t="s">
        <v>871</v>
      </c>
      <c r="D1" s="2" t="s">
        <v>872</v>
      </c>
      <c r="E1" s="2" t="s">
        <v>873</v>
      </c>
      <c r="F1" s="2" t="s">
        <v>874</v>
      </c>
      <c r="G1" s="2" t="s">
        <v>875</v>
      </c>
    </row>
    <row r="2" spans="1:7">
      <c r="A2" s="3" t="s">
        <v>876</v>
      </c>
    </row>
    <row r="3" spans="1:7">
      <c r="A3" s="4" t="s">
        <v>877</v>
      </c>
      <c r="C3" s="8" t="n">
        <v>0.115</v>
      </c>
    </row>
    <row r="4" spans="1:7">
      <c r="A4" s="4" t="s">
        <v>813</v>
      </c>
      <c r="B4" s="6" t="n">
        <v>7518</v>
      </c>
    </row>
    <row r="5" spans="1:7">
      <c r="A5" s="4" t="s">
        <v>878</v>
      </c>
      <c r="D5" s="9" t="n">
        <v>0.093043</v>
      </c>
      <c r="E5" s="10" t="n">
        <v>0.105</v>
      </c>
      <c r="F5" s="9" t="n">
        <v>0.080182</v>
      </c>
      <c r="G5" s="10" t="n">
        <v>0.095</v>
      </c>
    </row>
    <row r="6" spans="1:7">
      <c r="A6" s="4" t="s">
        <v>879</v>
      </c>
      <c r="D6" s="6" t="n">
        <v>7530</v>
      </c>
      <c r="F6" s="6" t="n">
        <v>648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880</v>
      </c>
      <c r="B1" s="2" t="s">
        <v>1</v>
      </c>
    </row>
    <row r="2" spans="1:6">
      <c r="B2" s="2" t="s">
        <v>28</v>
      </c>
      <c r="C2" s="2" t="s">
        <v>29</v>
      </c>
      <c r="D2" s="2" t="s">
        <v>30</v>
      </c>
      <c r="E2" s="2" t="s">
        <v>77</v>
      </c>
      <c r="F2" s="2" t="s">
        <v>30</v>
      </c>
    </row>
    <row r="3" spans="1:6">
      <c r="A3" s="3" t="s">
        <v>881</v>
      </c>
    </row>
    <row r="4" spans="1:6">
      <c r="A4" s="4" t="s">
        <v>882</v>
      </c>
      <c r="B4" s="6" t="n">
        <v>18617</v>
      </c>
      <c r="C4" s="6" t="n">
        <v>18018</v>
      </c>
      <c r="E4" s="6" t="n">
        <v>20058</v>
      </c>
    </row>
    <row r="5" spans="1:6">
      <c r="A5" s="4" t="s">
        <v>107</v>
      </c>
      <c r="B5" s="5" t="n">
        <v>80932368321</v>
      </c>
      <c r="C5" s="5" t="n">
        <v>80932368321</v>
      </c>
      <c r="E5" s="5" t="n">
        <v>80932368321</v>
      </c>
    </row>
    <row r="6" spans="1:6"/>
    <row r="7" spans="1:6">
      <c r="A7" s="4" t="s">
        <v>30</v>
      </c>
      <c r="B7" s="4" t="s">
        <v>75</v>
      </c>
    </row>
  </sheetData>
  <mergeCells count="10">
    <mergeCell ref="A1:A2"/>
    <mergeCell ref="B1:F1"/>
    <mergeCell ref="C3:D3"/>
    <mergeCell ref="E3:F3"/>
    <mergeCell ref="C4:D4"/>
    <mergeCell ref="E4:F4"/>
    <mergeCell ref="C5:D5"/>
    <mergeCell ref="E5:F5"/>
    <mergeCell ref="A6:F6"/>
    <mergeCell ref="B7:F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8</v>
      </c>
    </row>
    <row r="3" spans="1:2">
      <c r="A3" s="3" t="s">
        <v>196</v>
      </c>
    </row>
    <row r="4" spans="1:2">
      <c r="A4" s="4" t="s">
        <v>207</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762</v>
      </c>
    </row>
    <row r="2" spans="1:2">
      <c r="A2" s="3" t="s">
        <v>884</v>
      </c>
    </row>
    <row r="3" spans="1:2">
      <c r="A3" s="4" t="s">
        <v>885</v>
      </c>
      <c r="B3" s="6" t="n">
        <v>69766</v>
      </c>
    </row>
    <row r="4" spans="1:2">
      <c r="A4" s="4" t="s">
        <v>747</v>
      </c>
    </row>
    <row r="5" spans="1:2">
      <c r="A5" s="3" t="s">
        <v>884</v>
      </c>
    </row>
    <row r="6" spans="1:2">
      <c r="A6" s="4" t="s">
        <v>885</v>
      </c>
      <c r="B6" s="5" t="n">
        <v>20680</v>
      </c>
    </row>
    <row r="7" spans="1:2">
      <c r="A7" s="4" t="s">
        <v>748</v>
      </c>
    </row>
    <row r="8" spans="1:2">
      <c r="A8" s="3" t="s">
        <v>884</v>
      </c>
    </row>
    <row r="9" spans="1:2">
      <c r="A9" s="4" t="s">
        <v>885</v>
      </c>
      <c r="B9" s="5" t="n">
        <v>19563</v>
      </c>
    </row>
    <row r="10" spans="1:2">
      <c r="A10" s="4" t="s">
        <v>749</v>
      </c>
    </row>
    <row r="11" spans="1:2">
      <c r="A11" s="3" t="s">
        <v>884</v>
      </c>
    </row>
    <row r="12" spans="1:2">
      <c r="A12" s="4" t="s">
        <v>885</v>
      </c>
      <c r="B12" s="5" t="n">
        <v>16730</v>
      </c>
    </row>
    <row r="13" spans="1:2">
      <c r="A13" s="4" t="s">
        <v>750</v>
      </c>
    </row>
    <row r="14" spans="1:2">
      <c r="A14" s="3" t="s">
        <v>884</v>
      </c>
    </row>
    <row r="15" spans="1:2">
      <c r="A15" s="4" t="s">
        <v>885</v>
      </c>
      <c r="B15" s="5" t="n">
        <v>6631</v>
      </c>
    </row>
    <row r="16" spans="1:2">
      <c r="A16" s="4" t="s">
        <v>751</v>
      </c>
    </row>
    <row r="17" spans="1:2">
      <c r="A17" s="3" t="s">
        <v>884</v>
      </c>
    </row>
    <row r="18" spans="1:2">
      <c r="A18" s="4" t="s">
        <v>885</v>
      </c>
      <c r="B18" s="5" t="n">
        <v>3376</v>
      </c>
    </row>
    <row r="19" spans="1:2">
      <c r="A19" s="4" t="s">
        <v>752</v>
      </c>
    </row>
    <row r="20" spans="1:2">
      <c r="A20" s="3" t="s">
        <v>884</v>
      </c>
    </row>
    <row r="21" spans="1:2">
      <c r="A21" s="4" t="s">
        <v>885</v>
      </c>
      <c r="B21" s="6" t="n">
        <v>278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8</v>
      </c>
      <c r="C2" s="2" t="s">
        <v>29</v>
      </c>
      <c r="D2" s="2" t="s">
        <v>77</v>
      </c>
    </row>
    <row r="3" spans="1:4">
      <c r="A3" s="3" t="s">
        <v>887</v>
      </c>
    </row>
    <row r="4" spans="1:4">
      <c r="A4" s="4" t="s">
        <v>888</v>
      </c>
      <c r="B4" s="6" t="n">
        <v>25493</v>
      </c>
      <c r="C4" s="6" t="n">
        <v>21240</v>
      </c>
      <c r="D4" s="6" t="n">
        <v>1032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762</v>
      </c>
    </row>
    <row r="2" spans="1:2">
      <c r="A2" s="3" t="s">
        <v>890</v>
      </c>
    </row>
    <row r="3" spans="1:2">
      <c r="A3" s="4" t="s">
        <v>891</v>
      </c>
      <c r="B3" s="6" t="n">
        <v>11246</v>
      </c>
    </row>
    <row r="4" spans="1:2">
      <c r="A4" s="4" t="s">
        <v>892</v>
      </c>
    </row>
    <row r="5" spans="1:2">
      <c r="A5" s="3" t="s">
        <v>890</v>
      </c>
    </row>
    <row r="6" spans="1:2">
      <c r="A6" s="4" t="s">
        <v>893</v>
      </c>
      <c r="B6" s="5" t="n">
        <v>346</v>
      </c>
    </row>
    <row r="7" spans="1:2">
      <c r="A7" s="4" t="s">
        <v>528</v>
      </c>
    </row>
    <row r="8" spans="1:2">
      <c r="A8" s="3" t="s">
        <v>890</v>
      </c>
    </row>
    <row r="9" spans="1:2">
      <c r="A9" s="4" t="s">
        <v>893</v>
      </c>
      <c r="B9" s="6" t="n">
        <v>109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94</v>
      </c>
      <c r="B1" s="2" t="s">
        <v>1</v>
      </c>
    </row>
    <row r="2" spans="1:3">
      <c r="B2" s="2" t="s">
        <v>895</v>
      </c>
      <c r="C2" s="2" t="s">
        <v>896</v>
      </c>
    </row>
    <row r="3" spans="1:3">
      <c r="A3" s="3" t="s">
        <v>897</v>
      </c>
    </row>
    <row r="4" spans="1:3">
      <c r="A4" s="4" t="s">
        <v>898</v>
      </c>
      <c r="B4" s="6" t="n">
        <v>969000000</v>
      </c>
      <c r="C4" s="6" t="n">
        <v>1369000000</v>
      </c>
    </row>
    <row r="5" spans="1:3">
      <c r="A5" s="4" t="s">
        <v>899</v>
      </c>
      <c r="B5" s="6" t="n">
        <v>0</v>
      </c>
    </row>
    <row r="6" spans="1:3">
      <c r="A6" s="4" t="s">
        <v>900</v>
      </c>
      <c r="B6" s="5" t="n">
        <v>0</v>
      </c>
    </row>
    <row r="7" spans="1:3">
      <c r="A7" s="4" t="s">
        <v>901</v>
      </c>
      <c r="B7" s="4" t="s">
        <v>902</v>
      </c>
      <c r="C7" s="4" t="s">
        <v>903</v>
      </c>
    </row>
    <row r="8" spans="1:3">
      <c r="A8" s="4" t="s">
        <v>904</v>
      </c>
      <c r="B8" s="4" t="s">
        <v>905</v>
      </c>
      <c r="C8" s="4" t="s">
        <v>905</v>
      </c>
    </row>
    <row r="9" spans="1:3">
      <c r="A9" s="4" t="s">
        <v>906</v>
      </c>
    </row>
    <row r="10" spans="1:3">
      <c r="A10" s="3" t="s">
        <v>897</v>
      </c>
    </row>
    <row r="11" spans="1:3">
      <c r="A11" s="4" t="s">
        <v>907</v>
      </c>
      <c r="B11" s="4" t="s">
        <v>742</v>
      </c>
      <c r="C11" s="4" t="s">
        <v>742</v>
      </c>
    </row>
    <row r="12" spans="1:3">
      <c r="A12" s="4" t="s">
        <v>908</v>
      </c>
    </row>
    <row r="13" spans="1:3">
      <c r="A13" s="3" t="s">
        <v>897</v>
      </c>
    </row>
    <row r="14" spans="1:3">
      <c r="A14" s="4" t="s">
        <v>909</v>
      </c>
      <c r="B14" s="6" t="n">
        <v>-4000000</v>
      </c>
      <c r="C14" s="6" t="n">
        <v>-470000000</v>
      </c>
    </row>
    <row r="15" spans="1:3">
      <c r="A15" s="4" t="s">
        <v>910</v>
      </c>
    </row>
    <row r="16" spans="1:3">
      <c r="A16" s="3" t="s">
        <v>897</v>
      </c>
    </row>
    <row r="17" spans="1:3">
      <c r="A17" s="4" t="s">
        <v>909</v>
      </c>
      <c r="B17" s="6" t="n">
        <v>-4000000</v>
      </c>
      <c r="C17" s="6" t="n">
        <v>-470000000</v>
      </c>
    </row>
    <row r="18" spans="1:3">
      <c r="A18" s="4" t="s">
        <v>517</v>
      </c>
    </row>
    <row r="19" spans="1:3">
      <c r="A19" s="3" t="s">
        <v>897</v>
      </c>
    </row>
    <row r="20" spans="1:3">
      <c r="A20" s="4" t="s">
        <v>911</v>
      </c>
      <c r="B20" s="4" t="s">
        <v>742</v>
      </c>
      <c r="C20" s="4" t="s">
        <v>742</v>
      </c>
    </row>
    <row r="21" spans="1:3">
      <c r="A21" s="4" t="s">
        <v>912</v>
      </c>
      <c r="B21" s="4" t="s">
        <v>913</v>
      </c>
    </row>
    <row r="22" spans="1:3">
      <c r="A22" s="4" t="s">
        <v>522</v>
      </c>
    </row>
    <row r="23" spans="1:3">
      <c r="A23" s="3" t="s">
        <v>897</v>
      </c>
    </row>
    <row r="24" spans="1:3">
      <c r="A24" s="4" t="s">
        <v>911</v>
      </c>
      <c r="B24" s="4" t="s">
        <v>843</v>
      </c>
      <c r="C24" s="4" t="s">
        <v>843</v>
      </c>
    </row>
    <row r="25" spans="1:3">
      <c r="A25" s="4" t="s">
        <v>912</v>
      </c>
      <c r="B25" s="4" t="s">
        <v>91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8</v>
      </c>
      <c r="C1" s="2" t="s">
        <v>29</v>
      </c>
    </row>
    <row r="2" spans="1:3">
      <c r="A2" s="3" t="s">
        <v>754</v>
      </c>
    </row>
    <row r="3" spans="1:3">
      <c r="A3" s="4" t="s">
        <v>916</v>
      </c>
      <c r="B3" s="6" t="n">
        <v>322393</v>
      </c>
      <c r="C3" s="6" t="n">
        <v>326194</v>
      </c>
    </row>
    <row r="4" spans="1:3">
      <c r="A4" s="4" t="s">
        <v>385</v>
      </c>
    </row>
    <row r="5" spans="1:3">
      <c r="A5" s="3" t="s">
        <v>754</v>
      </c>
    </row>
    <row r="6" spans="1:3">
      <c r="A6" s="4" t="s">
        <v>916</v>
      </c>
      <c r="B6" s="5" t="n">
        <v>49742</v>
      </c>
      <c r="C6" s="5" t="n">
        <v>71646</v>
      </c>
    </row>
    <row r="7" spans="1:3">
      <c r="A7" s="4" t="s">
        <v>917</v>
      </c>
      <c r="B7" s="6" t="n">
        <v>48256</v>
      </c>
      <c r="C7" s="6" t="n">
        <v>7174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918</v>
      </c>
      <c r="B1" s="2" t="s">
        <v>28</v>
      </c>
      <c r="C1" s="2" t="s">
        <v>29</v>
      </c>
    </row>
    <row r="2" spans="1:4">
      <c r="A2" s="3" t="s">
        <v>919</v>
      </c>
    </row>
    <row r="3" spans="1:4">
      <c r="A3" s="4" t="s">
        <v>920</v>
      </c>
      <c r="B3" s="6" t="n">
        <v>54558</v>
      </c>
      <c r="C3" s="6" t="n">
        <v>40780</v>
      </c>
      <c r="D3" s="4" t="s">
        <v>30</v>
      </c>
    </row>
    <row r="4" spans="1:4">
      <c r="A4" s="4" t="s">
        <v>921</v>
      </c>
      <c r="B4" s="5" t="n">
        <v>49742</v>
      </c>
      <c r="C4" s="5" t="n">
        <v>71646</v>
      </c>
    </row>
    <row r="5" spans="1:4">
      <c r="A5" s="4" t="s">
        <v>922</v>
      </c>
      <c r="B5" s="5" t="n">
        <v>119321</v>
      </c>
      <c r="C5" s="5" t="n">
        <v>122493</v>
      </c>
      <c r="D5" s="4" t="s">
        <v>30</v>
      </c>
    </row>
    <row r="6" spans="1:4">
      <c r="A6" s="4" t="s">
        <v>923</v>
      </c>
      <c r="B6" s="5" t="n">
        <v>98695</v>
      </c>
      <c r="C6" s="5" t="n">
        <v>91173</v>
      </c>
      <c r="D6" s="4" t="s">
        <v>30</v>
      </c>
    </row>
    <row r="7" spans="1:4">
      <c r="A7" s="4" t="s">
        <v>924</v>
      </c>
      <c r="B7" s="5" t="n">
        <v>77</v>
      </c>
      <c r="C7" s="5" t="n">
        <v>102</v>
      </c>
    </row>
    <row r="8" spans="1:4">
      <c r="A8" s="4" t="s">
        <v>925</v>
      </c>
      <c r="B8" s="5" t="n">
        <v>322393</v>
      </c>
      <c r="C8" s="5" t="n">
        <v>326194</v>
      </c>
    </row>
    <row r="9" spans="1:4">
      <c r="A9" s="4" t="s">
        <v>926</v>
      </c>
      <c r="B9" s="5" t="n">
        <v>55682</v>
      </c>
      <c r="C9" s="5" t="n">
        <v>41425</v>
      </c>
    </row>
    <row r="10" spans="1:4">
      <c r="A10" s="4" t="s">
        <v>927</v>
      </c>
      <c r="B10" s="5" t="n">
        <v>58543</v>
      </c>
      <c r="C10" s="5" t="n">
        <v>75126</v>
      </c>
    </row>
    <row r="11" spans="1:4">
      <c r="A11" s="4" t="s">
        <v>928</v>
      </c>
      <c r="B11" s="5" t="n">
        <v>119321</v>
      </c>
      <c r="C11" s="5" t="n">
        <v>122493</v>
      </c>
    </row>
    <row r="12" spans="1:4">
      <c r="A12" s="4" t="s">
        <v>929</v>
      </c>
      <c r="B12" s="5" t="n">
        <v>98695</v>
      </c>
      <c r="C12" s="5" t="n">
        <v>91173</v>
      </c>
      <c r="D12" s="4" t="s">
        <v>30</v>
      </c>
    </row>
    <row r="13" spans="1:4">
      <c r="A13" s="4" t="s">
        <v>930</v>
      </c>
      <c r="B13" s="5" t="n">
        <v>85</v>
      </c>
      <c r="C13" s="5" t="n">
        <v>112</v>
      </c>
    </row>
    <row r="14" spans="1:4">
      <c r="A14" s="4" t="s">
        <v>931</v>
      </c>
      <c r="B14" s="5" t="n">
        <v>332326</v>
      </c>
      <c r="C14" s="5" t="n">
        <v>330329</v>
      </c>
    </row>
    <row r="15" spans="1:4">
      <c r="A15" s="4" t="s">
        <v>747</v>
      </c>
    </row>
    <row r="16" spans="1:4">
      <c r="A16" s="3" t="s">
        <v>919</v>
      </c>
    </row>
    <row r="17" spans="1:4">
      <c r="A17" s="4" t="s">
        <v>921</v>
      </c>
      <c r="B17" s="5" t="n">
        <v>1146</v>
      </c>
    </row>
    <row r="18" spans="1:4">
      <c r="A18" s="4" t="s">
        <v>926</v>
      </c>
      <c r="B18" s="5" t="n">
        <v>55682</v>
      </c>
      <c r="C18" s="5" t="n">
        <v>41425</v>
      </c>
    </row>
    <row r="19" spans="1:4">
      <c r="A19" s="4" t="s">
        <v>927</v>
      </c>
      <c r="B19" s="5" t="n">
        <v>2725</v>
      </c>
      <c r="C19" s="5" t="n">
        <v>62307</v>
      </c>
    </row>
    <row r="20" spans="1:4">
      <c r="A20" s="4" t="s">
        <v>928</v>
      </c>
      <c r="B20" s="5" t="n">
        <v>119321</v>
      </c>
      <c r="C20" s="5" t="n">
        <v>122493</v>
      </c>
    </row>
    <row r="21" spans="1:4">
      <c r="A21" s="4" t="s">
        <v>929</v>
      </c>
      <c r="B21" s="5" t="n">
        <v>98695</v>
      </c>
      <c r="C21" s="5" t="n">
        <v>91173</v>
      </c>
      <c r="D21" s="4" t="s">
        <v>30</v>
      </c>
    </row>
    <row r="22" spans="1:4">
      <c r="A22" s="4" t="s">
        <v>930</v>
      </c>
      <c r="B22" s="5" t="n">
        <v>56</v>
      </c>
      <c r="C22" s="5" t="n">
        <v>58</v>
      </c>
    </row>
    <row r="23" spans="1:4">
      <c r="A23" s="4" t="s">
        <v>931</v>
      </c>
      <c r="B23" s="5" t="n">
        <v>276479</v>
      </c>
      <c r="C23" s="5" t="n">
        <v>317456</v>
      </c>
    </row>
    <row r="24" spans="1:4">
      <c r="A24" s="4" t="s">
        <v>748</v>
      </c>
    </row>
    <row r="25" spans="1:4">
      <c r="A25" s="3" t="s">
        <v>919</v>
      </c>
    </row>
    <row r="26" spans="1:4">
      <c r="A26" s="4" t="s">
        <v>921</v>
      </c>
      <c r="B26" s="5" t="n">
        <v>1088</v>
      </c>
    </row>
    <row r="27" spans="1:4">
      <c r="A27" s="4" t="s">
        <v>927</v>
      </c>
      <c r="B27" s="5" t="n">
        <v>2716</v>
      </c>
      <c r="C27" s="5" t="n">
        <v>1187</v>
      </c>
    </row>
    <row r="28" spans="1:4">
      <c r="A28" s="4" t="s">
        <v>930</v>
      </c>
      <c r="B28" s="5" t="n">
        <v>14</v>
      </c>
      <c r="C28" s="5" t="n">
        <v>20</v>
      </c>
    </row>
    <row r="29" spans="1:4">
      <c r="A29" s="4" t="s">
        <v>931</v>
      </c>
      <c r="B29" s="5" t="n">
        <v>2730</v>
      </c>
      <c r="C29" s="5" t="n">
        <v>1207</v>
      </c>
    </row>
    <row r="30" spans="1:4">
      <c r="A30" s="4" t="s">
        <v>932</v>
      </c>
    </row>
    <row r="31" spans="1:4">
      <c r="A31" s="3" t="s">
        <v>919</v>
      </c>
    </row>
    <row r="32" spans="1:4">
      <c r="A32" s="4" t="s">
        <v>927</v>
      </c>
      <c r="B32" s="5" t="n">
        <v>46612</v>
      </c>
      <c r="C32" s="5" t="n">
        <v>3601</v>
      </c>
    </row>
    <row r="33" spans="1:4">
      <c r="A33" s="4" t="s">
        <v>930</v>
      </c>
      <c r="B33" s="5" t="n">
        <v>13</v>
      </c>
      <c r="C33" s="5" t="n">
        <v>31</v>
      </c>
    </row>
    <row r="34" spans="1:4">
      <c r="A34" s="4" t="s">
        <v>931</v>
      </c>
      <c r="B34" s="5" t="n">
        <v>46625</v>
      </c>
      <c r="C34" s="5" t="n">
        <v>3632</v>
      </c>
    </row>
    <row r="35" spans="1:4">
      <c r="A35" s="4" t="s">
        <v>752</v>
      </c>
    </row>
    <row r="36" spans="1:4">
      <c r="A36" s="3" t="s">
        <v>919</v>
      </c>
    </row>
    <row r="37" spans="1:4">
      <c r="A37" s="4" t="s">
        <v>921</v>
      </c>
      <c r="B37" s="5" t="n">
        <v>4537</v>
      </c>
    </row>
    <row r="38" spans="1:4">
      <c r="A38" s="4" t="s">
        <v>927</v>
      </c>
      <c r="B38" s="5" t="n">
        <v>6490</v>
      </c>
      <c r="C38" s="5" t="n">
        <v>8031</v>
      </c>
    </row>
    <row r="39" spans="1:4">
      <c r="A39" s="4" t="s">
        <v>930</v>
      </c>
      <c r="B39" s="5" t="n">
        <v>2</v>
      </c>
      <c r="C39" s="5" t="n">
        <v>3</v>
      </c>
    </row>
    <row r="40" spans="1:4">
      <c r="A40" s="4" t="s">
        <v>931</v>
      </c>
      <c r="B40" s="6" t="n">
        <v>6492</v>
      </c>
      <c r="C40" s="6" t="n">
        <v>8034</v>
      </c>
    </row>
    <row r="41" spans="1:4"/>
    <row r="42" spans="1:4">
      <c r="A42" s="4" t="s">
        <v>30</v>
      </c>
      <c r="B42" s="4" t="s">
        <v>75</v>
      </c>
    </row>
  </sheetData>
  <mergeCells count="3">
    <mergeCell ref="C1:D1"/>
    <mergeCell ref="A41:D41"/>
    <mergeCell ref="B42:D4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933</v>
      </c>
      <c r="B1" s="2" t="s">
        <v>28</v>
      </c>
      <c r="C1" s="2" t="s">
        <v>29</v>
      </c>
    </row>
    <row r="2" spans="1:4">
      <c r="A2" s="3" t="s">
        <v>934</v>
      </c>
    </row>
    <row r="3" spans="1:4">
      <c r="A3" s="4" t="s">
        <v>52</v>
      </c>
      <c r="B3" s="6" t="n">
        <v>54558</v>
      </c>
      <c r="C3" s="6" t="n">
        <v>40780</v>
      </c>
      <c r="D3" s="4" t="s">
        <v>30</v>
      </c>
    </row>
    <row r="4" spans="1:4">
      <c r="A4" s="4" t="s">
        <v>61</v>
      </c>
      <c r="B4" s="5" t="n">
        <v>49742</v>
      </c>
      <c r="C4" s="5" t="n">
        <v>71646</v>
      </c>
    </row>
    <row r="5" spans="1:4">
      <c r="A5" s="4" t="s">
        <v>935</v>
      </c>
      <c r="B5" s="6" t="n">
        <v>104300</v>
      </c>
      <c r="C5" s="6" t="n">
        <v>112426</v>
      </c>
    </row>
    <row r="6" spans="1:4">
      <c r="A6" s="4" t="s">
        <v>936</v>
      </c>
      <c r="B6" s="4" t="s">
        <v>635</v>
      </c>
      <c r="C6" s="4" t="s">
        <v>937</v>
      </c>
    </row>
    <row r="7" spans="1:4">
      <c r="A7" s="4" t="s">
        <v>938</v>
      </c>
    </row>
    <row r="8" spans="1:4">
      <c r="A8" s="3" t="s">
        <v>934</v>
      </c>
    </row>
    <row r="9" spans="1:4">
      <c r="A9" s="4" t="s">
        <v>52</v>
      </c>
      <c r="B9" s="6" t="n">
        <v>54042</v>
      </c>
      <c r="C9" s="6" t="n">
        <v>39854</v>
      </c>
    </row>
    <row r="10" spans="1:4">
      <c r="A10" s="4" t="s">
        <v>61</v>
      </c>
      <c r="B10" s="5" t="n">
        <v>49742</v>
      </c>
      <c r="C10" s="5" t="n">
        <v>9936</v>
      </c>
    </row>
    <row r="11" spans="1:4">
      <c r="A11" s="4" t="s">
        <v>935</v>
      </c>
      <c r="B11" s="6" t="n">
        <v>103784</v>
      </c>
      <c r="C11" s="6" t="n">
        <v>49790</v>
      </c>
    </row>
    <row r="12" spans="1:4">
      <c r="A12" s="4" t="s">
        <v>939</v>
      </c>
    </row>
    <row r="13" spans="1:4">
      <c r="A13" s="3" t="s">
        <v>934</v>
      </c>
    </row>
    <row r="14" spans="1:4">
      <c r="A14" s="4" t="s">
        <v>940</v>
      </c>
      <c r="B14" s="4" t="s">
        <v>691</v>
      </c>
      <c r="C14" s="4" t="s">
        <v>692</v>
      </c>
    </row>
    <row r="15" spans="1:4">
      <c r="A15" s="4" t="s">
        <v>941</v>
      </c>
    </row>
    <row r="16" spans="1:4">
      <c r="A16" s="3" t="s">
        <v>934</v>
      </c>
    </row>
    <row r="17" spans="1:4">
      <c r="A17" s="4" t="s">
        <v>940</v>
      </c>
      <c r="B17" s="4" t="s">
        <v>692</v>
      </c>
      <c r="C17" s="4" t="s">
        <v>736</v>
      </c>
    </row>
    <row r="18" spans="1:4">
      <c r="A18" s="4" t="s">
        <v>942</v>
      </c>
    </row>
    <row r="19" spans="1:4">
      <c r="A19" s="3" t="s">
        <v>934</v>
      </c>
    </row>
    <row r="20" spans="1:4">
      <c r="A20" s="4" t="s">
        <v>52</v>
      </c>
      <c r="B20" s="6" t="n">
        <v>516</v>
      </c>
      <c r="C20" s="6" t="n">
        <v>926</v>
      </c>
    </row>
    <row r="21" spans="1:4">
      <c r="A21" s="4" t="s">
        <v>61</v>
      </c>
      <c r="C21" s="5" t="n">
        <v>61710</v>
      </c>
    </row>
    <row r="22" spans="1:4">
      <c r="A22" s="4" t="s">
        <v>935</v>
      </c>
      <c r="B22" s="6" t="n">
        <v>516</v>
      </c>
      <c r="C22" s="6" t="n">
        <v>62636</v>
      </c>
    </row>
    <row r="23" spans="1:4">
      <c r="A23" s="4" t="s">
        <v>943</v>
      </c>
    </row>
    <row r="24" spans="1:4">
      <c r="A24" s="3" t="s">
        <v>934</v>
      </c>
    </row>
    <row r="25" spans="1:4">
      <c r="A25" s="4" t="s">
        <v>940</v>
      </c>
      <c r="B25" s="4" t="s">
        <v>696</v>
      </c>
      <c r="C25" s="4" t="s">
        <v>705</v>
      </c>
    </row>
    <row r="26" spans="1:4">
      <c r="A26" s="4" t="s">
        <v>944</v>
      </c>
    </row>
    <row r="27" spans="1:4">
      <c r="A27" s="3" t="s">
        <v>934</v>
      </c>
    </row>
    <row r="28" spans="1:4">
      <c r="A28" s="4" t="s">
        <v>940</v>
      </c>
      <c r="C28" s="4" t="s">
        <v>696</v>
      </c>
    </row>
    <row r="29" spans="1:4"/>
    <row r="30" spans="1:4">
      <c r="A30" s="4" t="s">
        <v>30</v>
      </c>
      <c r="B30" s="4" t="s">
        <v>75</v>
      </c>
    </row>
  </sheetData>
  <mergeCells count="3">
    <mergeCell ref="C1:D1"/>
    <mergeCell ref="A29:D29"/>
    <mergeCell ref="B30:D3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8</v>
      </c>
      <c r="C1" s="2" t="s">
        <v>29</v>
      </c>
    </row>
    <row r="2" spans="1:3">
      <c r="A2" s="3" t="s">
        <v>946</v>
      </c>
    </row>
    <row r="3" spans="1:3">
      <c r="A3" s="4" t="s">
        <v>947</v>
      </c>
      <c r="B3" s="4" t="s">
        <v>948</v>
      </c>
      <c r="C3" s="4" t="s">
        <v>94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8</v>
      </c>
      <c r="C2" s="2" t="s">
        <v>29</v>
      </c>
      <c r="D2" s="2" t="s">
        <v>77</v>
      </c>
    </row>
    <row r="3" spans="1:4">
      <c r="A3" s="3" t="s">
        <v>951</v>
      </c>
    </row>
    <row r="4" spans="1:4">
      <c r="A4" s="4" t="s">
        <v>580</v>
      </c>
      <c r="B4" s="6" t="n">
        <v>112528</v>
      </c>
    </row>
    <row r="5" spans="1:4">
      <c r="A5" s="4" t="s">
        <v>952</v>
      </c>
      <c r="B5" s="5" t="n">
        <v>-16147</v>
      </c>
    </row>
    <row r="6" spans="1:4">
      <c r="A6" s="4" t="s">
        <v>953</v>
      </c>
      <c r="B6" s="5" t="n">
        <v>55</v>
      </c>
    </row>
    <row r="7" spans="1:4">
      <c r="A7" s="4" t="s">
        <v>954</v>
      </c>
      <c r="B7" s="5" t="n">
        <v>304</v>
      </c>
    </row>
    <row r="8" spans="1:4">
      <c r="A8" s="4" t="s">
        <v>955</v>
      </c>
      <c r="B8" s="5" t="n">
        <v>-8</v>
      </c>
    </row>
    <row r="9" spans="1:4">
      <c r="A9" s="4" t="s">
        <v>139</v>
      </c>
      <c r="B9" s="5" t="n">
        <v>87</v>
      </c>
    </row>
    <row r="10" spans="1:4">
      <c r="A10" s="4" t="s">
        <v>129</v>
      </c>
      <c r="B10" s="5" t="n">
        <v>150</v>
      </c>
      <c r="D10" s="6" t="n">
        <v>7</v>
      </c>
    </row>
    <row r="11" spans="1:4">
      <c r="A11" s="4" t="s">
        <v>131</v>
      </c>
      <c r="B11" s="5" t="n">
        <v>89</v>
      </c>
      <c r="C11" s="6" t="n">
        <v>86</v>
      </c>
      <c r="D11" s="6" t="n">
        <v>80</v>
      </c>
    </row>
    <row r="12" spans="1:4">
      <c r="A12" s="4" t="s">
        <v>956</v>
      </c>
      <c r="B12" s="5" t="n">
        <v>7530</v>
      </c>
    </row>
    <row r="13" spans="1:4">
      <c r="A13" s="4" t="s">
        <v>140</v>
      </c>
      <c r="B13" s="5" t="n">
        <v>-5</v>
      </c>
    </row>
    <row r="14" spans="1:4">
      <c r="A14" s="4" t="s">
        <v>581</v>
      </c>
      <c r="B14" s="5" t="n">
        <v>104583</v>
      </c>
      <c r="C14" s="5" t="n">
        <v>112528</v>
      </c>
    </row>
    <row r="15" spans="1:4">
      <c r="A15" s="4" t="s">
        <v>957</v>
      </c>
    </row>
    <row r="16" spans="1:4">
      <c r="A16" s="3" t="s">
        <v>951</v>
      </c>
    </row>
    <row r="17" spans="1:4">
      <c r="A17" s="4" t="s">
        <v>580</v>
      </c>
      <c r="B17" s="5" t="n">
        <v>40780</v>
      </c>
    </row>
    <row r="18" spans="1:4">
      <c r="A18" s="4" t="s">
        <v>952</v>
      </c>
      <c r="B18" s="5" t="n">
        <v>13778</v>
      </c>
    </row>
    <row r="19" spans="1:4">
      <c r="A19" s="4" t="s">
        <v>581</v>
      </c>
      <c r="B19" s="5" t="n">
        <v>54558</v>
      </c>
      <c r="C19" s="5" t="n">
        <v>40780</v>
      </c>
    </row>
    <row r="20" spans="1:4">
      <c r="A20" s="4" t="s">
        <v>385</v>
      </c>
    </row>
    <row r="21" spans="1:4">
      <c r="A21" s="3" t="s">
        <v>951</v>
      </c>
    </row>
    <row r="22" spans="1:4">
      <c r="A22" s="4" t="s">
        <v>580</v>
      </c>
      <c r="B22" s="5" t="n">
        <v>71646</v>
      </c>
    </row>
    <row r="23" spans="1:4">
      <c r="A23" s="4" t="s">
        <v>952</v>
      </c>
      <c r="B23" s="5" t="n">
        <v>-22191</v>
      </c>
    </row>
    <row r="24" spans="1:4">
      <c r="A24" s="4" t="s">
        <v>954</v>
      </c>
      <c r="B24" s="5" t="n">
        <v>295</v>
      </c>
    </row>
    <row r="25" spans="1:4">
      <c r="A25" s="4" t="s">
        <v>955</v>
      </c>
      <c r="B25" s="5" t="n">
        <v>-8</v>
      </c>
    </row>
    <row r="26" spans="1:4">
      <c r="A26" s="4" t="s">
        <v>581</v>
      </c>
      <c r="B26" s="5" t="n">
        <v>49742</v>
      </c>
      <c r="C26" s="5" t="n">
        <v>71646</v>
      </c>
    </row>
    <row r="27" spans="1:4">
      <c r="A27" s="4" t="s">
        <v>958</v>
      </c>
    </row>
    <row r="28" spans="1:4">
      <c r="A28" s="3" t="s">
        <v>951</v>
      </c>
    </row>
    <row r="29" spans="1:4">
      <c r="A29" s="4" t="s">
        <v>580</v>
      </c>
      <c r="B29" s="5" t="n">
        <v>102</v>
      </c>
    </row>
    <row r="30" spans="1:4">
      <c r="A30" s="4" t="s">
        <v>952</v>
      </c>
      <c r="B30" s="5" t="n">
        <v>-84</v>
      </c>
    </row>
    <row r="31" spans="1:4">
      <c r="A31" s="4" t="s">
        <v>953</v>
      </c>
      <c r="B31" s="5" t="n">
        <v>55</v>
      </c>
    </row>
    <row r="32" spans="1:4">
      <c r="A32" s="4" t="s">
        <v>954</v>
      </c>
      <c r="B32" s="5" t="n">
        <v>9</v>
      </c>
    </row>
    <row r="33" spans="1:4">
      <c r="A33" s="4" t="s">
        <v>140</v>
      </c>
      <c r="B33" s="5" t="n">
        <v>-5</v>
      </c>
    </row>
    <row r="34" spans="1:4">
      <c r="A34" s="4" t="s">
        <v>581</v>
      </c>
      <c r="B34" s="5" t="n">
        <v>77</v>
      </c>
      <c r="C34" s="6" t="n">
        <v>102</v>
      </c>
    </row>
    <row r="35" spans="1:4">
      <c r="A35" s="4" t="s">
        <v>763</v>
      </c>
    </row>
    <row r="36" spans="1:4">
      <c r="A36" s="3" t="s">
        <v>951</v>
      </c>
    </row>
    <row r="37" spans="1:4">
      <c r="A37" s="4" t="s">
        <v>139</v>
      </c>
      <c r="B37" s="5" t="n">
        <v>87</v>
      </c>
    </row>
    <row r="38" spans="1:4">
      <c r="A38" s="4" t="s">
        <v>581</v>
      </c>
      <c r="B38" s="5" t="n">
        <v>87</v>
      </c>
    </row>
    <row r="39" spans="1:4">
      <c r="A39" s="4" t="s">
        <v>764</v>
      </c>
    </row>
    <row r="40" spans="1:4">
      <c r="A40" s="3" t="s">
        <v>951</v>
      </c>
    </row>
    <row r="41" spans="1:4">
      <c r="A41" s="4" t="s">
        <v>952</v>
      </c>
      <c r="B41" s="5" t="n">
        <v>-31</v>
      </c>
    </row>
    <row r="42" spans="1:4">
      <c r="A42" s="4" t="s">
        <v>129</v>
      </c>
      <c r="B42" s="5" t="n">
        <v>150</v>
      </c>
    </row>
    <row r="43" spans="1:4">
      <c r="A43" s="4" t="s">
        <v>581</v>
      </c>
      <c r="B43" s="5" t="n">
        <v>119</v>
      </c>
    </row>
    <row r="44" spans="1:4">
      <c r="A44" s="4" t="s">
        <v>959</v>
      </c>
    </row>
    <row r="45" spans="1:4">
      <c r="A45" s="3" t="s">
        <v>951</v>
      </c>
    </row>
    <row r="46" spans="1:4">
      <c r="A46" s="4" t="s">
        <v>952</v>
      </c>
      <c r="B46" s="5" t="n">
        <v>-7619</v>
      </c>
    </row>
    <row r="47" spans="1:4">
      <c r="A47" s="4" t="s">
        <v>131</v>
      </c>
      <c r="B47" s="5" t="n">
        <v>89</v>
      </c>
    </row>
    <row r="48" spans="1:4">
      <c r="A48" s="4" t="s">
        <v>956</v>
      </c>
      <c r="B48" s="6" t="n">
        <v>753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960</v>
      </c>
      <c r="B1" s="2" t="s">
        <v>1</v>
      </c>
    </row>
    <row r="2" spans="1:6">
      <c r="B2" s="2" t="s">
        <v>28</v>
      </c>
      <c r="C2" s="2" t="s">
        <v>29</v>
      </c>
      <c r="D2" s="2" t="s">
        <v>30</v>
      </c>
      <c r="E2" s="2" t="s">
        <v>77</v>
      </c>
      <c r="F2" s="2" t="s">
        <v>30</v>
      </c>
    </row>
    <row r="3" spans="1:6">
      <c r="A3" s="3" t="s">
        <v>961</v>
      </c>
    </row>
    <row r="4" spans="1:6">
      <c r="A4" s="4" t="s">
        <v>962</v>
      </c>
      <c r="B4" s="6" t="n">
        <v>4248</v>
      </c>
      <c r="C4" s="6" t="n">
        <v>5199</v>
      </c>
      <c r="E4" s="6" t="n">
        <v>5285</v>
      </c>
    </row>
    <row r="5" spans="1:6">
      <c r="A5" s="4" t="s">
        <v>963</v>
      </c>
      <c r="B5" s="5" t="n">
        <v>3291</v>
      </c>
      <c r="C5" s="5" t="n">
        <v>2786</v>
      </c>
      <c r="E5" s="5" t="n">
        <v>2856</v>
      </c>
    </row>
    <row r="6" spans="1:6">
      <c r="A6" s="4" t="s">
        <v>964</v>
      </c>
      <c r="B6" s="5" t="n">
        <v>18672</v>
      </c>
      <c r="C6" s="5" t="n">
        <v>18936</v>
      </c>
      <c r="E6" s="5" t="n">
        <v>19885</v>
      </c>
    </row>
    <row r="7" spans="1:6">
      <c r="A7" s="4" t="s">
        <v>965</v>
      </c>
      <c r="B7" s="5" t="n">
        <v>642</v>
      </c>
      <c r="C7" s="5" t="n">
        <v>312</v>
      </c>
      <c r="E7" s="5" t="n">
        <v>181</v>
      </c>
    </row>
    <row r="8" spans="1:6">
      <c r="A8" s="4" t="s">
        <v>966</v>
      </c>
      <c r="B8" s="5" t="n">
        <v>1812</v>
      </c>
      <c r="C8" s="5" t="n">
        <v>1597</v>
      </c>
      <c r="E8" s="5" t="n">
        <v>1362</v>
      </c>
    </row>
    <row r="9" spans="1:6">
      <c r="A9" s="4" t="s">
        <v>967</v>
      </c>
      <c r="B9" s="5" t="n">
        <v>3028</v>
      </c>
      <c r="C9" s="5" t="n">
        <v>2871</v>
      </c>
      <c r="E9" s="5" t="n">
        <v>2860</v>
      </c>
    </row>
    <row r="10" spans="1:6">
      <c r="A10" s="4" t="s">
        <v>968</v>
      </c>
      <c r="B10" s="5" t="n">
        <v>16072</v>
      </c>
      <c r="C10" s="5" t="n">
        <v>13938</v>
      </c>
      <c r="E10" s="5" t="n">
        <v>12715</v>
      </c>
    </row>
    <row r="11" spans="1:6">
      <c r="A11" s="4" t="s">
        <v>969</v>
      </c>
      <c r="B11" s="5" t="n">
        <v>53</v>
      </c>
      <c r="C11" s="5" t="n">
        <v>36</v>
      </c>
      <c r="E11" s="5" t="n">
        <v>47</v>
      </c>
    </row>
    <row r="12" spans="1:6">
      <c r="A12" s="4" t="s">
        <v>970</v>
      </c>
      <c r="B12" s="5" t="n">
        <v>654</v>
      </c>
      <c r="C12" s="5" t="n">
        <v>559</v>
      </c>
      <c r="E12" s="5" t="n">
        <v>673</v>
      </c>
    </row>
    <row r="13" spans="1:6">
      <c r="A13" s="4" t="s">
        <v>971</v>
      </c>
      <c r="B13" s="5" t="n">
        <v>727</v>
      </c>
      <c r="C13" s="5" t="n">
        <v>523</v>
      </c>
      <c r="E13" s="5" t="n">
        <v>486</v>
      </c>
    </row>
    <row r="14" spans="1:6">
      <c r="A14" s="4" t="s">
        <v>972</v>
      </c>
      <c r="B14" s="5" t="n">
        <v>48</v>
      </c>
      <c r="C14" s="5" t="n">
        <v>60</v>
      </c>
      <c r="E14" s="5" t="n">
        <v>59</v>
      </c>
    </row>
    <row r="15" spans="1:6">
      <c r="A15" s="4" t="s">
        <v>832</v>
      </c>
      <c r="B15" s="5" t="n">
        <v>193</v>
      </c>
      <c r="C15" s="5" t="n">
        <v>232</v>
      </c>
      <c r="E15" s="5" t="n">
        <v>468</v>
      </c>
    </row>
    <row r="16" spans="1:6">
      <c r="A16" s="4" t="s">
        <v>973</v>
      </c>
      <c r="B16" s="5" t="n">
        <v>344</v>
      </c>
      <c r="C16" s="5" t="n">
        <v>332</v>
      </c>
      <c r="E16" s="5" t="n">
        <v>368</v>
      </c>
    </row>
    <row r="17" spans="1:6">
      <c r="A17" s="4" t="s">
        <v>974</v>
      </c>
      <c r="B17" s="5" t="n">
        <v>2720</v>
      </c>
      <c r="C17" s="5" t="n">
        <v>2928</v>
      </c>
      <c r="E17" s="5" t="n">
        <v>4048</v>
      </c>
    </row>
    <row r="18" spans="1:6">
      <c r="A18" s="4" t="s">
        <v>975</v>
      </c>
      <c r="B18" s="5" t="n">
        <v>174</v>
      </c>
      <c r="C18" s="5" t="n">
        <v>154</v>
      </c>
      <c r="E18" s="5" t="n">
        <v>226</v>
      </c>
    </row>
    <row r="19" spans="1:6">
      <c r="A19" s="4" t="s">
        <v>976</v>
      </c>
      <c r="B19" s="5" t="n">
        <v>13</v>
      </c>
      <c r="C19" s="5" t="n">
        <v>16</v>
      </c>
      <c r="E19" s="5" t="n">
        <v>22</v>
      </c>
    </row>
    <row r="20" spans="1:6">
      <c r="A20" s="4" t="s">
        <v>977</v>
      </c>
      <c r="B20" s="5" t="n">
        <v>3</v>
      </c>
      <c r="C20" s="5" t="n">
        <v>6</v>
      </c>
      <c r="E20" s="6" t="n">
        <v>13</v>
      </c>
    </row>
    <row r="21" spans="1:6">
      <c r="A21" s="4" t="s">
        <v>537</v>
      </c>
      <c r="B21" s="5" t="n">
        <v>1502</v>
      </c>
      <c r="C21" s="5" t="n">
        <v>966</v>
      </c>
    </row>
    <row r="22" spans="1:6">
      <c r="A22" s="4" t="s">
        <v>36</v>
      </c>
      <c r="B22" s="5" t="n">
        <v>774</v>
      </c>
      <c r="C22" s="5" t="n">
        <v>798</v>
      </c>
    </row>
    <row r="23" spans="1:6">
      <c r="A23" s="4" t="s">
        <v>978</v>
      </c>
      <c r="B23" s="5" t="n">
        <v>2276</v>
      </c>
      <c r="C23" s="5" t="n">
        <v>1764</v>
      </c>
    </row>
    <row r="24" spans="1:6">
      <c r="A24" s="4" t="s">
        <v>54</v>
      </c>
      <c r="B24" s="5" t="n">
        <v>22682</v>
      </c>
      <c r="C24" s="5" t="n">
        <v>21331</v>
      </c>
    </row>
    <row r="25" spans="1:6">
      <c r="A25" s="4" t="s">
        <v>55</v>
      </c>
      <c r="B25" s="5" t="n">
        <v>1838</v>
      </c>
      <c r="C25" s="5" t="n">
        <v>1813</v>
      </c>
    </row>
    <row r="26" spans="1:6">
      <c r="A26" s="4" t="s">
        <v>52</v>
      </c>
      <c r="B26" s="5" t="n">
        <v>19098</v>
      </c>
      <c r="C26" s="5" t="n">
        <v>5271</v>
      </c>
    </row>
    <row r="27" spans="1:6">
      <c r="A27" s="4" t="s">
        <v>979</v>
      </c>
      <c r="B27" s="5" t="n">
        <v>40000</v>
      </c>
      <c r="C27" s="5" t="n">
        <v>61710</v>
      </c>
    </row>
    <row r="28" spans="1:6">
      <c r="A28" s="4" t="s">
        <v>980</v>
      </c>
      <c r="B28" s="6" t="n">
        <v>83618</v>
      </c>
      <c r="C28" s="6" t="n">
        <v>90125</v>
      </c>
    </row>
    <row r="29" spans="1:6"/>
    <row r="30" spans="1:6">
      <c r="A30" s="4" t="s">
        <v>30</v>
      </c>
      <c r="B30" s="4" t="s">
        <v>75</v>
      </c>
    </row>
  </sheetData>
  <mergeCells count="5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A29:F29"/>
    <mergeCell ref="B30:F3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8</v>
      </c>
    </row>
    <row r="3" spans="1:2">
      <c r="A3" s="3" t="s">
        <v>196</v>
      </c>
    </row>
    <row r="4" spans="1:2">
      <c r="A4" s="4" t="s">
        <v>209</v>
      </c>
      <c r="B4" s="4" t="s">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1</v>
      </c>
      <c r="B1" s="2" t="s">
        <v>28</v>
      </c>
      <c r="C1" s="2" t="s">
        <v>29</v>
      </c>
    </row>
    <row r="2" spans="1:3">
      <c r="A2" s="4" t="s">
        <v>440</v>
      </c>
    </row>
    <row r="3" spans="1:3">
      <c r="A3" s="3" t="s">
        <v>961</v>
      </c>
    </row>
    <row r="4" spans="1:3">
      <c r="A4" s="4" t="s">
        <v>982</v>
      </c>
      <c r="B4" s="6" t="n">
        <v>0</v>
      </c>
      <c r="C4" s="6" t="n">
        <v>0</v>
      </c>
    </row>
    <row r="5" spans="1:3">
      <c r="A5" s="4" t="s">
        <v>194</v>
      </c>
    </row>
    <row r="6" spans="1:3">
      <c r="A6" s="3" t="s">
        <v>961</v>
      </c>
    </row>
    <row r="7" spans="1:3">
      <c r="A7" s="4" t="s">
        <v>982</v>
      </c>
      <c r="B7" s="6" t="n">
        <v>0</v>
      </c>
      <c r="C7"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8</v>
      </c>
      <c r="C2" s="2" t="s">
        <v>29</v>
      </c>
      <c r="D2" s="2" t="s">
        <v>77</v>
      </c>
    </row>
    <row r="3" spans="1:4">
      <c r="A3" s="3" t="s">
        <v>961</v>
      </c>
    </row>
    <row r="4" spans="1:4">
      <c r="A4" s="4" t="s">
        <v>984</v>
      </c>
      <c r="D4" s="6" t="n">
        <v>30131</v>
      </c>
    </row>
    <row r="5" spans="1:4">
      <c r="A5" s="4" t="s">
        <v>985</v>
      </c>
      <c r="B5" s="6" t="n">
        <v>15389</v>
      </c>
      <c r="C5" s="6" t="n">
        <v>11657</v>
      </c>
      <c r="D5" s="6" t="n">
        <v>2742</v>
      </c>
    </row>
    <row r="6" spans="1:4">
      <c r="A6" s="4" t="s">
        <v>965</v>
      </c>
      <c r="B6" s="5" t="n">
        <v>49</v>
      </c>
      <c r="C6" s="5" t="n">
        <v>12</v>
      </c>
    </row>
    <row r="7" spans="1:4">
      <c r="A7" s="4" t="s">
        <v>537</v>
      </c>
      <c r="B7" s="5" t="n">
        <v>5</v>
      </c>
      <c r="C7" s="5" t="n">
        <v>10</v>
      </c>
    </row>
    <row r="8" spans="1:4">
      <c r="A8" s="4" t="s">
        <v>36</v>
      </c>
      <c r="B8" s="5" t="n">
        <v>2152</v>
      </c>
      <c r="C8" s="5" t="n">
        <v>2278</v>
      </c>
    </row>
    <row r="9" spans="1:4">
      <c r="A9" s="4" t="s">
        <v>986</v>
      </c>
      <c r="B9" s="5" t="n">
        <v>2157</v>
      </c>
      <c r="C9" s="5" t="n">
        <v>2288</v>
      </c>
    </row>
    <row r="10" spans="1:4">
      <c r="A10" s="4" t="s">
        <v>54</v>
      </c>
      <c r="B10" s="5" t="n">
        <v>2611</v>
      </c>
      <c r="C10" s="5" t="n">
        <v>3697</v>
      </c>
    </row>
    <row r="11" spans="1:4">
      <c r="A11" s="4" t="s">
        <v>55</v>
      </c>
      <c r="B11" s="5" t="n">
        <v>1374</v>
      </c>
      <c r="C11" s="5" t="n">
        <v>807</v>
      </c>
    </row>
    <row r="12" spans="1:4">
      <c r="A12" s="4" t="s">
        <v>980</v>
      </c>
      <c r="B12" s="6" t="n">
        <v>3985</v>
      </c>
      <c r="C12" s="6" t="n">
        <v>450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8</v>
      </c>
      <c r="C2" s="2" t="s">
        <v>29</v>
      </c>
      <c r="D2" s="2" t="s">
        <v>77</v>
      </c>
    </row>
    <row r="3" spans="1:4">
      <c r="A3" s="3" t="s">
        <v>988</v>
      </c>
    </row>
    <row r="4" spans="1:4">
      <c r="A4" s="4" t="s">
        <v>989</v>
      </c>
      <c r="B4" s="6" t="n">
        <v>7804</v>
      </c>
      <c r="C4" s="6" t="n">
        <v>9886</v>
      </c>
      <c r="D4" s="6" t="n">
        <v>9859</v>
      </c>
    </row>
    <row r="5" spans="1:4">
      <c r="A5" s="4" t="s">
        <v>990</v>
      </c>
      <c r="B5" s="5" t="n">
        <v>816</v>
      </c>
      <c r="C5" s="5" t="n">
        <v>801</v>
      </c>
      <c r="D5" s="5" t="n">
        <v>916</v>
      </c>
    </row>
    <row r="6" spans="1:4">
      <c r="A6" s="4" t="s">
        <v>991</v>
      </c>
      <c r="B6" s="6" t="n">
        <v>8620</v>
      </c>
      <c r="C6" s="6" t="n">
        <v>10687</v>
      </c>
      <c r="D6" s="6" t="n">
        <v>1077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8</v>
      </c>
      <c r="C2" s="2" t="s">
        <v>29</v>
      </c>
      <c r="D2" s="2" t="s">
        <v>77</v>
      </c>
    </row>
    <row r="3" spans="1:4">
      <c r="A3" s="3" t="s">
        <v>993</v>
      </c>
    </row>
    <row r="4" spans="1:4">
      <c r="A4" s="4" t="s">
        <v>994</v>
      </c>
      <c r="B4" s="6" t="n">
        <v>6884</v>
      </c>
      <c r="C4" s="6" t="n">
        <v>6656</v>
      </c>
      <c r="D4" s="6" t="n">
        <v>6590</v>
      </c>
    </row>
    <row r="5" spans="1:4">
      <c r="A5" s="4" t="s">
        <v>995</v>
      </c>
      <c r="B5" s="6" t="n">
        <v>569</v>
      </c>
      <c r="C5" s="6" t="n">
        <v>597</v>
      </c>
    </row>
    <row r="6" spans="1:4">
      <c r="A6" s="4" t="s">
        <v>517</v>
      </c>
    </row>
    <row r="7" spans="1:4">
      <c r="A7" s="3" t="s">
        <v>993</v>
      </c>
    </row>
    <row r="8" spans="1:4">
      <c r="A8" s="4" t="s">
        <v>996</v>
      </c>
      <c r="B8" s="4" t="s">
        <v>997</v>
      </c>
    </row>
    <row r="9" spans="1:4">
      <c r="A9" s="4" t="s">
        <v>522</v>
      </c>
    </row>
    <row r="10" spans="1:4">
      <c r="A10" s="3" t="s">
        <v>993</v>
      </c>
    </row>
    <row r="11" spans="1:4">
      <c r="A11" s="4" t="s">
        <v>996</v>
      </c>
      <c r="B11" s="4" t="s">
        <v>99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14"/>
    <col customWidth="1" max="7" min="7" width="14"/>
    <col customWidth="1" max="8" min="8" width="14"/>
  </cols>
  <sheetData>
    <row r="1" spans="1:8">
      <c r="A1" s="1" t="s">
        <v>999</v>
      </c>
      <c r="B1" s="2" t="s">
        <v>1</v>
      </c>
    </row>
    <row r="2" spans="1:8">
      <c r="B2" s="2" t="s">
        <v>896</v>
      </c>
      <c r="C2" s="2" t="s">
        <v>1000</v>
      </c>
      <c r="D2" s="2" t="s">
        <v>1001</v>
      </c>
      <c r="E2" s="2" t="s">
        <v>762</v>
      </c>
      <c r="F2" s="2" t="s">
        <v>1002</v>
      </c>
      <c r="G2" s="2" t="s">
        <v>1003</v>
      </c>
      <c r="H2" s="2" t="s">
        <v>1004</v>
      </c>
    </row>
    <row r="3" spans="1:8">
      <c r="A3" s="3" t="s">
        <v>1005</v>
      </c>
    </row>
    <row r="4" spans="1:8">
      <c r="A4" s="4" t="s">
        <v>1006</v>
      </c>
      <c r="D4" s="5" t="n">
        <v>916700000</v>
      </c>
    </row>
    <row r="5" spans="1:8">
      <c r="A5" s="4" t="s">
        <v>1007</v>
      </c>
      <c r="D5" s="11" t="n">
        <v>4.76</v>
      </c>
    </row>
    <row r="6" spans="1:8">
      <c r="A6" s="4" t="s">
        <v>1008</v>
      </c>
      <c r="F6" s="4" t="s">
        <v>462</v>
      </c>
      <c r="G6" s="4" t="s">
        <v>1009</v>
      </c>
      <c r="H6" s="4" t="s">
        <v>1010</v>
      </c>
    </row>
    <row r="7" spans="1:8">
      <c r="A7" s="4" t="s">
        <v>1011</v>
      </c>
      <c r="B7" s="5" t="n">
        <v>0</v>
      </c>
      <c r="C7" s="5" t="n">
        <v>0</v>
      </c>
    </row>
    <row r="8" spans="1:8">
      <c r="A8" s="4" t="s">
        <v>1012</v>
      </c>
      <c r="B8" s="6" t="n">
        <v>-152000000</v>
      </c>
      <c r="C8" s="6" t="n">
        <v>-102000000</v>
      </c>
    </row>
    <row r="9" spans="1:8">
      <c r="A9" s="4" t="s">
        <v>1013</v>
      </c>
      <c r="B9" s="6" t="n">
        <v>0</v>
      </c>
      <c r="E9"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outlineLevelCol="0"/>
  <cols>
    <col customWidth="1" max="1" min="1" width="80"/>
    <col customWidth="1" max="2" min="2" width="64"/>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4"/>
    <col customWidth="1" max="11" min="11" width="21"/>
    <col customWidth="1" max="12" min="12" width="21"/>
    <col customWidth="1" max="13" min="13" width="4"/>
  </cols>
  <sheetData>
    <row r="1" spans="1:13">
      <c r="A1" s="1" t="s">
        <v>1014</v>
      </c>
      <c r="B1" s="2" t="s">
        <v>1</v>
      </c>
    </row>
    <row r="2" spans="1:13">
      <c r="B2" s="2" t="s">
        <v>762</v>
      </c>
      <c r="C2" s="2" t="s">
        <v>1015</v>
      </c>
      <c r="D2" s="2" t="s">
        <v>1016</v>
      </c>
      <c r="E2" s="2" t="s">
        <v>1017</v>
      </c>
      <c r="F2" s="2" t="s">
        <v>1018</v>
      </c>
      <c r="G2" s="2" t="s">
        <v>1019</v>
      </c>
      <c r="H2" s="2" t="s">
        <v>1020</v>
      </c>
      <c r="I2" s="2" t="s">
        <v>1021</v>
      </c>
      <c r="J2" s="2" t="s">
        <v>1022</v>
      </c>
      <c r="K2" s="2" t="s">
        <v>1023</v>
      </c>
      <c r="L2" s="2" t="s">
        <v>896</v>
      </c>
      <c r="M2" s="2" t="s">
        <v>30</v>
      </c>
    </row>
    <row r="3" spans="1:13">
      <c r="A3" s="3" t="s">
        <v>1024</v>
      </c>
    </row>
    <row r="4" spans="1:13">
      <c r="A4" s="4" t="s">
        <v>1025</v>
      </c>
      <c r="B4" s="6" t="n">
        <v>80932</v>
      </c>
      <c r="L4" s="6" t="n">
        <v>80932</v>
      </c>
    </row>
    <row r="5" spans="1:13">
      <c r="A5" s="4" t="s">
        <v>1026</v>
      </c>
    </row>
    <row r="6" spans="1:13">
      <c r="A6" s="3" t="s">
        <v>1024</v>
      </c>
    </row>
    <row r="7" spans="1:13">
      <c r="A7" s="4" t="s">
        <v>1027</v>
      </c>
      <c r="B7" s="4" t="s">
        <v>1028</v>
      </c>
    </row>
    <row r="8" spans="1:13">
      <c r="A8" s="4" t="s">
        <v>1029</v>
      </c>
      <c r="B8" s="4" t="s">
        <v>1030</v>
      </c>
    </row>
    <row r="9" spans="1:13">
      <c r="A9" s="4" t="s">
        <v>1031</v>
      </c>
      <c r="B9" s="4" t="s">
        <v>1032</v>
      </c>
    </row>
    <row r="10" spans="1:13">
      <c r="A10" s="4" t="s">
        <v>1033</v>
      </c>
      <c r="B10" s="4" t="s">
        <v>1034</v>
      </c>
    </row>
    <row r="11" spans="1:13">
      <c r="A11" s="4" t="s">
        <v>647</v>
      </c>
      <c r="B11" s="4" t="s">
        <v>1035</v>
      </c>
    </row>
    <row r="12" spans="1:13">
      <c r="A12" s="4" t="s">
        <v>1025</v>
      </c>
      <c r="B12" s="6" t="n">
        <v>542</v>
      </c>
    </row>
    <row r="13" spans="1:13">
      <c r="A13" s="4" t="s">
        <v>1036</v>
      </c>
    </row>
    <row r="14" spans="1:13">
      <c r="A14" s="3" t="s">
        <v>1024</v>
      </c>
    </row>
    <row r="15" spans="1:13">
      <c r="A15" s="4" t="s">
        <v>1027</v>
      </c>
      <c r="B15" s="4" t="s">
        <v>1037</v>
      </c>
    </row>
    <row r="16" spans="1:13">
      <c r="A16" s="4" t="s">
        <v>1029</v>
      </c>
      <c r="B16" s="4" t="s">
        <v>1030</v>
      </c>
    </row>
    <row r="17" spans="1:13">
      <c r="A17" s="4" t="s">
        <v>1031</v>
      </c>
      <c r="B17" s="4" t="s">
        <v>1038</v>
      </c>
    </row>
    <row r="18" spans="1:13">
      <c r="A18" s="4" t="s">
        <v>1033</v>
      </c>
      <c r="B18" s="4" t="s">
        <v>1039</v>
      </c>
    </row>
    <row r="19" spans="1:13">
      <c r="A19" s="4" t="s">
        <v>647</v>
      </c>
      <c r="B19" s="4" t="s">
        <v>1040</v>
      </c>
    </row>
    <row r="20" spans="1:13">
      <c r="A20" s="4" t="s">
        <v>1041</v>
      </c>
      <c r="C20" s="12" t="n">
        <v>168</v>
      </c>
    </row>
    <row r="21" spans="1:13">
      <c r="A21" s="4" t="s">
        <v>1042</v>
      </c>
    </row>
    <row r="22" spans="1:13">
      <c r="A22" s="3" t="s">
        <v>1024</v>
      </c>
    </row>
    <row r="23" spans="1:13">
      <c r="A23" s="4" t="s">
        <v>1027</v>
      </c>
      <c r="B23" s="4" t="s">
        <v>1043</v>
      </c>
    </row>
    <row r="24" spans="1:13">
      <c r="A24" s="4" t="s">
        <v>1029</v>
      </c>
      <c r="B24" s="4" t="s">
        <v>1044</v>
      </c>
    </row>
    <row r="25" spans="1:13">
      <c r="A25" s="4" t="s">
        <v>1031</v>
      </c>
      <c r="B25" s="4" t="s">
        <v>1045</v>
      </c>
    </row>
    <row r="26" spans="1:13">
      <c r="A26" s="4" t="s">
        <v>1033</v>
      </c>
      <c r="B26" s="4" t="s">
        <v>1046</v>
      </c>
    </row>
    <row r="27" spans="1:13">
      <c r="A27" s="4" t="s">
        <v>647</v>
      </c>
      <c r="B27" s="4" t="s">
        <v>1047</v>
      </c>
    </row>
    <row r="28" spans="1:13">
      <c r="A28" s="4" t="s">
        <v>1041</v>
      </c>
      <c r="D28" s="12" t="n">
        <v>43</v>
      </c>
    </row>
    <row r="29" spans="1:13">
      <c r="A29" s="4" t="s">
        <v>1048</v>
      </c>
    </row>
    <row r="30" spans="1:13">
      <c r="A30" s="3" t="s">
        <v>1024</v>
      </c>
    </row>
    <row r="31" spans="1:13">
      <c r="A31" s="4" t="s">
        <v>1027</v>
      </c>
      <c r="B31" s="4" t="s">
        <v>1049</v>
      </c>
    </row>
    <row r="32" spans="1:13">
      <c r="A32" s="4" t="s">
        <v>1029</v>
      </c>
      <c r="B32" s="4" t="s">
        <v>1044</v>
      </c>
    </row>
    <row r="33" spans="1:13">
      <c r="A33" s="4" t="s">
        <v>1031</v>
      </c>
      <c r="B33" s="4" t="s">
        <v>1050</v>
      </c>
    </row>
    <row r="34" spans="1:13">
      <c r="A34" s="4" t="s">
        <v>1033</v>
      </c>
      <c r="B34" s="4" t="s">
        <v>1051</v>
      </c>
    </row>
    <row r="35" spans="1:13">
      <c r="A35" s="4" t="s">
        <v>647</v>
      </c>
      <c r="B35" s="4" t="s">
        <v>1052</v>
      </c>
    </row>
    <row r="36" spans="1:13">
      <c r="A36" s="4" t="s">
        <v>1025</v>
      </c>
      <c r="B36" s="6" t="n">
        <v>350</v>
      </c>
    </row>
    <row r="37" spans="1:13">
      <c r="A37" s="4" t="s">
        <v>1053</v>
      </c>
    </row>
    <row r="38" spans="1:13">
      <c r="A38" s="3" t="s">
        <v>1024</v>
      </c>
    </row>
    <row r="39" spans="1:13">
      <c r="A39" s="4" t="s">
        <v>1027</v>
      </c>
      <c r="B39" s="4" t="s">
        <v>1054</v>
      </c>
    </row>
    <row r="40" spans="1:13">
      <c r="A40" s="4" t="s">
        <v>1029</v>
      </c>
      <c r="B40" s="4" t="s">
        <v>1044</v>
      </c>
    </row>
    <row r="41" spans="1:13">
      <c r="A41" s="4" t="s">
        <v>1031</v>
      </c>
      <c r="B41" s="4" t="s">
        <v>1055</v>
      </c>
    </row>
    <row r="42" spans="1:13">
      <c r="A42" s="4" t="s">
        <v>1033</v>
      </c>
      <c r="B42" s="4" t="s">
        <v>1056</v>
      </c>
    </row>
    <row r="43" spans="1:13">
      <c r="A43" s="4" t="s">
        <v>647</v>
      </c>
      <c r="B43" s="4" t="s">
        <v>1047</v>
      </c>
    </row>
    <row r="44" spans="1:13">
      <c r="A44" s="4" t="s">
        <v>1057</v>
      </c>
      <c r="J44" s="13" t="s">
        <v>1058</v>
      </c>
    </row>
    <row r="45" spans="1:13">
      <c r="A45" s="4" t="s">
        <v>1059</v>
      </c>
    </row>
    <row r="46" spans="1:13">
      <c r="A46" s="3" t="s">
        <v>1024</v>
      </c>
    </row>
    <row r="47" spans="1:13">
      <c r="A47" s="4" t="s">
        <v>1027</v>
      </c>
      <c r="B47" s="4" t="s">
        <v>1060</v>
      </c>
    </row>
    <row r="48" spans="1:13">
      <c r="A48" s="4" t="s">
        <v>1029</v>
      </c>
      <c r="B48" s="4" t="s">
        <v>1044</v>
      </c>
    </row>
    <row r="49" spans="1:13">
      <c r="A49" s="4" t="s">
        <v>1031</v>
      </c>
      <c r="B49" s="4" t="s">
        <v>1061</v>
      </c>
    </row>
    <row r="50" spans="1:13">
      <c r="A50" s="4" t="s">
        <v>1033</v>
      </c>
      <c r="B50" s="4" t="s">
        <v>1051</v>
      </c>
    </row>
    <row r="51" spans="1:13">
      <c r="A51" s="4" t="s">
        <v>647</v>
      </c>
      <c r="B51" s="4" t="s">
        <v>1062</v>
      </c>
    </row>
    <row r="52" spans="1:13">
      <c r="A52" s="4" t="s">
        <v>1025</v>
      </c>
      <c r="B52" s="6" t="n">
        <v>500</v>
      </c>
    </row>
    <row r="53" spans="1:13">
      <c r="A53" s="4" t="s">
        <v>1063</v>
      </c>
    </row>
    <row r="54" spans="1:13">
      <c r="A54" s="3" t="s">
        <v>1024</v>
      </c>
    </row>
    <row r="55" spans="1:13">
      <c r="A55" s="4" t="s">
        <v>1027</v>
      </c>
      <c r="B55" s="4" t="s">
        <v>1064</v>
      </c>
    </row>
    <row r="56" spans="1:13">
      <c r="A56" s="4" t="s">
        <v>1029</v>
      </c>
      <c r="B56" s="4" t="s">
        <v>1044</v>
      </c>
    </row>
    <row r="57" spans="1:13">
      <c r="A57" s="4" t="s">
        <v>1031</v>
      </c>
      <c r="B57" s="4" t="s">
        <v>1065</v>
      </c>
    </row>
    <row r="58" spans="1:13">
      <c r="A58" s="4" t="s">
        <v>1033</v>
      </c>
      <c r="B58" s="4" t="s">
        <v>1066</v>
      </c>
    </row>
    <row r="59" spans="1:13">
      <c r="A59" s="4" t="s">
        <v>647</v>
      </c>
      <c r="B59" s="4" t="s">
        <v>1067</v>
      </c>
    </row>
    <row r="60" spans="1:13">
      <c r="A60" s="4" t="s">
        <v>1041</v>
      </c>
      <c r="I60" s="12" t="n">
        <v>1000001</v>
      </c>
    </row>
    <row r="61" spans="1:13">
      <c r="A61" s="4" t="s">
        <v>1068</v>
      </c>
    </row>
    <row r="62" spans="1:13">
      <c r="A62" s="3" t="s">
        <v>1024</v>
      </c>
    </row>
    <row r="63" spans="1:13">
      <c r="A63" s="4" t="s">
        <v>1027</v>
      </c>
      <c r="B63" s="4" t="s">
        <v>1069</v>
      </c>
    </row>
    <row r="64" spans="1:13">
      <c r="A64" s="4" t="s">
        <v>1029</v>
      </c>
      <c r="B64" s="4" t="s">
        <v>1044</v>
      </c>
    </row>
    <row r="65" spans="1:13">
      <c r="A65" s="4" t="s">
        <v>1031</v>
      </c>
      <c r="B65" s="4" t="s">
        <v>1070</v>
      </c>
    </row>
    <row r="66" spans="1:13">
      <c r="A66" s="4" t="s">
        <v>1033</v>
      </c>
      <c r="B66" s="4" t="s">
        <v>1051</v>
      </c>
    </row>
    <row r="67" spans="1:13">
      <c r="A67" s="4" t="s">
        <v>647</v>
      </c>
      <c r="B67" s="4" t="s">
        <v>1071</v>
      </c>
    </row>
    <row r="68" spans="1:13">
      <c r="A68" s="4" t="s">
        <v>1025</v>
      </c>
      <c r="B68" s="6" t="n">
        <v>500</v>
      </c>
    </row>
    <row r="69" spans="1:13">
      <c r="A69" s="4" t="s">
        <v>1072</v>
      </c>
    </row>
    <row r="70" spans="1:13">
      <c r="A70" s="3" t="s">
        <v>1024</v>
      </c>
    </row>
    <row r="71" spans="1:13">
      <c r="A71" s="4" t="s">
        <v>1027</v>
      </c>
      <c r="B71" s="4" t="s">
        <v>1073</v>
      </c>
    </row>
    <row r="72" spans="1:13">
      <c r="A72" s="4" t="s">
        <v>1029</v>
      </c>
      <c r="B72" s="4" t="s">
        <v>1044</v>
      </c>
    </row>
    <row r="73" spans="1:13">
      <c r="A73" s="4" t="s">
        <v>1031</v>
      </c>
      <c r="B73" s="4" t="s">
        <v>1074</v>
      </c>
    </row>
    <row r="74" spans="1:13">
      <c r="A74" s="4" t="s">
        <v>1033</v>
      </c>
      <c r="B74" s="4" t="s">
        <v>1051</v>
      </c>
    </row>
    <row r="75" spans="1:13">
      <c r="A75" s="4" t="s">
        <v>647</v>
      </c>
      <c r="B75" s="4" t="s">
        <v>1047</v>
      </c>
    </row>
    <row r="76" spans="1:13">
      <c r="A76" s="4" t="s">
        <v>1025</v>
      </c>
      <c r="B76" s="6" t="n">
        <v>91</v>
      </c>
    </row>
    <row r="77" spans="1:13">
      <c r="A77" s="4" t="s">
        <v>1075</v>
      </c>
    </row>
    <row r="78" spans="1:13">
      <c r="A78" s="3" t="s">
        <v>1024</v>
      </c>
    </row>
    <row r="79" spans="1:13">
      <c r="A79" s="4" t="s">
        <v>1027</v>
      </c>
      <c r="B79" s="4" t="s">
        <v>1076</v>
      </c>
    </row>
    <row r="80" spans="1:13">
      <c r="A80" s="4" t="s">
        <v>1029</v>
      </c>
      <c r="B80" s="4" t="s">
        <v>1044</v>
      </c>
    </row>
    <row r="81" spans="1:13">
      <c r="A81" s="4" t="s">
        <v>1031</v>
      </c>
      <c r="B81" s="4" t="s">
        <v>1077</v>
      </c>
    </row>
    <row r="82" spans="1:13">
      <c r="A82" s="4" t="s">
        <v>1033</v>
      </c>
      <c r="B82" s="4" t="s">
        <v>1078</v>
      </c>
    </row>
    <row r="83" spans="1:13">
      <c r="A83" s="4" t="s">
        <v>647</v>
      </c>
      <c r="B83" s="4" t="s">
        <v>1067</v>
      </c>
    </row>
    <row r="84" spans="1:13">
      <c r="A84" s="4" t="s">
        <v>1041</v>
      </c>
      <c r="H84" s="12" t="n">
        <v>1</v>
      </c>
    </row>
    <row r="85" spans="1:13">
      <c r="A85" s="4" t="s">
        <v>1079</v>
      </c>
    </row>
    <row r="86" spans="1:13">
      <c r="A86" s="3" t="s">
        <v>1024</v>
      </c>
    </row>
    <row r="87" spans="1:13">
      <c r="A87" s="4" t="s">
        <v>1027</v>
      </c>
      <c r="B87" s="4" t="s">
        <v>1080</v>
      </c>
    </row>
    <row r="88" spans="1:13">
      <c r="A88" s="4" t="s">
        <v>1029</v>
      </c>
      <c r="B88" s="4" t="s">
        <v>1044</v>
      </c>
    </row>
    <row r="89" spans="1:13">
      <c r="A89" s="4" t="s">
        <v>1031</v>
      </c>
      <c r="B89" s="4" t="s">
        <v>1081</v>
      </c>
    </row>
    <row r="90" spans="1:13">
      <c r="A90" s="4" t="s">
        <v>1033</v>
      </c>
      <c r="B90" s="4" t="s">
        <v>1082</v>
      </c>
    </row>
    <row r="91" spans="1:13">
      <c r="A91" s="4" t="s">
        <v>647</v>
      </c>
      <c r="B91" s="4" t="s">
        <v>1067</v>
      </c>
    </row>
    <row r="92" spans="1:13">
      <c r="A92" s="4" t="s">
        <v>1083</v>
      </c>
      <c r="G92" s="14" t="n">
        <v>500</v>
      </c>
    </row>
    <row r="93" spans="1:13">
      <c r="A93" s="4" t="s">
        <v>1084</v>
      </c>
    </row>
    <row r="94" spans="1:13">
      <c r="A94" s="3" t="s">
        <v>1024</v>
      </c>
    </row>
    <row r="95" spans="1:13">
      <c r="A95" s="4" t="s">
        <v>1027</v>
      </c>
      <c r="B95" s="4" t="s">
        <v>1085</v>
      </c>
    </row>
    <row r="96" spans="1:13">
      <c r="A96" s="4" t="s">
        <v>1029</v>
      </c>
      <c r="B96" s="4" t="s">
        <v>1044</v>
      </c>
    </row>
    <row r="97" spans="1:13">
      <c r="A97" s="4" t="s">
        <v>1031</v>
      </c>
      <c r="B97" s="4" t="s">
        <v>1086</v>
      </c>
    </row>
    <row r="98" spans="1:13">
      <c r="A98" s="4" t="s">
        <v>1033</v>
      </c>
      <c r="B98" s="4" t="s">
        <v>1087</v>
      </c>
    </row>
    <row r="99" spans="1:13">
      <c r="A99" s="4" t="s">
        <v>647</v>
      </c>
      <c r="B99" s="4" t="s">
        <v>1067</v>
      </c>
    </row>
    <row r="100" spans="1:13">
      <c r="A100" s="4" t="s">
        <v>1088</v>
      </c>
      <c r="F100" s="15" t="n">
        <v>3723500</v>
      </c>
    </row>
    <row r="101" spans="1:13">
      <c r="A101" s="4" t="s">
        <v>1089</v>
      </c>
    </row>
    <row r="102" spans="1:13">
      <c r="A102" s="3" t="s">
        <v>1024</v>
      </c>
    </row>
    <row r="103" spans="1:13">
      <c r="A103" s="4" t="s">
        <v>1027</v>
      </c>
      <c r="B103" s="4" t="s">
        <v>1090</v>
      </c>
    </row>
    <row r="104" spans="1:13">
      <c r="A104" s="4" t="s">
        <v>1029</v>
      </c>
      <c r="B104" s="4" t="s">
        <v>1044</v>
      </c>
    </row>
    <row r="105" spans="1:13">
      <c r="A105" s="4" t="s">
        <v>1031</v>
      </c>
      <c r="B105" s="4" t="s">
        <v>1091</v>
      </c>
    </row>
    <row r="106" spans="1:13">
      <c r="A106" s="4" t="s">
        <v>1033</v>
      </c>
      <c r="B106" s="4" t="s">
        <v>1092</v>
      </c>
    </row>
    <row r="107" spans="1:13">
      <c r="A107" s="4" t="s">
        <v>647</v>
      </c>
      <c r="B107" s="4" t="s">
        <v>1067</v>
      </c>
    </row>
    <row r="108" spans="1:13">
      <c r="A108" s="4" t="s">
        <v>1093</v>
      </c>
      <c r="E108" s="16" t="n">
        <v>10500</v>
      </c>
    </row>
    <row r="109" spans="1:13">
      <c r="A109" s="4" t="s">
        <v>1094</v>
      </c>
    </row>
    <row r="110" spans="1:13">
      <c r="A110" s="3" t="s">
        <v>1024</v>
      </c>
    </row>
    <row r="111" spans="1:13">
      <c r="A111" s="4" t="s">
        <v>1027</v>
      </c>
      <c r="B111" s="4" t="s">
        <v>1095</v>
      </c>
    </row>
    <row r="112" spans="1:13">
      <c r="A112" s="4" t="s">
        <v>1029</v>
      </c>
      <c r="B112" s="4" t="s">
        <v>1044</v>
      </c>
    </row>
    <row r="113" spans="1:13">
      <c r="A113" s="4" t="s">
        <v>1031</v>
      </c>
      <c r="B113" s="4" t="s">
        <v>1096</v>
      </c>
    </row>
    <row r="114" spans="1:13">
      <c r="A114" s="4" t="s">
        <v>1033</v>
      </c>
      <c r="B114" s="4" t="s">
        <v>1051</v>
      </c>
    </row>
    <row r="115" spans="1:13">
      <c r="A115" s="4" t="s">
        <v>647</v>
      </c>
      <c r="B115" s="4" t="s">
        <v>1097</v>
      </c>
    </row>
    <row r="116" spans="1:13">
      <c r="A116" s="4" t="s">
        <v>1025</v>
      </c>
      <c r="B116" s="6" t="n">
        <v>250</v>
      </c>
    </row>
    <row r="117" spans="1:13">
      <c r="A117" s="4" t="s">
        <v>470</v>
      </c>
    </row>
    <row r="118" spans="1:13">
      <c r="A118" s="3" t="s">
        <v>1024</v>
      </c>
    </row>
    <row r="119" spans="1:13">
      <c r="A119" s="4" t="s">
        <v>1027</v>
      </c>
      <c r="B119" s="4" t="s">
        <v>1098</v>
      </c>
    </row>
    <row r="120" spans="1:13">
      <c r="A120" s="4" t="s">
        <v>1029</v>
      </c>
      <c r="B120" s="4" t="s">
        <v>1044</v>
      </c>
    </row>
    <row r="121" spans="1:13">
      <c r="A121" s="4" t="s">
        <v>1031</v>
      </c>
      <c r="B121" s="4" t="s">
        <v>1099</v>
      </c>
    </row>
    <row r="122" spans="1:13">
      <c r="A122" s="4" t="s">
        <v>1033</v>
      </c>
      <c r="B122" s="4" t="s">
        <v>1100</v>
      </c>
    </row>
    <row r="123" spans="1:13">
      <c r="A123" s="4" t="s">
        <v>647</v>
      </c>
      <c r="B123" s="4" t="s">
        <v>1067</v>
      </c>
    </row>
    <row r="124" spans="1:13">
      <c r="A124" s="4" t="s">
        <v>1101</v>
      </c>
      <c r="K124" s="17" t="n">
        <v>16150</v>
      </c>
    </row>
    <row r="125" spans="1:13">
      <c r="A125" s="4" t="s">
        <v>1102</v>
      </c>
    </row>
    <row r="126" spans="1:13">
      <c r="A126" s="3" t="s">
        <v>1024</v>
      </c>
    </row>
    <row r="127" spans="1:13">
      <c r="A127" s="4" t="s">
        <v>1027</v>
      </c>
      <c r="B127" s="4" t="s">
        <v>1103</v>
      </c>
    </row>
    <row r="128" spans="1:13">
      <c r="A128" s="4" t="s">
        <v>1029</v>
      </c>
      <c r="B128" s="4" t="s">
        <v>1044</v>
      </c>
    </row>
    <row r="129" spans="1:13">
      <c r="A129" s="4" t="s">
        <v>1031</v>
      </c>
      <c r="B129" s="4" t="s">
        <v>1104</v>
      </c>
    </row>
    <row r="130" spans="1:13">
      <c r="A130" s="4" t="s">
        <v>1033</v>
      </c>
      <c r="B130" s="4" t="s">
        <v>1051</v>
      </c>
    </row>
    <row r="131" spans="1:13">
      <c r="A131" s="4" t="s">
        <v>647</v>
      </c>
      <c r="B131" s="4" t="s">
        <v>1105</v>
      </c>
    </row>
    <row r="132" spans="1:13">
      <c r="A132" s="4" t="s">
        <v>1025</v>
      </c>
      <c r="B132" s="6" t="n">
        <v>11</v>
      </c>
    </row>
    <row r="133" spans="1:13">
      <c r="A133" s="4" t="s">
        <v>1106</v>
      </c>
    </row>
    <row r="134" spans="1:13">
      <c r="A134" s="3" t="s">
        <v>1024</v>
      </c>
    </row>
    <row r="135" spans="1:13">
      <c r="A135" s="4" t="s">
        <v>1027</v>
      </c>
      <c r="B135" s="4" t="s">
        <v>1107</v>
      </c>
    </row>
    <row r="136" spans="1:13">
      <c r="A136" s="4" t="s">
        <v>1029</v>
      </c>
      <c r="B136" s="4" t="s">
        <v>1044</v>
      </c>
    </row>
    <row r="137" spans="1:13">
      <c r="A137" s="4" t="s">
        <v>1031</v>
      </c>
      <c r="B137" s="4" t="s">
        <v>1108</v>
      </c>
    </row>
    <row r="138" spans="1:13">
      <c r="A138" s="4" t="s">
        <v>1033</v>
      </c>
      <c r="B138" s="4" t="s">
        <v>1051</v>
      </c>
    </row>
    <row r="139" spans="1:13">
      <c r="A139" s="4" t="s">
        <v>647</v>
      </c>
      <c r="B139" s="4" t="s">
        <v>1109</v>
      </c>
    </row>
    <row r="140" spans="1:13">
      <c r="A140" s="4" t="s">
        <v>1025</v>
      </c>
      <c r="B140" s="6" t="n">
        <v>5000</v>
      </c>
    </row>
    <row r="141" spans="1:13"/>
    <row r="142" spans="1:13">
      <c r="A142" s="4" t="s">
        <v>30</v>
      </c>
      <c r="B142" s="4" t="s">
        <v>75</v>
      </c>
    </row>
  </sheetData>
  <mergeCells count="143">
    <mergeCell ref="A1:A2"/>
    <mergeCell ref="C1:K1"/>
    <mergeCell ref="L1:M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L104:M104"/>
    <mergeCell ref="L105:M105"/>
    <mergeCell ref="L106:M106"/>
    <mergeCell ref="L107:M107"/>
    <mergeCell ref="L108:M108"/>
    <mergeCell ref="L109:M109"/>
    <mergeCell ref="L110:M110"/>
    <mergeCell ref="L111:M111"/>
    <mergeCell ref="L112:M112"/>
    <mergeCell ref="L113:M113"/>
    <mergeCell ref="L114:M114"/>
    <mergeCell ref="L115:M115"/>
    <mergeCell ref="L116:M116"/>
    <mergeCell ref="L117:M117"/>
    <mergeCell ref="L118:M118"/>
    <mergeCell ref="L119:M119"/>
    <mergeCell ref="L120:M120"/>
    <mergeCell ref="L121:M121"/>
    <mergeCell ref="L122:M122"/>
    <mergeCell ref="L123:M123"/>
    <mergeCell ref="L124:M124"/>
    <mergeCell ref="L125:M125"/>
    <mergeCell ref="L126:M126"/>
    <mergeCell ref="L127:M127"/>
    <mergeCell ref="L128:M128"/>
    <mergeCell ref="L129:M129"/>
    <mergeCell ref="L130:M130"/>
    <mergeCell ref="L131:M131"/>
    <mergeCell ref="L132:M132"/>
    <mergeCell ref="L133:M133"/>
    <mergeCell ref="L134:M134"/>
    <mergeCell ref="L135:M135"/>
    <mergeCell ref="L136:M136"/>
    <mergeCell ref="L137:M137"/>
    <mergeCell ref="L138:M138"/>
    <mergeCell ref="L139:M139"/>
    <mergeCell ref="L140:M140"/>
    <mergeCell ref="A141:M141"/>
    <mergeCell ref="B142:M14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1110</v>
      </c>
      <c r="B1" s="2" t="s">
        <v>1</v>
      </c>
    </row>
    <row r="2" spans="1:2">
      <c r="B2" s="2" t="s">
        <v>28</v>
      </c>
    </row>
    <row r="3" spans="1:2">
      <c r="A3" s="4" t="s">
        <v>1072</v>
      </c>
    </row>
    <row r="4" spans="1:2">
      <c r="A4" s="3" t="s">
        <v>1024</v>
      </c>
    </row>
    <row r="5" spans="1:2">
      <c r="A5" s="4" t="s">
        <v>1111</v>
      </c>
      <c r="B5" s="4" t="s">
        <v>1112</v>
      </c>
    </row>
    <row r="6" spans="1:2">
      <c r="A6" s="4" t="s">
        <v>1102</v>
      </c>
    </row>
    <row r="7" spans="1:2">
      <c r="A7" s="3" t="s">
        <v>1024</v>
      </c>
    </row>
    <row r="8" spans="1:2">
      <c r="A8" s="4" t="s">
        <v>1111</v>
      </c>
      <c r="B8" s="4" t="s">
        <v>111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1114</v>
      </c>
      <c r="B1" s="2" t="s">
        <v>1</v>
      </c>
    </row>
    <row r="2" spans="1:6">
      <c r="B2" s="2" t="s">
        <v>28</v>
      </c>
      <c r="C2" s="2" t="s">
        <v>29</v>
      </c>
      <c r="E2" s="2" t="s">
        <v>77</v>
      </c>
      <c r="F2" s="2" t="s">
        <v>30</v>
      </c>
    </row>
    <row r="3" spans="1:6">
      <c r="A3" s="3" t="s">
        <v>1115</v>
      </c>
    </row>
    <row r="4" spans="1:6">
      <c r="A4" s="4" t="s">
        <v>1116</v>
      </c>
      <c r="B4" s="6" t="n">
        <v>10</v>
      </c>
      <c r="C4" s="6" t="n">
        <v>62</v>
      </c>
      <c r="D4" s="4" t="s">
        <v>30</v>
      </c>
      <c r="E4" s="6" t="n">
        <v>51</v>
      </c>
    </row>
    <row r="5" spans="1:6">
      <c r="A5" s="4" t="s">
        <v>194</v>
      </c>
    </row>
    <row r="6" spans="1:6">
      <c r="A6" s="3" t="s">
        <v>1115</v>
      </c>
    </row>
    <row r="7" spans="1:6">
      <c r="A7" s="4" t="s">
        <v>1117</v>
      </c>
      <c r="C7" s="4" t="s">
        <v>505</v>
      </c>
    </row>
    <row r="8" spans="1:6"/>
    <row r="9" spans="1:6">
      <c r="A9" s="4" t="s">
        <v>30</v>
      </c>
      <c r="B9" s="4" t="s">
        <v>75</v>
      </c>
    </row>
  </sheetData>
  <mergeCells count="10">
    <mergeCell ref="A1:A2"/>
    <mergeCell ref="B1:F1"/>
    <mergeCell ref="C2:D2"/>
    <mergeCell ref="E3:F3"/>
    <mergeCell ref="E4:F4"/>
    <mergeCell ref="E5:F5"/>
    <mergeCell ref="E6:F6"/>
    <mergeCell ref="E7:F7"/>
    <mergeCell ref="A8:F8"/>
    <mergeCell ref="B9:F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119</v>
      </c>
    </row>
    <row r="2" spans="1:2">
      <c r="A2" s="4" t="s">
        <v>517</v>
      </c>
    </row>
    <row r="3" spans="1:2">
      <c r="A3" s="3" t="s">
        <v>1120</v>
      </c>
    </row>
    <row r="4" spans="1:2">
      <c r="A4" s="4" t="s">
        <v>1121</v>
      </c>
      <c r="B4" s="6" t="n">
        <v>3500</v>
      </c>
    </row>
    <row r="5" spans="1:2">
      <c r="A5" s="4" t="s">
        <v>522</v>
      </c>
    </row>
    <row r="6" spans="1:2">
      <c r="A6" s="3" t="s">
        <v>1120</v>
      </c>
    </row>
    <row r="7" spans="1:2">
      <c r="A7" s="4" t="s">
        <v>1121</v>
      </c>
      <c r="B7" s="6" t="n">
        <v>4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8</v>
      </c>
    </row>
    <row r="3" spans="1:2">
      <c r="A3" s="3" t="s">
        <v>19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8</v>
      </c>
    </row>
    <row r="3" spans="1:2">
      <c r="A3" s="3" t="s">
        <v>196</v>
      </c>
    </row>
    <row r="4" spans="1:2">
      <c r="A4" s="4" t="s">
        <v>43</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8</v>
      </c>
    </row>
    <row r="3" spans="1:2">
      <c r="A3" s="3" t="s">
        <v>196</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8</v>
      </c>
    </row>
    <row r="3" spans="1:2">
      <c r="A3" s="3" t="s">
        <v>19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8</v>
      </c>
    </row>
    <row r="3" spans="1:2">
      <c r="A3" s="3" t="s">
        <v>196</v>
      </c>
    </row>
    <row r="4" spans="1:2">
      <c r="A4" s="4" t="s">
        <v>4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4"/>
  </cols>
  <sheetData>
    <row r="1" spans="1:4">
      <c r="A1" s="1" t="s">
        <v>27</v>
      </c>
      <c r="B1" s="2" t="s">
        <v>28</v>
      </c>
      <c r="C1" s="2" t="s">
        <v>29</v>
      </c>
      <c r="D1" s="2" t="s">
        <v>30</v>
      </c>
    </row>
    <row r="2" spans="1:4">
      <c r="A2" s="3" t="s">
        <v>31</v>
      </c>
    </row>
    <row r="3" spans="1:4">
      <c r="A3" s="4" t="s">
        <v>32</v>
      </c>
      <c r="B3" s="6" t="n">
        <v>19410</v>
      </c>
      <c r="C3" s="6" t="n">
        <v>24617</v>
      </c>
    </row>
    <row r="4" spans="1:4">
      <c r="A4" s="4" t="s">
        <v>33</v>
      </c>
      <c r="B4" s="5" t="n">
        <v>3100</v>
      </c>
      <c r="C4" s="5" t="n">
        <v>3331</v>
      </c>
    </row>
    <row r="5" spans="1:4">
      <c r="A5" s="4" t="s">
        <v>34</v>
      </c>
      <c r="B5" s="5" t="n">
        <v>22096</v>
      </c>
      <c r="C5" s="5" t="n">
        <v>21465</v>
      </c>
    </row>
    <row r="6" spans="1:4">
      <c r="A6" s="4" t="s">
        <v>35</v>
      </c>
      <c r="B6" s="5" t="n">
        <v>4123</v>
      </c>
      <c r="C6" s="5" t="n">
        <v>5106</v>
      </c>
    </row>
    <row r="7" spans="1:4">
      <c r="A7" s="4" t="s">
        <v>36</v>
      </c>
      <c r="B7" s="5" t="n">
        <v>22128</v>
      </c>
      <c r="C7" s="5" t="n">
        <v>19565</v>
      </c>
    </row>
    <row r="8" spans="1:4">
      <c r="A8" s="4" t="s">
        <v>37</v>
      </c>
      <c r="B8" s="5" t="n">
        <v>693</v>
      </c>
      <c r="C8" s="5" t="n">
        <v>50</v>
      </c>
    </row>
    <row r="9" spans="1:4">
      <c r="A9" s="4" t="s">
        <v>38</v>
      </c>
      <c r="B9" s="5" t="n">
        <v>71550</v>
      </c>
      <c r="C9" s="5" t="n">
        <v>74134</v>
      </c>
    </row>
    <row r="10" spans="1:4">
      <c r="A10" s="3" t="s">
        <v>39</v>
      </c>
    </row>
    <row r="11" spans="1:4">
      <c r="A11" s="4" t="s">
        <v>40</v>
      </c>
      <c r="B11" s="5" t="n">
        <v>406257</v>
      </c>
      <c r="C11" s="5" t="n">
        <v>389671</v>
      </c>
    </row>
    <row r="12" spans="1:4">
      <c r="A12" s="4" t="s">
        <v>41</v>
      </c>
      <c r="B12" s="5" t="n">
        <v>73106</v>
      </c>
      <c r="C12" s="5" t="n">
        <v>80386</v>
      </c>
    </row>
    <row r="13" spans="1:4">
      <c r="A13" s="4" t="s">
        <v>42</v>
      </c>
      <c r="B13" s="5" t="n">
        <v>22262</v>
      </c>
      <c r="C13" s="5" t="n">
        <v>22955</v>
      </c>
    </row>
    <row r="14" spans="1:4">
      <c r="A14" s="4" t="s">
        <v>43</v>
      </c>
      <c r="B14" s="5" t="n">
        <v>29920</v>
      </c>
      <c r="C14" s="5" t="n">
        <v>29923</v>
      </c>
    </row>
    <row r="15" spans="1:4">
      <c r="A15" s="4" t="s">
        <v>44</v>
      </c>
      <c r="B15" s="5" t="n">
        <v>12391</v>
      </c>
      <c r="C15" s="5" t="n">
        <v>11244</v>
      </c>
    </row>
    <row r="16" spans="1:4">
      <c r="A16" s="4" t="s">
        <v>45</v>
      </c>
      <c r="B16" s="5" t="n">
        <v>35726</v>
      </c>
      <c r="C16" s="5" t="n">
        <v>34572</v>
      </c>
    </row>
    <row r="17" spans="1:4">
      <c r="A17" s="4" t="s">
        <v>46</v>
      </c>
      <c r="B17" s="5" t="n">
        <v>1154</v>
      </c>
      <c r="C17" s="5" t="n">
        <v>1535</v>
      </c>
    </row>
    <row r="18" spans="1:4">
      <c r="A18" s="4" t="s">
        <v>47</v>
      </c>
      <c r="B18" s="5" t="n">
        <v>5479</v>
      </c>
      <c r="C18" s="5" t="n">
        <v>5061</v>
      </c>
    </row>
    <row r="19" spans="1:4">
      <c r="A19" s="4" t="s">
        <v>48</v>
      </c>
      <c r="B19" s="5" t="n">
        <v>3349</v>
      </c>
      <c r="C19" s="5" t="n">
        <v>3077</v>
      </c>
    </row>
    <row r="20" spans="1:4">
      <c r="A20" s="4" t="s">
        <v>49</v>
      </c>
      <c r="B20" s="5" t="n">
        <v>589644</v>
      </c>
      <c r="C20" s="5" t="n">
        <v>578424</v>
      </c>
    </row>
    <row r="21" spans="1:4">
      <c r="A21" s="4" t="s">
        <v>50</v>
      </c>
      <c r="B21" s="5" t="n">
        <v>661194</v>
      </c>
      <c r="C21" s="5" t="n">
        <v>652558</v>
      </c>
    </row>
    <row r="22" spans="1:4">
      <c r="A22" s="3" t="s">
        <v>51</v>
      </c>
    </row>
    <row r="23" spans="1:4">
      <c r="A23" s="4" t="s">
        <v>52</v>
      </c>
      <c r="B23" s="5" t="n">
        <v>54558</v>
      </c>
      <c r="C23" s="5" t="n">
        <v>40780</v>
      </c>
    </row>
    <row r="24" spans="1:4">
      <c r="A24" s="4" t="s">
        <v>53</v>
      </c>
      <c r="B24" s="5" t="n">
        <v>1146</v>
      </c>
      <c r="C24" s="5" t="n">
        <v>62276</v>
      </c>
    </row>
    <row r="25" spans="1:4">
      <c r="A25" s="4" t="s">
        <v>54</v>
      </c>
      <c r="B25" s="5" t="n">
        <v>119321</v>
      </c>
      <c r="C25" s="5" t="n">
        <v>122493</v>
      </c>
    </row>
    <row r="26" spans="1:4">
      <c r="A26" s="4" t="s">
        <v>55</v>
      </c>
      <c r="B26" s="5" t="n">
        <v>98695</v>
      </c>
      <c r="C26" s="5" t="n">
        <v>91173</v>
      </c>
    </row>
    <row r="27" spans="1:4">
      <c r="A27" s="4" t="s">
        <v>56</v>
      </c>
      <c r="B27" s="5" t="n">
        <v>404</v>
      </c>
      <c r="C27" s="5" t="n">
        <v>1106</v>
      </c>
    </row>
    <row r="28" spans="1:4">
      <c r="A28" s="4" t="s">
        <v>57</v>
      </c>
      <c r="B28" s="5" t="n">
        <v>51</v>
      </c>
      <c r="C28" s="5" t="n">
        <v>52</v>
      </c>
    </row>
    <row r="29" spans="1:4">
      <c r="A29" s="4" t="s">
        <v>58</v>
      </c>
      <c r="B29" s="5" t="n">
        <v>1233</v>
      </c>
      <c r="C29" s="5" t="n">
        <v>1253</v>
      </c>
    </row>
    <row r="30" spans="1:4">
      <c r="A30" s="4" t="s">
        <v>59</v>
      </c>
      <c r="B30" s="5" t="n">
        <v>275408</v>
      </c>
      <c r="C30" s="5" t="n">
        <v>319133</v>
      </c>
    </row>
    <row r="31" spans="1:4">
      <c r="A31" s="3" t="s">
        <v>60</v>
      </c>
    </row>
    <row r="32" spans="1:4">
      <c r="A32" s="4" t="s">
        <v>61</v>
      </c>
      <c r="B32" s="5" t="n">
        <v>48596</v>
      </c>
      <c r="C32" s="5" t="n">
        <v>9370</v>
      </c>
    </row>
    <row r="33" spans="1:4">
      <c r="A33" s="4" t="s">
        <v>62</v>
      </c>
      <c r="B33" s="5" t="n">
        <v>26</v>
      </c>
      <c r="C33" s="5" t="n">
        <v>50</v>
      </c>
    </row>
    <row r="34" spans="1:4">
      <c r="A34" s="4" t="s">
        <v>63</v>
      </c>
      <c r="B34" s="5" t="n">
        <v>1828</v>
      </c>
      <c r="C34" s="5" t="n">
        <v>2305</v>
      </c>
    </row>
    <row r="35" spans="1:4">
      <c r="A35" s="4" t="s">
        <v>64</v>
      </c>
      <c r="B35" s="5" t="n">
        <v>8010</v>
      </c>
      <c r="C35" s="5" t="n">
        <v>4770</v>
      </c>
    </row>
    <row r="36" spans="1:4">
      <c r="A36" s="4" t="s">
        <v>65</v>
      </c>
      <c r="B36" s="5" t="n">
        <v>629</v>
      </c>
      <c r="C36" s="5" t="n">
        <v>582</v>
      </c>
    </row>
    <row r="37" spans="1:4">
      <c r="A37" s="4" t="s">
        <v>66</v>
      </c>
      <c r="B37" s="5" t="n">
        <v>59089</v>
      </c>
      <c r="C37" s="5" t="n">
        <v>17077</v>
      </c>
    </row>
    <row r="38" spans="1:4">
      <c r="A38" s="4" t="s">
        <v>67</v>
      </c>
      <c r="B38" s="5" t="n">
        <v>334497</v>
      </c>
      <c r="C38" s="5" t="n">
        <v>336210</v>
      </c>
    </row>
    <row r="39" spans="1:4">
      <c r="A39" s="3" t="s">
        <v>68</v>
      </c>
    </row>
    <row r="40" spans="1:4">
      <c r="A40" s="4" t="s">
        <v>69</v>
      </c>
      <c r="B40" s="5" t="n">
        <v>80932</v>
      </c>
      <c r="C40" s="5" t="n">
        <v>80932</v>
      </c>
    </row>
    <row r="41" spans="1:4">
      <c r="A41" s="4" t="s">
        <v>70</v>
      </c>
      <c r="B41" s="5" t="n">
        <v>244935</v>
      </c>
      <c r="C41" s="5" t="n">
        <v>234445</v>
      </c>
    </row>
    <row r="42" spans="1:4">
      <c r="A42" s="4" t="s">
        <v>71</v>
      </c>
      <c r="B42" s="5" t="n">
        <v>325867</v>
      </c>
      <c r="C42" s="5" t="n">
        <v>315377</v>
      </c>
    </row>
    <row r="43" spans="1:4">
      <c r="A43" s="4" t="s">
        <v>72</v>
      </c>
      <c r="B43" s="5" t="n">
        <v>830</v>
      </c>
      <c r="C43" s="5" t="n">
        <v>971</v>
      </c>
    </row>
    <row r="44" spans="1:4">
      <c r="A44" s="4" t="s">
        <v>73</v>
      </c>
      <c r="B44" s="5" t="n">
        <v>326697</v>
      </c>
      <c r="C44" s="5" t="n">
        <v>316348</v>
      </c>
    </row>
    <row r="45" spans="1:4">
      <c r="A45" s="4" t="s">
        <v>74</v>
      </c>
      <c r="B45" s="6" t="n">
        <v>661194</v>
      </c>
      <c r="C45" s="6" t="n">
        <v>652558</v>
      </c>
    </row>
    <row r="46" spans="1:4"/>
    <row r="47" spans="1:4">
      <c r="A47" s="4" t="s">
        <v>30</v>
      </c>
      <c r="B47" s="4" t="s">
        <v>75</v>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8</v>
      </c>
    </row>
    <row r="3" spans="1:2">
      <c r="A3" s="3" t="s">
        <v>196</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8</v>
      </c>
    </row>
    <row r="3" spans="1:2">
      <c r="A3" s="3" t="s">
        <v>196</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8</v>
      </c>
    </row>
    <row r="3" spans="1:2">
      <c r="A3" s="3" t="s">
        <v>196</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8</v>
      </c>
    </row>
    <row r="3" spans="1:2">
      <c r="A3" s="3" t="s">
        <v>19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8</v>
      </c>
    </row>
    <row r="3" spans="1:2">
      <c r="A3" s="3" t="s">
        <v>19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8</v>
      </c>
    </row>
    <row r="3" spans="1:2">
      <c r="A3" s="3" t="s">
        <v>196</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8</v>
      </c>
    </row>
    <row r="3" spans="1:2">
      <c r="A3" s="3" t="s">
        <v>196</v>
      </c>
    </row>
    <row r="4" spans="1:2">
      <c r="A4" s="4" t="s">
        <v>7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8</v>
      </c>
    </row>
    <row r="3" spans="1:2">
      <c r="A3" s="3" t="s">
        <v>196</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8</v>
      </c>
    </row>
    <row r="3" spans="1:2">
      <c r="A3" s="3" t="s">
        <v>196</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8</v>
      </c>
    </row>
    <row r="3" spans="1:2">
      <c r="A3" s="3" t="s">
        <v>196</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76</v>
      </c>
      <c r="B1" s="2" t="s">
        <v>1</v>
      </c>
    </row>
    <row r="2" spans="1:6">
      <c r="B2" s="2" t="s">
        <v>28</v>
      </c>
      <c r="C2" s="2" t="s">
        <v>29</v>
      </c>
      <c r="D2" s="2" t="s">
        <v>30</v>
      </c>
      <c r="E2" s="2" t="s">
        <v>77</v>
      </c>
      <c r="F2" s="2" t="s">
        <v>30</v>
      </c>
    </row>
    <row r="3" spans="1:6">
      <c r="A3" s="3" t="s">
        <v>78</v>
      </c>
    </row>
    <row r="4" spans="1:6">
      <c r="A4" s="4" t="s">
        <v>79</v>
      </c>
      <c r="B4" s="6" t="n">
        <v>366229</v>
      </c>
      <c r="C4" s="6" t="n">
        <v>352534</v>
      </c>
      <c r="E4" s="6" t="n">
        <v>331517</v>
      </c>
    </row>
    <row r="5" spans="1:6">
      <c r="A5" s="3" t="s">
        <v>80</v>
      </c>
    </row>
    <row r="6" spans="1:6">
      <c r="A6" s="4" t="s">
        <v>81</v>
      </c>
      <c r="B6" s="5" t="n">
        <v>-74951</v>
      </c>
      <c r="C6" s="5" t="n">
        <v>-67942</v>
      </c>
      <c r="E6" s="5" t="n">
        <v>-67666</v>
      </c>
    </row>
    <row r="7" spans="1:6">
      <c r="A7" s="4" t="s">
        <v>82</v>
      </c>
      <c r="B7" s="5" t="n">
        <v>-103969</v>
      </c>
      <c r="C7" s="5" t="n">
        <v>-94156</v>
      </c>
      <c r="E7" s="5" t="n">
        <v>-81433</v>
      </c>
    </row>
    <row r="8" spans="1:6">
      <c r="A8" s="4" t="s">
        <v>83</v>
      </c>
      <c r="B8" s="5" t="n">
        <v>-58434</v>
      </c>
      <c r="C8" s="5" t="n">
        <v>-56426</v>
      </c>
      <c r="E8" s="5" t="n">
        <v>-54480</v>
      </c>
    </row>
    <row r="9" spans="1:6">
      <c r="A9" s="4" t="s">
        <v>84</v>
      </c>
      <c r="B9" s="5" t="n">
        <v>-56043</v>
      </c>
      <c r="C9" s="5" t="n">
        <v>-54504</v>
      </c>
      <c r="E9" s="5" t="n">
        <v>-52586</v>
      </c>
    </row>
    <row r="10" spans="1:6">
      <c r="A10" s="4" t="s">
        <v>85</v>
      </c>
      <c r="B10" s="5" t="n">
        <v>-45612</v>
      </c>
      <c r="C10" s="5" t="n">
        <v>-52286</v>
      </c>
      <c r="E10" s="5" t="n">
        <v>-48905</v>
      </c>
    </row>
    <row r="11" spans="1:6">
      <c r="A11" s="4" t="s">
        <v>86</v>
      </c>
      <c r="B11" s="5" t="n">
        <v>-339009</v>
      </c>
      <c r="C11" s="5" t="n">
        <v>-325314</v>
      </c>
      <c r="E11" s="5" t="n">
        <v>-305070</v>
      </c>
    </row>
    <row r="12" spans="1:6">
      <c r="A12" s="4" t="s">
        <v>87</v>
      </c>
      <c r="B12" s="5" t="n">
        <v>27220</v>
      </c>
      <c r="C12" s="5" t="n">
        <v>27220</v>
      </c>
      <c r="E12" s="5" t="n">
        <v>26447</v>
      </c>
    </row>
    <row r="13" spans="1:6">
      <c r="A13" s="4" t="s">
        <v>88</v>
      </c>
      <c r="B13" s="4" t="s">
        <v>89</v>
      </c>
      <c r="C13" s="4" t="s">
        <v>89</v>
      </c>
      <c r="E13" s="5" t="n">
        <v>5214</v>
      </c>
    </row>
    <row r="14" spans="1:6">
      <c r="A14" s="4" t="s">
        <v>90</v>
      </c>
      <c r="B14" s="5" t="n">
        <v>-3291</v>
      </c>
      <c r="C14" s="5" t="n">
        <v>-3235</v>
      </c>
      <c r="E14" s="5" t="n">
        <v>-4273</v>
      </c>
    </row>
    <row r="15" spans="1:6">
      <c r="A15" s="4" t="s">
        <v>91</v>
      </c>
      <c r="B15" s="5" t="n">
        <v>147</v>
      </c>
      <c r="C15" s="5" t="n">
        <v>40</v>
      </c>
      <c r="E15" s="5" t="n">
        <v>8</v>
      </c>
    </row>
    <row r="16" spans="1:6">
      <c r="A16" s="4" t="s">
        <v>92</v>
      </c>
      <c r="B16" s="5" t="n">
        <v>877</v>
      </c>
      <c r="C16" s="5" t="n">
        <v>91</v>
      </c>
      <c r="E16" s="5" t="n">
        <v>-698</v>
      </c>
    </row>
    <row r="17" spans="1:6">
      <c r="A17" s="4" t="s">
        <v>93</v>
      </c>
      <c r="B17" s="5" t="n">
        <v>24953</v>
      </c>
      <c r="C17" s="5" t="n">
        <v>24116</v>
      </c>
      <c r="E17" s="5" t="n">
        <v>26698</v>
      </c>
    </row>
    <row r="18" spans="1:6">
      <c r="A18" s="4" t="s">
        <v>94</v>
      </c>
      <c r="B18" s="5" t="n">
        <v>-6192</v>
      </c>
      <c r="C18" s="5" t="n">
        <v>-5993</v>
      </c>
      <c r="E18" s="5" t="n">
        <v>-6552</v>
      </c>
    </row>
    <row r="19" spans="1:6">
      <c r="A19" s="4" t="s">
        <v>95</v>
      </c>
      <c r="B19" s="5" t="n">
        <v>18761</v>
      </c>
      <c r="C19" s="5" t="n">
        <v>18123</v>
      </c>
      <c r="E19" s="5" t="n">
        <v>20146</v>
      </c>
    </row>
    <row r="20" spans="1:6">
      <c r="A20" s="3" t="s">
        <v>96</v>
      </c>
    </row>
    <row r="21" spans="1:6">
      <c r="A21" s="4" t="s">
        <v>97</v>
      </c>
      <c r="B21" s="5" t="n">
        <v>-400</v>
      </c>
      <c r="C21" s="5" t="n">
        <v>-228</v>
      </c>
      <c r="E21" s="5" t="n">
        <v>652</v>
      </c>
    </row>
    <row r="22" spans="1:6">
      <c r="A22" s="4" t="s">
        <v>98</v>
      </c>
      <c r="B22" s="5" t="n">
        <v>100</v>
      </c>
      <c r="C22" s="5" t="n">
        <v>57</v>
      </c>
      <c r="E22" s="5" t="n">
        <v>-163</v>
      </c>
    </row>
    <row r="23" spans="1:6">
      <c r="A23" s="4" t="s">
        <v>99</v>
      </c>
      <c r="B23" s="5" t="n">
        <v>-259</v>
      </c>
      <c r="C23" s="5" t="n">
        <v>190</v>
      </c>
      <c r="E23" s="5" t="n">
        <v>129</v>
      </c>
    </row>
    <row r="24" spans="1:6">
      <c r="A24" s="4" t="s">
        <v>100</v>
      </c>
      <c r="B24" s="5" t="n">
        <v>7</v>
      </c>
      <c r="C24" s="5" t="n">
        <v>6</v>
      </c>
      <c r="E24" s="5" t="n">
        <v>3</v>
      </c>
    </row>
    <row r="25" spans="1:6">
      <c r="A25" s="4" t="s">
        <v>101</v>
      </c>
      <c r="B25" s="5" t="n">
        <v>-552</v>
      </c>
      <c r="C25" s="5" t="n">
        <v>25</v>
      </c>
      <c r="E25" s="5" t="n">
        <v>621</v>
      </c>
    </row>
    <row r="26" spans="1:6">
      <c r="A26" s="4" t="s">
        <v>102</v>
      </c>
      <c r="B26" s="5" t="n">
        <v>18209</v>
      </c>
      <c r="C26" s="5" t="n">
        <v>18148</v>
      </c>
      <c r="E26" s="5" t="n">
        <v>20767</v>
      </c>
    </row>
    <row r="27" spans="1:6">
      <c r="A27" s="3" t="s">
        <v>103</v>
      </c>
    </row>
    <row r="28" spans="1:6">
      <c r="A28" s="4" t="s">
        <v>104</v>
      </c>
      <c r="B28" s="5" t="n">
        <v>18617</v>
      </c>
      <c r="C28" s="5" t="n">
        <v>18018</v>
      </c>
      <c r="E28" s="5" t="n">
        <v>20058</v>
      </c>
    </row>
    <row r="29" spans="1:6">
      <c r="A29" s="4" t="s">
        <v>72</v>
      </c>
      <c r="B29" s="5" t="n">
        <v>144</v>
      </c>
      <c r="C29" s="5" t="n">
        <v>105</v>
      </c>
      <c r="E29" s="5" t="n">
        <v>88</v>
      </c>
    </row>
    <row r="30" spans="1:6">
      <c r="A30" s="4" t="s">
        <v>95</v>
      </c>
      <c r="B30" s="5" t="n">
        <v>18761</v>
      </c>
      <c r="C30" s="5" t="n">
        <v>18123</v>
      </c>
      <c r="E30" s="5" t="n">
        <v>20146</v>
      </c>
    </row>
    <row r="31" spans="1:6">
      <c r="A31" s="3" t="s">
        <v>105</v>
      </c>
    </row>
    <row r="32" spans="1:6">
      <c r="A32" s="4" t="s">
        <v>104</v>
      </c>
      <c r="B32" s="5" t="n">
        <v>18065</v>
      </c>
      <c r="C32" s="5" t="n">
        <v>18043</v>
      </c>
      <c r="E32" s="5" t="n">
        <v>20679</v>
      </c>
    </row>
    <row r="33" spans="1:6">
      <c r="A33" s="4" t="s">
        <v>72</v>
      </c>
      <c r="B33" s="5" t="n">
        <v>144</v>
      </c>
      <c r="C33" s="5" t="n">
        <v>105</v>
      </c>
      <c r="E33" s="5" t="n">
        <v>88</v>
      </c>
    </row>
    <row r="34" spans="1:6">
      <c r="A34" s="4" t="s">
        <v>102</v>
      </c>
      <c r="B34" s="6" t="n">
        <v>18209</v>
      </c>
      <c r="C34" s="6" t="n">
        <v>18148</v>
      </c>
      <c r="E34" s="6" t="n">
        <v>20767</v>
      </c>
    </row>
    <row r="35" spans="1:6">
      <c r="A35" s="4" t="s">
        <v>106</v>
      </c>
      <c r="B35" s="7" t="n">
        <v>0.23</v>
      </c>
      <c r="C35" s="7" t="n">
        <v>0.22</v>
      </c>
      <c r="E35" s="7" t="n">
        <v>0.25</v>
      </c>
    </row>
    <row r="36" spans="1:6">
      <c r="A36" s="4" t="s">
        <v>107</v>
      </c>
      <c r="B36" s="5" t="n">
        <v>80932368321</v>
      </c>
      <c r="C36" s="5" t="n">
        <v>80932368321</v>
      </c>
      <c r="E36" s="5" t="n">
        <v>80932368321</v>
      </c>
    </row>
    <row r="37" spans="1:6"/>
    <row r="38" spans="1:6">
      <c r="A38" s="4" t="s">
        <v>30</v>
      </c>
      <c r="B38" s="4" t="s">
        <v>75</v>
      </c>
    </row>
  </sheetData>
  <mergeCells count="7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A37:F37"/>
    <mergeCell ref="B38:F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8</v>
      </c>
    </row>
    <row r="3" spans="1:2">
      <c r="A3" s="3" t="s">
        <v>196</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8</v>
      </c>
    </row>
    <row r="3" spans="1:2">
      <c r="A3" s="3" t="s">
        <v>196</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8</v>
      </c>
    </row>
    <row r="3" spans="1:2">
      <c r="A3" s="3" t="s">
        <v>196</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8</v>
      </c>
    </row>
    <row r="3" spans="1:2">
      <c r="A3" s="3" t="s">
        <v>196</v>
      </c>
    </row>
    <row r="4" spans="1:2">
      <c r="A4" s="4" t="s">
        <v>132</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8</v>
      </c>
    </row>
    <row r="3" spans="1:2">
      <c r="A3" s="3" t="s">
        <v>196</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8</v>
      </c>
    </row>
    <row r="3" spans="1:2">
      <c r="A3" s="3" t="s">
        <v>196</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8</v>
      </c>
    </row>
    <row r="3" spans="1:2">
      <c r="A3" s="3" t="s">
        <v>196</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8</v>
      </c>
    </row>
    <row r="3" spans="1:2">
      <c r="A3" s="3" t="s">
        <v>196</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8</v>
      </c>
    </row>
    <row r="3" spans="1:2">
      <c r="A3" s="3" t="s">
        <v>196</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8</v>
      </c>
    </row>
    <row r="3" spans="1:2">
      <c r="A3" s="3" t="s">
        <v>196</v>
      </c>
    </row>
    <row r="4" spans="1:2">
      <c r="A4" s="4" t="s">
        <v>255</v>
      </c>
      <c r="B4"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79"/>
    <col customWidth="1" max="2" min="2" width="9"/>
    <col customWidth="1" max="3" min="3" width="11"/>
    <col customWidth="1" max="4" min="4" width="4"/>
    <col customWidth="1" max="5" min="5" width="44"/>
    <col customWidth="1" max="6" min="6" width="23"/>
    <col customWidth="1" max="7" min="7" width="25"/>
    <col customWidth="1" max="8" min="8" width="68"/>
    <col customWidth="1" max="9" min="9" width="23"/>
    <col customWidth="1" max="10" min="10" width="25"/>
    <col customWidth="1" max="11" min="11" width="24"/>
    <col customWidth="1" max="12" min="12" width="26"/>
    <col customWidth="1" max="13" min="13" width="27"/>
    <col customWidth="1" max="14" min="14" width="70"/>
    <col customWidth="1" max="15" min="15" width="55"/>
    <col customWidth="1" max="16" min="16" width="80"/>
    <col customWidth="1" max="17" min="17" width="35"/>
  </cols>
  <sheetData>
    <row r="1" spans="1:17">
      <c r="A1" s="1" t="s">
        <v>108</v>
      </c>
      <c r="C1" s="2" t="s">
        <v>109</v>
      </c>
      <c r="E1" s="2" t="s">
        <v>110</v>
      </c>
      <c r="F1" s="2" t="s">
        <v>111</v>
      </c>
      <c r="G1" s="2" t="s">
        <v>112</v>
      </c>
      <c r="H1" s="2" t="s">
        <v>113</v>
      </c>
      <c r="I1" s="2" t="s">
        <v>114</v>
      </c>
      <c r="J1" s="2" t="s">
        <v>115</v>
      </c>
      <c r="K1" s="2" t="s">
        <v>116</v>
      </c>
      <c r="L1" s="2" t="s">
        <v>117</v>
      </c>
      <c r="M1" s="2" t="s">
        <v>118</v>
      </c>
      <c r="N1" s="2" t="s">
        <v>119</v>
      </c>
      <c r="O1" s="2" t="s">
        <v>120</v>
      </c>
      <c r="P1" s="2" t="s">
        <v>121</v>
      </c>
      <c r="Q1" s="2" t="s">
        <v>122</v>
      </c>
    </row>
    <row r="2" spans="1:17">
      <c r="A2" s="4" t="s">
        <v>123</v>
      </c>
      <c r="C2" s="6" t="n">
        <v>290108</v>
      </c>
      <c r="F2" s="6" t="n">
        <v>80932</v>
      </c>
      <c r="G2" s="6" t="n">
        <v>17064</v>
      </c>
      <c r="I2" s="6" t="n">
        <v>10746</v>
      </c>
      <c r="J2" s="6" t="n">
        <v>69072</v>
      </c>
      <c r="K2" s="6" t="n">
        <v>384</v>
      </c>
      <c r="L2" s="6" t="n">
        <v>-941</v>
      </c>
      <c r="M2" s="6" t="n">
        <v>111926</v>
      </c>
      <c r="O2" s="6" t="n">
        <v>289183</v>
      </c>
      <c r="Q2" s="6" t="n">
        <v>925</v>
      </c>
    </row>
    <row r="3" spans="1:17">
      <c r="A3" s="4" t="s">
        <v>124</v>
      </c>
      <c r="E3" s="6" t="n">
        <v>35</v>
      </c>
      <c r="H3" s="6" t="n">
        <v>10</v>
      </c>
      <c r="N3" s="6" t="n">
        <v>25</v>
      </c>
      <c r="P3" s="6" t="n">
        <v>35</v>
      </c>
    </row>
    <row r="4" spans="1:17">
      <c r="A4" s="4" t="s">
        <v>125</v>
      </c>
      <c r="B4" s="4" t="s">
        <v>30</v>
      </c>
      <c r="C4" s="5" t="n">
        <v>290143</v>
      </c>
      <c r="F4" s="5" t="n">
        <v>80932</v>
      </c>
      <c r="G4" s="5" t="n">
        <v>17074</v>
      </c>
      <c r="I4" s="5" t="n">
        <v>10746</v>
      </c>
      <c r="J4" s="5" t="n">
        <v>69072</v>
      </c>
      <c r="K4" s="5" t="n">
        <v>384</v>
      </c>
      <c r="L4" s="5" t="n">
        <v>-941</v>
      </c>
      <c r="M4" s="5" t="n">
        <v>111951</v>
      </c>
      <c r="O4" s="5" t="n">
        <v>289218</v>
      </c>
      <c r="Q4" s="5" t="n">
        <v>925</v>
      </c>
    </row>
    <row r="5" spans="1:17">
      <c r="A5" s="4" t="s">
        <v>126</v>
      </c>
      <c r="C5" s="5" t="n">
        <v>20142</v>
      </c>
    </row>
    <row r="6" spans="1:17">
      <c r="A6" s="4" t="s">
        <v>127</v>
      </c>
      <c r="E6" s="5" t="n">
        <v>4</v>
      </c>
    </row>
    <row r="7" spans="1:17">
      <c r="A7" s="4" t="s">
        <v>95</v>
      </c>
      <c r="B7" s="4" t="s">
        <v>30</v>
      </c>
      <c r="C7" s="5" t="n">
        <v>20146</v>
      </c>
      <c r="M7" s="5" t="n">
        <v>20058</v>
      </c>
      <c r="O7" s="5" t="n">
        <v>20058</v>
      </c>
      <c r="Q7" s="5" t="n">
        <v>88</v>
      </c>
    </row>
    <row r="8" spans="1:17">
      <c r="A8" s="4" t="s">
        <v>128</v>
      </c>
      <c r="C8" s="5" t="n">
        <v>621</v>
      </c>
      <c r="D8" s="4" t="s">
        <v>30</v>
      </c>
      <c r="K8" s="5" t="n">
        <v>492</v>
      </c>
      <c r="L8" s="5" t="n">
        <v>129</v>
      </c>
      <c r="O8" s="5" t="n">
        <v>621</v>
      </c>
    </row>
    <row r="9" spans="1:17">
      <c r="A9" s="4" t="s">
        <v>102</v>
      </c>
      <c r="B9" s="4" t="s">
        <v>30</v>
      </c>
      <c r="C9" s="5" t="n">
        <v>20767</v>
      </c>
      <c r="K9" s="5" t="n">
        <v>492</v>
      </c>
      <c r="L9" s="5" t="n">
        <v>129</v>
      </c>
      <c r="M9" s="5" t="n">
        <v>20058</v>
      </c>
      <c r="O9" s="5" t="n">
        <v>20679</v>
      </c>
      <c r="Q9" s="5" t="n">
        <v>88</v>
      </c>
    </row>
    <row r="10" spans="1:17">
      <c r="A10" s="4" t="s">
        <v>129</v>
      </c>
      <c r="C10" s="5" t="n">
        <v>-7</v>
      </c>
      <c r="G10" s="5" t="n">
        <v>-1</v>
      </c>
      <c r="O10" s="5" t="n">
        <v>-1</v>
      </c>
      <c r="Q10" s="5" t="n">
        <v>-6</v>
      </c>
    </row>
    <row r="11" spans="1:17">
      <c r="A11" s="4" t="s">
        <v>130</v>
      </c>
      <c r="C11" s="5" t="n">
        <v>127</v>
      </c>
      <c r="G11" s="5" t="n">
        <v>87</v>
      </c>
      <c r="O11" s="5" t="n">
        <v>87</v>
      </c>
      <c r="Q11" s="5" t="n">
        <v>40</v>
      </c>
    </row>
    <row r="12" spans="1:17">
      <c r="A12" s="4" t="s">
        <v>131</v>
      </c>
      <c r="C12" s="5" t="n">
        <v>-80</v>
      </c>
      <c r="Q12" s="5" t="n">
        <v>-80</v>
      </c>
    </row>
    <row r="13" spans="1:17">
      <c r="A13" s="4" t="s">
        <v>132</v>
      </c>
      <c r="C13" s="5" t="n">
        <v>-6160</v>
      </c>
      <c r="M13" s="5" t="n">
        <v>-6160</v>
      </c>
      <c r="O13" s="5" t="n">
        <v>-6160</v>
      </c>
    </row>
    <row r="14" spans="1:17">
      <c r="A14" s="4" t="s">
        <v>133</v>
      </c>
      <c r="J14" s="5" t="n">
        <v>1901</v>
      </c>
      <c r="M14" s="5" t="n">
        <v>-1901</v>
      </c>
    </row>
    <row r="15" spans="1:17">
      <c r="A15" s="4" t="s">
        <v>134</v>
      </c>
      <c r="B15" s="4" t="s">
        <v>30</v>
      </c>
      <c r="C15" s="5" t="n">
        <v>304790</v>
      </c>
      <c r="F15" s="5" t="n">
        <v>80932</v>
      </c>
      <c r="G15" s="5" t="n">
        <v>17160</v>
      </c>
      <c r="I15" s="5" t="n">
        <v>10746</v>
      </c>
      <c r="J15" s="5" t="n">
        <v>70973</v>
      </c>
      <c r="K15" s="5" t="n">
        <v>876</v>
      </c>
      <c r="L15" s="5" t="n">
        <v>-812</v>
      </c>
      <c r="M15" s="5" t="n">
        <v>123948</v>
      </c>
      <c r="O15" s="5" t="n">
        <v>303823</v>
      </c>
      <c r="Q15" s="5" t="n">
        <v>967</v>
      </c>
    </row>
    <row r="16" spans="1:17">
      <c r="A16" s="4" t="s">
        <v>126</v>
      </c>
      <c r="C16" s="5" t="n">
        <v>18109</v>
      </c>
    </row>
    <row r="17" spans="1:17">
      <c r="A17" s="4" t="s">
        <v>127</v>
      </c>
      <c r="E17" s="5" t="n">
        <v>14</v>
      </c>
    </row>
    <row r="18" spans="1:17">
      <c r="A18" s="4" t="s">
        <v>95</v>
      </c>
      <c r="B18" s="4" t="s">
        <v>30</v>
      </c>
      <c r="C18" s="5" t="n">
        <v>18123</v>
      </c>
      <c r="M18" s="5" t="n">
        <v>18018</v>
      </c>
      <c r="O18" s="5" t="n">
        <v>18018</v>
      </c>
      <c r="Q18" s="5" t="n">
        <v>105</v>
      </c>
    </row>
    <row r="19" spans="1:17">
      <c r="A19" s="4" t="s">
        <v>128</v>
      </c>
      <c r="C19" s="5" t="n">
        <v>25</v>
      </c>
      <c r="D19" s="4" t="s">
        <v>30</v>
      </c>
      <c r="K19" s="5" t="n">
        <v>-165</v>
      </c>
      <c r="L19" s="5" t="n">
        <v>190</v>
      </c>
      <c r="O19" s="5" t="n">
        <v>25</v>
      </c>
    </row>
    <row r="20" spans="1:17">
      <c r="A20" s="4" t="s">
        <v>102</v>
      </c>
      <c r="B20" s="4" t="s">
        <v>30</v>
      </c>
      <c r="C20" s="5" t="n">
        <v>18148</v>
      </c>
      <c r="K20" s="5" t="n">
        <v>-165</v>
      </c>
      <c r="L20" s="5" t="n">
        <v>190</v>
      </c>
      <c r="M20" s="5" t="n">
        <v>18018</v>
      </c>
      <c r="O20" s="5" t="n">
        <v>18043</v>
      </c>
      <c r="Q20" s="5" t="n">
        <v>105</v>
      </c>
    </row>
    <row r="21" spans="1:17">
      <c r="A21" s="4" t="s">
        <v>135</v>
      </c>
      <c r="C21" s="5" t="n">
        <v>-15</v>
      </c>
      <c r="Q21" s="5" t="n">
        <v>-15</v>
      </c>
    </row>
    <row r="22" spans="1:17">
      <c r="A22" s="4" t="s">
        <v>131</v>
      </c>
      <c r="C22" s="5" t="n">
        <v>-86</v>
      </c>
      <c r="Q22" s="5" t="n">
        <v>-86</v>
      </c>
    </row>
    <row r="23" spans="1:17">
      <c r="A23" s="4" t="s">
        <v>132</v>
      </c>
      <c r="C23" s="5" t="n">
        <v>-6489</v>
      </c>
      <c r="M23" s="5" t="n">
        <v>-6489</v>
      </c>
      <c r="O23" s="5" t="n">
        <v>-6489</v>
      </c>
    </row>
    <row r="24" spans="1:17">
      <c r="A24" s="4" t="s">
        <v>133</v>
      </c>
      <c r="J24" s="5" t="n">
        <v>1638</v>
      </c>
      <c r="M24" s="5" t="n">
        <v>-1638</v>
      </c>
    </row>
    <row r="25" spans="1:17">
      <c r="A25" s="4" t="s">
        <v>136</v>
      </c>
      <c r="C25" s="5" t="n">
        <v>316295</v>
      </c>
    </row>
    <row r="26" spans="1:17">
      <c r="A26" s="4" t="s">
        <v>137</v>
      </c>
      <c r="E26" s="6" t="n">
        <v>53</v>
      </c>
    </row>
    <row r="27" spans="1:17">
      <c r="A27" s="4" t="s">
        <v>138</v>
      </c>
      <c r="B27" s="4" t="s">
        <v>30</v>
      </c>
      <c r="C27" s="5" t="n">
        <v>316348</v>
      </c>
      <c r="F27" s="5" t="n">
        <v>80932</v>
      </c>
      <c r="G27" s="5" t="n">
        <v>17160</v>
      </c>
      <c r="I27" s="5" t="n">
        <v>10746</v>
      </c>
      <c r="J27" s="5" t="n">
        <v>72611</v>
      </c>
      <c r="K27" s="5" t="n">
        <v>711</v>
      </c>
      <c r="L27" s="5" t="n">
        <v>-622</v>
      </c>
      <c r="M27" s="5" t="n">
        <v>133839</v>
      </c>
      <c r="O27" s="5" t="n">
        <v>315377</v>
      </c>
      <c r="Q27" s="5" t="n">
        <v>971</v>
      </c>
    </row>
    <row r="28" spans="1:17">
      <c r="A28" s="4" t="s">
        <v>95</v>
      </c>
      <c r="C28" s="5" t="n">
        <v>18761</v>
      </c>
      <c r="M28" s="5" t="n">
        <v>18617</v>
      </c>
      <c r="O28" s="5" t="n">
        <v>18617</v>
      </c>
      <c r="Q28" s="5" t="n">
        <v>144</v>
      </c>
    </row>
    <row r="29" spans="1:17">
      <c r="A29" s="4" t="s">
        <v>128</v>
      </c>
      <c r="C29" s="5" t="n">
        <v>-552</v>
      </c>
      <c r="K29" s="5" t="n">
        <v>-293</v>
      </c>
      <c r="L29" s="5" t="n">
        <v>-259</v>
      </c>
      <c r="O29" s="5" t="n">
        <v>-552</v>
      </c>
    </row>
    <row r="30" spans="1:17">
      <c r="A30" s="4" t="s">
        <v>102</v>
      </c>
      <c r="C30" s="5" t="n">
        <v>18209</v>
      </c>
      <c r="K30" s="5" t="n">
        <v>-293</v>
      </c>
      <c r="L30" s="5" t="n">
        <v>-259</v>
      </c>
      <c r="M30" s="5" t="n">
        <v>18617</v>
      </c>
      <c r="O30" s="5" t="n">
        <v>18065</v>
      </c>
      <c r="Q30" s="5" t="n">
        <v>144</v>
      </c>
    </row>
    <row r="31" spans="1:17">
      <c r="A31" s="4" t="s">
        <v>139</v>
      </c>
      <c r="C31" s="5" t="n">
        <v>-87</v>
      </c>
      <c r="G31" s="5" t="n">
        <v>-80</v>
      </c>
      <c r="H31" s="6" t="n">
        <v>-80</v>
      </c>
      <c r="M31" s="5" t="n">
        <v>-7</v>
      </c>
      <c r="N31" s="6" t="n">
        <v>-7</v>
      </c>
      <c r="O31" s="5" t="n">
        <v>-87</v>
      </c>
    </row>
    <row r="32" spans="1:17">
      <c r="A32" s="4" t="s">
        <v>129</v>
      </c>
      <c r="C32" s="5" t="n">
        <v>-150</v>
      </c>
      <c r="G32" s="5" t="n">
        <v>46</v>
      </c>
      <c r="O32" s="5" t="n">
        <v>46</v>
      </c>
      <c r="Q32" s="5" t="n">
        <v>-196</v>
      </c>
    </row>
    <row r="33" spans="1:17">
      <c r="A33" s="4" t="s">
        <v>131</v>
      </c>
      <c r="C33" s="5" t="n">
        <v>-89</v>
      </c>
      <c r="Q33" s="5" t="n">
        <v>-89</v>
      </c>
    </row>
    <row r="34" spans="1:17">
      <c r="A34" s="4" t="s">
        <v>132</v>
      </c>
      <c r="C34" s="5" t="n">
        <v>-7530</v>
      </c>
      <c r="M34" s="5" t="n">
        <v>-7530</v>
      </c>
      <c r="O34" s="5" t="n">
        <v>-7530</v>
      </c>
    </row>
    <row r="35" spans="1:17">
      <c r="A35" s="4" t="s">
        <v>133</v>
      </c>
      <c r="J35" s="5" t="n">
        <v>1686</v>
      </c>
      <c r="M35" s="5" t="n">
        <v>-1686</v>
      </c>
    </row>
    <row r="36" spans="1:17">
      <c r="A36" s="4" t="s">
        <v>140</v>
      </c>
      <c r="C36" s="5" t="n">
        <v>-4</v>
      </c>
      <c r="K36" s="5" t="n">
        <v>-4</v>
      </c>
      <c r="O36" s="5" t="n">
        <v>-4</v>
      </c>
    </row>
    <row r="37" spans="1:17">
      <c r="A37" s="4" t="s">
        <v>141</v>
      </c>
      <c r="C37" s="6" t="n">
        <v>326697</v>
      </c>
      <c r="F37" s="6" t="n">
        <v>80932</v>
      </c>
      <c r="G37" s="6" t="n">
        <v>17126</v>
      </c>
      <c r="I37" s="6" t="n">
        <v>10746</v>
      </c>
      <c r="J37" s="6" t="n">
        <v>74297</v>
      </c>
      <c r="K37" s="6" t="n">
        <v>414</v>
      </c>
      <c r="L37" s="6" t="n">
        <v>-881</v>
      </c>
      <c r="M37" s="6" t="n">
        <v>143233</v>
      </c>
      <c r="O37" s="6" t="n">
        <v>325867</v>
      </c>
      <c r="Q37" s="6" t="n">
        <v>830</v>
      </c>
    </row>
    <row r="38" spans="1:17"/>
    <row r="39" spans="1:17">
      <c r="A39" s="4" t="s">
        <v>30</v>
      </c>
      <c r="B39" s="4" t="s">
        <v>75</v>
      </c>
    </row>
  </sheetData>
  <mergeCells count="4">
    <mergeCell ref="A1:B1"/>
    <mergeCell ref="C1:D1"/>
    <mergeCell ref="A38:P38"/>
    <mergeCell ref="B39:P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8</v>
      </c>
    </row>
    <row r="3" spans="1:2">
      <c r="A3" s="3" t="s">
        <v>196</v>
      </c>
    </row>
    <row r="4" spans="1:2">
      <c r="A4" s="4" t="s">
        <v>257</v>
      </c>
      <c r="B4"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8</v>
      </c>
    </row>
    <row r="3" spans="1:2">
      <c r="A3" s="3" t="s">
        <v>196</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8</v>
      </c>
    </row>
    <row r="3" spans="1:2">
      <c r="A3" s="3" t="s">
        <v>196</v>
      </c>
    </row>
    <row r="4" spans="1:2">
      <c r="A4" s="4" t="s">
        <v>261</v>
      </c>
      <c r="B4" s="4" t="s">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8</v>
      </c>
    </row>
    <row r="3" spans="1:2">
      <c r="A3" s="3" t="s">
        <v>196</v>
      </c>
    </row>
    <row r="4" spans="1:2">
      <c r="A4" s="4" t="s">
        <v>263</v>
      </c>
      <c r="B4" s="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8</v>
      </c>
    </row>
    <row r="3" spans="1:2">
      <c r="A3" s="3" t="s">
        <v>196</v>
      </c>
    </row>
    <row r="4" spans="1:2">
      <c r="A4" s="4" t="s">
        <v>265</v>
      </c>
      <c r="B4"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8</v>
      </c>
    </row>
    <row r="3" spans="1:2">
      <c r="A3" s="3" t="s">
        <v>196</v>
      </c>
    </row>
    <row r="4" spans="1:2">
      <c r="A4" s="4" t="s">
        <v>267</v>
      </c>
      <c r="B4" s="4" t="s">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8</v>
      </c>
    </row>
    <row r="3" spans="1:2">
      <c r="A3" s="3" t="s">
        <v>196</v>
      </c>
    </row>
    <row r="4" spans="1:2">
      <c r="A4" s="4" t="s">
        <v>270</v>
      </c>
      <c r="B4" s="4" t="s">
        <v>271</v>
      </c>
    </row>
    <row r="5" spans="1:2">
      <c r="A5" s="4" t="s">
        <v>272</v>
      </c>
      <c r="B5" s="4" t="s">
        <v>273</v>
      </c>
    </row>
    <row r="6" spans="1:2">
      <c r="A6" s="4" t="s">
        <v>274</v>
      </c>
      <c r="B6" s="4" t="s">
        <v>275</v>
      </c>
    </row>
    <row r="7" spans="1:2">
      <c r="A7" s="4" t="s">
        <v>32</v>
      </c>
      <c r="B7" s="4" t="s">
        <v>276</v>
      </c>
    </row>
    <row r="8" spans="1:2">
      <c r="A8" s="4" t="s">
        <v>277</v>
      </c>
      <c r="B8" s="4" t="s">
        <v>278</v>
      </c>
    </row>
    <row r="9" spans="1:2">
      <c r="A9" s="4" t="s">
        <v>35</v>
      </c>
      <c r="B9" s="4" t="s">
        <v>279</v>
      </c>
    </row>
    <row r="10" spans="1:2">
      <c r="A10" s="4" t="s">
        <v>280</v>
      </c>
      <c r="B10" s="4" t="s">
        <v>281</v>
      </c>
    </row>
    <row r="11" spans="1:2">
      <c r="A11" s="4" t="s">
        <v>42</v>
      </c>
      <c r="B11" s="4" t="s">
        <v>282</v>
      </c>
    </row>
    <row r="12" spans="1:2">
      <c r="A12" s="4" t="s">
        <v>41</v>
      </c>
      <c r="B12" s="4" t="s">
        <v>283</v>
      </c>
    </row>
    <row r="13" spans="1:2">
      <c r="A13" s="4" t="s">
        <v>43</v>
      </c>
      <c r="B13" s="4" t="s">
        <v>284</v>
      </c>
    </row>
    <row r="14" spans="1:2">
      <c r="A14" s="4" t="s">
        <v>44</v>
      </c>
      <c r="B14" s="4" t="s">
        <v>285</v>
      </c>
    </row>
    <row r="15" spans="1:2">
      <c r="A15" s="4" t="s">
        <v>46</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90</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94</v>
      </c>
      <c r="B28" s="4" t="s">
        <v>310</v>
      </c>
    </row>
    <row r="29" spans="1:2">
      <c r="A29" s="4" t="s">
        <v>132</v>
      </c>
      <c r="B29" s="4" t="s">
        <v>311</v>
      </c>
    </row>
    <row r="30" spans="1:2">
      <c r="A30" s="4" t="s">
        <v>312</v>
      </c>
      <c r="B30" s="4" t="s">
        <v>313</v>
      </c>
    </row>
    <row r="31" spans="1:2">
      <c r="A31" s="4" t="s">
        <v>314</v>
      </c>
      <c r="B31"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8</v>
      </c>
    </row>
    <row r="3" spans="1:2">
      <c r="A3" s="3" t="s">
        <v>19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8</v>
      </c>
    </row>
    <row r="3" spans="1:2">
      <c r="A3" s="3" t="s">
        <v>196</v>
      </c>
    </row>
    <row r="4" spans="1:2">
      <c r="A4" s="4" t="s">
        <v>326</v>
      </c>
      <c r="B4"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8</v>
      </c>
    </row>
    <row r="3" spans="1:2">
      <c r="A3" s="3" t="s">
        <v>196</v>
      </c>
    </row>
    <row r="4" spans="1:2">
      <c r="A4" s="4" t="s">
        <v>329</v>
      </c>
      <c r="B4" s="4" t="s">
        <v>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2</v>
      </c>
      <c r="C1" s="2" t="s">
        <v>1</v>
      </c>
    </row>
    <row r="2" spans="1:7">
      <c r="C2" s="2" t="s">
        <v>28</v>
      </c>
      <c r="D2" s="2" t="s">
        <v>29</v>
      </c>
      <c r="F2" s="2" t="s">
        <v>77</v>
      </c>
    </row>
    <row r="3" spans="1:7">
      <c r="A3" s="3" t="s">
        <v>143</v>
      </c>
    </row>
    <row r="4" spans="1:7">
      <c r="A4" s="4" t="s">
        <v>144</v>
      </c>
      <c r="B4" s="4" t="s">
        <v>30</v>
      </c>
      <c r="C4" s="6" t="n">
        <v>96502</v>
      </c>
      <c r="D4" s="6" t="n">
        <v>101135</v>
      </c>
      <c r="E4" s="4" t="s">
        <v>145</v>
      </c>
      <c r="F4" s="6" t="n">
        <v>108755</v>
      </c>
      <c r="G4" s="4" t="s">
        <v>145</v>
      </c>
    </row>
    <row r="5" spans="1:7">
      <c r="A5" s="3" t="s">
        <v>146</v>
      </c>
    </row>
    <row r="6" spans="1:7">
      <c r="A6" s="4" t="s">
        <v>147</v>
      </c>
      <c r="C6" s="5" t="n">
        <v>-87334</v>
      </c>
      <c r="D6" s="5" t="n">
        <v>-96678</v>
      </c>
      <c r="E6" s="4" t="s">
        <v>145</v>
      </c>
      <c r="F6" s="5" t="n">
        <v>-101903</v>
      </c>
      <c r="G6" s="4" t="s">
        <v>145</v>
      </c>
    </row>
    <row r="7" spans="1:7">
      <c r="A7" s="4" t="s">
        <v>148</v>
      </c>
      <c r="B7" s="4" t="s">
        <v>149</v>
      </c>
      <c r="C7" s="5" t="n">
        <v>-443</v>
      </c>
      <c r="D7" s="5" t="n">
        <v>-3099</v>
      </c>
      <c r="E7" s="4" t="s">
        <v>145</v>
      </c>
      <c r="F7" s="5" t="n">
        <v>-10</v>
      </c>
      <c r="G7" s="4" t="s">
        <v>145</v>
      </c>
    </row>
    <row r="8" spans="1:7">
      <c r="A8" s="4" t="s">
        <v>42</v>
      </c>
      <c r="C8" s="5" t="n">
        <v>-89</v>
      </c>
      <c r="D8" s="5" t="n">
        <v>-99</v>
      </c>
      <c r="E8" s="4" t="s">
        <v>145</v>
      </c>
      <c r="F8" s="5" t="n">
        <v>-124</v>
      </c>
      <c r="G8" s="4" t="s">
        <v>145</v>
      </c>
    </row>
    <row r="9" spans="1:7">
      <c r="A9" s="4" t="s">
        <v>150</v>
      </c>
      <c r="C9" s="5" t="n">
        <v>2066</v>
      </c>
      <c r="D9" s="5" t="n">
        <v>1560</v>
      </c>
      <c r="E9" s="4" t="s">
        <v>145</v>
      </c>
      <c r="F9" s="5" t="n">
        <v>755</v>
      </c>
      <c r="G9" s="4" t="s">
        <v>145</v>
      </c>
    </row>
    <row r="10" spans="1:7">
      <c r="A10" s="4" t="s">
        <v>151</v>
      </c>
      <c r="C10" s="5" t="n">
        <v>72</v>
      </c>
      <c r="D10" s="5" t="n">
        <v>10</v>
      </c>
      <c r="E10" s="4" t="s">
        <v>145</v>
      </c>
      <c r="F10" s="5" t="n">
        <v>58</v>
      </c>
      <c r="G10" s="4" t="s">
        <v>145</v>
      </c>
    </row>
    <row r="11" spans="1:7">
      <c r="A11" s="4" t="s">
        <v>152</v>
      </c>
      <c r="C11" s="4" t="s">
        <v>89</v>
      </c>
      <c r="D11" s="4" t="s">
        <v>89</v>
      </c>
      <c r="E11" s="4" t="s">
        <v>145</v>
      </c>
      <c r="F11" s="5" t="n">
        <v>2</v>
      </c>
      <c r="G11" s="4" t="s">
        <v>145</v>
      </c>
    </row>
    <row r="12" spans="1:7">
      <c r="A12" s="4" t="s">
        <v>153</v>
      </c>
      <c r="C12" s="5" t="n">
        <v>184</v>
      </c>
      <c r="D12" s="5" t="n">
        <v>-50</v>
      </c>
      <c r="E12" s="4" t="s">
        <v>145</v>
      </c>
      <c r="F12" s="4" t="s">
        <v>89</v>
      </c>
      <c r="G12" s="4" t="s">
        <v>145</v>
      </c>
    </row>
    <row r="13" spans="1:7">
      <c r="A13" s="4" t="s">
        <v>154</v>
      </c>
      <c r="C13" s="5" t="n">
        <v>-2815</v>
      </c>
      <c r="D13" s="5" t="n">
        <v>-3237</v>
      </c>
      <c r="E13" s="4" t="s">
        <v>145</v>
      </c>
      <c r="F13" s="5" t="n">
        <v>-3764</v>
      </c>
      <c r="G13" s="4" t="s">
        <v>145</v>
      </c>
    </row>
    <row r="14" spans="1:7">
      <c r="A14" s="4" t="s">
        <v>155</v>
      </c>
      <c r="C14" s="5" t="n">
        <v>3096</v>
      </c>
      <c r="D14" s="5" t="n">
        <v>2550</v>
      </c>
      <c r="E14" s="4" t="s">
        <v>145</v>
      </c>
      <c r="F14" s="5" t="n">
        <v>2731</v>
      </c>
      <c r="G14" s="4" t="s">
        <v>145</v>
      </c>
    </row>
    <row r="15" spans="1:7">
      <c r="A15" s="4" t="s">
        <v>156</v>
      </c>
      <c r="C15" s="5" t="n">
        <v>-85263</v>
      </c>
      <c r="D15" s="5" t="n">
        <v>-99043</v>
      </c>
      <c r="E15" s="4" t="s">
        <v>145</v>
      </c>
      <c r="F15" s="5" t="n">
        <v>-102255</v>
      </c>
      <c r="G15" s="4" t="s">
        <v>145</v>
      </c>
    </row>
    <row r="16" spans="1:7">
      <c r="A16" s="3" t="s">
        <v>157</v>
      </c>
    </row>
    <row r="17" spans="1:7">
      <c r="A17" s="4" t="s">
        <v>158</v>
      </c>
      <c r="C17" s="5" t="n">
        <v>-84</v>
      </c>
      <c r="D17" s="5" t="n">
        <v>-59</v>
      </c>
      <c r="E17" s="4" t="s">
        <v>145</v>
      </c>
      <c r="F17" s="5" t="n">
        <v>-14</v>
      </c>
      <c r="G17" s="4" t="s">
        <v>145</v>
      </c>
    </row>
    <row r="18" spans="1:7">
      <c r="A18" s="4" t="s">
        <v>159</v>
      </c>
      <c r="C18" s="5" t="n">
        <v>123250</v>
      </c>
      <c r="D18" s="5" t="n">
        <v>110446</v>
      </c>
      <c r="E18" s="4" t="s">
        <v>145</v>
      </c>
      <c r="F18" s="5" t="n">
        <v>67875</v>
      </c>
      <c r="G18" s="4" t="s">
        <v>145</v>
      </c>
    </row>
    <row r="19" spans="1:7">
      <c r="A19" s="4" t="s">
        <v>160</v>
      </c>
      <c r="C19" s="5" t="n">
        <v>-69953</v>
      </c>
      <c r="D19" s="5" t="n">
        <v>-113366</v>
      </c>
      <c r="E19" s="4" t="s">
        <v>145</v>
      </c>
      <c r="F19" s="5" t="n">
        <v>-56862</v>
      </c>
      <c r="G19" s="4" t="s">
        <v>145</v>
      </c>
    </row>
    <row r="20" spans="1:7">
      <c r="A20" s="4" t="s">
        <v>161</v>
      </c>
      <c r="C20" s="5" t="n">
        <v>-61710</v>
      </c>
      <c r="D20" s="4" t="s">
        <v>89</v>
      </c>
      <c r="E20" s="4" t="s">
        <v>145</v>
      </c>
      <c r="F20" s="4" t="s">
        <v>89</v>
      </c>
      <c r="G20" s="4" t="s">
        <v>145</v>
      </c>
    </row>
    <row r="21" spans="1:7">
      <c r="A21" s="4" t="s">
        <v>162</v>
      </c>
      <c r="C21" s="5" t="n">
        <v>-7530</v>
      </c>
      <c r="D21" s="5" t="n">
        <v>-6489</v>
      </c>
      <c r="E21" s="4" t="s">
        <v>145</v>
      </c>
      <c r="F21" s="5" t="n">
        <v>-6160</v>
      </c>
      <c r="G21" s="4" t="s">
        <v>145</v>
      </c>
    </row>
    <row r="22" spans="1:7">
      <c r="A22" s="4" t="s">
        <v>163</v>
      </c>
      <c r="C22" s="5" t="n">
        <v>-31</v>
      </c>
      <c r="D22" s="4" t="s">
        <v>89</v>
      </c>
      <c r="E22" s="4" t="s">
        <v>145</v>
      </c>
      <c r="F22" s="5" t="n">
        <v>-7</v>
      </c>
      <c r="G22" s="4" t="s">
        <v>145</v>
      </c>
    </row>
    <row r="23" spans="1:7">
      <c r="A23" s="4" t="s">
        <v>130</v>
      </c>
      <c r="C23" s="4" t="s">
        <v>89</v>
      </c>
      <c r="D23" s="4" t="s">
        <v>89</v>
      </c>
      <c r="E23" s="4" t="s">
        <v>145</v>
      </c>
      <c r="F23" s="5" t="n">
        <v>127</v>
      </c>
      <c r="G23" s="4" t="s">
        <v>145</v>
      </c>
    </row>
    <row r="24" spans="1:7">
      <c r="A24" s="4" t="s">
        <v>164</v>
      </c>
      <c r="C24" s="5" t="n">
        <v>-89</v>
      </c>
      <c r="D24" s="5" t="n">
        <v>-87</v>
      </c>
      <c r="E24" s="4" t="s">
        <v>145</v>
      </c>
      <c r="F24" s="5" t="n">
        <v>-150</v>
      </c>
      <c r="G24" s="4" t="s">
        <v>145</v>
      </c>
    </row>
    <row r="25" spans="1:7">
      <c r="A25" s="4" t="s">
        <v>165</v>
      </c>
      <c r="C25" s="5" t="n">
        <v>-16147</v>
      </c>
      <c r="D25" s="5" t="n">
        <v>-9555</v>
      </c>
      <c r="E25" s="4" t="s">
        <v>145</v>
      </c>
      <c r="F25" s="5" t="n">
        <v>4809</v>
      </c>
      <c r="G25" s="4" t="s">
        <v>145</v>
      </c>
    </row>
    <row r="26" spans="1:7">
      <c r="A26" s="4" t="s">
        <v>166</v>
      </c>
      <c r="C26" s="5" t="n">
        <v>-4908</v>
      </c>
      <c r="D26" s="5" t="n">
        <v>-7463</v>
      </c>
      <c r="E26" s="4" t="s">
        <v>145</v>
      </c>
      <c r="F26" s="5" t="n">
        <v>11309</v>
      </c>
      <c r="G26" s="4" t="s">
        <v>145</v>
      </c>
    </row>
    <row r="27" spans="1:7">
      <c r="A27" s="4" t="s">
        <v>167</v>
      </c>
      <c r="B27" s="4" t="s">
        <v>145</v>
      </c>
      <c r="C27" s="5" t="n">
        <v>24617</v>
      </c>
      <c r="D27" s="5" t="n">
        <v>31869</v>
      </c>
      <c r="F27" s="5" t="n">
        <v>20436</v>
      </c>
    </row>
    <row r="28" spans="1:7">
      <c r="A28" s="4" t="s">
        <v>168</v>
      </c>
      <c r="C28" s="5" t="n">
        <v>-299</v>
      </c>
      <c r="D28" s="5" t="n">
        <v>211</v>
      </c>
      <c r="E28" s="4" t="s">
        <v>145</v>
      </c>
      <c r="F28" s="5" t="n">
        <v>124</v>
      </c>
      <c r="G28" s="4" t="s">
        <v>145</v>
      </c>
    </row>
    <row r="29" spans="1:7">
      <c r="A29" s="4" t="s">
        <v>169</v>
      </c>
      <c r="C29" s="6" t="n">
        <v>19410</v>
      </c>
      <c r="D29" s="6" t="n">
        <v>24617</v>
      </c>
      <c r="E29" s="4" t="s">
        <v>145</v>
      </c>
      <c r="F29" s="6" t="n">
        <v>31869</v>
      </c>
      <c r="G29" s="4" t="s">
        <v>145</v>
      </c>
    </row>
    <row r="30" spans="1:7"/>
    <row r="31" spans="1:7">
      <c r="A31" s="4" t="s">
        <v>30</v>
      </c>
      <c r="B31" s="4" t="s">
        <v>170</v>
      </c>
    </row>
    <row r="32" spans="1:7">
      <c r="A32" s="4" t="s">
        <v>145</v>
      </c>
      <c r="B32" s="4" t="s">
        <v>75</v>
      </c>
    </row>
    <row r="33" spans="1:7">
      <c r="A33" s="4" t="s">
        <v>149</v>
      </c>
      <c r="B33" s="4" t="s">
        <v>171</v>
      </c>
    </row>
  </sheetData>
  <mergeCells count="8">
    <mergeCell ref="A1:B2"/>
    <mergeCell ref="C1:G1"/>
    <mergeCell ref="D2:E2"/>
    <mergeCell ref="F2:G2"/>
    <mergeCell ref="A30:F30"/>
    <mergeCell ref="B31:F31"/>
    <mergeCell ref="B32:F32"/>
    <mergeCell ref="B33:F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8</v>
      </c>
    </row>
    <row r="3" spans="1:2">
      <c r="A3" s="4" t="s">
        <v>332</v>
      </c>
      <c r="B3" s="4" t="s">
        <v>333</v>
      </c>
    </row>
    <row r="4" spans="1:2">
      <c r="A4" s="4" t="s">
        <v>334</v>
      </c>
      <c r="B4" s="4" t="s">
        <v>335</v>
      </c>
    </row>
    <row r="5" spans="1:2">
      <c r="A5" s="4" t="s">
        <v>336</v>
      </c>
      <c r="B5" s="4" t="s">
        <v>337</v>
      </c>
    </row>
    <row r="6" spans="1:2">
      <c r="A6" s="4" t="s">
        <v>338</v>
      </c>
    </row>
    <row r="7" spans="1:2">
      <c r="A7" s="4" t="s">
        <v>332</v>
      </c>
      <c r="B7" s="4" t="s">
        <v>339</v>
      </c>
    </row>
    <row r="8" spans="1:2">
      <c r="A8" s="4" t="s">
        <v>340</v>
      </c>
    </row>
    <row r="9" spans="1:2">
      <c r="A9" s="4" t="s">
        <v>332</v>
      </c>
      <c r="B9"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2</v>
      </c>
      <c r="B1" s="2" t="s">
        <v>1</v>
      </c>
    </row>
    <row r="2" spans="1:2">
      <c r="B2" s="2" t="s">
        <v>28</v>
      </c>
    </row>
    <row r="3" spans="1:2">
      <c r="A3" s="3" t="s">
        <v>196</v>
      </c>
    </row>
    <row r="4" spans="1:2">
      <c r="A4" s="4" t="s">
        <v>343</v>
      </c>
      <c r="B4" s="4" t="s">
        <v>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8</v>
      </c>
    </row>
    <row r="3" spans="1:2">
      <c r="A3" s="3" t="s">
        <v>196</v>
      </c>
    </row>
    <row r="4" spans="1:2">
      <c r="A4" s="4" t="s">
        <v>346</v>
      </c>
      <c r="B4"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8</v>
      </c>
    </row>
    <row r="3" spans="1:2">
      <c r="A3" s="3" t="s">
        <v>196</v>
      </c>
    </row>
    <row r="4" spans="1:2">
      <c r="A4" s="4" t="s">
        <v>349</v>
      </c>
      <c r="B4" s="4" t="s">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28</v>
      </c>
    </row>
    <row r="3" spans="1:2">
      <c r="A3" s="3" t="s">
        <v>196</v>
      </c>
    </row>
    <row r="4" spans="1:2">
      <c r="A4" s="4" t="s">
        <v>352</v>
      </c>
      <c r="B4" s="4" t="s">
        <v>3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4</v>
      </c>
      <c r="B1" s="2" t="s">
        <v>1</v>
      </c>
    </row>
    <row r="2" spans="1:2">
      <c r="B2" s="2" t="s">
        <v>28</v>
      </c>
    </row>
    <row r="3" spans="1:2">
      <c r="A3" s="3" t="s">
        <v>196</v>
      </c>
    </row>
    <row r="4" spans="1:2">
      <c r="A4" s="4" t="s">
        <v>355</v>
      </c>
      <c r="B4" s="4" t="s">
        <v>3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8</v>
      </c>
    </row>
    <row r="3" spans="1:2">
      <c r="A3" s="3" t="s">
        <v>196</v>
      </c>
    </row>
    <row r="4" spans="1:2">
      <c r="A4" s="4" t="s">
        <v>358</v>
      </c>
      <c r="B4" s="4" t="s">
        <v>3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8</v>
      </c>
    </row>
    <row r="3" spans="1:2">
      <c r="A3" s="4" t="s">
        <v>361</v>
      </c>
      <c r="B3" s="4" t="s">
        <v>362</v>
      </c>
    </row>
    <row r="4" spans="1:2">
      <c r="A4" s="4" t="s">
        <v>363</v>
      </c>
      <c r="B4" s="4" t="s">
        <v>364</v>
      </c>
    </row>
    <row r="5" spans="1:2">
      <c r="A5" s="4" t="s">
        <v>194</v>
      </c>
    </row>
    <row r="6" spans="1:2">
      <c r="A6" s="4" t="s">
        <v>365</v>
      </c>
      <c r="B6" s="4" t="s">
        <v>366</v>
      </c>
    </row>
    <row r="7" spans="1:2">
      <c r="A7" s="4" t="s">
        <v>367</v>
      </c>
    </row>
    <row r="8" spans="1:2">
      <c r="A8" s="4" t="s">
        <v>365</v>
      </c>
      <c r="B8" s="4" t="s">
        <v>368</v>
      </c>
    </row>
    <row r="9" spans="1:2">
      <c r="A9" s="4" t="s">
        <v>369</v>
      </c>
    </row>
    <row r="10" spans="1:2">
      <c r="A10" s="4" t="s">
        <v>365</v>
      </c>
      <c r="B10"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1</v>
      </c>
      <c r="B1" s="2" t="s">
        <v>1</v>
      </c>
    </row>
    <row r="2" spans="1:2">
      <c r="B2" s="2" t="s">
        <v>28</v>
      </c>
    </row>
    <row r="3" spans="1:2">
      <c r="A3" s="3" t="s">
        <v>196</v>
      </c>
    </row>
    <row r="4" spans="1:2">
      <c r="A4" s="4" t="s">
        <v>372</v>
      </c>
      <c r="B4" s="4" t="s">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8</v>
      </c>
    </row>
    <row r="3" spans="1:2">
      <c r="A3" s="3" t="s">
        <v>19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4"/>
    <col customWidth="1" max="6" min="6" width="14"/>
    <col customWidth="1" max="7" min="7" width="4"/>
  </cols>
  <sheetData>
    <row r="1" spans="1:7">
      <c r="A1" s="1" t="s">
        <v>172</v>
      </c>
      <c r="C1" s="2" t="s">
        <v>1</v>
      </c>
    </row>
    <row r="2" spans="1:7">
      <c r="C2" s="2" t="s">
        <v>28</v>
      </c>
      <c r="D2" s="2" t="s">
        <v>29</v>
      </c>
      <c r="F2" s="2" t="s">
        <v>77</v>
      </c>
    </row>
    <row r="3" spans="1:7">
      <c r="A3" s="4" t="s">
        <v>93</v>
      </c>
      <c r="C3" s="6" t="n">
        <v>24953</v>
      </c>
      <c r="D3" s="6" t="n">
        <v>24116</v>
      </c>
      <c r="E3" s="4" t="s">
        <v>30</v>
      </c>
      <c r="F3" s="6" t="n">
        <v>26698</v>
      </c>
      <c r="G3" s="4" t="s">
        <v>30</v>
      </c>
    </row>
    <row r="4" spans="1:7">
      <c r="A4" s="3" t="s">
        <v>173</v>
      </c>
    </row>
    <row r="5" spans="1:7">
      <c r="A5" s="4" t="s">
        <v>81</v>
      </c>
      <c r="C5" s="5" t="n">
        <v>74951</v>
      </c>
      <c r="D5" s="5" t="n">
        <v>67942</v>
      </c>
      <c r="E5" s="4" t="s">
        <v>30</v>
      </c>
      <c r="F5" s="5" t="n">
        <v>67666</v>
      </c>
      <c r="G5" s="4" t="s">
        <v>30</v>
      </c>
    </row>
    <row r="6" spans="1:7">
      <c r="A6" s="4" t="s">
        <v>174</v>
      </c>
      <c r="C6" s="5" t="n">
        <v>2036</v>
      </c>
      <c r="D6" s="5" t="n">
        <v>2278</v>
      </c>
      <c r="E6" s="4" t="s">
        <v>30</v>
      </c>
      <c r="F6" s="5" t="n">
        <v>2231</v>
      </c>
      <c r="G6" s="4" t="s">
        <v>30</v>
      </c>
    </row>
    <row r="7" spans="1:7">
      <c r="A7" s="4" t="s">
        <v>175</v>
      </c>
      <c r="C7" s="5" t="n">
        <v>10</v>
      </c>
      <c r="D7" s="5" t="n">
        <v>62</v>
      </c>
      <c r="E7" s="4" t="s">
        <v>30</v>
      </c>
      <c r="F7" s="5" t="n">
        <v>51</v>
      </c>
      <c r="G7" s="4" t="s">
        <v>30</v>
      </c>
    </row>
    <row r="8" spans="1:7">
      <c r="A8" s="4" t="s">
        <v>176</v>
      </c>
      <c r="C8" s="5" t="n">
        <v>178</v>
      </c>
      <c r="D8" s="5" t="n">
        <v>176</v>
      </c>
      <c r="E8" s="4" t="s">
        <v>30</v>
      </c>
      <c r="F8" s="5" t="n">
        <v>147</v>
      </c>
      <c r="G8" s="4" t="s">
        <v>30</v>
      </c>
    </row>
    <row r="9" spans="1:7">
      <c r="A9" s="4" t="s">
        <v>91</v>
      </c>
      <c r="C9" s="5" t="n">
        <v>-147</v>
      </c>
      <c r="D9" s="5" t="n">
        <v>-40</v>
      </c>
      <c r="E9" s="4" t="s">
        <v>30</v>
      </c>
      <c r="F9" s="5" t="n">
        <v>-8</v>
      </c>
      <c r="G9" s="4" t="s">
        <v>30</v>
      </c>
    </row>
    <row r="10" spans="1:7">
      <c r="A10" s="4" t="s">
        <v>177</v>
      </c>
      <c r="C10" s="5" t="n">
        <v>-877</v>
      </c>
      <c r="D10" s="5" t="n">
        <v>-91</v>
      </c>
      <c r="E10" s="4" t="s">
        <v>30</v>
      </c>
      <c r="F10" s="5" t="n">
        <v>698</v>
      </c>
      <c r="G10" s="4" t="s">
        <v>30</v>
      </c>
    </row>
    <row r="11" spans="1:7">
      <c r="A11" s="4" t="s">
        <v>178</v>
      </c>
      <c r="C11" s="5" t="n">
        <v>-429</v>
      </c>
      <c r="D11" s="5" t="n">
        <v>-354</v>
      </c>
      <c r="E11" s="4" t="s">
        <v>30</v>
      </c>
      <c r="F11" s="5" t="n">
        <v>-376</v>
      </c>
      <c r="G11" s="4" t="s">
        <v>30</v>
      </c>
    </row>
    <row r="12" spans="1:7">
      <c r="A12" s="4" t="s">
        <v>179</v>
      </c>
      <c r="C12" s="5" t="n">
        <v>3586</v>
      </c>
      <c r="D12" s="5" t="n">
        <v>3702</v>
      </c>
      <c r="E12" s="4" t="s">
        <v>30</v>
      </c>
      <c r="F12" s="5" t="n">
        <v>4574</v>
      </c>
      <c r="G12" s="4" t="s">
        <v>30</v>
      </c>
    </row>
    <row r="13" spans="1:7">
      <c r="A13" s="4" t="s">
        <v>180</v>
      </c>
      <c r="C13" s="5" t="n">
        <v>134</v>
      </c>
      <c r="D13" s="5" t="n">
        <v>-113</v>
      </c>
      <c r="E13" s="4" t="s">
        <v>30</v>
      </c>
      <c r="F13" s="5" t="n">
        <v>75</v>
      </c>
      <c r="G13" s="4" t="s">
        <v>30</v>
      </c>
    </row>
    <row r="14" spans="1:7">
      <c r="A14" s="4" t="s">
        <v>181</v>
      </c>
      <c r="C14" s="5" t="n">
        <v>1841</v>
      </c>
      <c r="D14" s="5" t="n">
        <v>1867</v>
      </c>
      <c r="E14" s="4" t="s">
        <v>30</v>
      </c>
      <c r="F14" s="5" t="n">
        <v>1573</v>
      </c>
      <c r="G14" s="4" t="s">
        <v>30</v>
      </c>
    </row>
    <row r="15" spans="1:7">
      <c r="A15" s="4" t="s">
        <v>88</v>
      </c>
      <c r="C15" s="4" t="s">
        <v>89</v>
      </c>
      <c r="D15" s="4" t="s">
        <v>89</v>
      </c>
      <c r="E15" s="4" t="s">
        <v>30</v>
      </c>
      <c r="F15" s="5" t="n">
        <v>-5214</v>
      </c>
      <c r="G15" s="4" t="s">
        <v>30</v>
      </c>
    </row>
    <row r="16" spans="1:7">
      <c r="A16" s="4" t="s">
        <v>182</v>
      </c>
      <c r="C16" s="5" t="n">
        <v>-2770</v>
      </c>
      <c r="D16" s="5" t="n">
        <v>-2306</v>
      </c>
      <c r="E16" s="4" t="s">
        <v>30</v>
      </c>
      <c r="F16" s="5" t="n">
        <v>-1669</v>
      </c>
      <c r="G16" s="4" t="s">
        <v>30</v>
      </c>
    </row>
    <row r="17" spans="1:7">
      <c r="A17" s="4" t="s">
        <v>183</v>
      </c>
      <c r="C17" s="5" t="n">
        <v>905</v>
      </c>
      <c r="D17" s="5" t="n">
        <v>1038</v>
      </c>
      <c r="E17" s="4" t="s">
        <v>30</v>
      </c>
      <c r="F17" s="5" t="n">
        <v>-2205</v>
      </c>
      <c r="G17" s="4" t="s">
        <v>30</v>
      </c>
    </row>
    <row r="18" spans="1:7">
      <c r="A18" s="4" t="s">
        <v>184</v>
      </c>
      <c r="C18" s="5" t="n">
        <v>-2618</v>
      </c>
      <c r="D18" s="5" t="n">
        <v>-3783</v>
      </c>
      <c r="E18" s="4" t="s">
        <v>30</v>
      </c>
      <c r="F18" s="5" t="n">
        <v>-5877</v>
      </c>
      <c r="G18" s="4" t="s">
        <v>30</v>
      </c>
    </row>
    <row r="19" spans="1:7">
      <c r="A19" s="4" t="s">
        <v>185</v>
      </c>
      <c r="C19" s="5" t="n">
        <v>-231</v>
      </c>
      <c r="D19" s="5" t="n">
        <v>366</v>
      </c>
      <c r="E19" s="4" t="s">
        <v>30</v>
      </c>
      <c r="F19" s="5" t="n">
        <v>-87</v>
      </c>
      <c r="G19" s="4" t="s">
        <v>30</v>
      </c>
    </row>
    <row r="20" spans="1:7">
      <c r="A20" s="4" t="s">
        <v>186</v>
      </c>
      <c r="C20" s="5" t="n">
        <v>-4213</v>
      </c>
      <c r="D20" s="5" t="n">
        <v>3755</v>
      </c>
      <c r="E20" s="4" t="s">
        <v>30</v>
      </c>
      <c r="F20" s="5" t="n">
        <v>22100</v>
      </c>
      <c r="G20" s="4" t="s">
        <v>30</v>
      </c>
    </row>
    <row r="21" spans="1:7">
      <c r="A21" s="4" t="s">
        <v>187</v>
      </c>
      <c r="C21" s="5" t="n">
        <v>7232</v>
      </c>
      <c r="D21" s="5" t="n">
        <v>10878</v>
      </c>
      <c r="E21" s="4" t="s">
        <v>30</v>
      </c>
      <c r="F21" s="5" t="n">
        <v>7094</v>
      </c>
      <c r="G21" s="4" t="s">
        <v>30</v>
      </c>
    </row>
    <row r="22" spans="1:7">
      <c r="A22" s="4" t="s">
        <v>188</v>
      </c>
      <c r="C22" s="5" t="n">
        <v>-202</v>
      </c>
      <c r="D22" s="5" t="n">
        <v>-418</v>
      </c>
      <c r="E22" s="4" t="s">
        <v>30</v>
      </c>
      <c r="F22" s="5" t="n">
        <v>-417</v>
      </c>
      <c r="G22" s="4" t="s">
        <v>30</v>
      </c>
    </row>
    <row r="23" spans="1:7">
      <c r="A23" s="4" t="s">
        <v>189</v>
      </c>
      <c r="C23" s="5" t="n">
        <v>104339</v>
      </c>
      <c r="D23" s="5" t="n">
        <v>109075</v>
      </c>
      <c r="E23" s="4" t="s">
        <v>30</v>
      </c>
      <c r="F23" s="5" t="n">
        <v>117054</v>
      </c>
      <c r="G23" s="4" t="s">
        <v>30</v>
      </c>
    </row>
    <row r="24" spans="1:7">
      <c r="A24" s="4" t="s">
        <v>190</v>
      </c>
      <c r="C24" s="5" t="n">
        <v>433</v>
      </c>
      <c r="D24" s="5" t="n">
        <v>366</v>
      </c>
      <c r="E24" s="4" t="s">
        <v>30</v>
      </c>
      <c r="F24" s="5" t="n">
        <v>376</v>
      </c>
      <c r="G24" s="4" t="s">
        <v>30</v>
      </c>
    </row>
    <row r="25" spans="1:7">
      <c r="A25" s="4" t="s">
        <v>191</v>
      </c>
      <c r="C25" s="5" t="n">
        <v>-3707</v>
      </c>
      <c r="D25" s="5" t="n">
        <v>-3737</v>
      </c>
      <c r="E25" s="4" t="s">
        <v>30</v>
      </c>
      <c r="F25" s="5" t="n">
        <v>-4602</v>
      </c>
      <c r="G25" s="4" t="s">
        <v>30</v>
      </c>
    </row>
    <row r="26" spans="1:7">
      <c r="A26" s="4" t="s">
        <v>192</v>
      </c>
      <c r="C26" s="5" t="n">
        <v>63</v>
      </c>
      <c r="D26" s="5" t="n">
        <v>57</v>
      </c>
      <c r="E26" s="4" t="s">
        <v>30</v>
      </c>
      <c r="F26" s="5" t="n">
        <v>27</v>
      </c>
      <c r="G26" s="4" t="s">
        <v>30</v>
      </c>
    </row>
    <row r="27" spans="1:7">
      <c r="A27" s="4" t="s">
        <v>193</v>
      </c>
      <c r="C27" s="5" t="n">
        <v>-4626</v>
      </c>
      <c r="D27" s="5" t="n">
        <v>-4626</v>
      </c>
      <c r="E27" s="4" t="s">
        <v>30</v>
      </c>
      <c r="F27" s="5" t="n">
        <v>-4100</v>
      </c>
      <c r="G27" s="4" t="s">
        <v>30</v>
      </c>
    </row>
    <row r="28" spans="1:7">
      <c r="A28" s="4" t="s">
        <v>144</v>
      </c>
      <c r="B28" s="4" t="s">
        <v>145</v>
      </c>
      <c r="C28" s="5" t="n">
        <v>96502</v>
      </c>
      <c r="D28" s="5" t="n">
        <v>101135</v>
      </c>
      <c r="E28" s="4" t="s">
        <v>30</v>
      </c>
      <c r="F28" s="5" t="n">
        <v>108755</v>
      </c>
      <c r="G28" s="4" t="s">
        <v>30</v>
      </c>
    </row>
    <row r="29" spans="1:7">
      <c r="A29" s="4" t="s">
        <v>148</v>
      </c>
      <c r="B29" s="4" t="s">
        <v>149</v>
      </c>
      <c r="C29" s="5" t="n">
        <v>443</v>
      </c>
      <c r="D29" s="5" t="n">
        <v>3099</v>
      </c>
      <c r="E29" s="4" t="s">
        <v>30</v>
      </c>
      <c r="F29" s="5" t="n">
        <v>10</v>
      </c>
      <c r="G29" s="4" t="s">
        <v>30</v>
      </c>
    </row>
    <row r="30" spans="1:7">
      <c r="A30" s="4" t="s">
        <v>194</v>
      </c>
    </row>
    <row r="31" spans="1:7">
      <c r="A31" s="3" t="s">
        <v>173</v>
      </c>
    </row>
    <row r="32" spans="1:7">
      <c r="A32" s="4" t="s">
        <v>148</v>
      </c>
      <c r="C32" s="4" t="s">
        <v>89</v>
      </c>
      <c r="D32" s="6" t="n">
        <v>2966</v>
      </c>
      <c r="F32" s="4" t="s">
        <v>89</v>
      </c>
    </row>
    <row r="33" spans="1:7"/>
    <row r="34" spans="1:7">
      <c r="A34" s="4" t="s">
        <v>30</v>
      </c>
      <c r="B34" s="4" t="s">
        <v>75</v>
      </c>
    </row>
    <row r="35" spans="1:7">
      <c r="A35" s="4" t="s">
        <v>145</v>
      </c>
      <c r="B35" s="4" t="s">
        <v>170</v>
      </c>
    </row>
    <row r="36" spans="1:7">
      <c r="A36" s="4" t="s">
        <v>149</v>
      </c>
      <c r="B36" s="4" t="s">
        <v>171</v>
      </c>
    </row>
  </sheetData>
  <mergeCells count="8">
    <mergeCell ref="A1:B2"/>
    <mergeCell ref="C1:G1"/>
    <mergeCell ref="D2:E2"/>
    <mergeCell ref="F2:G2"/>
    <mergeCell ref="A33:F33"/>
    <mergeCell ref="B34:F34"/>
    <mergeCell ref="B35:F35"/>
    <mergeCell ref="B36:F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8</v>
      </c>
    </row>
    <row r="3" spans="1:2">
      <c r="A3" s="4" t="s">
        <v>380</v>
      </c>
      <c r="B3" s="4" t="s">
        <v>381</v>
      </c>
    </row>
    <row r="4" spans="1:2">
      <c r="A4" s="4" t="s">
        <v>382</v>
      </c>
    </row>
    <row r="5" spans="1:2">
      <c r="A5" s="4" t="s">
        <v>383</v>
      </c>
      <c r="B5" s="4" t="s">
        <v>384</v>
      </c>
    </row>
    <row r="6" spans="1:2">
      <c r="A6" s="4" t="s">
        <v>385</v>
      </c>
    </row>
    <row r="7" spans="1:2">
      <c r="A7" s="4" t="s">
        <v>383</v>
      </c>
      <c r="B7" s="4" t="s">
        <v>3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7</v>
      </c>
      <c r="B1" s="2" t="s">
        <v>1</v>
      </c>
    </row>
    <row r="2" spans="1:2">
      <c r="B2" s="2" t="s">
        <v>28</v>
      </c>
    </row>
    <row r="3" spans="1:2">
      <c r="A3" s="3" t="s">
        <v>196</v>
      </c>
    </row>
    <row r="4" spans="1:2">
      <c r="A4" s="4" t="s">
        <v>388</v>
      </c>
      <c r="B4" s="4" t="s">
        <v>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8</v>
      </c>
    </row>
    <row r="3" spans="1:2">
      <c r="A3" s="3" t="s">
        <v>196</v>
      </c>
    </row>
    <row r="4" spans="1:2">
      <c r="A4" s="4" t="s">
        <v>391</v>
      </c>
      <c r="B4" s="4" t="s">
        <v>3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3</v>
      </c>
      <c r="B1" s="2" t="s">
        <v>1</v>
      </c>
    </row>
    <row r="2" spans="1:2">
      <c r="B2" s="2" t="s">
        <v>28</v>
      </c>
    </row>
    <row r="3" spans="1:2">
      <c r="A3" s="3" t="s">
        <v>196</v>
      </c>
    </row>
    <row r="4" spans="1:2">
      <c r="A4" s="4" t="s">
        <v>394</v>
      </c>
      <c r="B4" s="4" t="s">
        <v>3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6</v>
      </c>
      <c r="B1" s="2" t="s">
        <v>1</v>
      </c>
    </row>
    <row r="2" spans="1:2">
      <c r="B2" s="2" t="s">
        <v>28</v>
      </c>
    </row>
    <row r="3" spans="1:2">
      <c r="A3" s="3" t="s">
        <v>196</v>
      </c>
    </row>
    <row r="4" spans="1:2">
      <c r="A4" s="4" t="s">
        <v>397</v>
      </c>
      <c r="B4" s="4" t="s">
        <v>3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9</v>
      </c>
      <c r="B1" s="2" t="s">
        <v>1</v>
      </c>
    </row>
    <row r="2" spans="1:2">
      <c r="B2" s="2" t="s">
        <v>28</v>
      </c>
    </row>
    <row r="3" spans="1:2">
      <c r="A3" s="3" t="s">
        <v>196</v>
      </c>
    </row>
    <row r="4" spans="1:2">
      <c r="A4" s="4" t="s">
        <v>400</v>
      </c>
      <c r="B4" s="4" t="s">
        <v>4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2</v>
      </c>
      <c r="B1" s="2" t="s">
        <v>1</v>
      </c>
    </row>
    <row r="2" spans="1:2">
      <c r="B2" s="2" t="s">
        <v>28</v>
      </c>
    </row>
    <row r="3" spans="1:2">
      <c r="A3" s="3" t="s">
        <v>196</v>
      </c>
    </row>
    <row r="4" spans="1:2">
      <c r="A4" s="4" t="s">
        <v>403</v>
      </c>
      <c r="B4" s="4" t="s">
        <v>4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8</v>
      </c>
    </row>
    <row r="3" spans="1:2">
      <c r="A3" s="3" t="s">
        <v>196</v>
      </c>
    </row>
    <row r="4" spans="1:2">
      <c r="A4" s="4" t="s">
        <v>406</v>
      </c>
      <c r="B4" s="4" t="s">
        <v>4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8</v>
      </c>
      <c r="B1" s="2" t="s">
        <v>1</v>
      </c>
    </row>
    <row r="2" spans="1:2">
      <c r="B2" s="2" t="s">
        <v>28</v>
      </c>
    </row>
    <row r="3" spans="1:2">
      <c r="A3" s="3" t="s">
        <v>196</v>
      </c>
    </row>
    <row r="4" spans="1:2">
      <c r="A4" s="4" t="s">
        <v>409</v>
      </c>
      <c r="B4" s="4" t="s">
        <v>4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1</v>
      </c>
      <c r="B1" s="2" t="s">
        <v>1</v>
      </c>
    </row>
    <row r="2" spans="1:2">
      <c r="B2" s="2" t="s">
        <v>28</v>
      </c>
    </row>
    <row r="3" spans="1:2">
      <c r="A3" s="3" t="s">
        <v>196</v>
      </c>
    </row>
    <row r="4" spans="1:2">
      <c r="A4" s="4" t="s">
        <v>412</v>
      </c>
      <c r="B4" s="4" t="s">
        <v>4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4</v>
      </c>
      <c r="B1" s="2" t="s">
        <v>1</v>
      </c>
    </row>
    <row r="2" spans="1:2">
      <c r="B2" s="2" t="s">
        <v>28</v>
      </c>
    </row>
    <row r="3" spans="1:2">
      <c r="A3" s="3" t="s">
        <v>196</v>
      </c>
    </row>
    <row r="4" spans="1:2">
      <c r="A4" s="4" t="s">
        <v>415</v>
      </c>
      <c r="B4" s="4" t="s">
        <v>4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7</v>
      </c>
      <c r="B1" s="2" t="s">
        <v>1</v>
      </c>
    </row>
    <row r="2" spans="1:2">
      <c r="B2" s="2" t="s">
        <v>28</v>
      </c>
    </row>
    <row r="3" spans="1:2">
      <c r="A3" s="3" t="s">
        <v>196</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28</v>
      </c>
    </row>
    <row r="3" spans="1:2">
      <c r="A3" s="3" t="s">
        <v>19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8</v>
      </c>
    </row>
    <row r="3" spans="1:2">
      <c r="A3" s="3" t="s">
        <v>19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4</v>
      </c>
      <c r="B1" s="2" t="s">
        <v>1</v>
      </c>
    </row>
    <row r="2" spans="1:2">
      <c r="B2" s="2" t="s">
        <v>28</v>
      </c>
    </row>
    <row r="3" spans="1:2">
      <c r="A3" s="3" t="s">
        <v>196</v>
      </c>
    </row>
    <row r="4" spans="1:2">
      <c r="A4" s="4" t="s">
        <v>435</v>
      </c>
      <c r="B4" s="4" t="s">
        <v>4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37</v>
      </c>
      <c r="B1" s="2" t="s">
        <v>1</v>
      </c>
    </row>
    <row r="2" spans="1:2">
      <c r="B2" s="2" t="s">
        <v>28</v>
      </c>
    </row>
    <row r="3" spans="1:2">
      <c r="A3" s="4" t="s">
        <v>438</v>
      </c>
      <c r="B3" s="4" t="s">
        <v>439</v>
      </c>
    </row>
    <row r="4" spans="1:2">
      <c r="A4" s="4" t="s">
        <v>440</v>
      </c>
    </row>
    <row r="5" spans="1:2">
      <c r="A5" s="4" t="s">
        <v>441</v>
      </c>
      <c r="B5" s="4" t="s">
        <v>442</v>
      </c>
    </row>
    <row r="6" spans="1:2">
      <c r="A6" s="4" t="s">
        <v>194</v>
      </c>
    </row>
    <row r="7" spans="1:2">
      <c r="A7" s="4" t="s">
        <v>441</v>
      </c>
      <c r="B7" s="4" t="s">
        <v>4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8</v>
      </c>
    </row>
    <row r="3" spans="1:2">
      <c r="A3" s="3" t="s">
        <v>196</v>
      </c>
    </row>
    <row r="4" spans="1:2">
      <c r="A4" s="4" t="s">
        <v>445</v>
      </c>
      <c r="B4" s="4" t="s">
        <v>4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7</v>
      </c>
      <c r="B1" s="2" t="s">
        <v>448</v>
      </c>
      <c r="C1" s="2" t="s">
        <v>449</v>
      </c>
      <c r="D1" s="2" t="s">
        <v>28</v>
      </c>
      <c r="E1" s="2" t="s">
        <v>450</v>
      </c>
      <c r="F1" s="2" t="s">
        <v>29</v>
      </c>
      <c r="G1" s="2" t="s">
        <v>451</v>
      </c>
      <c r="H1" s="2" t="s">
        <v>452</v>
      </c>
      <c r="I1" s="2" t="s">
        <v>453</v>
      </c>
      <c r="J1" s="2" t="s">
        <v>454</v>
      </c>
      <c r="K1" s="2" t="s">
        <v>455</v>
      </c>
      <c r="L1" s="2" t="s">
        <v>456</v>
      </c>
      <c r="M1" s="2" t="s">
        <v>457</v>
      </c>
      <c r="N1" s="2" t="s">
        <v>458</v>
      </c>
    </row>
    <row r="2" spans="1:14">
      <c r="A2" s="4" t="s">
        <v>459</v>
      </c>
    </row>
    <row r="3" spans="1:14">
      <c r="A3" s="3" t="s">
        <v>460</v>
      </c>
    </row>
    <row r="4" spans="1:14">
      <c r="A4" s="4" t="s">
        <v>461</v>
      </c>
      <c r="E4" s="4" t="s">
        <v>462</v>
      </c>
    </row>
    <row r="5" spans="1:14">
      <c r="A5" s="4" t="s">
        <v>463</v>
      </c>
      <c r="B5" s="6" t="n">
        <v>251</v>
      </c>
      <c r="C5" s="6" t="n">
        <v>249</v>
      </c>
    </row>
    <row r="6" spans="1:14">
      <c r="A6" s="4" t="s">
        <v>464</v>
      </c>
    </row>
    <row r="7" spans="1:14">
      <c r="A7" s="3" t="s">
        <v>460</v>
      </c>
    </row>
    <row r="8" spans="1:14">
      <c r="A8" s="4" t="s">
        <v>465</v>
      </c>
      <c r="M8" s="4" t="s">
        <v>462</v>
      </c>
    </row>
    <row r="9" spans="1:14">
      <c r="A9" s="4" t="s">
        <v>466</v>
      </c>
      <c r="M9" s="6" t="n">
        <v>46000</v>
      </c>
    </row>
    <row r="10" spans="1:14">
      <c r="A10" s="4" t="s">
        <v>467</v>
      </c>
    </row>
    <row r="11" spans="1:14">
      <c r="A11" s="3" t="s">
        <v>460</v>
      </c>
    </row>
    <row r="12" spans="1:14">
      <c r="A12" s="4" t="s">
        <v>465</v>
      </c>
      <c r="L12" s="4" t="s">
        <v>462</v>
      </c>
    </row>
    <row r="13" spans="1:14">
      <c r="A13" s="4" t="s">
        <v>466</v>
      </c>
      <c r="L13" s="6" t="n">
        <v>27800</v>
      </c>
    </row>
    <row r="14" spans="1:14">
      <c r="A14" s="4" t="s">
        <v>468</v>
      </c>
    </row>
    <row r="15" spans="1:14">
      <c r="A15" s="3" t="s">
        <v>460</v>
      </c>
    </row>
    <row r="16" spans="1:14">
      <c r="A16" s="4" t="s">
        <v>465</v>
      </c>
      <c r="J16" s="4" t="s">
        <v>462</v>
      </c>
    </row>
    <row r="17" spans="1:14">
      <c r="A17" s="4" t="s">
        <v>466</v>
      </c>
      <c r="J17" s="6" t="n">
        <v>5557</v>
      </c>
    </row>
    <row r="18" spans="1:14">
      <c r="A18" s="4" t="s">
        <v>469</v>
      </c>
    </row>
    <row r="19" spans="1:14">
      <c r="A19" s="3" t="s">
        <v>460</v>
      </c>
    </row>
    <row r="20" spans="1:14">
      <c r="A20" s="4" t="s">
        <v>466</v>
      </c>
      <c r="H20" s="6" t="n">
        <v>48</v>
      </c>
    </row>
    <row r="21" spans="1:14">
      <c r="A21" s="4" t="s">
        <v>470</v>
      </c>
    </row>
    <row r="22" spans="1:14">
      <c r="A22" s="3" t="s">
        <v>460</v>
      </c>
    </row>
    <row r="23" spans="1:14">
      <c r="A23" s="4" t="s">
        <v>465</v>
      </c>
      <c r="G23" s="4" t="s">
        <v>462</v>
      </c>
    </row>
    <row r="24" spans="1:14">
      <c r="A24" s="4" t="s">
        <v>466</v>
      </c>
      <c r="G24" s="6" t="n">
        <v>278</v>
      </c>
    </row>
    <row r="25" spans="1:14">
      <c r="A25" s="4" t="s">
        <v>471</v>
      </c>
    </row>
    <row r="26" spans="1:14">
      <c r="A26" s="3" t="s">
        <v>460</v>
      </c>
    </row>
    <row r="27" spans="1:14">
      <c r="A27" s="4" t="s">
        <v>466</v>
      </c>
      <c r="I27" s="6" t="n">
        <v>61</v>
      </c>
    </row>
    <row r="28" spans="1:14">
      <c r="A28" s="4" t="s">
        <v>472</v>
      </c>
    </row>
    <row r="29" spans="1:14">
      <c r="A29" s="3" t="s">
        <v>460</v>
      </c>
    </row>
    <row r="30" spans="1:14">
      <c r="A30" s="4" t="s">
        <v>465</v>
      </c>
      <c r="K30" s="4" t="s">
        <v>462</v>
      </c>
    </row>
    <row r="31" spans="1:14">
      <c r="A31" s="4" t="s">
        <v>466</v>
      </c>
      <c r="K31" s="6" t="n">
        <v>1408</v>
      </c>
    </row>
    <row r="32" spans="1:14">
      <c r="A32" s="4" t="s">
        <v>473</v>
      </c>
    </row>
    <row r="33" spans="1:14">
      <c r="A33" s="3" t="s">
        <v>460</v>
      </c>
    </row>
    <row r="34" spans="1:14">
      <c r="A34" s="4" t="s">
        <v>466</v>
      </c>
      <c r="D34" s="6" t="n">
        <v>70</v>
      </c>
    </row>
    <row r="35" spans="1:14">
      <c r="A35" s="4" t="s">
        <v>474</v>
      </c>
    </row>
    <row r="36" spans="1:14">
      <c r="A36" s="3" t="s">
        <v>460</v>
      </c>
    </row>
    <row r="37" spans="1:14">
      <c r="A37" s="4" t="s">
        <v>465</v>
      </c>
      <c r="D37" s="4" t="s">
        <v>462</v>
      </c>
    </row>
    <row r="38" spans="1:14">
      <c r="A38" s="4" t="s">
        <v>466</v>
      </c>
      <c r="D38" s="6" t="n">
        <v>17</v>
      </c>
    </row>
    <row r="39" spans="1:14">
      <c r="A39" s="4" t="s">
        <v>475</v>
      </c>
    </row>
    <row r="40" spans="1:14">
      <c r="A40" s="3" t="s">
        <v>460</v>
      </c>
    </row>
    <row r="41" spans="1:14">
      <c r="A41" s="4" t="s">
        <v>476</v>
      </c>
      <c r="N41" s="5" t="n">
        <v>68317</v>
      </c>
    </row>
    <row r="42" spans="1:14">
      <c r="A42" s="4" t="s">
        <v>477</v>
      </c>
      <c r="D42" s="6" t="n">
        <v>1</v>
      </c>
      <c r="F42" s="6" t="n">
        <v>1</v>
      </c>
      <c r="N42" s="6"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478</v>
      </c>
      <c r="B1" s="2" t="s">
        <v>28</v>
      </c>
      <c r="C1" s="2" t="s">
        <v>448</v>
      </c>
      <c r="D1" s="2" t="s">
        <v>29</v>
      </c>
      <c r="E1" s="2" t="s">
        <v>30</v>
      </c>
      <c r="F1" s="2" t="s">
        <v>77</v>
      </c>
      <c r="G1" s="2" t="s">
        <v>30</v>
      </c>
      <c r="H1" s="2" t="s">
        <v>479</v>
      </c>
      <c r="I1" s="2" t="s">
        <v>30</v>
      </c>
    </row>
    <row r="2" spans="1:9">
      <c r="A2" s="3" t="s">
        <v>31</v>
      </c>
    </row>
    <row r="3" spans="1:9">
      <c r="A3" s="4" t="s">
        <v>32</v>
      </c>
      <c r="B3" s="6" t="n">
        <v>19410</v>
      </c>
      <c r="D3" s="6" t="n">
        <v>24617</v>
      </c>
      <c r="F3" s="6" t="n">
        <v>31869</v>
      </c>
      <c r="H3" s="6" t="n">
        <v>20436</v>
      </c>
    </row>
    <row r="4" spans="1:9">
      <c r="A4" s="4" t="s">
        <v>36</v>
      </c>
      <c r="B4" s="5" t="n">
        <v>22128</v>
      </c>
      <c r="D4" s="5" t="n">
        <v>19565</v>
      </c>
    </row>
    <row r="5" spans="1:9">
      <c r="A5" s="3" t="s">
        <v>39</v>
      </c>
    </row>
    <row r="6" spans="1:9">
      <c r="A6" s="4" t="s">
        <v>40</v>
      </c>
      <c r="B6" s="5" t="n">
        <v>406257</v>
      </c>
      <c r="D6" s="5" t="n">
        <v>389671</v>
      </c>
    </row>
    <row r="7" spans="1:9">
      <c r="A7" s="4" t="s">
        <v>44</v>
      </c>
      <c r="B7" s="5" t="n">
        <v>12391</v>
      </c>
      <c r="D7" s="5" t="n">
        <v>11244</v>
      </c>
    </row>
    <row r="8" spans="1:9">
      <c r="A8" s="3" t="s">
        <v>51</v>
      </c>
    </row>
    <row r="9" spans="1:9">
      <c r="A9" s="4" t="s">
        <v>55</v>
      </c>
      <c r="B9" s="5" t="n">
        <v>98695</v>
      </c>
      <c r="D9" s="6" t="n">
        <v>91173</v>
      </c>
    </row>
    <row r="10" spans="1:9">
      <c r="A10" s="4" t="s">
        <v>459</v>
      </c>
    </row>
    <row r="11" spans="1:9">
      <c r="A11" s="3" t="s">
        <v>31</v>
      </c>
    </row>
    <row r="12" spans="1:9">
      <c r="A12" s="4" t="s">
        <v>32</v>
      </c>
      <c r="C12" s="6" t="n">
        <v>65</v>
      </c>
    </row>
    <row r="13" spans="1:9">
      <c r="A13" s="4" t="s">
        <v>34</v>
      </c>
      <c r="C13" s="5" t="n">
        <v>48</v>
      </c>
    </row>
    <row r="14" spans="1:9">
      <c r="A14" s="4" t="s">
        <v>36</v>
      </c>
      <c r="C14" s="5" t="n">
        <v>67</v>
      </c>
    </row>
    <row r="15" spans="1:9">
      <c r="A15" s="3" t="s">
        <v>39</v>
      </c>
    </row>
    <row r="16" spans="1:9">
      <c r="A16" s="4" t="s">
        <v>40</v>
      </c>
      <c r="C16" s="5" t="n">
        <v>16</v>
      </c>
    </row>
    <row r="17" spans="1:9">
      <c r="A17" s="4" t="s">
        <v>44</v>
      </c>
      <c r="C17" s="5" t="n">
        <v>3</v>
      </c>
    </row>
    <row r="18" spans="1:9">
      <c r="A18" s="3" t="s">
        <v>51</v>
      </c>
    </row>
    <row r="19" spans="1:9">
      <c r="A19" s="4" t="s">
        <v>54</v>
      </c>
      <c r="C19" s="5" t="n">
        <v>29</v>
      </c>
    </row>
    <row r="20" spans="1:9">
      <c r="A20" s="4" t="s">
        <v>55</v>
      </c>
      <c r="C20" s="5" t="n">
        <v>27</v>
      </c>
    </row>
    <row r="21" spans="1:9">
      <c r="A21" s="4" t="s">
        <v>480</v>
      </c>
      <c r="B21" s="6" t="n">
        <v>143</v>
      </c>
      <c r="C21" s="6" t="n">
        <v>143</v>
      </c>
    </row>
    <row r="22" spans="1:9"/>
    <row r="23" spans="1:9">
      <c r="A23" s="4" t="s">
        <v>30</v>
      </c>
      <c r="B23" s="4" t="s">
        <v>75</v>
      </c>
    </row>
  </sheetData>
  <mergeCells count="62">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A22:I22"/>
    <mergeCell ref="B23:I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8</v>
      </c>
      <c r="C2" s="2" t="s">
        <v>448</v>
      </c>
    </row>
    <row r="3" spans="1:3">
      <c r="A3" s="3" t="s">
        <v>460</v>
      </c>
    </row>
    <row r="4" spans="1:3">
      <c r="A4" s="4" t="s">
        <v>482</v>
      </c>
      <c r="B4" s="6" t="n">
        <v>251</v>
      </c>
    </row>
    <row r="5" spans="1:3">
      <c r="A5" s="4" t="s">
        <v>483</v>
      </c>
      <c r="B5" s="5" t="n">
        <v>-143</v>
      </c>
      <c r="C5" s="6" t="n">
        <v>-143</v>
      </c>
    </row>
    <row r="6" spans="1:3">
      <c r="A6" s="4" t="s">
        <v>484</v>
      </c>
      <c r="B6" s="6" t="n">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8</v>
      </c>
    </row>
    <row r="3" spans="1:2">
      <c r="A3" s="3" t="s">
        <v>196</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485</v>
      </c>
      <c r="B1" s="2" t="s">
        <v>1</v>
      </c>
    </row>
    <row r="2" spans="1:6">
      <c r="B2" s="2" t="s">
        <v>28</v>
      </c>
      <c r="C2" s="2" t="s">
        <v>29</v>
      </c>
      <c r="D2" s="2" t="s">
        <v>30</v>
      </c>
      <c r="E2" s="2" t="s">
        <v>77</v>
      </c>
      <c r="F2" s="2" t="s">
        <v>30</v>
      </c>
    </row>
    <row r="3" spans="1:6">
      <c r="A3" s="3" t="s">
        <v>460</v>
      </c>
    </row>
    <row r="4" spans="1:6">
      <c r="A4" s="4" t="s">
        <v>486</v>
      </c>
      <c r="B4" s="6" t="n">
        <v>184</v>
      </c>
      <c r="C4" s="6" t="n">
        <v>-50</v>
      </c>
      <c r="E4" s="4" t="s">
        <v>89</v>
      </c>
    </row>
    <row r="5" spans="1:6">
      <c r="A5" s="4" t="s">
        <v>459</v>
      </c>
    </row>
    <row r="6" spans="1:6">
      <c r="A6" s="3" t="s">
        <v>460</v>
      </c>
    </row>
    <row r="7" spans="1:6">
      <c r="A7" s="4" t="s">
        <v>487</v>
      </c>
      <c r="B7" s="5" t="n">
        <v>249</v>
      </c>
    </row>
    <row r="8" spans="1:6">
      <c r="A8" s="4" t="s">
        <v>488</v>
      </c>
      <c r="B8" s="5" t="n">
        <v>-65</v>
      </c>
    </row>
    <row r="9" spans="1:6">
      <c r="A9" s="4" t="s">
        <v>486</v>
      </c>
      <c r="B9" s="6" t="n">
        <v>184</v>
      </c>
    </row>
    <row r="10" spans="1:6"/>
    <row r="11" spans="1:6">
      <c r="A11" s="4" t="s">
        <v>30</v>
      </c>
      <c r="B11" s="4" t="s">
        <v>75</v>
      </c>
    </row>
  </sheetData>
  <mergeCells count="1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 customWidth="1" max="7" min="7" width="14"/>
    <col customWidth="1" max="8" min="8" width="4"/>
  </cols>
  <sheetData>
    <row r="1" spans="1:8">
      <c r="A1" s="1" t="s">
        <v>489</v>
      </c>
      <c r="B1" s="2" t="s">
        <v>1</v>
      </c>
    </row>
    <row r="2" spans="1:8">
      <c r="B2" s="2" t="s">
        <v>28</v>
      </c>
      <c r="C2" s="2" t="s">
        <v>29</v>
      </c>
      <c r="E2" s="2" t="s">
        <v>77</v>
      </c>
      <c r="G2" s="2" t="s">
        <v>479</v>
      </c>
    </row>
    <row r="3" spans="1:8">
      <c r="A3" s="3" t="s">
        <v>490</v>
      </c>
    </row>
    <row r="4" spans="1:8">
      <c r="A4" s="4" t="s">
        <v>79</v>
      </c>
      <c r="B4" s="6" t="n">
        <v>366229</v>
      </c>
      <c r="C4" s="6" t="n">
        <v>352534</v>
      </c>
      <c r="D4" s="4" t="s">
        <v>30</v>
      </c>
      <c r="E4" s="6" t="n">
        <v>331517</v>
      </c>
      <c r="F4" s="4" t="s">
        <v>30</v>
      </c>
    </row>
    <row r="5" spans="1:8">
      <c r="A5" s="4" t="s">
        <v>95</v>
      </c>
      <c r="B5" s="5" t="n">
        <v>18761</v>
      </c>
      <c r="C5" s="5" t="n">
        <v>18123</v>
      </c>
      <c r="D5" s="4" t="s">
        <v>30</v>
      </c>
      <c r="E5" s="5" t="n">
        <v>20146</v>
      </c>
      <c r="F5" s="4" t="s">
        <v>30</v>
      </c>
    </row>
    <row r="6" spans="1:8">
      <c r="A6" s="4" t="s">
        <v>50</v>
      </c>
      <c r="B6" s="5" t="n">
        <v>661194</v>
      </c>
      <c r="C6" s="5" t="n">
        <v>652558</v>
      </c>
      <c r="D6" s="4" t="s">
        <v>30</v>
      </c>
    </row>
    <row r="7" spans="1:8">
      <c r="A7" s="4" t="s">
        <v>67</v>
      </c>
      <c r="B7" s="5" t="n">
        <v>334497</v>
      </c>
      <c r="C7" s="5" t="n">
        <v>336210</v>
      </c>
      <c r="D7" s="4" t="s">
        <v>30</v>
      </c>
    </row>
    <row r="8" spans="1:8">
      <c r="A8" s="4" t="s">
        <v>73</v>
      </c>
      <c r="B8" s="6" t="n">
        <v>326697</v>
      </c>
      <c r="C8" s="5" t="n">
        <v>316348</v>
      </c>
      <c r="D8" s="4" t="s">
        <v>30</v>
      </c>
      <c r="E8" s="5" t="n">
        <v>304790</v>
      </c>
      <c r="F8" s="4" t="s">
        <v>30</v>
      </c>
      <c r="G8" s="6" t="n">
        <v>290143</v>
      </c>
      <c r="H8" s="4" t="s">
        <v>30</v>
      </c>
    </row>
    <row r="9" spans="1:8">
      <c r="A9" s="4" t="s">
        <v>491</v>
      </c>
    </row>
    <row r="10" spans="1:8">
      <c r="A10" s="3" t="s">
        <v>490</v>
      </c>
    </row>
    <row r="11" spans="1:8">
      <c r="A11" s="4" t="s">
        <v>79</v>
      </c>
      <c r="C11" s="5" t="n">
        <v>352285</v>
      </c>
      <c r="E11" s="5" t="n">
        <v>331202</v>
      </c>
    </row>
    <row r="12" spans="1:8">
      <c r="A12" s="4" t="s">
        <v>95</v>
      </c>
      <c r="C12" s="5" t="n">
        <v>18109</v>
      </c>
      <c r="E12" s="5" t="n">
        <v>20142</v>
      </c>
    </row>
    <row r="13" spans="1:8">
      <c r="A13" s="4" t="s">
        <v>50</v>
      </c>
      <c r="C13" s="5" t="n">
        <v>652368</v>
      </c>
    </row>
    <row r="14" spans="1:8">
      <c r="A14" s="4" t="s">
        <v>67</v>
      </c>
      <c r="C14" s="5" t="n">
        <v>336073</v>
      </c>
    </row>
    <row r="15" spans="1:8">
      <c r="A15" s="4" t="s">
        <v>73</v>
      </c>
      <c r="C15" s="5" t="n">
        <v>316295</v>
      </c>
      <c r="G15" s="5" t="n">
        <v>290108</v>
      </c>
    </row>
    <row r="16" spans="1:8">
      <c r="A16" s="4" t="s">
        <v>492</v>
      </c>
    </row>
    <row r="17" spans="1:8">
      <c r="A17" s="3" t="s">
        <v>490</v>
      </c>
    </row>
    <row r="18" spans="1:8">
      <c r="A18" s="4" t="s">
        <v>79</v>
      </c>
      <c r="C18" s="5" t="n">
        <v>249</v>
      </c>
      <c r="E18" s="5" t="n">
        <v>315</v>
      </c>
    </row>
    <row r="19" spans="1:8">
      <c r="A19" s="4" t="s">
        <v>95</v>
      </c>
      <c r="C19" s="5" t="n">
        <v>14</v>
      </c>
      <c r="E19" s="6" t="n">
        <v>4</v>
      </c>
    </row>
    <row r="20" spans="1:8">
      <c r="A20" s="4" t="s">
        <v>50</v>
      </c>
      <c r="C20" s="5" t="n">
        <v>190</v>
      </c>
    </row>
    <row r="21" spans="1:8">
      <c r="A21" s="4" t="s">
        <v>67</v>
      </c>
      <c r="C21" s="5" t="n">
        <v>137</v>
      </c>
    </row>
    <row r="22" spans="1:8">
      <c r="A22" s="4" t="s">
        <v>73</v>
      </c>
      <c r="C22" s="6" t="n">
        <v>53</v>
      </c>
      <c r="G22" s="6" t="n">
        <v>35</v>
      </c>
    </row>
    <row r="23" spans="1:8"/>
    <row r="24" spans="1:8">
      <c r="A24" s="4" t="s">
        <v>30</v>
      </c>
      <c r="B24" s="4" t="s">
        <v>75</v>
      </c>
    </row>
  </sheetData>
  <mergeCells count="8">
    <mergeCell ref="A1:A2"/>
    <mergeCell ref="B1:F1"/>
    <mergeCell ref="G1:H1"/>
    <mergeCell ref="C2:D2"/>
    <mergeCell ref="E2:F2"/>
    <mergeCell ref="G2:H2"/>
    <mergeCell ref="A23:H23"/>
    <mergeCell ref="B24:H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93</v>
      </c>
      <c r="B1" s="2" t="s">
        <v>1</v>
      </c>
    </row>
    <row r="2" spans="1:4">
      <c r="B2" s="2" t="s">
        <v>494</v>
      </c>
      <c r="C2" s="2" t="s">
        <v>495</v>
      </c>
      <c r="D2" s="2" t="s">
        <v>496</v>
      </c>
    </row>
    <row r="3" spans="1:4">
      <c r="A3" s="3" t="s">
        <v>497</v>
      </c>
    </row>
    <row r="4" spans="1:4">
      <c r="A4" s="4" t="s">
        <v>498</v>
      </c>
      <c r="B4" s="6" t="n">
        <v>0</v>
      </c>
      <c r="C4" s="6" t="n">
        <v>0</v>
      </c>
    </row>
    <row r="5" spans="1:4">
      <c r="A5" s="4" t="s">
        <v>499</v>
      </c>
      <c r="B5" s="4" t="s">
        <v>500</v>
      </c>
    </row>
    <row r="6" spans="1:4">
      <c r="A6" s="4" t="s">
        <v>501</v>
      </c>
      <c r="B6" s="6" t="n">
        <v>14072000000</v>
      </c>
      <c r="C6" s="5" t="n">
        <v>17070000000</v>
      </c>
      <c r="D6" s="6" t="n">
        <v>19294000000</v>
      </c>
    </row>
    <row r="7" spans="1:4">
      <c r="A7" s="4" t="s">
        <v>296</v>
      </c>
      <c r="B7" s="6" t="n">
        <v>1088000000</v>
      </c>
      <c r="C7" s="6" t="n">
        <v>825000000</v>
      </c>
      <c r="D7" s="6" t="n">
        <v>792000000</v>
      </c>
    </row>
    <row r="8" spans="1:4">
      <c r="A8" s="4" t="s">
        <v>502</v>
      </c>
      <c r="B8" s="5" t="n">
        <v>1</v>
      </c>
      <c r="C8" s="5" t="n">
        <v>1</v>
      </c>
      <c r="D8" s="5" t="n">
        <v>1</v>
      </c>
    </row>
    <row r="9" spans="1:4">
      <c r="A9" s="4" t="s">
        <v>503</v>
      </c>
    </row>
    <row r="10" spans="1:4">
      <c r="A10" s="3" t="s">
        <v>497</v>
      </c>
    </row>
    <row r="11" spans="1:4">
      <c r="A11" s="4" t="s">
        <v>504</v>
      </c>
      <c r="B11" s="4" t="s">
        <v>505</v>
      </c>
      <c r="C11" s="4" t="s">
        <v>506</v>
      </c>
    </row>
    <row r="12" spans="1:4">
      <c r="A12" s="4" t="s">
        <v>507</v>
      </c>
    </row>
    <row r="13" spans="1:4">
      <c r="A13" s="3" t="s">
        <v>497</v>
      </c>
    </row>
    <row r="14" spans="1:4">
      <c r="A14" s="4" t="s">
        <v>504</v>
      </c>
      <c r="B14" s="4" t="s">
        <v>505</v>
      </c>
      <c r="C14" s="4" t="s">
        <v>506</v>
      </c>
    </row>
    <row r="15" spans="1:4">
      <c r="A15" s="4" t="s">
        <v>508</v>
      </c>
    </row>
    <row r="16" spans="1:4">
      <c r="A16" s="3" t="s">
        <v>497</v>
      </c>
    </row>
    <row r="17" spans="1:4">
      <c r="A17" s="4" t="s">
        <v>504</v>
      </c>
      <c r="B17" s="4" t="s">
        <v>505</v>
      </c>
      <c r="C17" s="4" t="s">
        <v>506</v>
      </c>
    </row>
    <row r="18" spans="1:4">
      <c r="A18" s="4" t="s">
        <v>509</v>
      </c>
    </row>
    <row r="19" spans="1:4">
      <c r="A19" s="3" t="s">
        <v>497</v>
      </c>
    </row>
    <row r="20" spans="1:4">
      <c r="A20" s="4" t="s">
        <v>501</v>
      </c>
      <c r="B20" s="6" t="n">
        <v>4707000000</v>
      </c>
      <c r="C20" s="6" t="n">
        <v>9370000000</v>
      </c>
      <c r="D20" s="6" t="n">
        <v>11620000000</v>
      </c>
    </row>
    <row r="21" spans="1:4">
      <c r="A21" s="4" t="s">
        <v>510</v>
      </c>
    </row>
    <row r="22" spans="1:4">
      <c r="A22" s="3" t="s">
        <v>497</v>
      </c>
    </row>
    <row r="23" spans="1:4">
      <c r="A23" s="4" t="s">
        <v>511</v>
      </c>
      <c r="B23" s="4" t="s">
        <v>512</v>
      </c>
    </row>
    <row r="24" spans="1:4">
      <c r="A24" s="4" t="s">
        <v>513</v>
      </c>
    </row>
    <row r="25" spans="1:4">
      <c r="A25" s="3" t="s">
        <v>497</v>
      </c>
    </row>
    <row r="26" spans="1:4">
      <c r="A26" s="4" t="s">
        <v>511</v>
      </c>
      <c r="B26" s="4" t="s">
        <v>514</v>
      </c>
    </row>
    <row r="27" spans="1:4">
      <c r="A27" s="4" t="s">
        <v>515</v>
      </c>
    </row>
    <row r="28" spans="1:4">
      <c r="A28" s="3" t="s">
        <v>497</v>
      </c>
    </row>
    <row r="29" spans="1:4">
      <c r="A29" s="4" t="s">
        <v>511</v>
      </c>
      <c r="B29" s="4" t="s">
        <v>516</v>
      </c>
    </row>
    <row r="30" spans="1:4">
      <c r="A30" s="4" t="s">
        <v>517</v>
      </c>
    </row>
    <row r="31" spans="1:4">
      <c r="A31" s="3" t="s">
        <v>497</v>
      </c>
    </row>
    <row r="32" spans="1:4">
      <c r="A32" s="4" t="s">
        <v>518</v>
      </c>
      <c r="B32" s="4" t="s">
        <v>519</v>
      </c>
    </row>
    <row r="33" spans="1:4">
      <c r="A33" s="4" t="s">
        <v>520</v>
      </c>
      <c r="B33" s="4" t="s">
        <v>521</v>
      </c>
    </row>
    <row r="34" spans="1:4">
      <c r="A34" s="4" t="s">
        <v>522</v>
      </c>
    </row>
    <row r="35" spans="1:4">
      <c r="A35" s="3" t="s">
        <v>497</v>
      </c>
    </row>
    <row r="36" spans="1:4">
      <c r="A36" s="4" t="s">
        <v>518</v>
      </c>
      <c r="B36" s="4" t="s">
        <v>523</v>
      </c>
    </row>
    <row r="37" spans="1:4">
      <c r="A37" s="4" t="s">
        <v>520</v>
      </c>
      <c r="B37" s="4" t="s">
        <v>5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8</v>
      </c>
    </row>
    <row r="3" spans="1:2">
      <c r="A3" s="4" t="s">
        <v>525</v>
      </c>
    </row>
    <row r="4" spans="1:2">
      <c r="A4" s="3" t="s">
        <v>526</v>
      </c>
    </row>
    <row r="5" spans="1:2">
      <c r="A5" s="4" t="s">
        <v>504</v>
      </c>
      <c r="B5" s="4" t="s">
        <v>527</v>
      </c>
    </row>
    <row r="6" spans="1:2">
      <c r="A6" s="4" t="s">
        <v>528</v>
      </c>
    </row>
    <row r="7" spans="1:2">
      <c r="A7" s="3" t="s">
        <v>526</v>
      </c>
    </row>
    <row r="8" spans="1:2">
      <c r="A8" s="4" t="s">
        <v>504</v>
      </c>
      <c r="B8" s="4" t="s">
        <v>529</v>
      </c>
    </row>
    <row r="9" spans="1:2">
      <c r="A9" s="4" t="s">
        <v>530</v>
      </c>
    </row>
    <row r="10" spans="1:2">
      <c r="A10" s="3" t="s">
        <v>526</v>
      </c>
    </row>
    <row r="11" spans="1:2">
      <c r="A11" s="4" t="s">
        <v>504</v>
      </c>
      <c r="B11" s="4" t="s">
        <v>5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4"/>
    <col customWidth="1" max="7" min="7" width="14"/>
    <col customWidth="1" max="8" min="8" width="4"/>
  </cols>
  <sheetData>
    <row r="1" spans="1:8">
      <c r="A1" s="1" t="s">
        <v>531</v>
      </c>
      <c r="B1" s="2" t="s">
        <v>28</v>
      </c>
      <c r="C1" s="2" t="s">
        <v>29</v>
      </c>
      <c r="E1" s="2" t="s">
        <v>77</v>
      </c>
      <c r="F1" s="2" t="s">
        <v>30</v>
      </c>
      <c r="G1" s="2" t="s">
        <v>479</v>
      </c>
      <c r="H1" s="2" t="s">
        <v>30</v>
      </c>
    </row>
    <row r="2" spans="1:8">
      <c r="A2" s="3" t="s">
        <v>532</v>
      </c>
    </row>
    <row r="3" spans="1:8">
      <c r="A3" s="4" t="s">
        <v>533</v>
      </c>
      <c r="B3" s="6" t="n">
        <v>17763</v>
      </c>
      <c r="C3" s="6" t="n">
        <v>22147</v>
      </c>
    </row>
    <row r="4" spans="1:8">
      <c r="A4" s="4" t="s">
        <v>534</v>
      </c>
      <c r="B4" s="5" t="n">
        <v>1647</v>
      </c>
      <c r="C4" s="5" t="n">
        <v>2470</v>
      </c>
    </row>
    <row r="5" spans="1:8">
      <c r="A5" s="4" t="s">
        <v>32</v>
      </c>
      <c r="B5" s="6" t="n">
        <v>19410</v>
      </c>
      <c r="C5" s="6" t="n">
        <v>24617</v>
      </c>
      <c r="D5" s="4" t="s">
        <v>30</v>
      </c>
      <c r="E5" s="6" t="n">
        <v>31869</v>
      </c>
      <c r="G5" s="6" t="n">
        <v>20436</v>
      </c>
    </row>
    <row r="6" spans="1:8"/>
    <row r="7" spans="1:8">
      <c r="A7" s="4" t="s">
        <v>30</v>
      </c>
      <c r="B7" s="4" t="s">
        <v>75</v>
      </c>
    </row>
  </sheetData>
  <mergeCells count="11">
    <mergeCell ref="C1:D1"/>
    <mergeCell ref="E2:F2"/>
    <mergeCell ref="G2:H2"/>
    <mergeCell ref="E3:F3"/>
    <mergeCell ref="G3:H3"/>
    <mergeCell ref="E4:F4"/>
    <mergeCell ref="G4:H4"/>
    <mergeCell ref="E5:F5"/>
    <mergeCell ref="G5:H5"/>
    <mergeCell ref="A6:H6"/>
    <mergeCell ref="B7:H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535</v>
      </c>
      <c r="B1" s="2" t="s">
        <v>28</v>
      </c>
      <c r="C1" s="2" t="s">
        <v>29</v>
      </c>
      <c r="D1" s="2" t="s">
        <v>30</v>
      </c>
    </row>
    <row r="2" spans="1:4">
      <c r="A2" s="3" t="s">
        <v>536</v>
      </c>
    </row>
    <row r="3" spans="1:4">
      <c r="A3" s="4" t="s">
        <v>537</v>
      </c>
      <c r="B3" s="6" t="n">
        <v>22096</v>
      </c>
      <c r="C3" s="6" t="n">
        <v>21465</v>
      </c>
    </row>
    <row r="4" spans="1:4">
      <c r="A4" s="4" t="s">
        <v>538</v>
      </c>
    </row>
    <row r="5" spans="1:4">
      <c r="A5" s="3" t="s">
        <v>536</v>
      </c>
    </row>
    <row r="6" spans="1:4">
      <c r="A6" s="4" t="s">
        <v>537</v>
      </c>
      <c r="B6" s="5" t="n">
        <v>25938</v>
      </c>
      <c r="C6" s="5" t="n">
        <v>24867</v>
      </c>
    </row>
    <row r="7" spans="1:4">
      <c r="A7" s="4" t="s">
        <v>539</v>
      </c>
    </row>
    <row r="8" spans="1:4">
      <c r="A8" s="3" t="s">
        <v>536</v>
      </c>
    </row>
    <row r="9" spans="1:4">
      <c r="A9" s="4" t="s">
        <v>537</v>
      </c>
      <c r="B9" s="5" t="n">
        <v>1502</v>
      </c>
      <c r="C9" s="5" t="n">
        <v>966</v>
      </c>
    </row>
    <row r="10" spans="1:4">
      <c r="A10" s="4" t="s">
        <v>540</v>
      </c>
    </row>
    <row r="11" spans="1:4">
      <c r="A11" s="3" t="s">
        <v>536</v>
      </c>
    </row>
    <row r="12" spans="1:4">
      <c r="A12" s="4" t="s">
        <v>537</v>
      </c>
      <c r="B12" s="5" t="n">
        <v>5</v>
      </c>
      <c r="C12" s="5" t="n">
        <v>10</v>
      </c>
    </row>
    <row r="13" spans="1:4">
      <c r="A13" s="4" t="s">
        <v>541</v>
      </c>
    </row>
    <row r="14" spans="1:4">
      <c r="A14" s="3" t="s">
        <v>536</v>
      </c>
    </row>
    <row r="15" spans="1:4">
      <c r="A15" s="4" t="s">
        <v>537</v>
      </c>
      <c r="B15" s="5" t="n">
        <v>23762</v>
      </c>
      <c r="C15" s="5" t="n">
        <v>22958</v>
      </c>
    </row>
    <row r="16" spans="1:4">
      <c r="A16" s="4" t="s">
        <v>542</v>
      </c>
    </row>
    <row r="17" spans="1:4">
      <c r="A17" s="3" t="s">
        <v>536</v>
      </c>
    </row>
    <row r="18" spans="1:4">
      <c r="A18" s="4" t="s">
        <v>537</v>
      </c>
      <c r="B18" s="5" t="n">
        <v>669</v>
      </c>
      <c r="C18" s="5" t="n">
        <v>933</v>
      </c>
    </row>
    <row r="19" spans="1:4">
      <c r="A19" s="4" t="s">
        <v>543</v>
      </c>
    </row>
    <row r="20" spans="1:4">
      <c r="A20" s="3" t="s">
        <v>536</v>
      </c>
    </row>
    <row r="21" spans="1:4">
      <c r="A21" s="4" t="s">
        <v>537</v>
      </c>
      <c r="B21" s="6" t="n">
        <v>-3842</v>
      </c>
      <c r="C21" s="6" t="n">
        <v>-3402</v>
      </c>
    </row>
    <row r="22" spans="1:4"/>
    <row r="23" spans="1:4">
      <c r="A23" s="4" t="s">
        <v>30</v>
      </c>
      <c r="B23" s="4" t="s">
        <v>75</v>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 customWidth="1" max="7" min="7" width="4"/>
  </cols>
  <sheetData>
    <row r="1" spans="1:7">
      <c r="A1" s="1" t="s">
        <v>544</v>
      </c>
      <c r="B1" s="2" t="s">
        <v>1</v>
      </c>
    </row>
    <row r="2" spans="1:7">
      <c r="B2" s="2" t="s">
        <v>28</v>
      </c>
      <c r="D2" s="2" t="s">
        <v>29</v>
      </c>
      <c r="E2" s="2" t="s">
        <v>30</v>
      </c>
      <c r="F2" s="2" t="s">
        <v>77</v>
      </c>
    </row>
    <row r="3" spans="1:7">
      <c r="A3" s="3" t="s">
        <v>536</v>
      </c>
    </row>
    <row r="4" spans="1:7">
      <c r="A4" s="4" t="s">
        <v>545</v>
      </c>
      <c r="B4" s="6" t="n">
        <v>3402</v>
      </c>
      <c r="C4" s="4" t="s">
        <v>30</v>
      </c>
      <c r="D4" s="6" t="n">
        <v>2935</v>
      </c>
      <c r="F4" s="6" t="n">
        <v>2478</v>
      </c>
    </row>
    <row r="5" spans="1:7">
      <c r="A5" s="4" t="s">
        <v>174</v>
      </c>
      <c r="B5" s="5" t="n">
        <v>1962</v>
      </c>
      <c r="D5" s="5" t="n">
        <v>2203</v>
      </c>
      <c r="F5" s="5" t="n">
        <v>2172</v>
      </c>
    </row>
    <row r="6" spans="1:7">
      <c r="A6" s="4" t="s">
        <v>546</v>
      </c>
      <c r="B6" s="5" t="n">
        <v>-1522</v>
      </c>
      <c r="D6" s="5" t="n">
        <v>-1736</v>
      </c>
      <c r="F6" s="5" t="n">
        <v>-1715</v>
      </c>
    </row>
    <row r="7" spans="1:7">
      <c r="A7" s="4" t="s">
        <v>547</v>
      </c>
      <c r="B7" s="6" t="n">
        <v>3842</v>
      </c>
      <c r="D7" s="6" t="n">
        <v>3402</v>
      </c>
      <c r="F7" s="6" t="n">
        <v>2935</v>
      </c>
      <c r="G7" s="4" t="s">
        <v>30</v>
      </c>
    </row>
    <row r="8" spans="1:7"/>
    <row r="9" spans="1:7">
      <c r="A9" s="4" t="s">
        <v>30</v>
      </c>
      <c r="B9" s="4" t="s">
        <v>75</v>
      </c>
    </row>
  </sheetData>
  <mergeCells count="11">
    <mergeCell ref="A1:A2"/>
    <mergeCell ref="B1:G1"/>
    <mergeCell ref="B2:C2"/>
    <mergeCell ref="F2:G2"/>
    <mergeCell ref="D3:E3"/>
    <mergeCell ref="D4:E4"/>
    <mergeCell ref="D5:E5"/>
    <mergeCell ref="D6:E6"/>
    <mergeCell ref="D7:E7"/>
    <mergeCell ref="A8:G8"/>
    <mergeCell ref="B9:G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548</v>
      </c>
      <c r="B1" s="2" t="s">
        <v>28</v>
      </c>
      <c r="C1" s="2" t="s">
        <v>29</v>
      </c>
    </row>
    <row r="2" spans="1:4">
      <c r="A2" s="3" t="s">
        <v>536</v>
      </c>
    </row>
    <row r="3" spans="1:4">
      <c r="A3" s="4" t="s">
        <v>537</v>
      </c>
      <c r="B3" s="6" t="n">
        <v>22096</v>
      </c>
      <c r="C3" s="6" t="n">
        <v>21465</v>
      </c>
      <c r="D3" s="4" t="s">
        <v>30</v>
      </c>
    </row>
    <row r="4" spans="1:4">
      <c r="A4" s="4" t="s">
        <v>538</v>
      </c>
    </row>
    <row r="5" spans="1:4">
      <c r="A5" s="3" t="s">
        <v>536</v>
      </c>
    </row>
    <row r="6" spans="1:4">
      <c r="A6" s="4" t="s">
        <v>537</v>
      </c>
      <c r="B6" s="5" t="n">
        <v>25938</v>
      </c>
      <c r="C6" s="5" t="n">
        <v>24867</v>
      </c>
      <c r="D6" s="4" t="s">
        <v>30</v>
      </c>
    </row>
    <row r="7" spans="1:4">
      <c r="A7" s="4" t="s">
        <v>543</v>
      </c>
    </row>
    <row r="8" spans="1:4">
      <c r="A8" s="3" t="s">
        <v>536</v>
      </c>
    </row>
    <row r="9" spans="1:4">
      <c r="A9" s="4" t="s">
        <v>537</v>
      </c>
      <c r="B9" s="5" t="n">
        <v>-3842</v>
      </c>
      <c r="C9" s="5" t="n">
        <v>-3402</v>
      </c>
      <c r="D9" s="4" t="s">
        <v>30</v>
      </c>
    </row>
    <row r="10" spans="1:4">
      <c r="A10" s="4" t="s">
        <v>338</v>
      </c>
    </row>
    <row r="11" spans="1:4">
      <c r="A11" s="3" t="s">
        <v>536</v>
      </c>
    </row>
    <row r="12" spans="1:4">
      <c r="A12" s="4" t="s">
        <v>537</v>
      </c>
      <c r="B12" s="5" t="n">
        <v>11985</v>
      </c>
      <c r="C12" s="5" t="n">
        <v>12269</v>
      </c>
    </row>
    <row r="13" spans="1:4">
      <c r="A13" s="4" t="s">
        <v>549</v>
      </c>
    </row>
    <row r="14" spans="1:4">
      <c r="A14" s="3" t="s">
        <v>536</v>
      </c>
    </row>
    <row r="15" spans="1:4">
      <c r="A15" s="4" t="s">
        <v>537</v>
      </c>
      <c r="B15" s="5" t="n">
        <v>14588</v>
      </c>
      <c r="C15" s="5" t="n">
        <v>14696</v>
      </c>
    </row>
    <row r="16" spans="1:4">
      <c r="A16" s="4" t="s">
        <v>550</v>
      </c>
    </row>
    <row r="17" spans="1:4">
      <c r="A17" s="3" t="s">
        <v>536</v>
      </c>
    </row>
    <row r="18" spans="1:4">
      <c r="A18" s="4" t="s">
        <v>537</v>
      </c>
      <c r="B18" s="5" t="n">
        <v>9323</v>
      </c>
      <c r="C18" s="5" t="n">
        <v>9993</v>
      </c>
    </row>
    <row r="19" spans="1:4">
      <c r="A19" s="4" t="s">
        <v>551</v>
      </c>
    </row>
    <row r="20" spans="1:4">
      <c r="A20" s="3" t="s">
        <v>536</v>
      </c>
    </row>
    <row r="21" spans="1:4">
      <c r="A21" s="4" t="s">
        <v>537</v>
      </c>
      <c r="B21" s="5" t="n">
        <v>2607</v>
      </c>
      <c r="C21" s="5" t="n">
        <v>2179</v>
      </c>
    </row>
    <row r="22" spans="1:4">
      <c r="A22" s="4" t="s">
        <v>552</v>
      </c>
    </row>
    <row r="23" spans="1:4">
      <c r="A23" s="3" t="s">
        <v>536</v>
      </c>
    </row>
    <row r="24" spans="1:4">
      <c r="A24" s="4" t="s">
        <v>537</v>
      </c>
      <c r="B24" s="5" t="n">
        <v>1780</v>
      </c>
      <c r="C24" s="5" t="n">
        <v>1763</v>
      </c>
    </row>
    <row r="25" spans="1:4">
      <c r="A25" s="4" t="s">
        <v>553</v>
      </c>
    </row>
    <row r="26" spans="1:4">
      <c r="A26" s="3" t="s">
        <v>536</v>
      </c>
    </row>
    <row r="27" spans="1:4">
      <c r="A27" s="4" t="s">
        <v>537</v>
      </c>
      <c r="B27" s="5" t="n">
        <v>878</v>
      </c>
      <c r="C27" s="5" t="n">
        <v>761</v>
      </c>
    </row>
    <row r="28" spans="1:4">
      <c r="A28" s="4" t="s">
        <v>554</v>
      </c>
    </row>
    <row r="29" spans="1:4">
      <c r="A29" s="3" t="s">
        <v>536</v>
      </c>
    </row>
    <row r="30" spans="1:4">
      <c r="A30" s="4" t="s">
        <v>537</v>
      </c>
      <c r="B30" s="6" t="n">
        <v>-2603</v>
      </c>
      <c r="C30" s="6" t="n">
        <v>-2427</v>
      </c>
    </row>
    <row r="31" spans="1:4"/>
    <row r="32" spans="1:4">
      <c r="A32" s="4" t="s">
        <v>30</v>
      </c>
      <c r="B32" s="4" t="s">
        <v>75</v>
      </c>
    </row>
  </sheetData>
  <mergeCells count="3">
    <mergeCell ref="C1:D1"/>
    <mergeCell ref="A31:D31"/>
    <mergeCell ref="B32:D3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555</v>
      </c>
      <c r="B1" s="2" t="s">
        <v>28</v>
      </c>
      <c r="C1" s="2" t="s">
        <v>29</v>
      </c>
      <c r="D1" s="2" t="s">
        <v>30</v>
      </c>
    </row>
    <row r="2" spans="1:4">
      <c r="A2" s="3" t="s">
        <v>536</v>
      </c>
    </row>
    <row r="3" spans="1:4">
      <c r="A3" s="4" t="s">
        <v>537</v>
      </c>
      <c r="B3" s="6" t="n">
        <v>22096</v>
      </c>
      <c r="C3" s="6" t="n">
        <v>21465</v>
      </c>
    </row>
    <row r="4" spans="1:4">
      <c r="A4" s="4" t="s">
        <v>538</v>
      </c>
    </row>
    <row r="5" spans="1:4">
      <c r="A5" s="3" t="s">
        <v>536</v>
      </c>
    </row>
    <row r="6" spans="1:4">
      <c r="A6" s="4" t="s">
        <v>537</v>
      </c>
      <c r="B6" s="5" t="n">
        <v>25938</v>
      </c>
      <c r="C6" s="5" t="n">
        <v>24867</v>
      </c>
    </row>
    <row r="7" spans="1:4">
      <c r="A7" s="4" t="s">
        <v>543</v>
      </c>
    </row>
    <row r="8" spans="1:4">
      <c r="A8" s="3" t="s">
        <v>536</v>
      </c>
    </row>
    <row r="9" spans="1:4">
      <c r="A9" s="4" t="s">
        <v>537</v>
      </c>
      <c r="B9" s="5" t="n">
        <v>-3842</v>
      </c>
      <c r="C9" s="5" t="n">
        <v>-3402</v>
      </c>
    </row>
    <row r="10" spans="1:4">
      <c r="A10" s="4" t="s">
        <v>340</v>
      </c>
    </row>
    <row r="11" spans="1:4">
      <c r="A11" s="3" t="s">
        <v>536</v>
      </c>
    </row>
    <row r="12" spans="1:4">
      <c r="A12" s="4" t="s">
        <v>537</v>
      </c>
      <c r="B12" s="5" t="n">
        <v>10111</v>
      </c>
      <c r="C12" s="5" t="n">
        <v>9196</v>
      </c>
    </row>
    <row r="13" spans="1:4">
      <c r="A13" s="4" t="s">
        <v>556</v>
      </c>
    </row>
    <row r="14" spans="1:4">
      <c r="A14" s="3" t="s">
        <v>536</v>
      </c>
    </row>
    <row r="15" spans="1:4">
      <c r="A15" s="4" t="s">
        <v>537</v>
      </c>
      <c r="B15" s="5" t="n">
        <v>11350</v>
      </c>
      <c r="C15" s="5" t="n">
        <v>10171</v>
      </c>
    </row>
    <row r="16" spans="1:4">
      <c r="A16" s="4" t="s">
        <v>557</v>
      </c>
    </row>
    <row r="17" spans="1:4">
      <c r="A17" s="3" t="s">
        <v>536</v>
      </c>
    </row>
    <row r="18" spans="1:4">
      <c r="A18" s="4" t="s">
        <v>537</v>
      </c>
      <c r="B18" s="5" t="n">
        <v>4421</v>
      </c>
      <c r="C18" s="5" t="n">
        <v>3671</v>
      </c>
    </row>
    <row r="19" spans="1:4">
      <c r="A19" s="4" t="s">
        <v>558</v>
      </c>
    </row>
    <row r="20" spans="1:4">
      <c r="A20" s="3" t="s">
        <v>536</v>
      </c>
    </row>
    <row r="21" spans="1:4">
      <c r="A21" s="4" t="s">
        <v>537</v>
      </c>
      <c r="B21" s="5" t="n">
        <v>1973</v>
      </c>
      <c r="C21" s="5" t="n">
        <v>1895</v>
      </c>
    </row>
    <row r="22" spans="1:4">
      <c r="A22" s="4" t="s">
        <v>559</v>
      </c>
    </row>
    <row r="23" spans="1:4">
      <c r="A23" s="3" t="s">
        <v>536</v>
      </c>
    </row>
    <row r="24" spans="1:4">
      <c r="A24" s="4" t="s">
        <v>537</v>
      </c>
      <c r="B24" s="5" t="n">
        <v>2644</v>
      </c>
      <c r="C24" s="5" t="n">
        <v>2360</v>
      </c>
    </row>
    <row r="25" spans="1:4">
      <c r="A25" s="4" t="s">
        <v>560</v>
      </c>
    </row>
    <row r="26" spans="1:4">
      <c r="A26" s="3" t="s">
        <v>536</v>
      </c>
    </row>
    <row r="27" spans="1:4">
      <c r="A27" s="4" t="s">
        <v>537</v>
      </c>
      <c r="B27" s="5" t="n">
        <v>2312</v>
      </c>
      <c r="C27" s="5" t="n">
        <v>2245</v>
      </c>
    </row>
    <row r="28" spans="1:4">
      <c r="A28" s="4" t="s">
        <v>561</v>
      </c>
    </row>
    <row r="29" spans="1:4">
      <c r="A29" s="3" t="s">
        <v>536</v>
      </c>
    </row>
    <row r="30" spans="1:4">
      <c r="A30" s="4" t="s">
        <v>537</v>
      </c>
      <c r="B30" s="6" t="n">
        <v>-1239</v>
      </c>
      <c r="C30" s="6" t="n">
        <v>-975</v>
      </c>
    </row>
    <row r="31" spans="1:4"/>
    <row r="32" spans="1:4">
      <c r="A32" s="4" t="s">
        <v>30</v>
      </c>
      <c r="B32" s="4" t="s">
        <v>75</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562</v>
      </c>
      <c r="B1" s="2" t="s">
        <v>28</v>
      </c>
      <c r="C1" s="2" t="s">
        <v>29</v>
      </c>
      <c r="D1" s="2" t="s">
        <v>30</v>
      </c>
    </row>
    <row r="2" spans="1:4">
      <c r="A2" s="3" t="s">
        <v>536</v>
      </c>
    </row>
    <row r="3" spans="1:4">
      <c r="A3" s="4" t="s">
        <v>537</v>
      </c>
      <c r="B3" s="6" t="n">
        <v>22096</v>
      </c>
      <c r="C3" s="6" t="n">
        <v>21465</v>
      </c>
    </row>
    <row r="4" spans="1:4">
      <c r="A4" s="4" t="s">
        <v>563</v>
      </c>
    </row>
    <row r="5" spans="1:4">
      <c r="A5" s="3" t="s">
        <v>536</v>
      </c>
    </row>
    <row r="6" spans="1:4">
      <c r="A6" s="4" t="s">
        <v>537</v>
      </c>
      <c r="B6" s="5" t="n">
        <v>19623</v>
      </c>
      <c r="C6" s="5" t="n">
        <v>19418</v>
      </c>
    </row>
    <row r="7" spans="1:4">
      <c r="A7" s="4" t="s">
        <v>564</v>
      </c>
    </row>
    <row r="8" spans="1:4">
      <c r="A8" s="3" t="s">
        <v>536</v>
      </c>
    </row>
    <row r="9" spans="1:4">
      <c r="A9" s="4" t="s">
        <v>537</v>
      </c>
      <c r="B9" s="5" t="n">
        <v>2473</v>
      </c>
      <c r="C9" s="5" t="n">
        <v>2047</v>
      </c>
    </row>
    <row r="10" spans="1:4">
      <c r="A10" s="4" t="s">
        <v>565</v>
      </c>
    </row>
    <row r="11" spans="1:4">
      <c r="A11" s="3" t="s">
        <v>536</v>
      </c>
    </row>
    <row r="12" spans="1:4">
      <c r="A12" s="4" t="s">
        <v>537</v>
      </c>
      <c r="B12" s="5" t="n">
        <v>1518</v>
      </c>
      <c r="C12" s="5" t="n">
        <v>1180</v>
      </c>
    </row>
    <row r="13" spans="1:4">
      <c r="A13" s="4" t="s">
        <v>566</v>
      </c>
    </row>
    <row r="14" spans="1:4">
      <c r="A14" s="3" t="s">
        <v>536</v>
      </c>
    </row>
    <row r="15" spans="1:4">
      <c r="A15" s="4" t="s">
        <v>537</v>
      </c>
      <c r="B15" s="6" t="n">
        <v>955</v>
      </c>
      <c r="C15" s="6" t="n">
        <v>867</v>
      </c>
    </row>
    <row r="16" spans="1:4"/>
    <row r="17" spans="1:4">
      <c r="A17" s="4" t="s">
        <v>30</v>
      </c>
      <c r="B17" s="4" t="s">
        <v>75</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8</v>
      </c>
    </row>
    <row r="3" spans="1:2">
      <c r="A3" s="3" t="s">
        <v>196</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4"/>
  </cols>
  <sheetData>
    <row r="1" spans="1:4">
      <c r="A1" s="1" t="s">
        <v>567</v>
      </c>
      <c r="B1" s="2" t="s">
        <v>28</v>
      </c>
      <c r="C1" s="2" t="s">
        <v>29</v>
      </c>
      <c r="D1" s="2" t="s">
        <v>30</v>
      </c>
    </row>
    <row r="2" spans="1:4">
      <c r="A2" s="3" t="s">
        <v>568</v>
      </c>
    </row>
    <row r="3" spans="1:4">
      <c r="A3" s="4" t="s">
        <v>569</v>
      </c>
      <c r="B3" s="6" t="n">
        <v>1071</v>
      </c>
      <c r="C3" s="6" t="n">
        <v>1200</v>
      </c>
    </row>
    <row r="4" spans="1:4">
      <c r="A4" s="4" t="s">
        <v>570</v>
      </c>
      <c r="B4" s="5" t="n">
        <v>3052</v>
      </c>
      <c r="C4" s="5" t="n">
        <v>3906</v>
      </c>
    </row>
    <row r="5" spans="1:4">
      <c r="A5" s="4" t="s">
        <v>35</v>
      </c>
      <c r="B5" s="6" t="n">
        <v>4123</v>
      </c>
      <c r="C5" s="6" t="n">
        <v>5106</v>
      </c>
    </row>
    <row r="6" spans="1:4"/>
    <row r="7" spans="1:4">
      <c r="A7" s="4" t="s">
        <v>30</v>
      </c>
      <c r="B7" s="4" t="s">
        <v>75</v>
      </c>
    </row>
  </sheetData>
  <mergeCells count="6">
    <mergeCell ref="C2:D2"/>
    <mergeCell ref="C3:D3"/>
    <mergeCell ref="C4:D4"/>
    <mergeCell ref="C5:D5"/>
    <mergeCell ref="A6:D6"/>
    <mergeCell ref="B7:D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571</v>
      </c>
      <c r="B1" s="2" t="s">
        <v>28</v>
      </c>
      <c r="C1" s="2" t="s">
        <v>29</v>
      </c>
      <c r="D1" s="2" t="s">
        <v>30</v>
      </c>
    </row>
    <row r="2" spans="1:4">
      <c r="A2" s="3" t="s">
        <v>572</v>
      </c>
    </row>
    <row r="3" spans="1:4">
      <c r="A3" s="4" t="s">
        <v>573</v>
      </c>
      <c r="B3" s="6" t="n">
        <v>2542</v>
      </c>
      <c r="C3" s="6" t="n">
        <v>2664</v>
      </c>
    </row>
    <row r="4" spans="1:4">
      <c r="A4" s="4" t="s">
        <v>574</v>
      </c>
      <c r="B4" s="5" t="n">
        <v>3486</v>
      </c>
      <c r="C4" s="5" t="n">
        <v>3784</v>
      </c>
    </row>
    <row r="5" spans="1:4">
      <c r="A5" s="4" t="s">
        <v>575</v>
      </c>
      <c r="B5" s="5" t="n">
        <v>7186</v>
      </c>
      <c r="C5" s="5" t="n">
        <v>5197</v>
      </c>
    </row>
    <row r="6" spans="1:4">
      <c r="A6" s="4" t="s">
        <v>576</v>
      </c>
      <c r="B6" s="5" t="n">
        <v>5619</v>
      </c>
      <c r="C6" s="5" t="n">
        <v>4518</v>
      </c>
    </row>
    <row r="7" spans="1:4">
      <c r="A7" s="4" t="s">
        <v>36</v>
      </c>
      <c r="B7" s="5" t="n">
        <v>22128</v>
      </c>
      <c r="C7" s="5" t="n">
        <v>19565</v>
      </c>
    </row>
    <row r="8" spans="1:4">
      <c r="A8" s="4" t="s">
        <v>577</v>
      </c>
    </row>
    <row r="9" spans="1:4">
      <c r="A9" s="3" t="s">
        <v>572</v>
      </c>
    </row>
    <row r="10" spans="1:4">
      <c r="A10" s="4" t="s">
        <v>578</v>
      </c>
      <c r="B10" s="5" t="n">
        <v>369</v>
      </c>
      <c r="C10" s="5" t="n">
        <v>326</v>
      </c>
    </row>
    <row r="11" spans="1:4">
      <c r="A11" s="4" t="s">
        <v>440</v>
      </c>
    </row>
    <row r="12" spans="1:4">
      <c r="A12" s="3" t="s">
        <v>572</v>
      </c>
    </row>
    <row r="13" spans="1:4">
      <c r="A13" s="4" t="s">
        <v>578</v>
      </c>
      <c r="B13" s="5" t="n">
        <v>774</v>
      </c>
      <c r="C13" s="5" t="n">
        <v>798</v>
      </c>
    </row>
    <row r="14" spans="1:4">
      <c r="A14" s="4" t="s">
        <v>194</v>
      </c>
    </row>
    <row r="15" spans="1:4">
      <c r="A15" s="3" t="s">
        <v>572</v>
      </c>
    </row>
    <row r="16" spans="1:4">
      <c r="A16" s="4" t="s">
        <v>578</v>
      </c>
      <c r="B16" s="6" t="n">
        <v>2152</v>
      </c>
      <c r="C16" s="6" t="n">
        <v>2278</v>
      </c>
    </row>
    <row r="17" spans="1:4"/>
    <row r="18" spans="1:4">
      <c r="A18" s="4" t="s">
        <v>30</v>
      </c>
      <c r="B18" s="4" t="s">
        <v>75</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4"/>
  </cols>
  <sheetData>
    <row r="1" spans="1:5">
      <c r="A1" s="1" t="s">
        <v>579</v>
      </c>
      <c r="C1" s="2" t="s">
        <v>1</v>
      </c>
    </row>
    <row r="2" spans="1:5">
      <c r="C2" s="2" t="s">
        <v>28</v>
      </c>
      <c r="D2" s="2" t="s">
        <v>29</v>
      </c>
    </row>
    <row r="3" spans="1:5">
      <c r="A3" s="3" t="s">
        <v>526</v>
      </c>
    </row>
    <row r="4" spans="1:5">
      <c r="A4" s="4" t="s">
        <v>580</v>
      </c>
      <c r="B4" s="4" t="s">
        <v>30</v>
      </c>
      <c r="C4" s="6" t="n">
        <v>389671</v>
      </c>
    </row>
    <row r="5" spans="1:5">
      <c r="A5" s="4" t="s">
        <v>581</v>
      </c>
      <c r="C5" s="5" t="n">
        <v>406257</v>
      </c>
      <c r="D5" s="6" t="n">
        <v>389671</v>
      </c>
      <c r="E5" s="4" t="s">
        <v>30</v>
      </c>
    </row>
    <row r="6" spans="1:5">
      <c r="A6" s="4" t="s">
        <v>538</v>
      </c>
    </row>
    <row r="7" spans="1:5">
      <c r="A7" s="3" t="s">
        <v>526</v>
      </c>
    </row>
    <row r="8" spans="1:5">
      <c r="A8" s="4" t="s">
        <v>580</v>
      </c>
      <c r="B8" s="4" t="s">
        <v>30</v>
      </c>
      <c r="C8" s="5" t="n">
        <v>953459</v>
      </c>
      <c r="D8" s="5" t="n">
        <v>946387</v>
      </c>
    </row>
    <row r="9" spans="1:5">
      <c r="A9" s="4" t="s">
        <v>582</v>
      </c>
      <c r="C9" s="5" t="n">
        <v>1525</v>
      </c>
      <c r="D9" s="5" t="n">
        <v>2479</v>
      </c>
      <c r="E9" s="4" t="s">
        <v>30</v>
      </c>
    </row>
    <row r="10" spans="1:5">
      <c r="A10" s="4" t="s">
        <v>583</v>
      </c>
      <c r="C10" s="5" t="n">
        <v>90803</v>
      </c>
      <c r="D10" s="5" t="n">
        <v>82079</v>
      </c>
      <c r="E10" s="4" t="s">
        <v>30</v>
      </c>
    </row>
    <row r="11" spans="1:5">
      <c r="A11" s="4" t="s">
        <v>584</v>
      </c>
      <c r="C11" s="5" t="n">
        <v>-71364</v>
      </c>
      <c r="D11" s="5" t="n">
        <v>-77483</v>
      </c>
      <c r="E11" s="4" t="s">
        <v>30</v>
      </c>
    </row>
    <row r="12" spans="1:5">
      <c r="A12" s="4" t="s">
        <v>135</v>
      </c>
      <c r="C12" s="5" t="n">
        <v>-33</v>
      </c>
      <c r="D12" s="5" t="n">
        <v>-3</v>
      </c>
      <c r="E12" s="4" t="s">
        <v>30</v>
      </c>
    </row>
    <row r="13" spans="1:5">
      <c r="A13" s="4" t="s">
        <v>581</v>
      </c>
      <c r="C13" s="5" t="n">
        <v>974390</v>
      </c>
      <c r="D13" s="5" t="n">
        <v>953459</v>
      </c>
      <c r="E13" s="4" t="s">
        <v>30</v>
      </c>
    </row>
    <row r="14" spans="1:5">
      <c r="A14" s="4" t="s">
        <v>585</v>
      </c>
    </row>
    <row r="15" spans="1:5">
      <c r="A15" s="3" t="s">
        <v>526</v>
      </c>
    </row>
    <row r="16" spans="1:5">
      <c r="A16" s="4" t="s">
        <v>580</v>
      </c>
      <c r="D16" s="5" t="n">
        <v>946323</v>
      </c>
    </row>
    <row r="17" spans="1:5">
      <c r="A17" s="4" t="s">
        <v>586</v>
      </c>
    </row>
    <row r="18" spans="1:5">
      <c r="A18" s="3" t="s">
        <v>526</v>
      </c>
    </row>
    <row r="19" spans="1:5">
      <c r="A19" s="4" t="s">
        <v>580</v>
      </c>
      <c r="D19" s="5" t="n">
        <v>64</v>
      </c>
    </row>
    <row r="20" spans="1:5">
      <c r="A20" s="4" t="s">
        <v>587</v>
      </c>
    </row>
    <row r="21" spans="1:5">
      <c r="A21" s="3" t="s">
        <v>526</v>
      </c>
    </row>
    <row r="22" spans="1:5">
      <c r="A22" s="4" t="s">
        <v>580</v>
      </c>
      <c r="B22" s="4" t="s">
        <v>30</v>
      </c>
      <c r="C22" s="5" t="n">
        <v>-563788</v>
      </c>
      <c r="D22" s="5" t="n">
        <v>-572383</v>
      </c>
    </row>
    <row r="23" spans="1:5">
      <c r="A23" s="4" t="s">
        <v>588</v>
      </c>
      <c r="C23" s="5" t="n">
        <v>-70374</v>
      </c>
      <c r="D23" s="5" t="n">
        <v>-63750</v>
      </c>
      <c r="E23" s="4" t="s">
        <v>30</v>
      </c>
    </row>
    <row r="24" spans="1:5">
      <c r="A24" s="4" t="s">
        <v>584</v>
      </c>
      <c r="C24" s="5" t="n">
        <v>66012</v>
      </c>
      <c r="D24" s="5" t="n">
        <v>72343</v>
      </c>
      <c r="E24" s="4" t="s">
        <v>30</v>
      </c>
    </row>
    <row r="25" spans="1:5">
      <c r="A25" s="4" t="s">
        <v>135</v>
      </c>
      <c r="C25" s="5" t="n">
        <v>17</v>
      </c>
      <c r="D25" s="5" t="n">
        <v>2</v>
      </c>
      <c r="E25" s="4" t="s">
        <v>30</v>
      </c>
    </row>
    <row r="26" spans="1:5">
      <c r="A26" s="4" t="s">
        <v>581</v>
      </c>
      <c r="C26" s="5" t="n">
        <v>-568133</v>
      </c>
      <c r="D26" s="5" t="n">
        <v>-563788</v>
      </c>
      <c r="E26" s="4" t="s">
        <v>30</v>
      </c>
    </row>
    <row r="27" spans="1:5">
      <c r="A27" s="4" t="s">
        <v>589</v>
      </c>
    </row>
    <row r="28" spans="1:5">
      <c r="A28" s="3" t="s">
        <v>526</v>
      </c>
    </row>
    <row r="29" spans="1:5">
      <c r="A29" s="4" t="s">
        <v>580</v>
      </c>
      <c r="D29" s="5" t="n">
        <v>-572342</v>
      </c>
    </row>
    <row r="30" spans="1:5">
      <c r="A30" s="4" t="s">
        <v>590</v>
      </c>
    </row>
    <row r="31" spans="1:5">
      <c r="A31" s="3" t="s">
        <v>526</v>
      </c>
    </row>
    <row r="32" spans="1:5">
      <c r="A32" s="4" t="s">
        <v>580</v>
      </c>
      <c r="D32" s="5" t="n">
        <v>-41</v>
      </c>
    </row>
    <row r="33" spans="1:5">
      <c r="A33" s="4" t="s">
        <v>525</v>
      </c>
    </row>
    <row r="34" spans="1:5">
      <c r="A34" s="3" t="s">
        <v>526</v>
      </c>
    </row>
    <row r="35" spans="1:5">
      <c r="A35" s="4" t="s">
        <v>580</v>
      </c>
      <c r="C35" s="5" t="n">
        <v>48491</v>
      </c>
    </row>
    <row r="36" spans="1:5">
      <c r="A36" s="4" t="s">
        <v>581</v>
      </c>
      <c r="C36" s="5" t="n">
        <v>46626</v>
      </c>
      <c r="D36" s="5" t="n">
        <v>48491</v>
      </c>
    </row>
    <row r="37" spans="1:5">
      <c r="A37" s="4" t="s">
        <v>591</v>
      </c>
    </row>
    <row r="38" spans="1:5">
      <c r="A38" s="3" t="s">
        <v>526</v>
      </c>
    </row>
    <row r="39" spans="1:5">
      <c r="A39" s="4" t="s">
        <v>580</v>
      </c>
      <c r="B39" s="4" t="s">
        <v>30</v>
      </c>
      <c r="C39" s="5" t="n">
        <v>99509</v>
      </c>
      <c r="D39" s="5" t="n">
        <v>97459</v>
      </c>
    </row>
    <row r="40" spans="1:5">
      <c r="A40" s="4" t="s">
        <v>582</v>
      </c>
      <c r="C40" s="5" t="n">
        <v>583</v>
      </c>
      <c r="D40" s="5" t="n">
        <v>664</v>
      </c>
      <c r="E40" s="4" t="s">
        <v>30</v>
      </c>
    </row>
    <row r="41" spans="1:5">
      <c r="A41" s="4" t="s">
        <v>583</v>
      </c>
      <c r="C41" s="5" t="n">
        <v>1967</v>
      </c>
      <c r="D41" s="5" t="n">
        <v>2053</v>
      </c>
      <c r="E41" s="4" t="s">
        <v>30</v>
      </c>
    </row>
    <row r="42" spans="1:5">
      <c r="A42" s="4" t="s">
        <v>584</v>
      </c>
      <c r="C42" s="5" t="n">
        <v>-709</v>
      </c>
      <c r="D42" s="5" t="n">
        <v>-754</v>
      </c>
      <c r="E42" s="4" t="s">
        <v>30</v>
      </c>
    </row>
    <row r="43" spans="1:5">
      <c r="A43" s="4" t="s">
        <v>592</v>
      </c>
      <c r="C43" s="5" t="n">
        <v>-18</v>
      </c>
      <c r="D43" s="5" t="n">
        <v>87</v>
      </c>
      <c r="E43" s="4" t="s">
        <v>30</v>
      </c>
    </row>
    <row r="44" spans="1:5">
      <c r="A44" s="4" t="s">
        <v>581</v>
      </c>
      <c r="C44" s="5" t="n">
        <v>101332</v>
      </c>
      <c r="D44" s="5" t="n">
        <v>99509</v>
      </c>
      <c r="E44" s="4" t="s">
        <v>30</v>
      </c>
    </row>
    <row r="45" spans="1:5">
      <c r="A45" s="4" t="s">
        <v>593</v>
      </c>
    </row>
    <row r="46" spans="1:5">
      <c r="A46" s="3" t="s">
        <v>526</v>
      </c>
    </row>
    <row r="47" spans="1:5">
      <c r="A47" s="4" t="s">
        <v>580</v>
      </c>
      <c r="D47" s="5" t="n">
        <v>97459</v>
      </c>
    </row>
    <row r="48" spans="1:5">
      <c r="A48" s="4" t="s">
        <v>594</v>
      </c>
    </row>
    <row r="49" spans="1:5">
      <c r="A49" s="3" t="s">
        <v>526</v>
      </c>
    </row>
    <row r="50" spans="1:5">
      <c r="A50" s="4" t="s">
        <v>580</v>
      </c>
      <c r="B50" s="4" t="s">
        <v>30</v>
      </c>
      <c r="C50" s="5" t="n">
        <v>-51018</v>
      </c>
      <c r="D50" s="5" t="n">
        <v>-47102</v>
      </c>
    </row>
    <row r="51" spans="1:5">
      <c r="A51" s="4" t="s">
        <v>588</v>
      </c>
      <c r="C51" s="5" t="n">
        <v>-4326</v>
      </c>
      <c r="D51" s="5" t="n">
        <v>-4527</v>
      </c>
      <c r="E51" s="4" t="s">
        <v>30</v>
      </c>
    </row>
    <row r="52" spans="1:5">
      <c r="A52" s="4" t="s">
        <v>584</v>
      </c>
      <c r="C52" s="5" t="n">
        <v>620</v>
      </c>
      <c r="D52" s="5" t="n">
        <v>681</v>
      </c>
      <c r="E52" s="4" t="s">
        <v>30</v>
      </c>
    </row>
    <row r="53" spans="1:5">
      <c r="A53" s="4" t="s">
        <v>592</v>
      </c>
      <c r="C53" s="5" t="n">
        <v>18</v>
      </c>
      <c r="D53" s="5" t="n">
        <v>-70</v>
      </c>
      <c r="E53" s="4" t="s">
        <v>30</v>
      </c>
    </row>
    <row r="54" spans="1:5">
      <c r="A54" s="4" t="s">
        <v>581</v>
      </c>
      <c r="C54" s="5" t="n">
        <v>-54706</v>
      </c>
      <c r="D54" s="5" t="n">
        <v>-51018</v>
      </c>
      <c r="E54" s="4" t="s">
        <v>30</v>
      </c>
    </row>
    <row r="55" spans="1:5">
      <c r="A55" s="4" t="s">
        <v>595</v>
      </c>
    </row>
    <row r="56" spans="1:5">
      <c r="A56" s="3" t="s">
        <v>526</v>
      </c>
    </row>
    <row r="57" spans="1:5">
      <c r="A57" s="4" t="s">
        <v>580</v>
      </c>
      <c r="D57" s="5" t="n">
        <v>-47102</v>
      </c>
    </row>
    <row r="58" spans="1:5">
      <c r="A58" s="4" t="s">
        <v>528</v>
      </c>
    </row>
    <row r="59" spans="1:5">
      <c r="A59" s="3" t="s">
        <v>526</v>
      </c>
    </row>
    <row r="60" spans="1:5">
      <c r="A60" s="4" t="s">
        <v>580</v>
      </c>
      <c r="C60" s="5" t="n">
        <v>332919</v>
      </c>
    </row>
    <row r="61" spans="1:5">
      <c r="A61" s="4" t="s">
        <v>581</v>
      </c>
      <c r="C61" s="5" t="n">
        <v>351407</v>
      </c>
      <c r="D61" s="5" t="n">
        <v>332919</v>
      </c>
    </row>
    <row r="62" spans="1:5">
      <c r="A62" s="4" t="s">
        <v>596</v>
      </c>
    </row>
    <row r="63" spans="1:5">
      <c r="A63" s="3" t="s">
        <v>526</v>
      </c>
    </row>
    <row r="64" spans="1:5">
      <c r="A64" s="4" t="s">
        <v>580</v>
      </c>
      <c r="B64" s="4" t="s">
        <v>30</v>
      </c>
      <c r="C64" s="5" t="n">
        <v>823836</v>
      </c>
      <c r="D64" s="5" t="n">
        <v>819318</v>
      </c>
    </row>
    <row r="65" spans="1:5">
      <c r="A65" s="4" t="s">
        <v>582</v>
      </c>
      <c r="C65" s="5" t="n">
        <v>532</v>
      </c>
      <c r="D65" s="5" t="n">
        <v>1335</v>
      </c>
      <c r="E65" s="4" t="s">
        <v>30</v>
      </c>
    </row>
    <row r="66" spans="1:5">
      <c r="A66" s="4" t="s">
        <v>583</v>
      </c>
      <c r="C66" s="5" t="n">
        <v>87129</v>
      </c>
      <c r="D66" s="5" t="n">
        <v>78287</v>
      </c>
      <c r="E66" s="4" t="s">
        <v>30</v>
      </c>
    </row>
    <row r="67" spans="1:5">
      <c r="A67" s="4" t="s">
        <v>584</v>
      </c>
      <c r="C67" s="5" t="n">
        <v>-68719</v>
      </c>
      <c r="D67" s="5" t="n">
        <v>-74976</v>
      </c>
      <c r="E67" s="4" t="s">
        <v>30</v>
      </c>
    </row>
    <row r="68" spans="1:5">
      <c r="A68" s="4" t="s">
        <v>135</v>
      </c>
      <c r="C68" s="5" t="n">
        <v>-33</v>
      </c>
    </row>
    <row r="69" spans="1:5">
      <c r="A69" s="4" t="s">
        <v>592</v>
      </c>
      <c r="C69" s="5" t="n">
        <v>-272</v>
      </c>
      <c r="D69" s="5" t="n">
        <v>-128</v>
      </c>
      <c r="E69" s="4" t="s">
        <v>30</v>
      </c>
    </row>
    <row r="70" spans="1:5">
      <c r="A70" s="4" t="s">
        <v>581</v>
      </c>
      <c r="C70" s="5" t="n">
        <v>842473</v>
      </c>
      <c r="D70" s="5" t="n">
        <v>823836</v>
      </c>
      <c r="E70" s="4" t="s">
        <v>30</v>
      </c>
    </row>
    <row r="71" spans="1:5">
      <c r="A71" s="4" t="s">
        <v>597</v>
      </c>
    </row>
    <row r="72" spans="1:5">
      <c r="A72" s="3" t="s">
        <v>526</v>
      </c>
    </row>
    <row r="73" spans="1:5">
      <c r="A73" s="4" t="s">
        <v>580</v>
      </c>
      <c r="D73" s="5" t="n">
        <v>819257</v>
      </c>
    </row>
    <row r="74" spans="1:5">
      <c r="A74" s="4" t="s">
        <v>598</v>
      </c>
    </row>
    <row r="75" spans="1:5">
      <c r="A75" s="3" t="s">
        <v>526</v>
      </c>
    </row>
    <row r="76" spans="1:5">
      <c r="A76" s="4" t="s">
        <v>580</v>
      </c>
      <c r="D76" s="5" t="n">
        <v>61</v>
      </c>
    </row>
    <row r="77" spans="1:5">
      <c r="A77" s="4" t="s">
        <v>599</v>
      </c>
    </row>
    <row r="78" spans="1:5">
      <c r="A78" s="3" t="s">
        <v>526</v>
      </c>
    </row>
    <row r="79" spans="1:5">
      <c r="A79" s="4" t="s">
        <v>580</v>
      </c>
      <c r="B79" s="4" t="s">
        <v>30</v>
      </c>
      <c r="C79" s="5" t="n">
        <v>-490917</v>
      </c>
      <c r="D79" s="5" t="n">
        <v>-504054</v>
      </c>
    </row>
    <row r="80" spans="1:5">
      <c r="A80" s="4" t="s">
        <v>588</v>
      </c>
      <c r="C80" s="5" t="n">
        <v>-63903</v>
      </c>
      <c r="D80" s="5" t="n">
        <v>-56956</v>
      </c>
      <c r="E80" s="4" t="s">
        <v>30</v>
      </c>
    </row>
    <row r="81" spans="1:5">
      <c r="A81" s="4" t="s">
        <v>584</v>
      </c>
      <c r="C81" s="5" t="n">
        <v>63553</v>
      </c>
      <c r="D81" s="5" t="n">
        <v>70010</v>
      </c>
      <c r="E81" s="4" t="s">
        <v>30</v>
      </c>
    </row>
    <row r="82" spans="1:5">
      <c r="A82" s="4" t="s">
        <v>135</v>
      </c>
      <c r="C82" s="5" t="n">
        <v>17</v>
      </c>
    </row>
    <row r="83" spans="1:5">
      <c r="A83" s="4" t="s">
        <v>592</v>
      </c>
      <c r="C83" s="5" t="n">
        <v>184</v>
      </c>
      <c r="D83" s="5" t="n">
        <v>83</v>
      </c>
      <c r="E83" s="4" t="s">
        <v>30</v>
      </c>
    </row>
    <row r="84" spans="1:5">
      <c r="A84" s="4" t="s">
        <v>581</v>
      </c>
      <c r="C84" s="5" t="n">
        <v>-491066</v>
      </c>
      <c r="D84" s="5" t="n">
        <v>-490917</v>
      </c>
      <c r="E84" s="4" t="s">
        <v>30</v>
      </c>
    </row>
    <row r="85" spans="1:5">
      <c r="A85" s="4" t="s">
        <v>600</v>
      </c>
    </row>
    <row r="86" spans="1:5">
      <c r="A86" s="3" t="s">
        <v>526</v>
      </c>
    </row>
    <row r="87" spans="1:5">
      <c r="A87" s="4" t="s">
        <v>580</v>
      </c>
      <c r="D87" s="5" t="n">
        <v>-504015</v>
      </c>
    </row>
    <row r="88" spans="1:5">
      <c r="A88" s="4" t="s">
        <v>601</v>
      </c>
    </row>
    <row r="89" spans="1:5">
      <c r="A89" s="3" t="s">
        <v>526</v>
      </c>
    </row>
    <row r="90" spans="1:5">
      <c r="A90" s="4" t="s">
        <v>580</v>
      </c>
      <c r="D90" s="5" t="n">
        <v>-39</v>
      </c>
    </row>
    <row r="91" spans="1:5">
      <c r="A91" s="4" t="s">
        <v>530</v>
      </c>
    </row>
    <row r="92" spans="1:5">
      <c r="A92" s="3" t="s">
        <v>526</v>
      </c>
    </row>
    <row r="93" spans="1:5">
      <c r="A93" s="4" t="s">
        <v>580</v>
      </c>
      <c r="C93" s="5" t="n">
        <v>8261</v>
      </c>
    </row>
    <row r="94" spans="1:5">
      <c r="A94" s="4" t="s">
        <v>581</v>
      </c>
      <c r="C94" s="5" t="n">
        <v>8224</v>
      </c>
      <c r="D94" s="5" t="n">
        <v>8261</v>
      </c>
    </row>
    <row r="95" spans="1:5">
      <c r="A95" s="4" t="s">
        <v>602</v>
      </c>
    </row>
    <row r="96" spans="1:5">
      <c r="A96" s="3" t="s">
        <v>526</v>
      </c>
    </row>
    <row r="97" spans="1:5">
      <c r="A97" s="4" t="s">
        <v>580</v>
      </c>
      <c r="B97" s="4" t="s">
        <v>30</v>
      </c>
      <c r="C97" s="5" t="n">
        <v>30114</v>
      </c>
      <c r="D97" s="5" t="n">
        <v>29610</v>
      </c>
    </row>
    <row r="98" spans="1:5">
      <c r="A98" s="4" t="s">
        <v>582</v>
      </c>
      <c r="C98" s="5" t="n">
        <v>410</v>
      </c>
      <c r="D98" s="5" t="n">
        <v>480</v>
      </c>
      <c r="E98" s="4" t="s">
        <v>30</v>
      </c>
    </row>
    <row r="99" spans="1:5">
      <c r="A99" s="4" t="s">
        <v>583</v>
      </c>
      <c r="C99" s="5" t="n">
        <v>1707</v>
      </c>
      <c r="D99" s="5" t="n">
        <v>1739</v>
      </c>
      <c r="E99" s="4" t="s">
        <v>30</v>
      </c>
    </row>
    <row r="100" spans="1:5">
      <c r="A100" s="4" t="s">
        <v>584</v>
      </c>
      <c r="C100" s="5" t="n">
        <v>-1936</v>
      </c>
      <c r="D100" s="5" t="n">
        <v>-1753</v>
      </c>
      <c r="E100" s="4" t="s">
        <v>30</v>
      </c>
    </row>
    <row r="101" spans="1:5">
      <c r="A101" s="4" t="s">
        <v>135</v>
      </c>
      <c r="B101" s="4" t="s">
        <v>30</v>
      </c>
      <c r="D101" s="5" t="n">
        <v>-3</v>
      </c>
    </row>
    <row r="102" spans="1:5">
      <c r="A102" s="4" t="s">
        <v>592</v>
      </c>
      <c r="C102" s="5" t="n">
        <v>290</v>
      </c>
      <c r="D102" s="5" t="n">
        <v>41</v>
      </c>
      <c r="E102" s="4" t="s">
        <v>30</v>
      </c>
    </row>
    <row r="103" spans="1:5">
      <c r="A103" s="4" t="s">
        <v>581</v>
      </c>
      <c r="C103" s="5" t="n">
        <v>30585</v>
      </c>
      <c r="D103" s="5" t="n">
        <v>30114</v>
      </c>
      <c r="E103" s="4" t="s">
        <v>30</v>
      </c>
    </row>
    <row r="104" spans="1:5">
      <c r="A104" s="4" t="s">
        <v>603</v>
      </c>
    </row>
    <row r="105" spans="1:5">
      <c r="A105" s="3" t="s">
        <v>526</v>
      </c>
    </row>
    <row r="106" spans="1:5">
      <c r="A106" s="4" t="s">
        <v>580</v>
      </c>
      <c r="D106" s="5" t="n">
        <v>29607</v>
      </c>
    </row>
    <row r="107" spans="1:5">
      <c r="A107" s="4" t="s">
        <v>604</v>
      </c>
    </row>
    <row r="108" spans="1:5">
      <c r="A108" s="3" t="s">
        <v>526</v>
      </c>
    </row>
    <row r="109" spans="1:5">
      <c r="A109" s="4" t="s">
        <v>580</v>
      </c>
      <c r="D109" s="5" t="n">
        <v>3</v>
      </c>
    </row>
    <row r="110" spans="1:5">
      <c r="A110" s="4" t="s">
        <v>605</v>
      </c>
    </row>
    <row r="111" spans="1:5">
      <c r="A111" s="3" t="s">
        <v>526</v>
      </c>
    </row>
    <row r="112" spans="1:5">
      <c r="A112" s="4" t="s">
        <v>580</v>
      </c>
      <c r="B112" s="4" t="s">
        <v>30</v>
      </c>
      <c r="C112" s="5" t="n">
        <v>-21853</v>
      </c>
      <c r="D112" s="5" t="n">
        <v>-21227</v>
      </c>
    </row>
    <row r="113" spans="1:5">
      <c r="A113" s="4" t="s">
        <v>588</v>
      </c>
      <c r="C113" s="5" t="n">
        <v>-2145</v>
      </c>
      <c r="D113" s="5" t="n">
        <v>-2267</v>
      </c>
      <c r="E113" s="4" t="s">
        <v>30</v>
      </c>
    </row>
    <row r="114" spans="1:5">
      <c r="A114" s="4" t="s">
        <v>584</v>
      </c>
      <c r="C114" s="5" t="n">
        <v>1839</v>
      </c>
      <c r="D114" s="5" t="n">
        <v>1652</v>
      </c>
      <c r="E114" s="4" t="s">
        <v>30</v>
      </c>
    </row>
    <row r="115" spans="1:5">
      <c r="A115" s="4" t="s">
        <v>135</v>
      </c>
      <c r="B115" s="4" t="s">
        <v>30</v>
      </c>
      <c r="D115" s="5" t="n">
        <v>2</v>
      </c>
    </row>
    <row r="116" spans="1:5">
      <c r="A116" s="4" t="s">
        <v>592</v>
      </c>
      <c r="C116" s="5" t="n">
        <v>-202</v>
      </c>
      <c r="D116" s="5" t="n">
        <v>-13</v>
      </c>
      <c r="E116" s="4" t="s">
        <v>30</v>
      </c>
    </row>
    <row r="117" spans="1:5">
      <c r="A117" s="4" t="s">
        <v>581</v>
      </c>
      <c r="C117" s="6" t="n">
        <v>-22361</v>
      </c>
      <c r="D117" s="5" t="n">
        <v>-21853</v>
      </c>
      <c r="E117" s="4" t="s">
        <v>30</v>
      </c>
    </row>
    <row r="118" spans="1:5">
      <c r="A118" s="4" t="s">
        <v>606</v>
      </c>
    </row>
    <row r="119" spans="1:5">
      <c r="A119" s="3" t="s">
        <v>526</v>
      </c>
    </row>
    <row r="120" spans="1:5">
      <c r="A120" s="4" t="s">
        <v>580</v>
      </c>
      <c r="D120" s="5" t="n">
        <v>-21225</v>
      </c>
    </row>
    <row r="121" spans="1:5">
      <c r="A121" s="4" t="s">
        <v>607</v>
      </c>
    </row>
    <row r="122" spans="1:5">
      <c r="A122" s="3" t="s">
        <v>526</v>
      </c>
    </row>
    <row r="123" spans="1:5">
      <c r="A123" s="4" t="s">
        <v>580</v>
      </c>
      <c r="D123" s="6" t="n">
        <v>-2</v>
      </c>
    </row>
    <row r="124" spans="1:5"/>
    <row r="125" spans="1:5">
      <c r="A125" s="4" t="s">
        <v>30</v>
      </c>
      <c r="B125" s="4" t="s">
        <v>75</v>
      </c>
    </row>
  </sheetData>
  <mergeCells count="5">
    <mergeCell ref="A1:B2"/>
    <mergeCell ref="C1:E1"/>
    <mergeCell ref="D2:E2"/>
    <mergeCell ref="A124:D124"/>
    <mergeCell ref="B125:D12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8</v>
      </c>
      <c r="C2" s="2" t="s">
        <v>29</v>
      </c>
    </row>
    <row r="3" spans="1:3">
      <c r="A3" s="4" t="s">
        <v>609</v>
      </c>
    </row>
    <row r="4" spans="1:3">
      <c r="A4" s="3" t="s">
        <v>526</v>
      </c>
    </row>
    <row r="5" spans="1:3">
      <c r="A5" s="4" t="s">
        <v>610</v>
      </c>
      <c r="B5" s="6" t="n">
        <v>4045</v>
      </c>
    </row>
    <row r="6" spans="1:3">
      <c r="A6" s="4" t="s">
        <v>503</v>
      </c>
    </row>
    <row r="7" spans="1:3">
      <c r="A7" s="3" t="s">
        <v>526</v>
      </c>
    </row>
    <row r="8" spans="1:3">
      <c r="A8" s="4" t="s">
        <v>504</v>
      </c>
      <c r="B8" s="4" t="s">
        <v>505</v>
      </c>
      <c r="C8" s="4" t="s">
        <v>506</v>
      </c>
    </row>
    <row r="9" spans="1:3">
      <c r="A9" s="4" t="s">
        <v>507</v>
      </c>
    </row>
    <row r="10" spans="1:3">
      <c r="A10" s="3" t="s">
        <v>526</v>
      </c>
    </row>
    <row r="11" spans="1:3">
      <c r="A11" s="4" t="s">
        <v>504</v>
      </c>
      <c r="B11" s="4" t="s">
        <v>505</v>
      </c>
      <c r="C11" s="4" t="s">
        <v>506</v>
      </c>
    </row>
    <row r="12" spans="1:3">
      <c r="A12" s="4" t="s">
        <v>508</v>
      </c>
    </row>
    <row r="13" spans="1:3">
      <c r="A13" s="3" t="s">
        <v>526</v>
      </c>
    </row>
    <row r="14" spans="1:3">
      <c r="A14" s="4" t="s">
        <v>504</v>
      </c>
      <c r="B14" s="4" t="s">
        <v>505</v>
      </c>
      <c r="C14" s="4" t="s">
        <v>5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4"/>
  </cols>
  <sheetData>
    <row r="1" spans="1:5">
      <c r="A1" s="1" t="s">
        <v>611</v>
      </c>
      <c r="C1" s="2" t="s">
        <v>1</v>
      </c>
    </row>
    <row r="2" spans="1:5">
      <c r="C2" s="2" t="s">
        <v>28</v>
      </c>
      <c r="D2" s="2" t="s">
        <v>29</v>
      </c>
    </row>
    <row r="3" spans="1:5">
      <c r="A3" s="3" t="s">
        <v>612</v>
      </c>
    </row>
    <row r="4" spans="1:5">
      <c r="A4" s="4" t="s">
        <v>580</v>
      </c>
      <c r="B4" s="4" t="s">
        <v>30</v>
      </c>
      <c r="C4" s="6" t="n">
        <v>389671</v>
      </c>
    </row>
    <row r="5" spans="1:5">
      <c r="A5" s="4" t="s">
        <v>581</v>
      </c>
      <c r="C5" s="5" t="n">
        <v>406257</v>
      </c>
      <c r="D5" s="6" t="n">
        <v>389671</v>
      </c>
      <c r="E5" s="4" t="s">
        <v>30</v>
      </c>
    </row>
    <row r="6" spans="1:5">
      <c r="A6" s="4" t="s">
        <v>613</v>
      </c>
    </row>
    <row r="7" spans="1:5">
      <c r="A7" s="3" t="s">
        <v>612</v>
      </c>
    </row>
    <row r="8" spans="1:5">
      <c r="A8" s="4" t="s">
        <v>580</v>
      </c>
      <c r="C8" s="5" t="n">
        <v>80386</v>
      </c>
      <c r="D8" s="5" t="n">
        <v>69107</v>
      </c>
    </row>
    <row r="9" spans="1:5">
      <c r="A9" s="4" t="s">
        <v>582</v>
      </c>
      <c r="C9" s="5" t="n">
        <v>88359</v>
      </c>
      <c r="D9" s="5" t="n">
        <v>97043</v>
      </c>
    </row>
    <row r="10" spans="1:5">
      <c r="A10" s="4" t="s">
        <v>614</v>
      </c>
      <c r="C10" s="5" t="n">
        <v>-90803</v>
      </c>
      <c r="D10" s="5" t="n">
        <v>-82079</v>
      </c>
    </row>
    <row r="11" spans="1:5">
      <c r="A11" s="4" t="s">
        <v>615</v>
      </c>
      <c r="C11" s="5" t="n">
        <v>-4836</v>
      </c>
      <c r="D11" s="5" t="n">
        <v>-3685</v>
      </c>
    </row>
    <row r="12" spans="1:5">
      <c r="A12" s="4" t="s">
        <v>581</v>
      </c>
      <c r="C12" s="6" t="n">
        <v>73106</v>
      </c>
      <c r="D12" s="5" t="n">
        <v>80386</v>
      </c>
    </row>
    <row r="13" spans="1:5">
      <c r="A13" s="4" t="s">
        <v>616</v>
      </c>
    </row>
    <row r="14" spans="1:5">
      <c r="A14" s="3" t="s">
        <v>612</v>
      </c>
    </row>
    <row r="15" spans="1:5">
      <c r="A15" s="4" t="s">
        <v>580</v>
      </c>
      <c r="D15" s="5" t="n">
        <v>69103</v>
      </c>
    </row>
    <row r="16" spans="1:5">
      <c r="A16" s="4" t="s">
        <v>617</v>
      </c>
    </row>
    <row r="17" spans="1:5">
      <c r="A17" s="3" t="s">
        <v>612</v>
      </c>
    </row>
    <row r="18" spans="1:5">
      <c r="A18" s="4" t="s">
        <v>580</v>
      </c>
      <c r="D18" s="6" t="n">
        <v>4</v>
      </c>
    </row>
    <row r="19" spans="1:5"/>
    <row r="20" spans="1:5">
      <c r="A20" s="4" t="s">
        <v>30</v>
      </c>
      <c r="B20" s="4" t="s">
        <v>75</v>
      </c>
    </row>
  </sheetData>
  <mergeCells count="5">
    <mergeCell ref="A1:B2"/>
    <mergeCell ref="C1:E1"/>
    <mergeCell ref="D2:E2"/>
    <mergeCell ref="A19:D19"/>
    <mergeCell ref="B20:D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4"/>
  </cols>
  <sheetData>
    <row r="1" spans="1:4">
      <c r="A1" s="1" t="s">
        <v>618</v>
      </c>
      <c r="B1" s="2" t="s">
        <v>28</v>
      </c>
      <c r="C1" s="2" t="s">
        <v>29</v>
      </c>
    </row>
    <row r="2" spans="1:4">
      <c r="A2" s="3" t="s">
        <v>619</v>
      </c>
    </row>
    <row r="3" spans="1:4">
      <c r="A3" s="4" t="s">
        <v>620</v>
      </c>
      <c r="B3" s="6" t="n">
        <v>29920</v>
      </c>
      <c r="C3" s="6" t="n">
        <v>29923</v>
      </c>
      <c r="D3" s="4" t="s">
        <v>30</v>
      </c>
    </row>
    <row r="4" spans="1:4"/>
    <row r="5" spans="1:4">
      <c r="A5" s="4" t="s">
        <v>30</v>
      </c>
      <c r="B5" s="4" t="s">
        <v>75</v>
      </c>
    </row>
  </sheetData>
  <mergeCells count="3">
    <mergeCell ref="C1:D1"/>
    <mergeCell ref="A4:D4"/>
    <mergeCell ref="B5:D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8</v>
      </c>
      <c r="C2" s="2" t="s">
        <v>29</v>
      </c>
      <c r="D2" s="2" t="s">
        <v>622</v>
      </c>
    </row>
    <row r="3" spans="1:4">
      <c r="A3" s="3" t="s">
        <v>623</v>
      </c>
    </row>
    <row r="4" spans="1:4">
      <c r="A4" s="4" t="s">
        <v>624</v>
      </c>
      <c r="B4" s="4" t="s">
        <v>625</v>
      </c>
    </row>
    <row r="5" spans="1:4">
      <c r="A5" s="4" t="s">
        <v>626</v>
      </c>
      <c r="B5" s="4" t="s">
        <v>627</v>
      </c>
      <c r="C5" s="4" t="s">
        <v>628</v>
      </c>
    </row>
    <row r="6" spans="1:4">
      <c r="A6" s="4" t="s">
        <v>629</v>
      </c>
      <c r="B6" s="4" t="s">
        <v>630</v>
      </c>
    </row>
    <row r="7" spans="1:4">
      <c r="A7" s="4" t="s">
        <v>631</v>
      </c>
    </row>
    <row r="8" spans="1:4">
      <c r="A8" s="3" t="s">
        <v>623</v>
      </c>
    </row>
    <row r="9" spans="1:4">
      <c r="A9" s="4" t="s">
        <v>466</v>
      </c>
      <c r="D9" s="6" t="n">
        <v>43800</v>
      </c>
    </row>
    <row r="10" spans="1:4">
      <c r="A10" s="4" t="s">
        <v>632</v>
      </c>
      <c r="D10" s="6" t="n">
        <v>3471</v>
      </c>
    </row>
    <row r="11" spans="1:4">
      <c r="A11" s="4" t="s">
        <v>633</v>
      </c>
    </row>
    <row r="12" spans="1:4">
      <c r="A12" s="3" t="s">
        <v>623</v>
      </c>
    </row>
    <row r="13" spans="1:4">
      <c r="A13" s="4" t="s">
        <v>465</v>
      </c>
      <c r="D13" s="4" t="s">
        <v>462</v>
      </c>
    </row>
    <row r="14" spans="1:4">
      <c r="A14" s="4" t="s">
        <v>634</v>
      </c>
    </row>
    <row r="15" spans="1:4">
      <c r="A15" s="3" t="s">
        <v>623</v>
      </c>
    </row>
    <row r="16" spans="1:4">
      <c r="A16" s="4" t="s">
        <v>465</v>
      </c>
      <c r="D16" s="4" t="s">
        <v>63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 customWidth="1" max="5" min="5" width="4"/>
  </cols>
  <sheetData>
    <row r="1" spans="1:5">
      <c r="A1" s="1" t="s">
        <v>636</v>
      </c>
      <c r="C1" s="2" t="s">
        <v>1</v>
      </c>
    </row>
    <row r="2" spans="1:5">
      <c r="C2" s="2" t="s">
        <v>28</v>
      </c>
      <c r="D2" s="2" t="s">
        <v>29</v>
      </c>
    </row>
    <row r="3" spans="1:5">
      <c r="A3" s="3" t="s">
        <v>637</v>
      </c>
    </row>
    <row r="4" spans="1:5">
      <c r="A4" s="4" t="s">
        <v>580</v>
      </c>
      <c r="B4" s="4" t="s">
        <v>30</v>
      </c>
      <c r="C4" s="6" t="n">
        <v>11244</v>
      </c>
    </row>
    <row r="5" spans="1:5">
      <c r="A5" s="4" t="s">
        <v>581</v>
      </c>
      <c r="C5" s="5" t="n">
        <v>12391</v>
      </c>
      <c r="D5" s="6" t="n">
        <v>11244</v>
      </c>
      <c r="E5" s="4" t="s">
        <v>30</v>
      </c>
    </row>
    <row r="6" spans="1:5">
      <c r="A6" s="4" t="s">
        <v>538</v>
      </c>
    </row>
    <row r="7" spans="1:5">
      <c r="A7" s="3" t="s">
        <v>637</v>
      </c>
    </row>
    <row r="8" spans="1:5">
      <c r="A8" s="4" t="s">
        <v>580</v>
      </c>
      <c r="C8" s="5" t="n">
        <v>29818</v>
      </c>
      <c r="D8" s="5" t="n">
        <v>26301</v>
      </c>
    </row>
    <row r="9" spans="1:5">
      <c r="A9" s="4" t="s">
        <v>582</v>
      </c>
      <c r="C9" s="5" t="n">
        <v>175</v>
      </c>
      <c r="D9" s="5" t="n">
        <v>363</v>
      </c>
    </row>
    <row r="10" spans="1:5">
      <c r="A10" s="4" t="s">
        <v>583</v>
      </c>
      <c r="C10" s="5" t="n">
        <v>4836</v>
      </c>
      <c r="D10" s="5" t="n">
        <v>3685</v>
      </c>
    </row>
    <row r="11" spans="1:5">
      <c r="A11" s="4" t="s">
        <v>638</v>
      </c>
      <c r="C11" s="5" t="n">
        <v>-268</v>
      </c>
      <c r="D11" s="5" t="n">
        <v>-531</v>
      </c>
    </row>
    <row r="12" spans="1:5">
      <c r="A12" s="4" t="s">
        <v>135</v>
      </c>
      <c r="C12" s="5" t="n">
        <v>-11</v>
      </c>
    </row>
    <row r="13" spans="1:5">
      <c r="A13" s="4" t="s">
        <v>581</v>
      </c>
      <c r="C13" s="5" t="n">
        <v>34550</v>
      </c>
      <c r="D13" s="5" t="n">
        <v>29818</v>
      </c>
    </row>
    <row r="14" spans="1:5">
      <c r="A14" s="4" t="s">
        <v>587</v>
      </c>
    </row>
    <row r="15" spans="1:5">
      <c r="A15" s="3" t="s">
        <v>637</v>
      </c>
    </row>
    <row r="16" spans="1:5">
      <c r="A16" s="4" t="s">
        <v>580</v>
      </c>
      <c r="C16" s="5" t="n">
        <v>-18574</v>
      </c>
      <c r="D16" s="5" t="n">
        <v>-15562</v>
      </c>
    </row>
    <row r="17" spans="1:5">
      <c r="A17" s="4" t="s">
        <v>639</v>
      </c>
      <c r="C17" s="5" t="n">
        <v>-3843</v>
      </c>
      <c r="D17" s="5" t="n">
        <v>-3500</v>
      </c>
    </row>
    <row r="18" spans="1:5">
      <c r="A18" s="4" t="s">
        <v>638</v>
      </c>
      <c r="C18" s="5" t="n">
        <v>250</v>
      </c>
      <c r="D18" s="5" t="n">
        <v>488</v>
      </c>
    </row>
    <row r="19" spans="1:5">
      <c r="A19" s="4" t="s">
        <v>135</v>
      </c>
      <c r="C19" s="5" t="n">
        <v>8</v>
      </c>
    </row>
    <row r="20" spans="1:5">
      <c r="A20" s="4" t="s">
        <v>581</v>
      </c>
      <c r="C20" s="6" t="n">
        <v>-22159</v>
      </c>
      <c r="D20" s="6" t="n">
        <v>-18574</v>
      </c>
    </row>
    <row r="21" spans="1:5"/>
    <row r="22" spans="1:5">
      <c r="A22" s="4" t="s">
        <v>30</v>
      </c>
      <c r="B22" s="4" t="s">
        <v>75</v>
      </c>
    </row>
  </sheetData>
  <mergeCells count="5">
    <mergeCell ref="A1:B2"/>
    <mergeCell ref="C1:E1"/>
    <mergeCell ref="D2:E2"/>
    <mergeCell ref="A21:D21"/>
    <mergeCell ref="B22:D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640</v>
      </c>
      <c r="B1" s="2" t="s">
        <v>28</v>
      </c>
      <c r="C1" s="2" t="s">
        <v>29</v>
      </c>
    </row>
    <row r="2" spans="1:4">
      <c r="A2" s="3" t="s">
        <v>641</v>
      </c>
    </row>
    <row r="3" spans="1:4">
      <c r="A3" s="4" t="s">
        <v>45</v>
      </c>
      <c r="B3" s="6" t="n">
        <v>35726</v>
      </c>
      <c r="C3" s="6" t="n">
        <v>34572</v>
      </c>
      <c r="D3" s="4" t="s">
        <v>30</v>
      </c>
    </row>
    <row r="4" spans="1:4">
      <c r="A4" s="4" t="s">
        <v>642</v>
      </c>
    </row>
    <row r="5" spans="1:4">
      <c r="A5" s="3" t="s">
        <v>641</v>
      </c>
    </row>
    <row r="6" spans="1:4">
      <c r="A6" s="4" t="s">
        <v>45</v>
      </c>
      <c r="B6" s="5" t="n">
        <v>36648</v>
      </c>
      <c r="C6" s="5" t="n">
        <v>36347</v>
      </c>
    </row>
    <row r="7" spans="1:4">
      <c r="A7" s="4" t="s">
        <v>643</v>
      </c>
    </row>
    <row r="8" spans="1:4">
      <c r="A8" s="3" t="s">
        <v>641</v>
      </c>
    </row>
    <row r="9" spans="1:4">
      <c r="A9" s="4" t="s">
        <v>45</v>
      </c>
      <c r="B9" s="6" t="n">
        <v>-922</v>
      </c>
      <c r="C9" s="6" t="n">
        <v>-1775</v>
      </c>
    </row>
    <row r="10" spans="1:4"/>
    <row r="11" spans="1:4">
      <c r="A11" s="4" t="s">
        <v>30</v>
      </c>
      <c r="B11" s="4" t="s">
        <v>75</v>
      </c>
    </row>
  </sheetData>
  <mergeCells count="3">
    <mergeCell ref="C1:D1"/>
    <mergeCell ref="A10:D10"/>
    <mergeCell ref="B11:D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4</v>
      </c>
      <c r="B1" s="2" t="s">
        <v>1</v>
      </c>
    </row>
    <row r="2" spans="1:3">
      <c r="B2" s="2" t="s">
        <v>28</v>
      </c>
      <c r="C2" s="2" t="s">
        <v>29</v>
      </c>
    </row>
    <row r="3" spans="1:3">
      <c r="A3" s="4" t="s">
        <v>194</v>
      </c>
    </row>
    <row r="4" spans="1:3">
      <c r="A4" s="3" t="s">
        <v>641</v>
      </c>
    </row>
    <row r="5" spans="1:3">
      <c r="A5" s="4" t="s">
        <v>645</v>
      </c>
      <c r="B5" s="4" t="s">
        <v>646</v>
      </c>
      <c r="C5" s="4" t="s">
        <v>646</v>
      </c>
    </row>
    <row r="6" spans="1:3">
      <c r="A6" s="4" t="s">
        <v>647</v>
      </c>
      <c r="B6" s="4" t="s">
        <v>648</v>
      </c>
    </row>
    <row r="7" spans="1:3">
      <c r="A7" s="4" t="s">
        <v>367</v>
      </c>
    </row>
    <row r="8" spans="1:3">
      <c r="A8" s="3" t="s">
        <v>641</v>
      </c>
    </row>
    <row r="9" spans="1:3">
      <c r="A9" s="4" t="s">
        <v>645</v>
      </c>
      <c r="B9" s="4" t="s">
        <v>649</v>
      </c>
      <c r="C9" s="4" t="s">
        <v>649</v>
      </c>
    </row>
    <row r="10" spans="1:3">
      <c r="A10" s="4" t="s">
        <v>647</v>
      </c>
      <c r="B10" s="4" t="s">
        <v>6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9:57:08Z</dcterms:created>
  <dcterms:modified xmlns:dcterms="http://purl.org/dc/terms/" xmlns:xsi="http://www.w3.org/2001/XMLSchema-instance" xsi:type="dcterms:W3CDTF">2018-04-27T09:57:08Z</dcterms:modified>
</cp:coreProperties>
</file>